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CAPITAL MANAGE" sheetId="7" state="visible" r:id="rId7"/>
    <sheet xmlns:r="http://schemas.openxmlformats.org/officeDocument/2006/relationships" name="CURRENT AND NON-CURRENT PORTION" sheetId="8" state="visible" r:id="rId8"/>
    <sheet xmlns:r="http://schemas.openxmlformats.org/officeDocument/2006/relationships" name="INVESTMENT PROPERTIES" sheetId="9" state="visible" r:id="rId9"/>
    <sheet xmlns:r="http://schemas.openxmlformats.org/officeDocument/2006/relationships" name="SUBSEQUENT EVENTS" sheetId="10" state="visible" r:id="rId10"/>
    <sheet xmlns:r="http://schemas.openxmlformats.org/officeDocument/2006/relationships" name="INVESTMENT PROPERTIES (Tables)" sheetId="11" state="visible" r:id="rId11"/>
    <sheet xmlns:r="http://schemas.openxmlformats.org/officeDocument/2006/relationships" name="CURRENT AND NON-CURRENT PORTI_2" sheetId="12" state="visible" r:id="rId12"/>
    <sheet xmlns:r="http://schemas.openxmlformats.org/officeDocument/2006/relationships" name="INVESTMENT PROPERTIES - Schedul" sheetId="13" state="visible" r:id="rId13"/>
    <sheet xmlns:r="http://schemas.openxmlformats.org/officeDocument/2006/relationships" name="INVESTMENT PROPERTIES - Narrati" sheetId="14" state="visible" r:id="rId14"/>
    <sheet xmlns:r="http://schemas.openxmlformats.org/officeDocument/2006/relationships" name="INVESTMENT PROPERTIES - Sched_2" sheetId="15" state="visible" r:id="rId15"/>
    <sheet xmlns:r="http://schemas.openxmlformats.org/officeDocument/2006/relationships" name="INVESTMENT PROPERTIES - Sched_3" sheetId="16" state="visible" r:id="rId16"/>
    <sheet xmlns:r="http://schemas.openxmlformats.org/officeDocument/2006/relationships" name="SUBSEQUENT EVENTS NARRATIVE (De" sheetId="17" state="visible" r:id="rId17"/>
    <sheet xmlns:r="http://schemas.openxmlformats.org/officeDocument/2006/relationships" name="SIGNIFICANT ACCOUNTING POLICIES" sheetId="18" state="visible" r:id="rId18"/>
    <sheet xmlns:r="http://schemas.openxmlformats.org/officeDocument/2006/relationships" name="SEGMENTED INFORMATION" sheetId="19" state="visible" r:id="rId19"/>
    <sheet xmlns:r="http://schemas.openxmlformats.org/officeDocument/2006/relationships" name="ACQUISITIONS OF CONSOLIDATED EN" sheetId="20" state="visible" r:id="rId20"/>
    <sheet xmlns:r="http://schemas.openxmlformats.org/officeDocument/2006/relationships" name="HELD FOR SALE" sheetId="21" state="visible" r:id="rId21"/>
    <sheet xmlns:r="http://schemas.openxmlformats.org/officeDocument/2006/relationships" name="EQUITY ACCOUNTED INVESTMENTS" sheetId="22" state="visible" r:id="rId22"/>
    <sheet xmlns:r="http://schemas.openxmlformats.org/officeDocument/2006/relationships" name="PROPERTY, PLANT AND EQUIPMENT" sheetId="23" state="visible" r:id="rId23"/>
    <sheet xmlns:r="http://schemas.openxmlformats.org/officeDocument/2006/relationships" name="SUBSIDIARY PUBLIC ISSUERS AND F" sheetId="24" state="visible" r:id="rId24"/>
    <sheet xmlns:r="http://schemas.openxmlformats.org/officeDocument/2006/relationships" name="EQUITY" sheetId="25" state="visible" r:id="rId25"/>
    <sheet xmlns:r="http://schemas.openxmlformats.org/officeDocument/2006/relationships" name="REVENUES" sheetId="26" state="visible" r:id="rId26"/>
    <sheet xmlns:r="http://schemas.openxmlformats.org/officeDocument/2006/relationships" name="FAIR VALUE CHANGES" sheetId="27" state="visible" r:id="rId27"/>
    <sheet xmlns:r="http://schemas.openxmlformats.org/officeDocument/2006/relationships" name="SIGNIFICANT ACCOUNTING POLICI_2" sheetId="28" state="visible" r:id="rId28"/>
    <sheet xmlns:r="http://schemas.openxmlformats.org/officeDocument/2006/relationships" name="ORGANIZATION AND CAPITAL MANA_2" sheetId="29" state="visible" r:id="rId29"/>
    <sheet xmlns:r="http://schemas.openxmlformats.org/officeDocument/2006/relationships" name="SEGMENTED INFORMATION (Tables)" sheetId="30" state="visible" r:id="rId30"/>
    <sheet xmlns:r="http://schemas.openxmlformats.org/officeDocument/2006/relationships" name="ACQUISITIONS OF CONSOLIDATED _2" sheetId="31" state="visible" r:id="rId31"/>
    <sheet xmlns:r="http://schemas.openxmlformats.org/officeDocument/2006/relationships" name="FAIR VALUE OF FINANCIAL INSTRUM" sheetId="32" state="visible" r:id="rId32"/>
    <sheet xmlns:r="http://schemas.openxmlformats.org/officeDocument/2006/relationships" name="HELD FOR SALE (Tables)" sheetId="33" state="visible" r:id="rId33"/>
    <sheet xmlns:r="http://schemas.openxmlformats.org/officeDocument/2006/relationships" name="EQUITY ACCOUNTED INVESTMENTS (T" sheetId="34" state="visible" r:id="rId34"/>
    <sheet xmlns:r="http://schemas.openxmlformats.org/officeDocument/2006/relationships" name="PROPERTY, PLANT AND EQUIPMENT (" sheetId="35" state="visible" r:id="rId35"/>
    <sheet xmlns:r="http://schemas.openxmlformats.org/officeDocument/2006/relationships" name="SUBSIDIARY PUBLIC ISSUERS AND_2" sheetId="36" state="visible" r:id="rId36"/>
    <sheet xmlns:r="http://schemas.openxmlformats.org/officeDocument/2006/relationships" name="EQUITY (Tables)" sheetId="37" state="visible" r:id="rId37"/>
    <sheet xmlns:r="http://schemas.openxmlformats.org/officeDocument/2006/relationships" name="REVENUES (Tables)" sheetId="38" state="visible" r:id="rId38"/>
    <sheet xmlns:r="http://schemas.openxmlformats.org/officeDocument/2006/relationships" name="FAIR VALUE CHANGES (Tables)" sheetId="39" state="visible" r:id="rId39"/>
    <sheet xmlns:r="http://schemas.openxmlformats.org/officeDocument/2006/relationships" name="ORGANIZATION AND CAPITAL MANA_3" sheetId="40" state="visible" r:id="rId40"/>
    <sheet xmlns:r="http://schemas.openxmlformats.org/officeDocument/2006/relationships" name="ORGANIZATION AND CAPITAL MANA_4" sheetId="41" state="visible" r:id="rId41"/>
    <sheet xmlns:r="http://schemas.openxmlformats.org/officeDocument/2006/relationships" name="ORGANIZATION AND CAPITAL MANA_5" sheetId="42" state="visible" r:id="rId42"/>
    <sheet xmlns:r="http://schemas.openxmlformats.org/officeDocument/2006/relationships" name="SIGNIFICANT ACCOUNTING POLICI_3" sheetId="43" state="visible" r:id="rId43"/>
    <sheet xmlns:r="http://schemas.openxmlformats.org/officeDocument/2006/relationships" name="SEGMENTED INFORMATION - Narrati" sheetId="44" state="visible" r:id="rId44"/>
    <sheet xmlns:r="http://schemas.openxmlformats.org/officeDocument/2006/relationships" name="SEGMENTED INFORMATION - Financi" sheetId="45" state="visible" r:id="rId45"/>
    <sheet xmlns:r="http://schemas.openxmlformats.org/officeDocument/2006/relationships" name="SEGMENTED INFORMATION - Reconci" sheetId="46" state="visible" r:id="rId46"/>
    <sheet xmlns:r="http://schemas.openxmlformats.org/officeDocument/2006/relationships" name="SEGMENTED INFORMATION - Schedul" sheetId="47" state="visible" r:id="rId47"/>
    <sheet xmlns:r="http://schemas.openxmlformats.org/officeDocument/2006/relationships" name="SEGMENTED INFORMATION - Recon_2" sheetId="48" state="visible" r:id="rId48"/>
    <sheet xmlns:r="http://schemas.openxmlformats.org/officeDocument/2006/relationships" name="SEGMENTED INFORMATION - Revenue" sheetId="49" state="visible" r:id="rId49"/>
    <sheet xmlns:r="http://schemas.openxmlformats.org/officeDocument/2006/relationships" name="SEGMENTED INFORMATION - Asset A" sheetId="50" state="visible" r:id="rId50"/>
    <sheet xmlns:r="http://schemas.openxmlformats.org/officeDocument/2006/relationships" name="ACQUISITIONS OF CONSOLIDATED _3" sheetId="51" state="visible" r:id="rId51"/>
    <sheet xmlns:r="http://schemas.openxmlformats.org/officeDocument/2006/relationships" name="ACQUISITIONS OF CONSOLIDATED _4" sheetId="52" state="visible" r:id="rId52"/>
    <sheet xmlns:r="http://schemas.openxmlformats.org/officeDocument/2006/relationships" name="ACQUISITIONS OF CONSOLIDATED _5" sheetId="53" state="visible" r:id="rId53"/>
    <sheet xmlns:r="http://schemas.openxmlformats.org/officeDocument/2006/relationships" name="FAIR VALUE OF FINANCIAL INSTR_2"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FAIR VALUE OF FINANCIAL INSTR_5" sheetId="57" state="visible" r:id="rId57"/>
    <sheet xmlns:r="http://schemas.openxmlformats.org/officeDocument/2006/relationships" name="FAIR VALUE OF FINANCIAL INSTR_6" sheetId="58" state="visible" r:id="rId58"/>
    <sheet xmlns:r="http://schemas.openxmlformats.org/officeDocument/2006/relationships" name="FAIR VALUE OF FINANCIAL INSTR_7" sheetId="59" state="visible" r:id="rId59"/>
    <sheet xmlns:r="http://schemas.openxmlformats.org/officeDocument/2006/relationships" name="FAIR VALUE OF FINANCIAL INSTR_8" sheetId="60" state="visible" r:id="rId60"/>
    <sheet xmlns:r="http://schemas.openxmlformats.org/officeDocument/2006/relationships" name="FAIR VALUE OF FINANCIAL INSTR_9" sheetId="61" state="visible" r:id="rId61"/>
    <sheet xmlns:r="http://schemas.openxmlformats.org/officeDocument/2006/relationships" name="HELD FOR SALE - Schedule Of Ass" sheetId="62" state="visible" r:id="rId62"/>
    <sheet xmlns:r="http://schemas.openxmlformats.org/officeDocument/2006/relationships" name="HELD FOR SALE - Narrative (Deta" sheetId="63" state="visible" r:id="rId63"/>
    <sheet xmlns:r="http://schemas.openxmlformats.org/officeDocument/2006/relationships" name="EQUITY ACCOUNTED INVESTMENTS - " sheetId="64" state="visible" r:id="rId64"/>
    <sheet xmlns:r="http://schemas.openxmlformats.org/officeDocument/2006/relationships" name="EQUITY ACCOUNTED INVESTMENTS _2" sheetId="65" state="visible" r:id="rId65"/>
    <sheet xmlns:r="http://schemas.openxmlformats.org/officeDocument/2006/relationships" name="EQUITY ACCOUNTED INVESTMENTS _3" sheetId="66" state="visible" r:id="rId66"/>
    <sheet xmlns:r="http://schemas.openxmlformats.org/officeDocument/2006/relationships" name="EQUITY ACCOUNTED INVESTMENTS EQ" sheetId="67" state="visible" r:id="rId67"/>
    <sheet xmlns:r="http://schemas.openxmlformats.org/officeDocument/2006/relationships" name="PROPERTY, PLANT AND EQUIPMENT -" sheetId="68" state="visible" r:id="rId68"/>
    <sheet xmlns:r="http://schemas.openxmlformats.org/officeDocument/2006/relationships" name="PROPERTY, PLANT AND EQUIPMENT_2" sheetId="69" state="visible" r:id="rId69"/>
    <sheet xmlns:r="http://schemas.openxmlformats.org/officeDocument/2006/relationships" name="SUBSIDIARY PUBLIC ISSUERS AND_3" sheetId="70" state="visible" r:id="rId70"/>
    <sheet xmlns:r="http://schemas.openxmlformats.org/officeDocument/2006/relationships" name="SUBSIDIARY PUBLIC ISSUERS AND_4" sheetId="71" state="visible" r:id="rId71"/>
    <sheet xmlns:r="http://schemas.openxmlformats.org/officeDocument/2006/relationships" name="EQUITY - Schedule Of Equity (De" sheetId="72" state="visible" r:id="rId72"/>
    <sheet xmlns:r="http://schemas.openxmlformats.org/officeDocument/2006/relationships" name="EQUITY - Schedule Of Preferred " sheetId="73" state="visible" r:id="rId73"/>
    <sheet xmlns:r="http://schemas.openxmlformats.org/officeDocument/2006/relationships" name="EQUITY - Schedule Of Series Of " sheetId="74" state="visible" r:id="rId74"/>
    <sheet xmlns:r="http://schemas.openxmlformats.org/officeDocument/2006/relationships" name="EQUITY - Narrative (Details)" sheetId="75" state="visible" r:id="rId75"/>
    <sheet xmlns:r="http://schemas.openxmlformats.org/officeDocument/2006/relationships" name="EQUITY - Schedule Of Non-Contro" sheetId="76" state="visible" r:id="rId76"/>
    <sheet xmlns:r="http://schemas.openxmlformats.org/officeDocument/2006/relationships" name="EQUITY - Schedule Of Common Equ" sheetId="77" state="visible" r:id="rId77"/>
    <sheet xmlns:r="http://schemas.openxmlformats.org/officeDocument/2006/relationships" name="EQUITY - Schedule Of Number Of " sheetId="78" state="visible" r:id="rId78"/>
    <sheet xmlns:r="http://schemas.openxmlformats.org/officeDocument/2006/relationships" name="EQUITY - Schedule Of Authorized" sheetId="79" state="visible" r:id="rId79"/>
    <sheet xmlns:r="http://schemas.openxmlformats.org/officeDocument/2006/relationships" name="EQUITY - Schedule Of Basic And " sheetId="80" state="visible" r:id="rId80"/>
    <sheet xmlns:r="http://schemas.openxmlformats.org/officeDocument/2006/relationships" name="EQUITY - Schedule Of Options (D" sheetId="81" state="visible" r:id="rId81"/>
    <sheet xmlns:r="http://schemas.openxmlformats.org/officeDocument/2006/relationships" name="EQUITY - Schedule Using Black-S" sheetId="82" state="visible" r:id="rId82"/>
    <sheet xmlns:r="http://schemas.openxmlformats.org/officeDocument/2006/relationships" name="EQUITY - Schedule Of Options to" sheetId="83" state="visible" r:id="rId83"/>
    <sheet xmlns:r="http://schemas.openxmlformats.org/officeDocument/2006/relationships" name="REVENUES - BY TYPE (Details)" sheetId="84" state="visible" r:id="rId84"/>
    <sheet xmlns:r="http://schemas.openxmlformats.org/officeDocument/2006/relationships" name="REVENUES - BY TIMING OF RECOGNI" sheetId="85" state="visible" r:id="rId85"/>
    <sheet xmlns:r="http://schemas.openxmlformats.org/officeDocument/2006/relationships" name="REVENUES - Narrative (Details)" sheetId="86" state="visible" r:id="rId86"/>
    <sheet xmlns:r="http://schemas.openxmlformats.org/officeDocument/2006/relationships" name="FAIR VALUE CHANGES (Details)" sheetId="87" state="visible" r:id="rId8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0" customWidth="1" min="1" max="1"/>
    <col width="33" customWidth="1" min="2" max="2"/>
  </cols>
  <sheetData>
    <row r="1">
      <c r="A1" s="1" t="inlineStr">
        <is>
          <t>DOCUMENT AND ENTITY INFORMATION</t>
        </is>
      </c>
      <c r="B1" s="2" t="inlineStr">
        <is>
          <t>6 Months Ended</t>
        </is>
      </c>
    </row>
    <row r="2">
      <c r="B2" s="2" t="inlineStr">
        <is>
          <t>Jun. 30, 2021shares</t>
        </is>
      </c>
    </row>
    <row r="3">
      <c r="A3" s="3" t="inlineStr">
        <is>
          <t>Document Information [Line Items]</t>
        </is>
      </c>
    </row>
    <row r="4">
      <c r="A4" s="4" t="inlineStr">
        <is>
          <t>Entity Registrant Name</t>
        </is>
      </c>
      <c r="B4" s="4" t="inlineStr">
        <is>
          <t>BROOKFIELD ASSET MANAGEMENT INC.</t>
        </is>
      </c>
    </row>
    <row r="5">
      <c r="A5" s="4" t="inlineStr">
        <is>
          <t>Entity Central Index Key</t>
        </is>
      </c>
      <c r="B5" s="4" t="inlineStr">
        <is>
          <t>0001001085</t>
        </is>
      </c>
    </row>
    <row r="6">
      <c r="A6" s="4" t="inlineStr">
        <is>
          <t>Current Fiscal Year End Date</t>
        </is>
      </c>
      <c r="B6" s="4" t="inlineStr">
        <is>
          <t>--12-31</t>
        </is>
      </c>
    </row>
    <row r="7">
      <c r="A7" s="4" t="inlineStr">
        <is>
          <t>Document Type</t>
        </is>
      </c>
      <c r="B7" s="4" t="inlineStr">
        <is>
          <t>6-K</t>
        </is>
      </c>
    </row>
    <row r="8">
      <c r="A8" s="4" t="inlineStr">
        <is>
          <t>Document Period End Date</t>
        </is>
      </c>
      <c r="B8" s="4" t="inlineStr">
        <is>
          <t>Jun. 30,
		2021</t>
        </is>
      </c>
    </row>
    <row r="9">
      <c r="A9" s="4" t="inlineStr">
        <is>
          <t>Document Fiscal Year Focus</t>
        </is>
      </c>
      <c r="B9" s="4" t="inlineStr">
        <is>
          <t>2021</t>
        </is>
      </c>
    </row>
    <row r="10">
      <c r="A10" s="4" t="inlineStr">
        <is>
          <t>Document Fiscal Period Focus</t>
        </is>
      </c>
      <c r="B10" s="4" t="inlineStr">
        <is>
          <t>Q2</t>
        </is>
      </c>
    </row>
    <row r="11">
      <c r="A11" s="4" t="inlineStr">
        <is>
          <t>Amendment Flag</t>
        </is>
      </c>
      <c r="B11" s="4" t="inlineStr">
        <is>
          <t>false</t>
        </is>
      </c>
    </row>
    <row r="12">
      <c r="A12" s="4" t="inlineStr">
        <is>
          <t>Class A Limited Voting Shares [Member]</t>
        </is>
      </c>
    </row>
    <row r="13">
      <c r="A13" s="3" t="inlineStr">
        <is>
          <t>Document Information [Line Items]</t>
        </is>
      </c>
    </row>
    <row r="14">
      <c r="A14" s="4" t="inlineStr">
        <is>
          <t>Entity Common Stock, Shares Outstanding</t>
        </is>
      </c>
      <c r="B14" s="4" t="inlineStr">
        <is>
          <t xml:space="preserve"> </t>
        </is>
      </c>
    </row>
    <row r="15">
      <c r="A15" s="4" t="inlineStr">
        <is>
          <t>Class B Limited Voting Shares [Member]</t>
        </is>
      </c>
    </row>
    <row r="16">
      <c r="A16" s="3" t="inlineStr">
        <is>
          <t>Document Information [Line Items]</t>
        </is>
      </c>
    </row>
    <row r="17">
      <c r="A17" s="4" t="inlineStr">
        <is>
          <t>Entity Common Stock, Shares Outstanding</t>
        </is>
      </c>
      <c r="B1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1</t>
        </is>
      </c>
    </row>
    <row r="3">
      <c r="A3" s="3" t="inlineStr">
        <is>
          <t>Disclosure of non-adjusting events after reporting period [abstract]</t>
        </is>
      </c>
    </row>
    <row r="4">
      <c r="A4" s="4" t="inlineStr">
        <is>
          <t>SUBSEQUENT EVENTS</t>
        </is>
      </c>
      <c r="B4" s="4" t="inlineStr">
        <is>
          <t>SUBSEQUENT EVENTSOn July 26, 2021, we completed our previously announced acquisition of all of the limited partnership units of BPY that we did not already own. BAM now holds a 100% interest in the business. Pursuant to the terms of the transaction and subject to pro-ration, unitholders were able to elect to receive, per unit, $18.17 in cash, 0.4006 of a BAM class A limited voting share, or 0.7268 of a BPY preferred unit with a liquidation preference of $25.00 per un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6 Months Ended</t>
        </is>
      </c>
    </row>
    <row r="2">
      <c r="B2" s="2" t="inlineStr">
        <is>
          <t>Jun. 30, 2021</t>
        </is>
      </c>
    </row>
    <row r="3">
      <c r="A3" s="3" t="inlineStr">
        <is>
          <t>Investment property [abstract]</t>
        </is>
      </c>
    </row>
    <row r="4">
      <c r="A4" s="4" t="inlineStr">
        <is>
          <t>Disclosure of fair value measurement of assets [text block]</t>
        </is>
      </c>
      <c r="B4" s="4" t="inlineStr">
        <is>
          <t xml:space="preserve">The following table presents our investment properties measured at fair value: AS AT JUN. 30, 2021 (MILLIONS) Core office United States $ 15,326 Canada 4,907 Australia 2,800 Europe 2,873 Brazil 380 Core retail 20,037 LP investments and other LP investments office 9,095 LP investments retail 2,238 Mixed-use 3,042 Multifamily 2,018 Triple net lease 3,704 Student housing 3,225 Manufactured housing 3,453 Directly held real estate properties 25,941 Other investment properties 1,971 $ 101,010 </t>
        </is>
      </c>
    </row>
    <row r="5">
      <c r="A5" s="4" t="inlineStr">
        <is>
          <t>Disclosure of significant unobservable inputs used in fair value measurement of assets [text block]</t>
        </is>
      </c>
      <c r="B5" s="4" t="inlineStr">
        <is>
          <t>The following table summarizes the valuation techniques and significant unobservable inputs used in the fair value measurement of Level 3 financial instruments: (MILLIONS) Type of Asset/Liability Carrying Value Jun. 30, 2021 Valuation Significant Relationship of Unobservable Fixed income securities and other $ 562 Discounted cash flows • Future cash flows • Increases (decreases) in future cash flows increase (decrease) fair value • Discount rate • Increases (decreases) in discount rate decrease (increase) fair value Corporate bonds 402 Discounted cash flows • Future cash flows • Increases (decreases) in future cash flows increase (decrease) fair value • Discount rate • Increases (decreases) in discount rate decrease (increase) fair value Common shares and warrants 1,184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Limited-life funds (subsidiary equity obligations) (1,383)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Derivative assets/Derivative liabilities (accounts receivable/payable) 89 / (689) Discounted cash flows • Future cash flows • Increases (decreases) in future cash flows increase (decrease) fair value • Discount rate • Increases (decreases) in discount rate decrease (increase) fair value The following table summarizes the key valuation metrics of the company’s investment properties: AS AT JUN. 30, 2021 Discount Terminal Investment Core office United States 6.9 % 5.6 % 12 Canada 5.9 % 5.2 % 10 Australia 6.6 % 5.7 % 10 Europe 4.6 % 3.8 % 10 Brazil 7.6 % 7.0 % 10 Core retail 7.0 % 5.3 % 10 LP investments and other LP investments office 9.6 % 7.1 % 7 LP investments retail 8.6 % 7.0 % 10 Mixed-use 7.2 % 5.1 % 10 Multifamily 1 4.7 % n/a n/a Triple net lease 1 6.2 % n/a n/a Student housing 1 4.9 % n/a n/a Manufactured housing 1 4.6 % n/a n/a Directly held real estate properties 2 7.9 % 6.2 % 9 Other investment properties 1,3 5.0 – 8.7% n/a n/a 1. Multifamily, triple net lease, student housing, manufactured housing and other investment properties are valued using the direct capitalization method. The rates presented as the discount rate represent the overall implied capitalization rate. The terminal capitalization rate and the investment horizon are not applicable. 2. We use either the discounted cash flow or the direct capitalization method when valuing our directly held real estate properties. The rates presented as the discount rate represent the overall implied capitalization rates for investment properties that are valued using the direct capitalization approach. 3. Other investment properties include investment properties held in our Infrastructure and Residential Development segments.</t>
        </is>
      </c>
    </row>
    <row r="6">
      <c r="A6" s="4" t="inlineStr">
        <is>
          <t>Disclosure of detailed information about investment property</t>
        </is>
      </c>
      <c r="B6" s="4" t="inlineStr">
        <is>
          <t>The following table presents the change in the fair value of the company’s investment properties: AS AT AND FOR THE SIX MONTHS ENDED JUN. 30, 2021 (MILLIONS) Fair value, beginning of period $ 96,782 Additions 5,998 Dispositions 1 (3,049) Fair value changes 1,707 Foreign currency translation and other (428) Fair value, end of period 2 $ 101,010 1. Includes amounts reclassified to held for sale. 2. Includes $3.7 billion of ROU investment properties (December 31, 2020 – $3.3 b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NON-CURRENT PORTION OF ACCOUNT BALANCES (Details) - USD ($) $ in Millions</t>
        </is>
      </c>
      <c r="B1" s="2" t="inlineStr">
        <is>
          <t>Jun. 30, 2021</t>
        </is>
      </c>
      <c r="C1" s="2" t="inlineStr">
        <is>
          <t>Dec. 31, 2020</t>
        </is>
      </c>
    </row>
    <row r="2">
      <c r="A2" s="3" t="inlineStr">
        <is>
          <t>Subclassifications of assets, liabilities and equities [abstract]</t>
        </is>
      </c>
    </row>
    <row r="3">
      <c r="A3" s="4" t="inlineStr">
        <is>
          <t>Current portion other financial assets</t>
        </is>
      </c>
      <c r="B3" s="5" t="n">
        <v>8443</v>
      </c>
      <c r="C3" s="5" t="n">
        <v>5483</v>
      </c>
    </row>
    <row r="4">
      <c r="A4" s="4" t="inlineStr">
        <is>
          <t>Other non-current financial assets</t>
        </is>
      </c>
      <c r="B4" s="6" t="n">
        <v>10573</v>
      </c>
      <c r="C4" s="6" t="n">
        <v>12247</v>
      </c>
    </row>
    <row r="5">
      <c r="A5" s="4" t="inlineStr">
        <is>
          <t>Other financial assets</t>
        </is>
      </c>
      <c r="B5" s="6" t="n">
        <v>19016</v>
      </c>
      <c r="C5" s="6" t="n">
        <v>17730</v>
      </c>
    </row>
    <row r="6">
      <c r="A6" s="4" t="inlineStr">
        <is>
          <t>Current portion of accounts receivable and other</t>
        </is>
      </c>
      <c r="B6" s="6" t="n">
        <v>14292</v>
      </c>
      <c r="C6" s="6" t="n">
        <v>14187</v>
      </c>
    </row>
    <row r="7">
      <c r="A7" s="4" t="inlineStr">
        <is>
          <t>Non-current portion of accounts receivable and other</t>
        </is>
      </c>
      <c r="B7" s="6" t="n">
        <v>5251</v>
      </c>
      <c r="C7" s="6" t="n">
        <v>4741</v>
      </c>
    </row>
    <row r="8">
      <c r="A8" s="4" t="inlineStr">
        <is>
          <t>Accounts receivable and other</t>
        </is>
      </c>
      <c r="B8" s="6" t="n">
        <v>19543</v>
      </c>
      <c r="C8" s="6" t="n">
        <v>18928</v>
      </c>
    </row>
    <row r="9">
      <c r="A9" s="4" t="inlineStr">
        <is>
          <t>Current portion of inventory</t>
        </is>
      </c>
      <c r="B9" s="6" t="n">
        <v>6275</v>
      </c>
      <c r="C9" s="6" t="n">
        <v>6337</v>
      </c>
    </row>
    <row r="10">
      <c r="A10" s="4" t="inlineStr">
        <is>
          <t>Non-current portion of inventory</t>
        </is>
      </c>
      <c r="B10" s="6" t="n">
        <v>4912</v>
      </c>
      <c r="C10" s="6" t="n">
        <v>4023</v>
      </c>
    </row>
    <row r="11">
      <c r="A11" s="4" t="inlineStr">
        <is>
          <t>Inventory</t>
        </is>
      </c>
      <c r="B11" s="6" t="n">
        <v>11187</v>
      </c>
      <c r="C11" s="6" t="n">
        <v>10360</v>
      </c>
    </row>
    <row r="12">
      <c r="A12" s="4" t="inlineStr">
        <is>
          <t>Current portion of accounts payable and other</t>
        </is>
      </c>
      <c r="B12" s="6" t="n">
        <v>27967</v>
      </c>
      <c r="C12" s="6" t="n">
        <v>25857</v>
      </c>
    </row>
    <row r="13">
      <c r="A13" s="4" t="inlineStr">
        <is>
          <t>Non-current portion of accounts payable and other</t>
        </is>
      </c>
      <c r="B13" s="6" t="n">
        <v>22363</v>
      </c>
      <c r="C13" s="6" t="n">
        <v>24825</v>
      </c>
    </row>
    <row r="14">
      <c r="A14" s="4" t="inlineStr">
        <is>
          <t>Accounts payable and other</t>
        </is>
      </c>
      <c r="B14" s="6" t="n">
        <v>50330</v>
      </c>
      <c r="C14" s="6" t="n">
        <v>50682</v>
      </c>
    </row>
    <row r="15">
      <c r="A15" s="4" t="inlineStr">
        <is>
          <t>Current portion of corporate borrowings</t>
        </is>
      </c>
      <c r="B15" s="6" t="n">
        <v>0</v>
      </c>
      <c r="C15" s="6" t="n">
        <v>0</v>
      </c>
    </row>
    <row r="16">
      <c r="A16" s="4" t="inlineStr">
        <is>
          <t>Non-current portion of corporate borrowings</t>
        </is>
      </c>
      <c r="B16" s="6" t="n">
        <v>9145</v>
      </c>
      <c r="C16" s="6" t="n">
        <v>9077</v>
      </c>
    </row>
    <row r="17">
      <c r="A17" s="4" t="inlineStr">
        <is>
          <t>Current portion of non-recourse borrowings of managed entities</t>
        </is>
      </c>
      <c r="B17" s="6" t="n">
        <v>20510</v>
      </c>
      <c r="C17" s="6" t="n">
        <v>21287</v>
      </c>
    </row>
    <row r="18">
      <c r="A18" s="4" t="inlineStr">
        <is>
          <t>Non-current non-recourse borrowings of managed entities</t>
        </is>
      </c>
      <c r="B18" s="6" t="n">
        <v>122616</v>
      </c>
      <c r="C18" s="6" t="n">
        <v>118037</v>
      </c>
    </row>
    <row r="19">
      <c r="A19" s="4" t="inlineStr">
        <is>
          <t>Non-recourse borrowings of managed entities</t>
        </is>
      </c>
      <c r="B19" s="5" t="n">
        <v>143126</v>
      </c>
      <c r="C19" s="5" t="n">
        <v>13932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VESTMENT PROPERTIES - Schedule of Changes in Fair Value of Investment Properties (Details) $ in Millions</t>
        </is>
      </c>
      <c r="B1" s="2" t="inlineStr">
        <is>
          <t>6 Months Ended</t>
        </is>
      </c>
    </row>
    <row r="2">
      <c r="B2" s="2" t="inlineStr">
        <is>
          <t>Jun. 30, 2021USD ($)</t>
        </is>
      </c>
    </row>
    <row r="3">
      <c r="A3" s="3" t="inlineStr">
        <is>
          <t>Disclosure of detailed information about investment property [line items]</t>
        </is>
      </c>
    </row>
    <row r="4">
      <c r="A4" s="4" t="inlineStr">
        <is>
          <t>Fair value, beginning of period</t>
        </is>
      </c>
      <c r="B4" s="5" t="n">
        <v>96782</v>
      </c>
    </row>
    <row r="5">
      <c r="A5" s="4" t="inlineStr">
        <is>
          <t>Additions</t>
        </is>
      </c>
      <c r="B5" s="6" t="n">
        <v>5998</v>
      </c>
    </row>
    <row r="6">
      <c r="A6" s="4" t="inlineStr">
        <is>
          <t>Right-of-use assets</t>
        </is>
      </c>
      <c r="B6" s="6" t="n">
        <v>3700</v>
      </c>
    </row>
    <row r="7">
      <c r="A7" s="4" t="inlineStr">
        <is>
          <t>Dispositions</t>
        </is>
      </c>
      <c r="B7" s="6" t="n">
        <v>-3049</v>
      </c>
    </row>
    <row r="8">
      <c r="A8" s="4" t="inlineStr">
        <is>
          <t>Fair value changes</t>
        </is>
      </c>
      <c r="B8" s="6" t="n">
        <v>1707</v>
      </c>
    </row>
    <row r="9">
      <c r="A9" s="4" t="inlineStr">
        <is>
          <t>Foreign currency translation and other</t>
        </is>
      </c>
      <c r="B9" s="6" t="n">
        <v>-428</v>
      </c>
    </row>
    <row r="10">
      <c r="A10" s="4" t="inlineStr">
        <is>
          <t>Fair value, end of period2</t>
        </is>
      </c>
      <c r="B10" s="5" t="n">
        <v>10101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VESTMENT PROPERTIES - Narrative (Details) - USD ($) $ in Millions</t>
        </is>
      </c>
      <c r="B1" s="2" t="inlineStr">
        <is>
          <t>6 Months Ended</t>
        </is>
      </c>
    </row>
    <row r="2">
      <c r="B2" s="2" t="inlineStr">
        <is>
          <t>Jun. 30, 2021</t>
        </is>
      </c>
      <c r="C2" s="2" t="inlineStr">
        <is>
          <t>Dec. 31, 2020</t>
        </is>
      </c>
    </row>
    <row r="3">
      <c r="A3" s="3" t="inlineStr">
        <is>
          <t>Investment property [abstract]</t>
        </is>
      </c>
    </row>
    <row r="4">
      <c r="A4" s="4" t="inlineStr">
        <is>
          <t>Right-of-use assets</t>
        </is>
      </c>
      <c r="B4" s="5" t="n">
        <v>3700</v>
      </c>
      <c r="C4" s="5" t="n">
        <v>3300</v>
      </c>
    </row>
    <row r="5">
      <c r="A5" s="4" t="inlineStr">
        <is>
          <t>Dispositions</t>
        </is>
      </c>
      <c r="B5" s="5" t="n">
        <v>-3049</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3" customWidth="1" min="2" max="2"/>
  </cols>
  <sheetData>
    <row r="1">
      <c r="A1" s="1" t="inlineStr">
        <is>
          <t>INVESTMENT PROPERTIES - Schedule of Investment Properties Measured at Fair Value (Details) $ in Millions</t>
        </is>
      </c>
      <c r="B1" s="2" t="inlineStr">
        <is>
          <t>Jun. 30, 2021USD ($)yr</t>
        </is>
      </c>
    </row>
    <row r="2">
      <c r="A2" s="3" t="inlineStr">
        <is>
          <t>Disclosure of fair value measurement of assets [line items]</t>
        </is>
      </c>
    </row>
    <row r="3">
      <c r="A3" s="4" t="inlineStr">
        <is>
          <t>Investment properties</t>
        </is>
      </c>
      <c r="B3" s="5" t="n">
        <v>101010</v>
      </c>
    </row>
    <row r="4">
      <c r="A4" s="4" t="inlineStr">
        <is>
          <t>Core office | United States</t>
        </is>
      </c>
    </row>
    <row r="5">
      <c r="A5" s="3" t="inlineStr">
        <is>
          <t>Disclosure of fair value measurement of assets [line items]</t>
        </is>
      </c>
    </row>
    <row r="6">
      <c r="A6" s="4" t="inlineStr">
        <is>
          <t>Discount rate applied to cash flow projections, investment property</t>
        </is>
      </c>
      <c r="B6" s="4" t="inlineStr">
        <is>
          <t>6.90%</t>
        </is>
      </c>
    </row>
    <row r="7">
      <c r="A7" s="4" t="inlineStr">
        <is>
          <t>Investment properties</t>
        </is>
      </c>
      <c r="B7" s="5" t="n">
        <v>15326</v>
      </c>
    </row>
    <row r="8">
      <c r="A8" s="4" t="inlineStr">
        <is>
          <t>Terminal Capitalization Rate Used In Current Estimate Of Fair Value</t>
        </is>
      </c>
      <c r="B8" s="4" t="inlineStr">
        <is>
          <t>5.60%</t>
        </is>
      </c>
    </row>
    <row r="9">
      <c r="A9" s="4" t="inlineStr">
        <is>
          <t>Investment Horizon (years) | yr</t>
        </is>
      </c>
      <c r="B9" s="6" t="n">
        <v>12</v>
      </c>
    </row>
    <row r="10">
      <c r="A10" s="4" t="inlineStr">
        <is>
          <t>Core office | Canada</t>
        </is>
      </c>
    </row>
    <row r="11">
      <c r="A11" s="3" t="inlineStr">
        <is>
          <t>Disclosure of fair value measurement of assets [line items]</t>
        </is>
      </c>
    </row>
    <row r="12">
      <c r="A12" s="4" t="inlineStr">
        <is>
          <t>Discount rate applied to cash flow projections, investment property</t>
        </is>
      </c>
      <c r="B12" s="4" t="inlineStr">
        <is>
          <t>5.90%</t>
        </is>
      </c>
    </row>
    <row r="13">
      <c r="A13" s="4" t="inlineStr">
        <is>
          <t>Investment properties</t>
        </is>
      </c>
      <c r="B13" s="5" t="n">
        <v>4907</v>
      </c>
    </row>
    <row r="14">
      <c r="A14" s="4" t="inlineStr">
        <is>
          <t>Terminal Capitalization Rate Used In Current Estimate Of Fair Value</t>
        </is>
      </c>
      <c r="B14" s="4" t="inlineStr">
        <is>
          <t>5.20%</t>
        </is>
      </c>
    </row>
    <row r="15">
      <c r="A15" s="4" t="inlineStr">
        <is>
          <t>Investment Horizon (years) | yr</t>
        </is>
      </c>
      <c r="B15" s="6" t="n">
        <v>10</v>
      </c>
    </row>
    <row r="16">
      <c r="A16" s="4" t="inlineStr">
        <is>
          <t>Core office | Australia</t>
        </is>
      </c>
    </row>
    <row r="17">
      <c r="A17" s="3" t="inlineStr">
        <is>
          <t>Disclosure of fair value measurement of assets [line items]</t>
        </is>
      </c>
    </row>
    <row r="18">
      <c r="A18" s="4" t="inlineStr">
        <is>
          <t>Discount rate applied to cash flow projections, investment property</t>
        </is>
      </c>
      <c r="B18" s="4" t="inlineStr">
        <is>
          <t>6.60%</t>
        </is>
      </c>
    </row>
    <row r="19">
      <c r="A19" s="4" t="inlineStr">
        <is>
          <t>Investment properties</t>
        </is>
      </c>
      <c r="B19" s="5" t="n">
        <v>2800</v>
      </c>
    </row>
    <row r="20">
      <c r="A20" s="4" t="inlineStr">
        <is>
          <t>Terminal Capitalization Rate Used In Current Estimate Of Fair Value</t>
        </is>
      </c>
      <c r="B20" s="4" t="inlineStr">
        <is>
          <t>5.70%</t>
        </is>
      </c>
    </row>
    <row r="21">
      <c r="A21" s="4" t="inlineStr">
        <is>
          <t>Investment Horizon (years) | yr</t>
        </is>
      </c>
      <c r="B21" s="6" t="n">
        <v>10</v>
      </c>
    </row>
    <row r="22">
      <c r="A22" s="4" t="inlineStr">
        <is>
          <t>Core office | Europe</t>
        </is>
      </c>
    </row>
    <row r="23">
      <c r="A23" s="3" t="inlineStr">
        <is>
          <t>Disclosure of fair value measurement of assets [line items]</t>
        </is>
      </c>
    </row>
    <row r="24">
      <c r="A24" s="4" t="inlineStr">
        <is>
          <t>Discount rate applied to cash flow projections, investment property</t>
        </is>
      </c>
      <c r="B24" s="4" t="inlineStr">
        <is>
          <t>4.60%</t>
        </is>
      </c>
    </row>
    <row r="25">
      <c r="A25" s="4" t="inlineStr">
        <is>
          <t>Investment properties</t>
        </is>
      </c>
      <c r="B25" s="5" t="n">
        <v>2873</v>
      </c>
    </row>
    <row r="26">
      <c r="A26" s="4" t="inlineStr">
        <is>
          <t>Terminal Capitalization Rate Used In Current Estimate Of Fair Value</t>
        </is>
      </c>
      <c r="B26" s="4" t="inlineStr">
        <is>
          <t>3.80%</t>
        </is>
      </c>
    </row>
    <row r="27">
      <c r="A27" s="4" t="inlineStr">
        <is>
          <t>Investment Horizon (years) | yr</t>
        </is>
      </c>
      <c r="B27" s="6" t="n">
        <v>10</v>
      </c>
    </row>
    <row r="28">
      <c r="A28" s="4" t="inlineStr">
        <is>
          <t>Core office | Brazil</t>
        </is>
      </c>
    </row>
    <row r="29">
      <c r="A29" s="3" t="inlineStr">
        <is>
          <t>Disclosure of fair value measurement of assets [line items]</t>
        </is>
      </c>
    </row>
    <row r="30">
      <c r="A30" s="4" t="inlineStr">
        <is>
          <t>Discount rate applied to cash flow projections, investment property</t>
        </is>
      </c>
      <c r="B30" s="4" t="inlineStr">
        <is>
          <t>7.60%</t>
        </is>
      </c>
    </row>
    <row r="31">
      <c r="A31" s="4" t="inlineStr">
        <is>
          <t>Investment properties</t>
        </is>
      </c>
      <c r="B31" s="5" t="n">
        <v>380</v>
      </c>
    </row>
    <row r="32">
      <c r="A32" s="4" t="inlineStr">
        <is>
          <t>Terminal Capitalization Rate Used In Current Estimate Of Fair Value</t>
        </is>
      </c>
      <c r="B32" s="4" t="inlineStr">
        <is>
          <t>7.00%</t>
        </is>
      </c>
    </row>
    <row r="33">
      <c r="A33" s="4" t="inlineStr">
        <is>
          <t>Investment Horizon (years) | yr</t>
        </is>
      </c>
      <c r="B33" s="6" t="n">
        <v>10</v>
      </c>
    </row>
    <row r="34">
      <c r="A34" s="4" t="inlineStr">
        <is>
          <t>Core retail</t>
        </is>
      </c>
    </row>
    <row r="35">
      <c r="A35" s="3" t="inlineStr">
        <is>
          <t>Disclosure of fair value measurement of assets [line items]</t>
        </is>
      </c>
    </row>
    <row r="36">
      <c r="A36" s="4" t="inlineStr">
        <is>
          <t>Discount rate applied to cash flow projections, investment property</t>
        </is>
      </c>
      <c r="B36" s="4" t="inlineStr">
        <is>
          <t>7.00%</t>
        </is>
      </c>
    </row>
    <row r="37">
      <c r="A37" s="4" t="inlineStr">
        <is>
          <t>Investment properties</t>
        </is>
      </c>
      <c r="B37" s="5" t="n">
        <v>20037</v>
      </c>
    </row>
    <row r="38">
      <c r="A38" s="4" t="inlineStr">
        <is>
          <t>Terminal Capitalization Rate Used In Current Estimate Of Fair Value</t>
        </is>
      </c>
      <c r="B38" s="4" t="inlineStr">
        <is>
          <t>5.30%</t>
        </is>
      </c>
    </row>
    <row r="39">
      <c r="A39" s="4" t="inlineStr">
        <is>
          <t>Investment Horizon (years) | yr</t>
        </is>
      </c>
      <c r="B39" s="6" t="n">
        <v>10</v>
      </c>
    </row>
    <row r="40">
      <c r="A40" s="4" t="inlineStr">
        <is>
          <t>LP investments office</t>
        </is>
      </c>
    </row>
    <row r="41">
      <c r="A41" s="3" t="inlineStr">
        <is>
          <t>Disclosure of fair value measurement of assets [line items]</t>
        </is>
      </c>
    </row>
    <row r="42">
      <c r="A42" s="4" t="inlineStr">
        <is>
          <t>Discount rate applied to cash flow projections, investment property</t>
        </is>
      </c>
      <c r="B42" s="4" t="inlineStr">
        <is>
          <t>9.60%</t>
        </is>
      </c>
    </row>
    <row r="43">
      <c r="A43" s="4" t="inlineStr">
        <is>
          <t>Investment properties</t>
        </is>
      </c>
      <c r="B43" s="5" t="n">
        <v>9095</v>
      </c>
    </row>
    <row r="44">
      <c r="A44" s="4" t="inlineStr">
        <is>
          <t>Terminal Capitalization Rate Used In Current Estimate Of Fair Value</t>
        </is>
      </c>
      <c r="B44" s="4" t="inlineStr">
        <is>
          <t>7.10%</t>
        </is>
      </c>
    </row>
    <row r="45">
      <c r="A45" s="4" t="inlineStr">
        <is>
          <t>Investment Horizon (years) | yr</t>
        </is>
      </c>
      <c r="B45" s="6" t="n">
        <v>7</v>
      </c>
    </row>
    <row r="46">
      <c r="A46" s="4" t="inlineStr">
        <is>
          <t>LP investments retail</t>
        </is>
      </c>
    </row>
    <row r="47">
      <c r="A47" s="3" t="inlineStr">
        <is>
          <t>Disclosure of fair value measurement of assets [line items]</t>
        </is>
      </c>
    </row>
    <row r="48">
      <c r="A48" s="4" t="inlineStr">
        <is>
          <t>Discount rate applied to cash flow projections, investment property</t>
        </is>
      </c>
      <c r="B48" s="4" t="inlineStr">
        <is>
          <t>8.60%</t>
        </is>
      </c>
    </row>
    <row r="49">
      <c r="A49" s="4" t="inlineStr">
        <is>
          <t>Investment properties</t>
        </is>
      </c>
      <c r="B49" s="5" t="n">
        <v>2238</v>
      </c>
    </row>
    <row r="50">
      <c r="A50" s="4" t="inlineStr">
        <is>
          <t>Terminal Capitalization Rate Used In Current Estimate Of Fair Value</t>
        </is>
      </c>
      <c r="B50" s="4" t="inlineStr">
        <is>
          <t>7.00%</t>
        </is>
      </c>
    </row>
    <row r="51">
      <c r="A51" s="4" t="inlineStr">
        <is>
          <t>Investment Horizon (years) | yr</t>
        </is>
      </c>
      <c r="B51" s="6" t="n">
        <v>10</v>
      </c>
    </row>
    <row r="52">
      <c r="A52" s="4" t="inlineStr">
        <is>
          <t>Multifamily</t>
        </is>
      </c>
    </row>
    <row r="53">
      <c r="A53" s="3" t="inlineStr">
        <is>
          <t>Disclosure of fair value measurement of assets [line items]</t>
        </is>
      </c>
    </row>
    <row r="54">
      <c r="A54" s="4" t="inlineStr">
        <is>
          <t>Discount rate applied to cash flow projections, investment property</t>
        </is>
      </c>
      <c r="B54" s="4" t="inlineStr">
        <is>
          <t>4.70%</t>
        </is>
      </c>
    </row>
    <row r="55">
      <c r="A55" s="4" t="inlineStr">
        <is>
          <t>Investment properties</t>
        </is>
      </c>
      <c r="B55" s="5" t="n">
        <v>2018</v>
      </c>
    </row>
    <row r="56">
      <c r="A56" s="4" t="inlineStr">
        <is>
          <t>Triple net lease</t>
        </is>
      </c>
    </row>
    <row r="57">
      <c r="A57" s="3" t="inlineStr">
        <is>
          <t>Disclosure of fair value measurement of assets [line items]</t>
        </is>
      </c>
    </row>
    <row r="58">
      <c r="A58" s="4" t="inlineStr">
        <is>
          <t>Discount rate applied to cash flow projections, investment property</t>
        </is>
      </c>
      <c r="B58" s="4" t="inlineStr">
        <is>
          <t>6.20%</t>
        </is>
      </c>
    </row>
    <row r="59">
      <c r="A59" s="4" t="inlineStr">
        <is>
          <t>Investment properties</t>
        </is>
      </c>
      <c r="B59" s="5" t="n">
        <v>3704</v>
      </c>
    </row>
    <row r="60">
      <c r="A60" s="4" t="inlineStr">
        <is>
          <t>Student housing</t>
        </is>
      </c>
    </row>
    <row r="61">
      <c r="A61" s="3" t="inlineStr">
        <is>
          <t>Disclosure of fair value measurement of assets [line items]</t>
        </is>
      </c>
    </row>
    <row r="62">
      <c r="A62" s="4" t="inlineStr">
        <is>
          <t>Discount rate applied to cash flow projections, investment property</t>
        </is>
      </c>
      <c r="B62" s="4" t="inlineStr">
        <is>
          <t>4.90%</t>
        </is>
      </c>
    </row>
    <row r="63">
      <c r="A63" s="4" t="inlineStr">
        <is>
          <t>Investment properties</t>
        </is>
      </c>
      <c r="B63" s="5" t="n">
        <v>3225</v>
      </c>
    </row>
    <row r="64">
      <c r="A64" s="4" t="inlineStr">
        <is>
          <t>Manufactured housing</t>
        </is>
      </c>
    </row>
    <row r="65">
      <c r="A65" s="3" t="inlineStr">
        <is>
          <t>Disclosure of fair value measurement of assets [line items]</t>
        </is>
      </c>
    </row>
    <row r="66">
      <c r="A66" s="4" t="inlineStr">
        <is>
          <t>Discount rate applied to cash flow projections, investment property</t>
        </is>
      </c>
      <c r="B66" s="4" t="inlineStr">
        <is>
          <t>4.60%</t>
        </is>
      </c>
    </row>
    <row r="67">
      <c r="A67" s="4" t="inlineStr">
        <is>
          <t>Investment properties</t>
        </is>
      </c>
      <c r="B67" s="5" t="n">
        <v>3453</v>
      </c>
    </row>
    <row r="68">
      <c r="A68" s="4" t="inlineStr">
        <is>
          <t>Mixed-use</t>
        </is>
      </c>
    </row>
    <row r="69">
      <c r="A69" s="3" t="inlineStr">
        <is>
          <t>Disclosure of fair value measurement of assets [line items]</t>
        </is>
      </c>
    </row>
    <row r="70">
      <c r="A70" s="4" t="inlineStr">
        <is>
          <t>Discount rate applied to cash flow projections, investment property</t>
        </is>
      </c>
      <c r="B70" s="4" t="inlineStr">
        <is>
          <t>7.20%</t>
        </is>
      </c>
    </row>
    <row r="71">
      <c r="A71" s="4" t="inlineStr">
        <is>
          <t>Investment properties</t>
        </is>
      </c>
      <c r="B71" s="5" t="n">
        <v>3042</v>
      </c>
    </row>
    <row r="72">
      <c r="A72" s="4" t="inlineStr">
        <is>
          <t>Terminal Capitalization Rate Used In Current Estimate Of Fair Value</t>
        </is>
      </c>
      <c r="B72" s="4" t="inlineStr">
        <is>
          <t>5.10%</t>
        </is>
      </c>
    </row>
    <row r="73">
      <c r="A73" s="4" t="inlineStr">
        <is>
          <t>Investment Horizon (years) | yr</t>
        </is>
      </c>
      <c r="B73" s="6" t="n">
        <v>10</v>
      </c>
    </row>
    <row r="74">
      <c r="A74" s="4" t="inlineStr">
        <is>
          <t>Directly-held real estate properties</t>
        </is>
      </c>
    </row>
    <row r="75">
      <c r="A75" s="3" t="inlineStr">
        <is>
          <t>Disclosure of fair value measurement of assets [line items]</t>
        </is>
      </c>
    </row>
    <row r="76">
      <c r="A76" s="4" t="inlineStr">
        <is>
          <t>Discount rate applied to cash flow projections, investment property</t>
        </is>
      </c>
      <c r="B76" s="4" t="inlineStr">
        <is>
          <t>7.90%</t>
        </is>
      </c>
    </row>
    <row r="77">
      <c r="A77" s="4" t="inlineStr">
        <is>
          <t>Investment properties</t>
        </is>
      </c>
      <c r="B77" s="5" t="n">
        <v>25941</v>
      </c>
    </row>
    <row r="78">
      <c r="A78" s="4" t="inlineStr">
        <is>
          <t>Terminal Capitalization Rate Used In Current Estimate Of Fair Value</t>
        </is>
      </c>
      <c r="B78" s="4" t="inlineStr">
        <is>
          <t>6.20%</t>
        </is>
      </c>
    </row>
    <row r="79">
      <c r="A79" s="4" t="inlineStr">
        <is>
          <t>Investment Horizon (years) | yr</t>
        </is>
      </c>
      <c r="B79" s="6" t="n">
        <v>9</v>
      </c>
    </row>
    <row r="80">
      <c r="A80" s="4" t="inlineStr">
        <is>
          <t>Other investment properties</t>
        </is>
      </c>
    </row>
    <row r="81">
      <c r="A81" s="3" t="inlineStr">
        <is>
          <t>Disclosure of fair value measurement of assets [line items]</t>
        </is>
      </c>
    </row>
    <row r="82">
      <c r="A82" s="4" t="inlineStr">
        <is>
          <t>Investment properties</t>
        </is>
      </c>
      <c r="B82" s="5" t="n">
        <v>197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16" customWidth="1" min="2" max="2"/>
  </cols>
  <sheetData>
    <row r="1">
      <c r="A1" s="1" t="inlineStr">
        <is>
          <t>INVESTMENT PROPERTIES - Schedule of Significant Unobservable Inputs (Details)</t>
        </is>
      </c>
      <c r="B1" s="2" t="inlineStr">
        <is>
          <t>Jun. 30, 2021yr</t>
        </is>
      </c>
    </row>
    <row r="2">
      <c r="A2" s="4" t="inlineStr">
        <is>
          <t>Core office | United States</t>
        </is>
      </c>
    </row>
    <row r="3">
      <c r="A3" s="3" t="inlineStr">
        <is>
          <t>Disclosure of significant unobservable inputs used in fair value measurement of assets [line items]</t>
        </is>
      </c>
    </row>
    <row r="4">
      <c r="A4" s="4" t="inlineStr">
        <is>
          <t>Discount Rate</t>
        </is>
      </c>
      <c r="B4" s="4" t="inlineStr">
        <is>
          <t>6.90%</t>
        </is>
      </c>
    </row>
    <row r="5">
      <c r="A5" s="4" t="inlineStr">
        <is>
          <t>Terminal Capitalization Rate</t>
        </is>
      </c>
      <c r="B5" s="4" t="inlineStr">
        <is>
          <t>5.60%</t>
        </is>
      </c>
    </row>
    <row r="6">
      <c r="A6" s="4" t="inlineStr">
        <is>
          <t>Investment Horizon (years)</t>
        </is>
      </c>
      <c r="B6" s="6" t="n">
        <v>12</v>
      </c>
    </row>
    <row r="7">
      <c r="A7" s="4" t="inlineStr">
        <is>
          <t>Core office | Canada</t>
        </is>
      </c>
    </row>
    <row r="8">
      <c r="A8" s="3" t="inlineStr">
        <is>
          <t>Disclosure of significant unobservable inputs used in fair value measurement of assets [line items]</t>
        </is>
      </c>
    </row>
    <row r="9">
      <c r="A9" s="4" t="inlineStr">
        <is>
          <t>Discount Rate</t>
        </is>
      </c>
      <c r="B9" s="4" t="inlineStr">
        <is>
          <t>5.90%</t>
        </is>
      </c>
    </row>
    <row r="10">
      <c r="A10" s="4" t="inlineStr">
        <is>
          <t>Terminal Capitalization Rate</t>
        </is>
      </c>
      <c r="B10" s="4" t="inlineStr">
        <is>
          <t>5.20%</t>
        </is>
      </c>
    </row>
    <row r="11">
      <c r="A11" s="4" t="inlineStr">
        <is>
          <t>Investment Horizon (years)</t>
        </is>
      </c>
      <c r="B11" s="6" t="n">
        <v>10</v>
      </c>
    </row>
    <row r="12">
      <c r="A12" s="4" t="inlineStr">
        <is>
          <t>Core office | Australia</t>
        </is>
      </c>
    </row>
    <row r="13">
      <c r="A13" s="3" t="inlineStr">
        <is>
          <t>Disclosure of significant unobservable inputs used in fair value measurement of assets [line items]</t>
        </is>
      </c>
    </row>
    <row r="14">
      <c r="A14" s="4" t="inlineStr">
        <is>
          <t>Discount Rate</t>
        </is>
      </c>
      <c r="B14" s="4" t="inlineStr">
        <is>
          <t>6.60%</t>
        </is>
      </c>
    </row>
    <row r="15">
      <c r="A15" s="4" t="inlineStr">
        <is>
          <t>Terminal Capitalization Rate</t>
        </is>
      </c>
      <c r="B15" s="4" t="inlineStr">
        <is>
          <t>5.70%</t>
        </is>
      </c>
    </row>
    <row r="16">
      <c r="A16" s="4" t="inlineStr">
        <is>
          <t>Investment Horizon (years)</t>
        </is>
      </c>
      <c r="B16" s="6" t="n">
        <v>10</v>
      </c>
    </row>
    <row r="17">
      <c r="A17" s="4" t="inlineStr">
        <is>
          <t>Core office | Brazil</t>
        </is>
      </c>
    </row>
    <row r="18">
      <c r="A18" s="3" t="inlineStr">
        <is>
          <t>Disclosure of significant unobservable inputs used in fair value measurement of assets [line items]</t>
        </is>
      </c>
    </row>
    <row r="19">
      <c r="A19" s="4" t="inlineStr">
        <is>
          <t>Discount Rate</t>
        </is>
      </c>
      <c r="B19" s="4" t="inlineStr">
        <is>
          <t>4.60%</t>
        </is>
      </c>
    </row>
    <row r="20">
      <c r="A20" s="4" t="inlineStr">
        <is>
          <t>Terminal Capitalization Rate</t>
        </is>
      </c>
      <c r="B20" s="4" t="inlineStr">
        <is>
          <t>3.80%</t>
        </is>
      </c>
    </row>
    <row r="21">
      <c r="A21" s="4" t="inlineStr">
        <is>
          <t>Investment Horizon (years)</t>
        </is>
      </c>
      <c r="B21" s="6" t="n">
        <v>10</v>
      </c>
    </row>
    <row r="22">
      <c r="A22" s="4" t="inlineStr">
        <is>
          <t>Core office | Brazil</t>
        </is>
      </c>
    </row>
    <row r="23">
      <c r="A23" s="3" t="inlineStr">
        <is>
          <t>Disclosure of significant unobservable inputs used in fair value measurement of assets [line items]</t>
        </is>
      </c>
    </row>
    <row r="24">
      <c r="A24" s="4" t="inlineStr">
        <is>
          <t>Discount Rate</t>
        </is>
      </c>
      <c r="B24" s="4" t="inlineStr">
        <is>
          <t>7.60%</t>
        </is>
      </c>
    </row>
    <row r="25">
      <c r="A25" s="4" t="inlineStr">
        <is>
          <t>Terminal Capitalization Rate</t>
        </is>
      </c>
      <c r="B25" s="4" t="inlineStr">
        <is>
          <t>7.00%</t>
        </is>
      </c>
    </row>
    <row r="26">
      <c r="A26" s="4" t="inlineStr">
        <is>
          <t>Investment Horizon (years)</t>
        </is>
      </c>
      <c r="B26" s="6" t="n">
        <v>10</v>
      </c>
    </row>
    <row r="27">
      <c r="A27" s="4" t="inlineStr">
        <is>
          <t>Core retail</t>
        </is>
      </c>
    </row>
    <row r="28">
      <c r="A28" s="3" t="inlineStr">
        <is>
          <t>Disclosure of significant unobservable inputs used in fair value measurement of assets [line items]</t>
        </is>
      </c>
    </row>
    <row r="29">
      <c r="A29" s="4" t="inlineStr">
        <is>
          <t>Discount Rate</t>
        </is>
      </c>
      <c r="B29" s="4" t="inlineStr">
        <is>
          <t>7.00%</t>
        </is>
      </c>
    </row>
    <row r="30">
      <c r="A30" s="4" t="inlineStr">
        <is>
          <t>Terminal Capitalization Rate</t>
        </is>
      </c>
      <c r="B30" s="4" t="inlineStr">
        <is>
          <t>5.30%</t>
        </is>
      </c>
    </row>
    <row r="31">
      <c r="A31" s="4" t="inlineStr">
        <is>
          <t>Investment Horizon (years)</t>
        </is>
      </c>
      <c r="B31" s="6" t="n">
        <v>10</v>
      </c>
    </row>
    <row r="32">
      <c r="A32" s="4" t="inlineStr">
        <is>
          <t>LP investments office</t>
        </is>
      </c>
    </row>
    <row r="33">
      <c r="A33" s="3" t="inlineStr">
        <is>
          <t>Disclosure of significant unobservable inputs used in fair value measurement of assets [line items]</t>
        </is>
      </c>
    </row>
    <row r="34">
      <c r="A34" s="4" t="inlineStr">
        <is>
          <t>Discount Rate</t>
        </is>
      </c>
      <c r="B34" s="4" t="inlineStr">
        <is>
          <t>9.60%</t>
        </is>
      </c>
    </row>
    <row r="35">
      <c r="A35" s="4" t="inlineStr">
        <is>
          <t>Terminal Capitalization Rate</t>
        </is>
      </c>
      <c r="B35" s="4" t="inlineStr">
        <is>
          <t>7.10%</t>
        </is>
      </c>
    </row>
    <row r="36">
      <c r="A36" s="4" t="inlineStr">
        <is>
          <t>Investment Horizon (years)</t>
        </is>
      </c>
      <c r="B36" s="6" t="n">
        <v>7</v>
      </c>
    </row>
    <row r="37">
      <c r="A37" s="4" t="inlineStr">
        <is>
          <t>LP investments retail</t>
        </is>
      </c>
    </row>
    <row r="38">
      <c r="A38" s="3" t="inlineStr">
        <is>
          <t>Disclosure of significant unobservable inputs used in fair value measurement of assets [line items]</t>
        </is>
      </c>
    </row>
    <row r="39">
      <c r="A39" s="4" t="inlineStr">
        <is>
          <t>Discount Rate</t>
        </is>
      </c>
      <c r="B39" s="4" t="inlineStr">
        <is>
          <t>8.60%</t>
        </is>
      </c>
    </row>
    <row r="40">
      <c r="A40" s="4" t="inlineStr">
        <is>
          <t>Terminal Capitalization Rate</t>
        </is>
      </c>
      <c r="B40" s="4" t="inlineStr">
        <is>
          <t>7.00%</t>
        </is>
      </c>
    </row>
    <row r="41">
      <c r="A41" s="4" t="inlineStr">
        <is>
          <t>Investment Horizon (years)</t>
        </is>
      </c>
      <c r="B41" s="6" t="n">
        <v>10</v>
      </c>
    </row>
    <row r="42">
      <c r="A42" s="4" t="inlineStr">
        <is>
          <t>Mixed-use</t>
        </is>
      </c>
    </row>
    <row r="43">
      <c r="A43" s="3" t="inlineStr">
        <is>
          <t>Disclosure of significant unobservable inputs used in fair value measurement of assets [line items]</t>
        </is>
      </c>
    </row>
    <row r="44">
      <c r="A44" s="4" t="inlineStr">
        <is>
          <t>Discount Rate</t>
        </is>
      </c>
      <c r="B44" s="4" t="inlineStr">
        <is>
          <t>7.20%</t>
        </is>
      </c>
    </row>
    <row r="45">
      <c r="A45" s="4" t="inlineStr">
        <is>
          <t>Terminal Capitalization Rate</t>
        </is>
      </c>
      <c r="B45" s="4" t="inlineStr">
        <is>
          <t>5.10%</t>
        </is>
      </c>
    </row>
    <row r="46">
      <c r="A46" s="4" t="inlineStr">
        <is>
          <t>Investment Horizon (years)</t>
        </is>
      </c>
      <c r="B46" s="6" t="n">
        <v>10</v>
      </c>
    </row>
    <row r="47">
      <c r="A47" s="4" t="inlineStr">
        <is>
          <t>Multifamily</t>
        </is>
      </c>
    </row>
    <row r="48">
      <c r="A48" s="3" t="inlineStr">
        <is>
          <t>Disclosure of significant unobservable inputs used in fair value measurement of assets [line items]</t>
        </is>
      </c>
    </row>
    <row r="49">
      <c r="A49" s="4" t="inlineStr">
        <is>
          <t>Discount Rate</t>
        </is>
      </c>
      <c r="B49" s="4" t="inlineStr">
        <is>
          <t>4.70%</t>
        </is>
      </c>
    </row>
    <row r="50">
      <c r="A50" s="4" t="inlineStr">
        <is>
          <t>Triple net lease</t>
        </is>
      </c>
    </row>
    <row r="51">
      <c r="A51" s="3" t="inlineStr">
        <is>
          <t>Disclosure of significant unobservable inputs used in fair value measurement of assets [line items]</t>
        </is>
      </c>
    </row>
    <row r="52">
      <c r="A52" s="4" t="inlineStr">
        <is>
          <t>Discount Rate</t>
        </is>
      </c>
      <c r="B52" s="4" t="inlineStr">
        <is>
          <t>6.20%</t>
        </is>
      </c>
    </row>
    <row r="53">
      <c r="A53" s="4" t="inlineStr">
        <is>
          <t>Student housing</t>
        </is>
      </c>
    </row>
    <row r="54">
      <c r="A54" s="3" t="inlineStr">
        <is>
          <t>Disclosure of significant unobservable inputs used in fair value measurement of assets [line items]</t>
        </is>
      </c>
    </row>
    <row r="55">
      <c r="A55" s="4" t="inlineStr">
        <is>
          <t>Discount Rate</t>
        </is>
      </c>
      <c r="B55" s="4" t="inlineStr">
        <is>
          <t>4.90%</t>
        </is>
      </c>
    </row>
    <row r="56">
      <c r="A56" s="4" t="inlineStr">
        <is>
          <t>Manufactured housing</t>
        </is>
      </c>
    </row>
    <row r="57">
      <c r="A57" s="3" t="inlineStr">
        <is>
          <t>Disclosure of significant unobservable inputs used in fair value measurement of assets [line items]</t>
        </is>
      </c>
    </row>
    <row r="58">
      <c r="A58" s="4" t="inlineStr">
        <is>
          <t>Discount Rate</t>
        </is>
      </c>
      <c r="B58" s="4" t="inlineStr">
        <is>
          <t>4.60%</t>
        </is>
      </c>
    </row>
    <row r="59">
      <c r="A59" s="4" t="inlineStr">
        <is>
          <t>Directly-held real estate properties</t>
        </is>
      </c>
    </row>
    <row r="60">
      <c r="A60" s="3" t="inlineStr">
        <is>
          <t>Disclosure of significant unobservable inputs used in fair value measurement of assets [line items]</t>
        </is>
      </c>
    </row>
    <row r="61">
      <c r="A61" s="4" t="inlineStr">
        <is>
          <t>Discount Rate</t>
        </is>
      </c>
      <c r="B61" s="4" t="inlineStr">
        <is>
          <t>7.90%</t>
        </is>
      </c>
    </row>
    <row r="62">
      <c r="A62" s="4" t="inlineStr">
        <is>
          <t>Terminal Capitalization Rate</t>
        </is>
      </c>
      <c r="B62" s="4" t="inlineStr">
        <is>
          <t>6.20%</t>
        </is>
      </c>
    </row>
    <row r="63">
      <c r="A63" s="4" t="inlineStr">
        <is>
          <t>Investment Horizon (years)</t>
        </is>
      </c>
      <c r="B63" s="6" t="n">
        <v>9</v>
      </c>
    </row>
    <row r="64">
      <c r="A64" s="4" t="inlineStr">
        <is>
          <t>Top of range | Other investment properties</t>
        </is>
      </c>
    </row>
    <row r="65">
      <c r="A65" s="3" t="inlineStr">
        <is>
          <t>Disclosure of significant unobservable inputs used in fair value measurement of assets [line items]</t>
        </is>
      </c>
    </row>
    <row r="66">
      <c r="A66" s="4" t="inlineStr">
        <is>
          <t>Discount Rate</t>
        </is>
      </c>
      <c r="B66" s="4" t="inlineStr">
        <is>
          <t>500.00%</t>
        </is>
      </c>
    </row>
    <row r="67">
      <c r="A67" s="4" t="inlineStr">
        <is>
          <t>Bottom of range | Other investment properties</t>
        </is>
      </c>
    </row>
    <row r="68">
      <c r="A68" s="3" t="inlineStr">
        <is>
          <t>Disclosure of significant unobservable inputs used in fair value measurement of assets [line items]</t>
        </is>
      </c>
    </row>
    <row r="69">
      <c r="A69" s="4" t="inlineStr">
        <is>
          <t>Discount Rate</t>
        </is>
      </c>
      <c r="B69" s="4" t="inlineStr">
        <is>
          <t>870.0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26" customWidth="1" min="2" max="2"/>
    <col width="14" customWidth="1" min="3" max="3"/>
  </cols>
  <sheetData>
    <row r="1">
      <c r="A1" s="1" t="inlineStr">
        <is>
          <t>SUBSEQUENT EVENTS NARRATIVE (Details)</t>
        </is>
      </c>
      <c r="B1" s="2" t="inlineStr">
        <is>
          <t>Jul. 26, 2021yr$ / shares</t>
        </is>
      </c>
      <c r="C1" s="2" t="inlineStr">
        <is>
          <t>Jun. 30, 2021</t>
        </is>
      </c>
    </row>
    <row r="2">
      <c r="A2" s="4" t="inlineStr">
        <is>
          <t>Brookfield Class A Shares [Member]</t>
        </is>
      </c>
    </row>
    <row r="3">
      <c r="A3" s="3" t="inlineStr">
        <is>
          <t>Disclosure of detailed information about borrowings [line items]</t>
        </is>
      </c>
    </row>
    <row r="4">
      <c r="A4" s="4" t="inlineStr">
        <is>
          <t>Ratio of shares electable to receive | yr</t>
        </is>
      </c>
      <c r="B4" s="8" t="n">
        <v>0.4006</v>
      </c>
    </row>
    <row r="5">
      <c r="A5" s="4" t="inlineStr">
        <is>
          <t>Brookfield class A shares with liquidity option</t>
        </is>
      </c>
    </row>
    <row r="6">
      <c r="A6" s="3" t="inlineStr">
        <is>
          <t>Disclosure of detailed information about borrowings [line items]</t>
        </is>
      </c>
    </row>
    <row r="7">
      <c r="A7" s="4" t="inlineStr">
        <is>
          <t>Ration of shares electable to receive per unit | yr</t>
        </is>
      </c>
      <c r="B7" s="8" t="n">
        <v>0.7268</v>
      </c>
    </row>
    <row r="8">
      <c r="A8" s="4" t="inlineStr">
        <is>
          <t>Real Estate</t>
        </is>
      </c>
    </row>
    <row r="9">
      <c r="A9" s="3" t="inlineStr">
        <is>
          <t>Disclosure of detailed information about borrowings [line items]</t>
        </is>
      </c>
    </row>
    <row r="10">
      <c r="A10" s="4" t="inlineStr">
        <is>
          <t>Share price on date of acquisition | $ / shares</t>
        </is>
      </c>
      <c r="B10" s="7" t="n">
        <v>18.17</v>
      </c>
    </row>
    <row r="11">
      <c r="A11" s="4" t="inlineStr">
        <is>
          <t>Brookfield Property Partners L.P. (“BPY”)</t>
        </is>
      </c>
    </row>
    <row r="12">
      <c r="A12" s="3" t="inlineStr">
        <is>
          <t>Disclosure of detailed information about borrowings [line items]</t>
        </is>
      </c>
    </row>
    <row r="13">
      <c r="A13" s="4" t="inlineStr">
        <is>
          <t>Share price on date of acquisition, liquidation preference | $ / shares</t>
        </is>
      </c>
      <c r="B13" s="5" t="n">
        <v>25</v>
      </c>
    </row>
    <row r="14">
      <c r="A14" s="4" t="inlineStr">
        <is>
          <t>Brookfield Property Partners L.P. (“BPY”)</t>
        </is>
      </c>
    </row>
    <row r="15">
      <c r="A15" s="3" t="inlineStr">
        <is>
          <t>Disclosure of detailed information about borrowings [line items]</t>
        </is>
      </c>
    </row>
    <row r="16">
      <c r="A16" s="4" t="inlineStr">
        <is>
          <t>Proportion of Subsidiary Ownership Interest</t>
        </is>
      </c>
      <c r="C16" s="4" t="inlineStr">
        <is>
          <t>100.0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6 Months Ended</t>
        </is>
      </c>
    </row>
    <row r="2">
      <c r="B2" s="2" t="inlineStr">
        <is>
          <t>Jun. 30, 2021</t>
        </is>
      </c>
    </row>
    <row r="3">
      <c r="A3" s="3" t="inlineStr">
        <is>
          <t>Disclosure of Significant Accounting Policies [Abstract]</t>
        </is>
      </c>
    </row>
    <row r="4">
      <c r="A4" s="4" t="inlineStr">
        <is>
          <t>SIGNIFICANT ACCOUNTING POLICIES</t>
        </is>
      </c>
      <c r="B4" s="4" t="inlineStr">
        <is>
          <t>SIGNIFICANT ACCOUNTING POLICIES a) Statement of Compliance The consolidated financial statements have been prepared in accordance with International Accounting Standard (“IAS”) 34 Interim Financial Reporting as issued by the International Accounting Standards Board (“IASB”) on a basis consistent with the accounting policies disclosed in the audited consolidated financial statements for the fiscal year ended December 31, 2020. The consolidated financial statements should be read in conjunction with the most recently issued Annual Report of the company which includes information necessary or useful to understanding the company’s businesses and financial statement presentation. In particular, the company’s significant accounting policies were presented as Note 2 to the Consolidated Financial Statements for the fiscal year ended December 31, 2020 that were included in that report. The consolidated financial statements are unaudited and reflect any adjustments (consisting of normal recurring adjustments) that are, in the opinion of management, necessary for fair statement of results for the interim periods in accordance with International Financial Reporting Standards (“IFRS”) as issued by the IASB. The results reported in these consolidated financial statements should not be regarded as necessarily indicative of results that may be expected for the entire year. The consolidated financial statements were authorized for issuance by the Board of Directors of the company on August 11, 2021. b) Estimates The preparation of the interim financial statements in accordance with IAS 34 requires the use of certain critical accounting estimates and assumptions. It also requires management to exercise judgment in applying the company’s accounting policies. The accounting policies and critical estimates and assumptions have been set out in Note 2, Significant Accounting Policies, to the company’s consolidated financial statements for the year ended December 31, 2020 and have been consistently applied in the preparation of the interim financial statements as of and for the three and six months ended June 30, 2021. c) Recently Adopted Accounting Standards i. Interest Rate Benchmark Reform On August 27, 2020, the IASB published Interest Rate Benchmark Reform – Amendments to IFRS 9, IAS 39, IFRS 7, IFRS 4 and IFRS 16 (“Phase II Amendments”), effective January 1, 2021, with early adoption permitted. The Phase II Amendments provide additional guidance to address issues that will arise during the transition of benchmark interest rates. The Phase II Amendments primarily relate to the modification of financial assets, financial liabilities and lease liabilities where the basis for determining the contractual cash flows changes as a result of IBOR reform, allowing for prospective application of the applicable benchmark interest rate and to the application of hedge accounting, providing an exception such that changes in the formal designation and documentation of hedge accounting relationships that are needed to reflect the changes required by IBOR reform do not result in the discontinuation of hedge accounting or the designation of new hedging relationships. The company has completed an assessment and implemented its transition plan to address the impact and effect changes as a result of amendments to the contractual terms of IBOR referenced floating-rate borrowings, interest rate swaps, interest rate caps, and updating hedge designations. The adoption is not expected to have a significant impact on our company’s financial repor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6 Months Ended</t>
        </is>
      </c>
    </row>
    <row r="2">
      <c r="B2" s="2" t="inlineStr">
        <is>
          <t>Jun. 30, 2021</t>
        </is>
      </c>
    </row>
    <row r="3">
      <c r="A3" s="3" t="inlineStr">
        <is>
          <t>Disclosure of operating segments [abstract]</t>
        </is>
      </c>
    </row>
    <row r="4">
      <c r="A4" s="4" t="inlineStr">
        <is>
          <t>SEGMENTED INFORMATION</t>
        </is>
      </c>
      <c r="B4" s="4" t="inlineStr">
        <is>
          <t>Reportable Segment Measures AS AT AND FOR THE THREE MONTHS ENDED JUN. 30, 2021 (MILLIONS) Asset Corporate Real Estate Renewable Infrastructure Private Residential Total Note External revenues $ 91 $ 94 $ 2,226 $ 1,279 $ 2,853 $ 11,134 $ 609 $ 18,286 Inter-segment and other revenues 1 1,134 (6) 8 — 3 128 — 1,267 i Segmented revenues 1,225 88 2,234 1,279 2,856 11,262 609 19,553 FFO from equity accounted investments 1 74 8 182 52 401 86 13 816 ii Interest expense — (100) (757) (223) (372) (362) (17) (1,831) iii Current income taxes — (10) — (22) (93) (119) (2) (246) iv Funds from operations 1 688 (61) 189 88 317 337 42 1,600 v Common equity 4,908 (4,705) 20,108 4,580 2,323 3,703 2,452 33,369 Equity accounted investments 4,495 1,631 22,019 1,612 10,171 3,012 375 43,315 Additions to non-current assets 2 — 797 6,462 300 514 410 67 8,550 1. We equity account for our investment in Oaktree and include our share of the FFO and FFO from equity accounted investments at 62%. However, for segment reporting, Oaktree’s revenue is shown on a 100% basis. For the three months ended June 30, 2021, $376 million of Oaktree’s revenues was included in our Asset Management segment revenue. 2. Includes additions to equity accounted investments, investment properties, property, plant and equipment, sustainable resources, intangible assets and goodwill. AS AT DEC. 31, 2020 Asset Corporate Real Estate Renewable Infrastructure Private Residential Total Note External revenues $ 55 $ 101 $ 1,848 $ 1,035 $ 2,096 $ 7,247 $ 447 $ 12,829 Inter-segment and other revenues 1 688 (13) 8 — 1 144 — 828 i Segmented revenues 743 88 1,856 1,035 2,097 7,391 447 13,657 FFO from equity accounted investments 1 67 (5) 186 6 284 80 4 622 ii Interest expense — (96) (755) (220) (261) (379) (4) (1,715) iii Current income taxes — (17) — 4 (57) (23) (8) (101) iv Funds from operations 1 355 (59) 89 566 84 137 (11) 1,161 v Common equity 4,947 (6,986) 19,331 5,154 2,552 3,965 2,730 31,693 Equity accounted investments 4,530 830 21,024 1,444 10,530 2,623 346 41,327 Additions to non-current assets 2 64 8 1,963 341 418 311 12 3,117 1. We equity account for our investment in Oaktree and include our share of the FFO and FFO from equity accounted investments at 62%. However, for segment reporting, Oaktree’s revenue is shown on a 100% basis. For the three months ended June 30, 2020, $290 million of Oaktree’s revenues was included in our Asset Management segment revenue. 2. Includes additions to equity accounted investments, investment properties, property, plant and equipment, sustainable resources, intangible assets and goodwill. FOR THE SIX MONTHS ENDED JUN. 30, 2021 (MILLIONS) Asset Corporate Real Estate Renewable Infrastructure Private Residential Total Note External revenues $ 168 $ 180 $ 4,320 $ 2,368 $ 5,616 $ 20,846 $ 1,198 $ 34,696 Inter-segment and other revenues 1 2,539 (7) 16 — 4 283 — 2,835 i Segmented revenues 2,707 173 4,336 2,368 5,620 21,129 1,198 37,531 FFO from equity accounted investments 1 311 23 335 77 828 173 25 1,772 ii Interest expense — (208) (1,524) (436) (734) (725) (34) (3,661) iii Current income taxes — (24) (32) (38) (190) (312) (5) (601) iv Funds from operations 1 1,324 (94) 439 911 447 1,329 65 4,421 v Additions to non-current assets 2 — 860 9,652 3,248 1,342 2,461 77 17,640 1. We equity account for our investment in Oaktree and include our share of the FFO and FFO from equity accounted investments at 62%. However, for segment reporting, Oaktree’s revenue is shown on a 100% basis. For the six months ended June 30, 2021, $1.3 billion of Oaktree’s revenues was included in our Asset Management segment revenue. 2. Includes additions to equity accounted investments, investment properties, property, plant and equipment, sustainable resources, intangible assets and goodwill. FOR THE SIX MONTHS ENDED JUN. 30, 2020 (MILLIONS) Asset Corporate Real Estate Renewable Infrastructure Private Residential Total Note External revenues $ 116 $ 208 $ 4,463 $ 2,065 $ 4,369 $ 17,339 $ 855 $ 29,415 Inter-segment and other revenues 1 1,433 (17) 15 — 2 265 — 1,698 i Segmented revenues 1,549 191 4,478 2,065 4,371 17,604 855 31,113 FFO from equity accounted investments 1 119 (24) 417 15 619 196 6 1,348 ii Interest expense — (184) (1,597) (448) (552) (774) (12) (3,567) iii Current income taxes — (39) (15) (16) (116) (98) (13) (297) iv Funds from operations 1 735 (133) 308 632 221 302 (20) 2,045 v Additions to non-current assets 2 64 87 3,877 1,195 809 2,330 31 8,393 1. We equity account for our investment in Oaktree and include our share of the FFO and FFO from equity accounted investments at 62%. However, for segment reporting, Oaktree’s revenue is shown on a 100% basis. For the six months ended June 30, 2020, $597 million of Oaktree’s revenues was included in our Asset Management segment revenue. 2. Includes additions to equity accounted investments, investment properties, property, plant and equipment, sustainable resources, intangible assets and goodwil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USD ($) $ in Millions</t>
        </is>
      </c>
      <c r="B1" s="2" t="inlineStr">
        <is>
          <t>Jun. 30, 2021</t>
        </is>
      </c>
      <c r="C1" s="2" t="inlineStr">
        <is>
          <t>Dec. 31, 2020</t>
        </is>
      </c>
    </row>
    <row r="2">
      <c r="A2" s="3" t="inlineStr">
        <is>
          <t>Assets</t>
        </is>
      </c>
    </row>
    <row r="3">
      <c r="A3" s="4" t="inlineStr">
        <is>
          <t>Cash and cash equivalents</t>
        </is>
      </c>
      <c r="B3" s="5" t="n">
        <v>10459</v>
      </c>
      <c r="C3" s="5" t="n">
        <v>9933</v>
      </c>
    </row>
    <row r="4">
      <c r="A4" s="4" t="inlineStr">
        <is>
          <t>Other financial assets</t>
        </is>
      </c>
      <c r="B4" s="6" t="n">
        <v>19016</v>
      </c>
      <c r="C4" s="6" t="n">
        <v>17730</v>
      </c>
    </row>
    <row r="5">
      <c r="A5" s="4" t="inlineStr">
        <is>
          <t>Accounts receivable and other</t>
        </is>
      </c>
      <c r="B5" s="6" t="n">
        <v>19543</v>
      </c>
      <c r="C5" s="6" t="n">
        <v>18928</v>
      </c>
    </row>
    <row r="6">
      <c r="A6" s="4" t="inlineStr">
        <is>
          <t>Inventory</t>
        </is>
      </c>
      <c r="B6" s="6" t="n">
        <v>11187</v>
      </c>
      <c r="C6" s="6" t="n">
        <v>10360</v>
      </c>
    </row>
    <row r="7">
      <c r="A7" s="4" t="inlineStr">
        <is>
          <t>Assets classified as held for sale</t>
        </is>
      </c>
      <c r="B7" s="6" t="n">
        <v>3215</v>
      </c>
      <c r="C7" s="6" t="n">
        <v>5917</v>
      </c>
    </row>
    <row r="8">
      <c r="A8" s="4" t="inlineStr">
        <is>
          <t>Equity accounted investments</t>
        </is>
      </c>
      <c r="B8" s="6" t="n">
        <v>43315</v>
      </c>
      <c r="C8" s="6" t="n">
        <v>41327</v>
      </c>
    </row>
    <row r="9">
      <c r="A9" s="4" t="inlineStr">
        <is>
          <t>Investment properties</t>
        </is>
      </c>
      <c r="B9" s="6" t="n">
        <v>101010</v>
      </c>
      <c r="C9" s="6" t="n">
        <v>96782</v>
      </c>
    </row>
    <row r="10">
      <c r="A10" s="4" t="inlineStr">
        <is>
          <t>Property, plant and equipment</t>
        </is>
      </c>
      <c r="B10" s="6" t="n">
        <v>98086</v>
      </c>
      <c r="C10" s="6" t="n">
        <v>100009</v>
      </c>
    </row>
    <row r="11">
      <c r="A11" s="4" t="inlineStr">
        <is>
          <t>Intangible assets</t>
        </is>
      </c>
      <c r="B11" s="6" t="n">
        <v>25018</v>
      </c>
      <c r="C11" s="6" t="n">
        <v>24658</v>
      </c>
    </row>
    <row r="12">
      <c r="A12" s="4" t="inlineStr">
        <is>
          <t>Goodwill</t>
        </is>
      </c>
      <c r="B12" s="6" t="n">
        <v>14953</v>
      </c>
      <c r="C12" s="6" t="n">
        <v>14714</v>
      </c>
    </row>
    <row r="13">
      <c r="A13" s="4" t="inlineStr">
        <is>
          <t>Deferred income tax assets</t>
        </is>
      </c>
      <c r="B13" s="6" t="n">
        <v>3415</v>
      </c>
      <c r="C13" s="6" t="n">
        <v>3338</v>
      </c>
    </row>
    <row r="14">
      <c r="A14" s="4" t="inlineStr">
        <is>
          <t>Total assets</t>
        </is>
      </c>
      <c r="B14" s="6" t="n">
        <v>349217</v>
      </c>
      <c r="C14" s="6" t="n">
        <v>343696</v>
      </c>
    </row>
    <row r="15">
      <c r="A15" s="3" t="inlineStr">
        <is>
          <t>Liabilities and Equity</t>
        </is>
      </c>
    </row>
    <row r="16">
      <c r="A16" s="4" t="inlineStr">
        <is>
          <t>Financial liabilities</t>
        </is>
      </c>
      <c r="B16" s="6" t="n">
        <v>197984</v>
      </c>
      <c r="C16" s="6" t="n">
        <v>193217</v>
      </c>
    </row>
    <row r="17">
      <c r="A17" s="4" t="inlineStr">
        <is>
          <t>Accounts payable and other</t>
        </is>
      </c>
      <c r="B17" s="6" t="n">
        <v>50330</v>
      </c>
      <c r="C17" s="6" t="n">
        <v>50682</v>
      </c>
    </row>
    <row r="18">
      <c r="A18" s="4" t="inlineStr">
        <is>
          <t>Liabilities associated with assets classified as held for sale</t>
        </is>
      </c>
      <c r="B18" s="6" t="n">
        <v>1287</v>
      </c>
      <c r="C18" s="6" t="n">
        <v>2359</v>
      </c>
    </row>
    <row r="19">
      <c r="A19" s="4" t="inlineStr">
        <is>
          <t>Non-recourse borrowings of managed entities</t>
        </is>
      </c>
      <c r="B19" s="6" t="n">
        <v>143126</v>
      </c>
      <c r="C19" s="6" t="n">
        <v>139324</v>
      </c>
    </row>
    <row r="20">
      <c r="A20" s="4" t="inlineStr">
        <is>
          <t>Deferred income tax liabilities</t>
        </is>
      </c>
      <c r="B20" s="6" t="n">
        <v>15914</v>
      </c>
      <c r="C20" s="6" t="n">
        <v>15913</v>
      </c>
    </row>
    <row r="21">
      <c r="A21" s="3" t="inlineStr">
        <is>
          <t>Equity [abstract]</t>
        </is>
      </c>
    </row>
    <row r="22">
      <c r="A22" s="4" t="inlineStr">
        <is>
          <t>Equity</t>
        </is>
      </c>
      <c r="B22" s="6" t="n">
        <v>125937</v>
      </c>
      <c r="C22" s="6" t="n">
        <v>122642</v>
      </c>
    </row>
    <row r="23">
      <c r="A23" s="4" t="inlineStr">
        <is>
          <t>Total liabilities and equity</t>
        </is>
      </c>
      <c r="B23" s="6" t="n">
        <v>349217</v>
      </c>
      <c r="C23" s="6" t="n">
        <v>343696</v>
      </c>
    </row>
    <row r="24">
      <c r="A24" s="4" t="inlineStr">
        <is>
          <t>Corporate borrowings</t>
        </is>
      </c>
    </row>
    <row r="25">
      <c r="A25" s="3" t="inlineStr">
        <is>
          <t>Liabilities and Equity</t>
        </is>
      </c>
    </row>
    <row r="26">
      <c r="A26" s="4" t="inlineStr">
        <is>
          <t>Financial liabilities</t>
        </is>
      </c>
      <c r="B26" s="6" t="n">
        <v>9145</v>
      </c>
      <c r="C26" s="6" t="n">
        <v>9077</v>
      </c>
    </row>
    <row r="27">
      <c r="A27" s="4" t="inlineStr">
        <is>
          <t>Subsidiary equity obligations</t>
        </is>
      </c>
    </row>
    <row r="28">
      <c r="A28" s="3" t="inlineStr">
        <is>
          <t>Liabilities and Equity</t>
        </is>
      </c>
    </row>
    <row r="29">
      <c r="A29" s="4" t="inlineStr">
        <is>
          <t>Financial liabilities</t>
        </is>
      </c>
      <c r="B29" s="6" t="n">
        <v>3478</v>
      </c>
      <c r="C29" s="6" t="n">
        <v>3699</v>
      </c>
    </row>
    <row r="30">
      <c r="A30" s="4" t="inlineStr">
        <is>
          <t>Non-controlling interests</t>
        </is>
      </c>
    </row>
    <row r="31">
      <c r="A31" s="3" t="inlineStr">
        <is>
          <t>Equity [abstract]</t>
        </is>
      </c>
    </row>
    <row r="32">
      <c r="A32" s="4" t="inlineStr">
        <is>
          <t>Equity</t>
        </is>
      </c>
      <c r="B32" s="6" t="n">
        <v>88423</v>
      </c>
      <c r="C32" s="6" t="n">
        <v>86804</v>
      </c>
    </row>
    <row r="33">
      <c r="A33" s="4" t="inlineStr">
        <is>
          <t>Preferred shares | Preferred equity</t>
        </is>
      </c>
    </row>
    <row r="34">
      <c r="A34" s="3" t="inlineStr">
        <is>
          <t>Equity [abstract]</t>
        </is>
      </c>
    </row>
    <row r="35">
      <c r="A35" s="4" t="inlineStr">
        <is>
          <t>Equity</t>
        </is>
      </c>
      <c r="B35" s="6" t="n">
        <v>4145</v>
      </c>
      <c r="C35" s="6" t="n">
        <v>4145</v>
      </c>
    </row>
    <row r="36">
      <c r="A36" s="4" t="inlineStr">
        <is>
          <t>Common shares | Common equity</t>
        </is>
      </c>
    </row>
    <row r="37">
      <c r="A37" s="3" t="inlineStr">
        <is>
          <t>Equity [abstract]</t>
        </is>
      </c>
    </row>
    <row r="38">
      <c r="A38" s="4" t="inlineStr">
        <is>
          <t>Equity</t>
        </is>
      </c>
      <c r="B38" s="5" t="n">
        <v>33369</v>
      </c>
      <c r="C38" s="5" t="n">
        <v>316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OF CONSOLIDATED ENTITIES</t>
        </is>
      </c>
      <c r="B1" s="2" t="inlineStr">
        <is>
          <t>6 Months Ended</t>
        </is>
      </c>
    </row>
    <row r="2">
      <c r="B2" s="2" t="inlineStr">
        <is>
          <t>Jun. 30, 2021</t>
        </is>
      </c>
    </row>
    <row r="3">
      <c r="A3" s="3" t="inlineStr">
        <is>
          <t>Disclosure of detailed information about business combination [abstract]</t>
        </is>
      </c>
    </row>
    <row r="4">
      <c r="A4" s="4" t="inlineStr">
        <is>
          <t>ACQUISITIONS OF CONSOLIDATED ENTITIES</t>
        </is>
      </c>
      <c r="B4" s="4" t="inlineStr">
        <is>
          <t>ACQUISITIONS OF CONSOLIDATED ENTITIES The following table summarizes the balance sheet impacts as a result of business combinations that occurred in the six months ended June 30, 2021. No material changes were made to provisional allocations. AS AT JUN. 30, 2021 (MILLIONS) Private Equity Real Estate Renewable Power Infrastructure and Other Total Cash and cash equivalents $ 17 $ 54 $ 2 $ 46 $ 119 Accounts receivable and other 86 77 97 16 276 Inventory 112 — 6 — 118 Equity accounted investments 20 10 — 44 74 Investment properties — 988 — — 988 Property, plant and equipment 68 1,720 2,351 185 4,324 Intangible assets 91 2 — 467 560 Goodwill 293 — 102 98 493 Total assets 687 2,851 2,558 856 6,952 Less: Accounts payable and other (204) (70) (155) (61) (490) Non-recourse borrowings (103) (1,319) (975) (223) (2,620) Deferred income tax liabilities (26) — — (99) (125) Non-controlling interests 1 (11) — — (90) (101) (344) (1,389) (1,130) (473) (3,336) Net assets acquired $ 343 $ 1,462 $ 1,428 $ 383 $ 3,616 Consideration 2 $ 343 $ 1,462 $ 1,428 $ 383 $ 3,616 1. Includes non-controlling interests recognized on business combinations measured as the proportionate share of fair value of the identifiable assets and liabilities on the date of acquisition. 2. Total consideration, including amounts paid by non-controlling interests that participated in the acquisition as investors in Brookfield-sponsored private funds or as co-investors. During the six months ended June 30, 2021, Brookfield acquired $7.0 billion of total assets as well as assumed $3.3 billion of total liabilities and non-controlling interest in equity through business combinations. Total consideration transferred for the business combinations was $3.6 billion. The valuations of the assets acquired are still under evaluation and as such the business combinations have been accounted for on a provisional basis. Brookfield recorded $308 million of revenue and $1 million of net income in 2021 from the acquired operations as a result of the acquisitions made during the first six months. If the acquisitions had occurred at the beginning of the year, they would have contributed $616 million and $58 million to total revenues and net losses, respectively. Real Estate On June 16, 2021, we acquired a portfolio of operational and development science, innovation business parks and logistics assets in the U.K., through our BSREP III fund. The total consideration paid for the portfolio was $990 million, comprising of $352 million of cash on hand and the remainder funded through non-recourse borrowings raised concurrently on closing. Total revenues and net income that would have been recorded if the transaction had occurred at the beginning of the year are $17 million and $60 million, respectively. On June 30, 2021, a subsidiary of the company obtained control over a portfolio of select-service hotels after converting its preferred equity interest valued at approximately $472 million and becoming the 100% common equity holder. Total revenues and net losses that would have been recorded if the transaction had occurred at the beginning of the year are $147 million and $104 million, respectively. Renewable Power In March 2021, a subsidiary of the company, alongside institutional partners, completed the acquisition of 100% of a portfolio of three wind generation facilities as well as the acquisition of 100% of a distributed generation business, which are all located in the U.S. The total consideration paid for the businesses was $1.4 billion. Total revenues and net income that would have been recorded if the transaction had occurred at the beginning of the year are $143 million and $19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LD FOR SALE</t>
        </is>
      </c>
      <c r="B1" s="2" t="inlineStr">
        <is>
          <t>6 Months Ended</t>
        </is>
      </c>
    </row>
    <row r="2">
      <c r="B2" s="2" t="inlineStr">
        <is>
          <t>Jun. 30, 2021</t>
        </is>
      </c>
    </row>
    <row r="3">
      <c r="A3" s="3" t="inlineStr">
        <is>
          <t>Non-current assets or disposal groups classified as held for sale or as held for distribution to owners [abstract]</t>
        </is>
      </c>
    </row>
    <row r="4">
      <c r="A4" s="4" t="inlineStr">
        <is>
          <t>Disclosure Of Assets And Liabilities Classified As Held-For-Sale [Table Text Block]</t>
        </is>
      </c>
      <c r="B4" s="4" t="inlineStr">
        <is>
          <t>HELD FOR SALE The following is a summary of the assets and liabilities classified as held for sale: AS AT JUN. 30, 2021 (MILLIONS) Infrastructure Real Estate Renewable Power and Other Total Assets Cash and cash equivalents $ 6 $ 4 $ 23 $ 33 Accounts receivable and other 45 8 49 102 Equity accounted investments — 196 — $ 196 Investment properties — 950 — $ 950 Property, plant and equipment 1,058 — 828 $ 1,886 Other long-term assets 47 — 1 48 Assets classified as held for sale $ 1,156 $ 1,158 $ 901 $ 3,215 Liabilities Accounts payable and other $ 132 $ 4 $ 60 $ 196 Non-recourse borrowings of managed entities 544 — 364 908 Deferred income tax liabilities 183 — — 183 Liabilities associated with assets classified as held for sale $ 859 $ 4 $ 424 $ 1,287 As at June 30, 2021, assets held for sale within our Infrastructure segment include the U.S. district energy operation. Within our Renewable Power segment, assets held for sale include wind and solar portfolios in the U.S. and Asia. Assets held for sale within our Real Estate segment include five triple-net lease assets, nine multifamily assets, a hotel, eight malls, and an office asset in the U.S. For the six months ended June 30, 2021, we disposed of $8.5 billion and $3.6 billion of assets and liabilities held for sale, respectively. The majority of disposals relate to the sale of a portfolio of directly held investment properties and our Canadian district energy operation, as well as the derecognition of Norbord.</t>
        </is>
      </c>
    </row>
    <row r="5">
      <c r="A5" s="4" t="inlineStr">
        <is>
          <t>HELD FOR SALE</t>
        </is>
      </c>
      <c r="B5" s="4" t="inlineStr">
        <is>
          <t>HELD FOR SALE The following is a summary of the assets and liabilities classified as held for sale: AS AT JUN. 30, 2021 (MILLIONS) Infrastructure Real Estate Renewable Power and Other Total Assets Cash and cash equivalents $ 6 $ 4 $ 23 $ 33 Accounts receivable and other 45 8 49 102 Equity accounted investments — 196 — $ 196 Investment properties — 950 — $ 950 Property, plant and equipment 1,058 — 828 $ 1,886 Other long-term assets 47 — 1 48 Assets classified as held for sale $ 1,156 $ 1,158 $ 901 $ 3,215 Liabilities Accounts payable and other $ 132 $ 4 $ 60 $ 196 Non-recourse borrowings of managed entities 544 — 364 908 Deferred income tax liabilities 183 — — 183 Liabilities associated with assets classified as held for sale $ 859 $ 4 $ 424 $ 1,287 As at June 30, 2021, assets held for sale within our Infrastructure segment include the U.S. district energy operation. Within our Renewable Power segment, assets held for sale include wind and solar portfolios in the U.S. and Asia. Assets held for sale within our Real Estate segment include five triple-net lease assets, nine multifamily assets, a hotel, eight malls, and an office asset in the 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ACCOUNTED INVESTMENTS</t>
        </is>
      </c>
      <c r="B1" s="2" t="inlineStr">
        <is>
          <t>6 Months Ended</t>
        </is>
      </c>
    </row>
    <row r="2">
      <c r="B2" s="2" t="inlineStr">
        <is>
          <t>Jun. 30, 2021</t>
        </is>
      </c>
    </row>
    <row r="3">
      <c r="A3" s="3" t="inlineStr">
        <is>
          <t>Investments in subsidiaries, joint ventures and associates [abstract]</t>
        </is>
      </c>
    </row>
    <row r="4">
      <c r="A4" s="4" t="inlineStr">
        <is>
          <t>EQUITY ACCOUNTED INVESTMENTS</t>
        </is>
      </c>
      <c r="B4" s="4" t="inlineStr">
        <is>
          <t>EQUITY ACCOUNTED INVESTMENTS The following table presents the change in the balance of investments in associates and joint ventures: AS AT AND FOR THE SIX MONTHS ENDED JUN. 30, 2021 (MILLIONS) Balance, beginning of period $ 41,327 Additions, net of (disposals) 1 1,497 Acquisitions through business combinations 74 Share of comprehensive income 1,237 Distributions received (891) Return of capital (152) Foreign currency translation and other 223 Balance, end of period $ 43,315 1. Includes assets sold, amounts reclassified to held for sa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PROPERTY, PLANT AND EQUIPMENT The company’s property, plant and equipment relates to the operating segments as shown below: AS AT AND FOR THE SIX MONTHS ENDED JUN. 30, 2021 (MILLIONS) Renewable Infrastructure Real Estate Private Equity Total Balance, beginning of period $ 45,206 $ 32,167 $ 8,432 $ 14,204 $ 100,009 Additions 577 543 1,289 752 3,161 Acquisitions through business combinations 2,351 185 1,720 68 4,324 Dispositions and assets reclassified as held for sale (1,339) (3,279) (6) (74) (4,698) Depreciation expenses (751) (716) (221) (728) (2,416) Foreign currency translation and other (773) (638) (75) (808) (2,294) Total change 65 (3,905) 2,707 (790) (1,923) Balance, end of period 1 $ 45,271 $ 28,262 $ 11,139 $ 13,414 $ 98,086 1. Our ROU PP&amp;E assets include $3.7 billion (December 31, 2020 – $4.1 billion) in our Infrastructure segment, $831 million (December 31, 2020 – $856 million) in our Real Estate segment, $419 million (December 31, 2020 – $393 million) in our Renewable Power segment and $1.4 billion (December 31, 2020 – $1.3 billion) in our Private Equity and other segments, totaling $6.3 billion (December 31, 2020 – $6.7 billion) of ROU assets. We tested our property, plant and equipment for impairments and have found no material impairment indicators. For the six months ended June 30, 2021, we recorded an impairment expense of $204 million primarily in the private equity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BSIDIARY PUBLIC ISSUERS AND FINANCE SUBSIDIARY</t>
        </is>
      </c>
      <c r="B1" s="2" t="inlineStr">
        <is>
          <t>6 Months Ended</t>
        </is>
      </c>
    </row>
    <row r="2">
      <c r="B2" s="2" t="inlineStr">
        <is>
          <t>Jun. 30, 2021</t>
        </is>
      </c>
    </row>
    <row r="3">
      <c r="A3" s="3" t="inlineStr">
        <is>
          <t>Disclosure of subsidiaries [abstract]</t>
        </is>
      </c>
    </row>
    <row r="4">
      <c r="A4" s="4" t="inlineStr">
        <is>
          <t>SUBSIDIARIES</t>
        </is>
      </c>
      <c r="B4" s="4" t="inlineStr">
        <is>
          <t>SUBSIDIARY PUBLIC ISSUERS AND FINANCE SUBSIDIARY Brookfield Finance Inc. (“BFI”) is an indirect 100% owned subsidiary of the Corporation that may offer and sell debt securities. Any debt securities issued by BFI are fully and unconditionally guaranteed by the Corporation. BFI issued: • $500 million of 4.25% notes due in 2026 on June 2, 2016; • $550 million of 4.70% notes due in 2047 on September 14, 2017; • $350 million of 4.70% notes due in 2047 on January 17, 2018; • $650 million of 3.90% notes due in 2028 on January 17, 2018; • $1.0 billion of 4.85% notes due in 2029 on January 29, 2019; • $600 million of 4.35% notes due in 2030 on April 9, 2020; • $150 million of 4.35% notes due in 2030 on April 14, 2020; • $500 million of 3.50% notes due in 2051 on September 28, 2 020; • $400 million of 4.625% subordinated notes due in 2080 on October 16, 2020; and • $500 million of 2.724% notes due in 2031 on April 12, 2021. Subsequent to June 30, 2021, BFI issued $250 million of its 3.50% notes due in 2051 at a yield of 3.26% and Brookfield Finance I (UK) PLC (“BF U.K.”) issued $600 million of 2.34% notes due in 2032. Brookfield Finance LLC (“BFL”) is a Delaware limited liability company formed on February 6, 2017 and an indirect 100% owned subsidiary of the Corporation. Brookfield Finance II Inc. (“BFI II”) was incorporated on September 24, 2020 under the Business Corporations Act (Ontario) and is a direct 100% owned subsidiary of the Corporation. Brookfield Finance (Australia) Pty Ltd (“BF AUS”) was incorporated on September 24, 2020 under the Corporations Act 2001 (Commonwealth of Australia) and is an indirect 100% owned subsidiary of the Corporation. BF U.K. was incorporated on September 25, 2020 under the U.K. Companies Act 2006 and is an indirect 100% owned subsidiary of the Corporation. Brookfield Finance II LLC (“BFL II”) was formed on September 24, 2020 under the Delaware Limited Liability Company Act and is an indirect 100% owned subsidiary of the Corporation. BFL, BFL II, BF AUS and BF U.K. are consolidated subsidiaries of the Corporation within the meaning of Rule 3-10 of Regulation S-X that may offer and sell debt securities or, in the case of BFL II, preferred shares representing limited liability company interests. Any debt securities issued by BFL and BF U.K. are, and any debt securities issued by BF AUS and BFI II and any preferred shares representing limited liability company interests issued by BFL II will be, fully and unconditionally guaranteed as to payment of principal, premium (if any), interest and certain other amounts by the Corporation. On March 10, 2017, BFL issued $750 million of 4.00% notes due in 2024. On December 31, 2018, as part of an internal reorganization, the 2024 notes were transferred to BFI. On February 21, 2020, BFL issued $600 million of 3.45% notes due in 2050. On November 24, 2020, BF U.K. issued $230 million of 4.50% perpetual subordinated notes. BFI II, BFL, BFL II, BF AUS and BF U.K. have no independent activities, assets or operations other than in connection with any securities that they may issue. Brookfield Investments Corporation (“BIC”) is an investment company that holds investments in the real estate, renewable power and forest products sectors, as well as a portfolio of preferred shares issued by the Corporation’s subsidiaries. The Corporation provided a full and unconditional guarantee of the Class 1 Senior Preferred Shares, Series A issued by BIC. As at June 30 , 2021, C$37 million of the se senior preferred shares were held by third-party shareholders and are retractable at the option of the holder. The following tables contain summarized financial information of the Corporation, BFI, BFI II, BFL, BFL II, BF AUS, BF U.K., BIC and non-guarantor subsidiaries: AS AT AND FOR THE THREE MONTHS ENDED JUN 30, 2021 The Corporation 1 BFI BFI II BFL BFL II BF BF BIC Other Subsidiaries of the Company 2 Consolidating Adjustments 3 The Company Revenues $ (19) $ 63 $ — $ 8 $ — $ — $ (2) $ 14 $ 20,086 $ (1,864) $ 18,286 Net income (loss) attributable to shareholders 816 (1) — — — — (1) (33) 1,152 (1,117) 816 Total assets 74,368 7,833 — 607 — — 231 6,308 358,624 (98,754) 349,217 Total liabilities 36,854 6,072 — 597 — — 1 4,868 212,227 (37,339) 223,280 Non-controlling interest – preferred equity — — — — — — 230 — — — 230 AS AT DEC. 31, 2020 AND FOR THE THREE MONTHS ENDED JUN. 30 2020 (MILLIONS) The Corporation 1 BFI BFI II BFL BFL BF BF BIC Other subsidiaries of the Corporation 2 Consolidating Adjustments 3 The Company Revenues $ (8) $ 138 $ — $ 8 $ — $ — $ — $ 27 $ 13,916 $ (1,252) $ 12,829 Net income (loss) attributable to shareholders (656) 87 — — — — — (13) 680 (754) (656) Total assets 73,898 7,207 — 600 — — 233 4,280 350,687 (93,209) 343,696 Total liabilities 38,060 5,547 — 596 — — 3 2,690 206,877 (32,719) 221,054 Non-controlling interest –preferred equity — — — — — — 230 — — — 230 FOR THE SIX MONTHS The Corporation 1 BFI BFI II BFL BFL BF BF BIC Other subsidiaries of the Corporation 2 Consolidating Adjustments 3 The Company Revenues $ 52 $ 121 $ — $ 16 $ — $ — $ 2 $ 48 $ 38,163 $ (3,706) $ 34,696 Net income (loss) attributable to shareholders 2,051 (6) — — — — 2 (37) 2,424 (2,383) 2,051 FOR THE SIX MONTHS The Corporation 1 BFI BFI II BFL BFL BF BF BIC Other subsidiaries of the Corporation 2 Consolidating Adjustments 3 The Company Revenues $ 430 $ 176 $ — $ 12 $ — $ — $ — $ 52 $ 31,963 $ (3,218) $ 29,415 Net income (loss) attributable to shareholders (949) 82 — — — — — 11 2,079 (2,172) (949) 1. This column accounts for investments in all subsidiaries of the Corporation under the equity method. 2. This column accounts for investments in all subsidiaries of the Corporation other than BFI, BFL, BIC, BFI II, BF AUS, BF U.K. and BFL II on a combined basis. 3. This column includes the necessary amounts to present the company on a consolidated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EQUITY Common Equity The company’s common equity is comprised of the following: AS AT JUN. 30, 2021 AND DEC. 31, 2020 (MILLIONS) 2021 2020 Common shares $ 7,385 $ 7,368 Contributed surplus 302 285 Retained earnings 16,168 15,178 Ownership changes 3,595 2,691 Accumulated other comprehensive income 5,919 6,171 Common equity $ 33,369 $ 31,693 The company is authorized to issue an unlimited number of Class A Limited Voting Shares ("Class A shares") and 85,120 Class B Limited Voting Shares ("Class B shares"). The company’s Class A shares and Class B shares have no stated par value. The holders of Class A shares and Class B shares rank on par with each other with respect to the payment of dividends and the return of capital on the liquidation, dissolution or winding up of the company or any other distribution of the assets of the company among its shareholders for the purpose of winding up its affairs. Holders of the Class A shares are entitled to elect half of the Board of Directors of the company and holders of the Class B shares are entitled to elect the other half of the Board of Directors. With respect to the Class A and Class B shares, there are no dilutive factors, material or otherwise, that would result in different diluted earnings per share between the classes. This relationship holds true irrespective of the number of dilutive instruments issued in either one of the respective classes of Class A and Class B shares, as both classes of shares participate equally, on a pro rata basis, in the dividends, earnings and net assets of the company, whether taken before or after dilutive instruments, regardless of which class of shares is diluted. On April 1, 2020, the company completed a three-for-two stock split of the company’s outstanding Class A shares. All share count and per-share disclosure are presented on a post-split basis. On June 28, 2021, the company completed the spin-off of BAMR by paying a special dividend to the holders of the company’s Class A shares and Class B shares. The special dividend of $538 million recorded in equity was based on the fair value of the assets distributed. The holders of the company’s Class A shares and Class B shares received cash dividends during the second quarter of 2021 of $0.13 per share (2020 – $0.12 per share). The number of issued and outstanding Class A and Class B shares and unexercised options are as follows: AS AT JUN. 30, 2021 AND DEC. 31, 2020 2021 2020 1 Class A shares 2 1,506,623,821 1,510,635,291 Class B shares 85,120 85,120 Shares outstanding 2 1,506,708,941 1,510,720,411 Unexercised options, other share-based plans 3 and exchangeable shares of affiliate 80,654,203 62,975,947 Total diluted shares 1,587,363,144 1,573,696,358 1. 2020 adjusted to reflect the three-for-two stock split effective on April 1, 2020. 2. Net of 69,921,784 Class A shares held by the company in respect of long-term compensation agreements as at June 30, 2021 (December 31, 2020 – 64,197,815). 3. Includes management share option plan and escrowed stock plan. The authorized common share capital consists of an unlimited number of Class A shares and 85,120 Class B shares. Shares issued and outstanding changed as follows: Three Months Ended Six Months Ended FOR THE PERIODS ENDED JUN. 30 2021 2020 1 2021 2020 1 Outstanding, beginning of period 2 1,510,021,253 1,513,055,374 1,510,720,411 1,509,293,641 Issued (repurchased) Repurchases (4,177,571) (2,618,685) (6,669,992) (5,513,309) Long-term share ownership plans 3 842,404 1,034,483 2,598,054 7,622,148 Dividend reinvestment plan and others 22,855 58,377 60,468 127,069 Outstanding, end of period 4 1,506,708,941 1,511,529,549 1,506,708,941 1,511,529,549 1. 2020 adjusted to reflect the three-for-two stock split effective on April 1, 2020. 2. Net of 65,816,784 Class A shares held by the company in respect of long-term compensation agreements as at March 31, 2021 (March 31, 2020 – 58,434,060) and 64,197,815 as at December 31, 2020 (December 31, 2019 – 63,417,346). 3. Includes management share option plan and restricted stock plan. 4. Net of 69,921,784 Class A shares held by the company in respect of long-term compensation agreements as at June 30, 2021 (June 30, 2020 – 61,032,215). Earnings Per Share The components of basic and diluted earnings per share are summarized in the following table: FOR THE PERIODS ENDED JUN. 30 (MILLIONS) Three Months Ended Six Months Ended 2021 2020 2021 2020 Net income (loss) attributable to shareholders $ 816 $ (656) $ 2,051 $ (949) Preferred share dividends (38) (36) (75) (71) Dilutive effect of conversion of subsidiary preferred shares (14) 49 (25) 68 Net income (loss) available to shareholders $ 764 $ (643) $ 1,951 $ (952) FOR THE PERIODS ENDED JUN. 30 (MILLIONS) Three Months Ended Six Months Ended 2021 2020 1 2021 2020 1 Weighted average – Class A and Class B shares 1,508.2 1,512.1 1,509.3 1,511.7 Dilutive effect of conversion of options and escrowed shares using treasury stock method and exchangeable shares of affiliate 41.8 — 38.0 — Class A and Class B shares and share equivalents 1,550.0 1,512.1 1,547.3 1,511.7 1. 2020 adjusted to reflect the three-for-two stock split effective on April 1, 2020. Share-Based Compensation The company and its consolidated subsidiaries account for stock options using the fair value method. Under the fair value method, compensation expense for stock options that are direct awards of stock is measured at fair value at the grant date using an option pricing model and recognized over the vesting period. Options issued under the company’s Management Share Option Plan (“MSOP”) vest over a period of up to five years, expire 10 years after the grant date, and are settled through issuance of Class A shares. The exercise price is equal to the market price at the grant date. During the three months ended June 30, 2021, the company did not grant any stock options. During the six months ended June 30, 2021, the company granted 4.2 million stock options at a weighted average exercise price of $43.43. The compensation expense was calculated using the Black-Scholes method of valuation, assuming an average 7.5-year term, 24.4% volatility, a weighted average expected dividend yield of 1.7% annually, a risk-free rate of 1.0% and a liquidity discount of 25%. The company previously established an Escrowed Stock Plan whereby a private company is capitalized with preferred shares issued to Brookfield for cash proceeds and common shares (the “escrowed shares”) that are granted to executives. The proceeds are used to purchase Class A shares and therefore the escrowed shares represent an interest in the underlying Class A shares. The escrowed shares generally vest over five years and must be held to the fifth anniversary of the grant date. At a date no more than 10 years from the grant date, all escrowed shares held will be exchanged for a number of Class A shares issued from treasury of the company, based on the market value of Class A shares at the time of exchange. During the three months ended June 30, 2021, the company did not grant any escrowed shares. During the six months ended June 30, 2021, the company granted 5.2 million escrowed shares at a weighted average price $43.43. The compensation expense was calculated using the Black-Scholes method of valuation, assuming an average 7.5-year term, 24.4% volatility, a weighted average expected dividend yield of 1.7% annually, a risk-free rate of 1.0% and a liquidity discount of 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t>
        </is>
      </c>
      <c r="B1" s="2" t="inlineStr">
        <is>
          <t>6 Months Ended</t>
        </is>
      </c>
    </row>
    <row r="2">
      <c r="B2" s="2" t="inlineStr">
        <is>
          <t>Jun. 30, 2021</t>
        </is>
      </c>
    </row>
    <row r="3">
      <c r="A3" s="3" t="inlineStr">
        <is>
          <t>Disclosure of disaggregation of revenue from contracts with customers [abstract]</t>
        </is>
      </c>
    </row>
    <row r="4">
      <c r="A4" s="4" t="inlineStr">
        <is>
          <t>Disclosure of revenue from contracts with customers [text block]</t>
        </is>
      </c>
      <c r="B4" s="4" t="inlineStr">
        <is>
          <t xml:space="preserve">Timing of Recognition of Revenue from Contracts with Customers FOR THE THREE MONTHS ENDED JUN. 30, 2021 (MILLIONS) Asset Corporate Real Estate Renewable Infrastructure Private Residential Total Goods and services provided at a point in time $ — $ — $ 128 $ 54 $ 55 $ 8,910 $ 585 $ 9,732 Services transferred over a period of time 91 — 557 945 2,549 1,827 1 5,970 $ 91 $ — $ 685 $ 999 $ 2,604 $ 10,737 $ 586 $ 15,702 FOR THE SIX MONTHS ENDED JUN 30, 2021 (MILLIONS) Asset Corporate Real Estate Renewable Infrastructure Private Residential Total Goods and services provided at a point in time $ — $ — $ 218 $ 84 $ 93 $ 16,628 $ 1,156 $ 18,179 Services transferred over a period of time 168 — 998 1,912 5,121 3,415 1 11,615 $ 168 $ — $ 1,216 $ 1,996 $ 5,214 $ 20,043 $ 1,157 $ 29,794 FOR THE THREE MONTHS ENDED JUN. 30, 2020 (MILLIONS) Asset Corporate Real Estate Renewable Infrastructure Private Residential Total Goods and services provided at a point in time $ — $ — $ 59 $ 35 $ 48 $ 5,253 $ 426 $ 5,821 Services transferred over a period of time 55 — 343 892 1,780 1,613 — 4,683 $ 55 $ — $ 402 $ 927 $ 1,828 $ 6,866 $ 426 $ 10,504 FOR THE SIX MONTHS ENDED JUN. 30, 2020 (MILLIONS) Asset Corporate Real Estate Renewable Infrastructure Private Residential Total Goods and services provided at a point in time $ — $ — $ 335 $ 65 $ 91 $ 13,314 $ 810 $ 14,615 Services transferred over a period of time 116 — 926 1,863 3,845 3,265 4 10,019 $ 116 $ — $ 1,261 $ 1,928 $ 3,936 $ 16,579 $ 814 $ 24,634 </t>
        </is>
      </c>
    </row>
    <row r="5">
      <c r="A5" s="4" t="inlineStr">
        <is>
          <t>Disclosure of revenue</t>
        </is>
      </c>
      <c r="B5" s="4" t="inlineStr">
        <is>
          <t xml:space="preserve">REVENUES We perform a disaggregated analysis of revenues considering the nature, amount, timing and uncertainty of revenues. This includes disclosure of our revenues by segment and type, as well as a breakdown of whether revenues from goods or services are recognized at a point in time or delivered over a period of time. a) Revenue by Type FOR THE THREE MONTHS ENDED JUN. 30, 2021 (MILLIONS) Asset Corporate Real Estate Renewable Infrastructure Private Residential Total Revenue from contracts with customers $ 91 $ — $ 685 $ 999 $ 2,604 $ 10,737 $ 586 $ 15,702 Other revenue — 94 1,541 280 249 397 23 2,584 $ 91 $ 94 $ 2,226 $ 1,279 $ 2,853 $ 11,134 $ 609 $ 18,286 FOR THE SIX MONTHS ENDED JUN. 30, 2021 (MILLIONS) Asset Corporate Real Estate Renewable Infrastructure Private Residential Total Revenue from contracts with customers $ 168 $ — $ 1,216 $ 1,996 $ 5,214 $ 20,043 $ 1,157 $ 29,794 Other revenue — 180 3,104 372 402 803 41 4,902 $ 168 $ 180 $ 4,320 $ 2,368 $ 5,616 $ 20,846 $ 1,198 $ 34,696 FOR THE THREE MONTHS ENDED JUN. 30, 2020 (MILLIONS) Asset Corporate Real Estate Renewable Infrastructure Private Residential Total Revenue from contracts with customers $ 55 $ — $ 402 $ 927 $ 1,828 $ 6,866 $ 426 $ 10,504 Other revenue — 101 1,446 108 268 381 21 2,325 $ 55 $ 101 $ 1,848 $ 1,035 $ 2,096 $ 7,247 $ 447 $ 12,829 FOR THE SIX MONTHS ENDED JUN. 30, 2020 (MILLIONS) Asset Corporate Real Estate Renewable Infrastructure Private Residential Total Revenue from contracts with customers $ 116 $ — $ 1,261 $ 1,928 $ 3,936 $ 16,579 $ 814 $ 24,634 Other revenue — 208 3,202 137 433 760 41 $ 4,781 $ 116 $ 208 $ 4,463 $ 2,065 $ 4,369 $ 17,339 $ 855 $ 29,415 b) Timing of Recognition of Revenue from Contracts with Customers FOR THE THREE MONTHS ENDED JUN. 30, 2021 (MILLIONS) Asset Corporate Real Estate Renewable Infrastructure Private Residential Total Goods and services provided at a point in time $ — $ — $ 128 $ 54 $ 55 $ 8,910 $ 585 $ 9,732 Services transferred over a period of time 91 — 557 945 2,549 1,827 1 5,970 $ 91 $ — $ 685 $ 999 $ 2,604 $ 10,737 $ 586 $ 15,702 FOR THE SIX MONTHS ENDED JUN 30, 2021 (MILLIONS) Asset Corporate Real Estate Renewable Infrastructure Private Residential Total Goods and services provided at a point in time $ — $ — $ 218 $ 84 $ 93 $ 16,628 $ 1,156 $ 18,179 Services transferred over a period of time 168 — 998 1,912 5,121 3,415 1 11,615 $ 168 $ — $ 1,216 $ 1,996 $ 5,214 $ 20,043 $ 1,157 $ 29,794 FOR THE THREE MONTHS ENDED JUN. 30, 2020 (MILLIONS) Asset Corporate Real Estate Renewable Infrastructure Private Residential Total Goods and services provided at a point in time $ — $ — $ 59 $ 35 $ 48 $ 5,253 $ 426 $ 5,821 Services transferred over a period of time 55 — 343 892 1,780 1,613 — 4,683 $ 55 $ — $ 402 $ 927 $ 1,828 $ 6,866 $ 426 $ 10,504 FOR THE SIX MONTHS ENDED JUN. 30, 2020 (MILLIONS) Asset Corporate Real Estate Renewable Infrastructure Private Residential Total Goods and services provided at a point in time $ — $ — $ 335 $ 65 $ 91 $ 13,314 $ 810 $ 14,615 Services transferred over a period of time 116 — 926 1,863 3,845 3,265 4 10,019 $ 116 $ — $ 1,261 $ 1,928 $ 3,936 $ 16,579 $ 814 $ 24,6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CHANGES</t>
        </is>
      </c>
      <c r="B1" s="2" t="inlineStr">
        <is>
          <t>6 Months Ended</t>
        </is>
      </c>
    </row>
    <row r="2">
      <c r="B2" s="2" t="inlineStr">
        <is>
          <t>Jun. 30, 2021</t>
        </is>
      </c>
    </row>
    <row r="3">
      <c r="A3" s="3" t="inlineStr">
        <is>
          <t>Fair Value Measurement [Abstract]</t>
        </is>
      </c>
    </row>
    <row r="4">
      <c r="A4" s="4" t="inlineStr">
        <is>
          <t>Fair value changes</t>
        </is>
      </c>
      <c r="B4" s="4" t="inlineStr">
        <is>
          <t>RISK MANAGEMENT AND FINANCIAL INSTRUMENTS a) Risk Management The company’s activities expose it to a variety of financial risks, including market risk (i.e., commodity price risk, interest rate risk, and foreign currency risk), credit risk and liquidity risk. We use financial instruments primarily to manage these risks. There have been no other material changes to the company’s financial risk exposure or risk management activities since December 31, 2020. Please refer to Note 26 of the December 31, 2020 audited consolidated financial statements for a detailed description of the company’s financial risk exposure and risk management activities. b) Financial Instruments The following table lists the company’s financial instruments by their respective classification as at June 30, 2021 and December 31, 2020: 2021 2020 AS AT JUN. 30, 2021 AND DEC. 31, 2020 (MILLIONS) Carrying Fair Carrying Fair Financial assets Cash and cash equivalents $ 10,459 $ 10,459 $ 9,933 $ 9,933 Other financial assets Government bonds 2,308 2,308 2,651 2,651 Corporate bonds 3,179 3,179 3,599 3,599 Fixed income securities and other 2,527 2,527 2,270 2,270 Common shares and warrants 8,442 8,442 6,514 6,514 Loans and notes receivable 2,560 2,560 2,696 2,696 19,016 19,016 17,730 17,730 Accounts receivable and other 13,793 13,793 13,672 13,672 $ 43,268 $ 43,268 $ 41,335 $ 41,335 Financial liabilities Corporate borrowings $ 9,145 $ 10,180 $ 9,077 $ 10,540 Non-recourse borrowings of managed entities Property-specific borrowings 134,215 136,488 128,556 131,099 Subsidiary borrowings 8,911 9,292 10,768 11,085 143,126 145,780 139,324 142,184 Accounts payable and other 42,235 42,235 41,117 41,117 Subsidiary equity obligations 3,478 3,478 3,699 3,699 $ 197,984 $ 201,673 $ 193,217 $ 197,540 c) Fair Value Hierarchy Levels The following table categorizes financial assets and liabilities, which are carried at fair value, based upon the fair value hierarchy levels: 2021 2020 AS AT JUN. 30, 2021 AND DEC. 31, 2020 (MILLIONS) Level 1 Level 2 Level 3 Level 1 Level 2 Level 3 Financial assets Other financial assets Government bonds $ 175 $ 2,133 $ — $ 7 $ 2,644 $ — Corporate bonds 516 2,042 402 192 2,764 286 Fixed income securities and other 753 1,212 562 867 912 491 Common shares and warrants 6,516 742 1,184 4,548 577 1,389 Loans and notes receivables — — 20 — 42 68 Accounts receivable and other 49 1,803 89 50 1,581 135 $ 8,009 $ 7,932 $ 2,257 $ 5,664 $ 8,520 $ 2,369 Financial liabilities Accounts payable and other $ 179 $ 5,076 $ 689 $ 75 $ 5,090 $ 724 Subsidiary equity obligations — 86 1,383 — 77 1,380 $ 179 $ 5,162 $ 2,072 $ 75 $ 5,167 $ 2,104 During the three and six months ended June 30, 2021, there were no transfers between Level 1, 2 or 3. Fair values of financial instruments are determined by reference to quoted bid or ask prices, as appropriate. If bid and ask prices are unavailable, the closing price of the most recent transaction of that instrument is used. In the absence of an active market, fair values are determined based on prevailing market rates for instruments with similar characteristics and risk profiles or internal or external valuation models, such as option pricing models and discounted cash flow analysis, using observable market inputs. The following table summarizes the valuation techniques and key inputs used in the fair value measurement of Level 2 financial instruments: (MILLIONS) Type of Asset/Liability Carrying Value Jun. 30, 2021 Valuation Techniques and Key Inputs Derivative assets/Derivative liabilities (accounts receivable/accounts payable) $ 1,803 / (5,076) Foreign currency forward contracts – discounted cash flow model – forward exchange rates (from observable forward exchange rates at the end of the reporting period) and discounted at credit adjusted rate Other financial assets 6,129 Valuation models based on observable market data Redeemable fund units (subsidiary equity obligations) (86) Aggregated market prices of underlying investments Fair values determined using valuation models requiring the use of unobservable inputs (Level 3 financial assets and liabilities) include assumptions concerning the amount and timing of estimated future cash flows and discount rates. In determining those unobservable inputs, the company uses observable external market inputs such as interest rate yield curves, currency rates and price and rate volatilities, as applicable, to develop assumptions regarding those unobservable inputs. The following table summarizes the valuation techniques and significant unobservable inputs used in the fair value measurement of Level 3 financial instruments: (MILLIONS) Type of Asset/Liability Carrying Value Jun. 30, 2021 Valuation Significant Relationship of Unobservable Fixed income securities and other $ 562 Discounted cash flows • Future cash flows • Increases (decreases) in future cash flows increase (decrease) fair value • Discount rate • Increases (decreases) in discount rate decrease (increase) fair value Corporate bonds 402 Discounted cash flows • Future cash flows • Increases (decreases) in future cash flows increase (decrease) fair value • Discount rate • Increases (decreases) in discount rate decrease (increase) fair value Common shares and warrants 1,184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Limited-life funds (subsidiary equity obligations) (1,383)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Derivative assets/Derivative liabilities (accounts receivable/payable) 89 / (689) Discounted cash flows • Future cash flows • Increases (decreases) in future cash flows increase (decrease) fair value • Discount rate • Increases (decreases) in discount rate decrease (increase) fair value The following table presents the changes in the balance of financial assets and liabilities classified as Level 3 for the periods ended June 30, 2021 : Three Months Ended Six Months Ended AS AT AND FOR THE PERIODS ENDED JUN. 30, 2021 (MILLIONS) Financial Financial Financial Financial Balance, beginning of period $ 2,390 $ 1,994 $ 2,369 $ 2,104 Fair value changes in net income 77 32 114 2 Fair value changes in other comprehensive income 1 76 46 (13) 19 Additions, net of disposals (286) — (213) (53) Balance, end of period $ 2,257 $ 2,072 $ 2,257 $ 2,072 1. Includes foreign currency translation. Fair value changes recorded in net income represent gains or losses arising from changes in the fair value of assets and liabilities, including derivative financial instruments, accounted for using the fair value method and are comprised of the following: FOR THE PERIODS ENDED JUN. 30 (MILLIONS) Three Months Ended Six Months Ended 2021 2020 2021 2020 Investment properties $ 880 $ (797) $ 1,707 $ (679) Transaction related expenses, net of gains (282) 224 999 — Financial contracts 138 (64) 653 94 Impairment and provisions (149) (325) (384) (550) Other fair value changes (210) (191) (504) (432) $ 377 $ (1,153) $ 2,471 $ (1,5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Disclosure of Significant Accounting Policies [Abstract]</t>
        </is>
      </c>
    </row>
    <row r="4">
      <c r="A4" s="4" t="inlineStr">
        <is>
          <t>Statement of Compliance</t>
        </is>
      </c>
      <c r="B4" s="4" t="inlineStr">
        <is>
          <t>Statement of Compliance The consolidated financial statements have been prepared in accordance with International Accounting Standard (“IAS”) 34 Interim Financial Reporting as issued by the International Accounting Standards Board (“IASB”) on a basis consistent with the accounting policies disclosed in the audited consolidated financial statements for the fiscal year ended December 31, 2020. The consolidated financial statements should be read in conjunction with the most recently issued Annual Report of the company which includes information necessary or useful to understanding the company’s businesses and financial statement presentation. In particular, the company’s significant accounting policies were presented as Note 2 to the Consolidated Financial Statements for the fiscal year ended December 31, 2020 that were included in that report. The consolidated financial statements are unaudited and reflect any adjustments (consisting of normal recurring adjustments) that are, in the opinion of management, necessary for fair statement of results for the interim periods in accordance with International Financial Reporting Standards (“IFRS”) as issued by the IASB. The results reported in these consolidated financial statements should not be regarded as necessarily indicative of results that may be expected for the entire year. The consolidated financial statements were authorized for issuance by the Board of Directors of the company on August 11, 2021.</t>
        </is>
      </c>
    </row>
    <row r="5">
      <c r="A5" s="4" t="inlineStr">
        <is>
          <t>Disclosure of accounting judgements and estimates [text block]</t>
        </is>
      </c>
      <c r="B5" s="4" t="inlineStr">
        <is>
          <t>Estimates The preparation of the interim financial statements in accordance with IAS 34 requires the use of certain critical accounting estimates and assumptions. It also requires management to exercise judgment in applying the company’s accounting policies. The accounting policies and critical estimates and assumptions have been set out in Note 2, Significant Accounting Policies, to the company’s consolidated financial statements for the year ended December 31, 2020 and have been consistently applied in the preparation of the interim financial statements as of and for the three and six months ended June 30, 2021. c) Recently Adopted Accounting Standards i. Interest Rate Benchmark Reform On August 27, 2020, the IASB published Interest Rate Benchmark Reform – Amendments to IFRS 9, IAS 39, IFRS 7, IFRS 4 and IFRS 16 (“Phase II Amendments”), effective January 1, 2021, with early adoption permitted. The Phase II Amendments provide additional guidance to address issues that will arise during the transition of benchmark interest rates. The Phase II Amendments primarily relate to the modification of financial assets, financial liabilities and lease liabilities where the basis for determining the contractual cash flows changes as a result of IBOR reform, allowing for prospective application of the applicable benchmark interest rate and to the application of hedge accounting, providing an exception such that changes in the formal designation and documentation of hedge accounting relationships that are needed to reflect the changes required by IBOR reform do not result in the discontinuation of hedge accounting or the designation of new hedging relationships. The company has completed an assessment and implemented its transition plan to address the impact and effect changes as a result of amendments to the contractual terms of IBOR referenced floating-rate borrowings, interest rate swaps, interest rate caps, and updating hedge designations. The adoption is not expected to have a significant impact on our company’s financial report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ORGANIZATION AND CAPITAL MANAGEMENT (Tables)</t>
        </is>
      </c>
      <c r="B1" s="2" t="inlineStr">
        <is>
          <t>6 Months Ended</t>
        </is>
      </c>
    </row>
    <row r="2">
      <c r="B2" s="2" t="inlineStr">
        <is>
          <t>Jun. 30, 2021</t>
        </is>
      </c>
    </row>
    <row r="3">
      <c r="A3" s="3" t="inlineStr">
        <is>
          <t>Management Commentary Explanatory [Abstract]</t>
        </is>
      </c>
    </row>
    <row r="4">
      <c r="A4" s="4" t="inlineStr">
        <is>
          <t>Summary of the Corporation's Capital [Table]</t>
        </is>
      </c>
      <c r="B4" s="4" t="inlineStr">
        <is>
          <t xml:space="preserve">As at June 30, 2021, the Corporation’s Capital totaled $46.9 billion (December 31, 2020 – $45.1 billion), and is computed as follows: AS AT JUN. 30, 2021 AND DEC. 31, 2020 2021 2020 Cash and cash equivalents $ 1,447 $ 1,283 Other financial assets 3,402 3,809 Common equity in managed investments 33,166 33,732 Other assets and liabilities of the Corporation 8,874 6,321 Corporation’s Capital $ 46,889 $ 45,145 Corporation’s Capital is comprised of the following: Common equity $ 33,369 $ 31,693 Preferred shares 4,145 4,145 Non-controlling interest 230 230 Corporate borrowings 9,145 9,077 $ 46,889 $ 45,145 </t>
        </is>
      </c>
    </row>
    <row r="5">
      <c r="A5" s="4" t="inlineStr">
        <is>
          <t>Reconciliation of the Corporation's Capital [Table]</t>
        </is>
      </c>
      <c r="B5" s="4" t="inlineStr">
        <is>
          <t>A reconciliation of the Corporation’s Capital to the company’s consolidated balance sheet as at June 30, 2021 is as follows: AS AT JUN. 30, 2021 The Corporation Managed Investments Elimination Total Consolidated Cash and cash equivalents 1,447 $ 9,012 $ — $ 10,459 Other financial assets 3,402 15,614 — 19,016 Accounts receivable and other 1 5,686 18,014 (4,157) 19,543 Inventory 2 11,185 — 11,187 Assets classified as held for sale — 3,215 — 3,215 Equity accounted investments 6,125 37,190 — 43,315 Investment properties 17 100,993 — 101,010 Property, plant and equipment 183 97,903 — 98,086 Intangible assets 238 24,780 — 25,018 Goodwill 366 14,587 — 14,953 Deferred income tax assets 2,245 1,170 — 3,415 Accounts payable and other 1 (5,299) (49,188) 4,157 (50,330) Liabilities associated with assets classified as held for sale — (1,287) — (1,287) Deferred income tax liabilities (602) (15,312) — (15,914) Subsidiary equity obligations (87) (3,391) — (3,478) Total 13,723 264,485 — 278,208 Common equity in managed investments 2 33,166 — (33,166) — Corporation’s Capital 46,889 264,485 (33,166) 278,208 Less: Corporate borrowings 9,145 — — 9,145 Non-recourse borrowings of managed entities — 143,126 — 143,126 Amounts attributable to preferred equity 4,145 — — 4,145 Amounts attributable to non-controlling interests 230 88,193 — 88,423 Common equity $ 33,369 $ 33,166 $ (33,166) $ 33,369 1. Contains the gross up of intercompany balances, including accounts receivable and other, and accounts payable and other of $4.2 billion and $4.2 billion respectively, between entities within the Corporation and its managed investments. 2. Represents the value of the Corporation’s managed investments. A reconciliation of the Corporation’s Capital to the company’s consolidated balance sheet as at December 31, 2020 is as follows: AS AT DEC. 31, 2020 The Corporation Managed Investments Elimination Total Consolidated Cash and cash equivalents $ 1,283 $ 8,650 $ — $ 9,933 Other financial assets 3,809 13,921 — 17,730 Accounts receivable and other 1 3,632 17,401 (2,105) 18,928 Inventory 2 10,358 — 10,360 Assets classified as held for sale — 5,917 — 5,917 Equity accounted investments 5,361 35,966 — 41,327 Investment properties 17 96,765 — 96,782 Property, plant and equipment 122 99,887 — 100,009 Intangible assets 285 24,373 — 24,658 Goodwill 368 14,346 — 14,714 Deferred income tax assets 2,159 1,179 — 3,338 Accounts payable and other 1 (5,134) (47,653) 2,105 (50,682) Liabilities associated with assets classified as held for sale — (2,359) — (2,359) Deferred income tax liabilities (414) (15,499) — (15,913) Subsidiary equity obligations (77) (3,622) — (3,699) Total 11,413 259,630 — 271,043 Common equity in managed investments 2 33,732 — (33,732) — Corporation’s Capital 45,145 259,630 (33,732) 271,043 Less: Corporate borrowings 9,077 — — 9,077 Non-recourse borrowings of managed entities — 139,324 — 139,324 Amounts attributable to preferred equity 4,145 — — 4,145 Amounts attributable to non-controlling interests 230 86,574 — 86,804 Common equity $ 31,693 $ 33,732 $ (33,732) $ 31,693 1. Contains the gross up of intercompany balances, including accounts receivable and other, and accounts payable and other of $2.1 billion and $2.1 billion respectively, between entities within the Corporation and its managed inves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fit or loss [abstract]</t>
        </is>
      </c>
    </row>
    <row r="4">
      <c r="A4" s="4" t="inlineStr">
        <is>
          <t>Revenue</t>
        </is>
      </c>
      <c r="B4" s="5" t="n">
        <v>18286</v>
      </c>
      <c r="C4" s="5" t="n">
        <v>12829</v>
      </c>
      <c r="D4" s="5" t="n">
        <v>34696</v>
      </c>
      <c r="E4" s="5" t="n">
        <v>29415</v>
      </c>
    </row>
    <row r="5">
      <c r="A5" s="4" t="inlineStr">
        <is>
          <t>Direct costs</t>
        </is>
      </c>
      <c r="B5" s="6" t="n">
        <v>-13994</v>
      </c>
      <c r="C5" s="6" t="n">
        <v>-9446</v>
      </c>
      <c r="D5" s="6" t="n">
        <v>-26181</v>
      </c>
      <c r="E5" s="6" t="n">
        <v>-22155</v>
      </c>
    </row>
    <row r="6">
      <c r="A6" s="4" t="inlineStr">
        <is>
          <t>Other income and gains</t>
        </is>
      </c>
      <c r="B6" s="6" t="n">
        <v>1251</v>
      </c>
      <c r="C6" s="6" t="n">
        <v>29</v>
      </c>
      <c r="D6" s="6" t="n">
        <v>1955</v>
      </c>
      <c r="E6" s="6" t="n">
        <v>270</v>
      </c>
    </row>
    <row r="7">
      <c r="A7" s="4" t="inlineStr">
        <is>
          <t>Equity accounted income (loss)</t>
        </is>
      </c>
      <c r="B7" s="6" t="n">
        <v>488</v>
      </c>
      <c r="C7" s="6" t="n">
        <v>-631</v>
      </c>
      <c r="D7" s="6" t="n">
        <v>1156</v>
      </c>
      <c r="E7" s="6" t="n">
        <v>-843</v>
      </c>
    </row>
    <row r="8">
      <c r="A8" s="3" t="inlineStr">
        <is>
          <t>Expenses</t>
        </is>
      </c>
    </row>
    <row r="9">
      <c r="A9" s="4" t="inlineStr">
        <is>
          <t>Interest</t>
        </is>
      </c>
      <c r="B9" s="6" t="n">
        <v>-1831</v>
      </c>
      <c r="C9" s="6" t="n">
        <v>-1715</v>
      </c>
      <c r="D9" s="6" t="n">
        <v>-3661</v>
      </c>
      <c r="E9" s="6" t="n">
        <v>-3567</v>
      </c>
    </row>
    <row r="10">
      <c r="A10" s="4" t="inlineStr">
        <is>
          <t>Corporate costs</t>
        </is>
      </c>
      <c r="B10" s="6" t="n">
        <v>-30</v>
      </c>
      <c r="C10" s="6" t="n">
        <v>-25</v>
      </c>
      <c r="D10" s="6" t="n">
        <v>-59</v>
      </c>
      <c r="E10" s="6" t="n">
        <v>-49</v>
      </c>
    </row>
    <row r="11">
      <c r="A11" s="4" t="inlineStr">
        <is>
          <t>Fair value changes</t>
        </is>
      </c>
      <c r="B11" s="6" t="n">
        <v>377</v>
      </c>
      <c r="C11" s="6" t="n">
        <v>-1153</v>
      </c>
      <c r="D11" s="6" t="n">
        <v>2471</v>
      </c>
      <c r="E11" s="6" t="n">
        <v>-1567</v>
      </c>
    </row>
    <row r="12">
      <c r="A12" s="4" t="inlineStr">
        <is>
          <t>Depreciation and amortization</t>
        </is>
      </c>
      <c r="B12" s="6" t="n">
        <v>-1571</v>
      </c>
      <c r="C12" s="6" t="n">
        <v>-1376</v>
      </c>
      <c r="D12" s="6" t="n">
        <v>-3081</v>
      </c>
      <c r="E12" s="6" t="n">
        <v>-2785</v>
      </c>
    </row>
    <row r="13">
      <c r="A13" s="4" t="inlineStr">
        <is>
          <t>Tax expense (income)</t>
        </is>
      </c>
      <c r="B13" s="6" t="n">
        <v>-547</v>
      </c>
      <c r="C13" s="6" t="n">
        <v>-5</v>
      </c>
      <c r="D13" s="6" t="n">
        <v>-1091</v>
      </c>
      <c r="E13" s="6" t="n">
        <v>-369</v>
      </c>
    </row>
    <row r="14">
      <c r="A14" s="4" t="inlineStr">
        <is>
          <t>Net income (loss)</t>
        </is>
      </c>
      <c r="B14" s="6" t="n">
        <v>2429</v>
      </c>
      <c r="C14" s="6" t="n">
        <v>-1493</v>
      </c>
      <c r="D14" s="6" t="n">
        <v>6205</v>
      </c>
      <c r="E14" s="6" t="n">
        <v>-1650</v>
      </c>
    </row>
    <row r="15">
      <c r="A15" s="3" t="inlineStr">
        <is>
          <t>Net income (loss) attributable to:</t>
        </is>
      </c>
    </row>
    <row r="16">
      <c r="A16" s="4" t="inlineStr">
        <is>
          <t>Shareholders</t>
        </is>
      </c>
      <c r="B16" s="6" t="n">
        <v>816</v>
      </c>
      <c r="C16" s="6" t="n">
        <v>-656</v>
      </c>
      <c r="D16" s="6" t="n">
        <v>2051</v>
      </c>
      <c r="E16" s="6" t="n">
        <v>-949</v>
      </c>
    </row>
    <row r="17">
      <c r="A17" s="4" t="inlineStr">
        <is>
          <t>Non-controlling interests</t>
        </is>
      </c>
      <c r="B17" s="6" t="n">
        <v>1613</v>
      </c>
      <c r="C17" s="6" t="n">
        <v>-837</v>
      </c>
      <c r="D17" s="6" t="n">
        <v>4154</v>
      </c>
      <c r="E17" s="6" t="n">
        <v>-701</v>
      </c>
    </row>
    <row r="18">
      <c r="A18" s="4" t="inlineStr">
        <is>
          <t>Net income (loss)</t>
        </is>
      </c>
      <c r="B18" s="5" t="n">
        <v>2429</v>
      </c>
      <c r="C18" s="5" t="n">
        <v>-1493</v>
      </c>
      <c r="D18" s="5" t="n">
        <v>6205</v>
      </c>
      <c r="E18" s="5" t="n">
        <v>-1650</v>
      </c>
    </row>
    <row r="19">
      <c r="A19" s="3" t="inlineStr">
        <is>
          <t>Net income (loss) per share:</t>
        </is>
      </c>
    </row>
    <row r="20">
      <c r="A20" s="4" t="inlineStr">
        <is>
          <t>Diluted</t>
        </is>
      </c>
      <c r="B20" s="7" t="n">
        <v>0.49</v>
      </c>
      <c r="C20" s="7" t="n">
        <v>-0.43</v>
      </c>
      <c r="D20" s="7" t="n">
        <v>1.26</v>
      </c>
      <c r="E20" s="7" t="n">
        <v>-0.63</v>
      </c>
    </row>
    <row r="21">
      <c r="A21" s="4" t="inlineStr">
        <is>
          <t>Basic</t>
        </is>
      </c>
      <c r="B21" s="7" t="n">
        <v>0.51</v>
      </c>
      <c r="C21" s="7" t="n">
        <v>-0.43</v>
      </c>
      <c r="D21" s="7" t="n">
        <v>1.29</v>
      </c>
      <c r="E21" s="7" t="n">
        <v>-0.6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EGMENTED INFORMATION (Tables)</t>
        </is>
      </c>
      <c r="B1" s="2" t="inlineStr">
        <is>
          <t>6 Months Ended</t>
        </is>
      </c>
    </row>
    <row r="2">
      <c r="B2" s="2" t="inlineStr">
        <is>
          <t>Jun. 30, 2021</t>
        </is>
      </c>
    </row>
    <row r="3">
      <c r="A3" s="3" t="inlineStr">
        <is>
          <t>Disclosure of operating segments [abstract]</t>
        </is>
      </c>
    </row>
    <row r="4">
      <c r="A4" s="4" t="inlineStr">
        <is>
          <t>Summary of financial information by segment</t>
        </is>
      </c>
      <c r="B4" s="4" t="inlineStr">
        <is>
          <t xml:space="preserve">SEGMENTED INFORMATION a) Operating Segments Our operations are organized into five operating business groups in addition to our corporate and asset management activities, which collectively represent seven operating segments for internal and external reporting purposes. We measure performance primarily using funds from operations (“FFO”) generated by each operating segment and the amount of capital invested by the Corporation in each segment using common equity by segment. Our operating segments are as follows: The Corporation: i. Asset management operations include managing our long-term private funds, perpetual strategies and public securities on behalf of our investors and ourselves, as well as our share of the asset management activities of Oaktree Capital Management (“Oaktree”). We generate contractual base management fees for these activities as well as incentive distributions and performance income, including performance fees, transaction fees and carried interest. ii. Corporate activities include the investment of cash and financial assets, as well as the management of our corporate leverage, including corporate borrowings and preferred equity, which fund a portion of the capital invested in our other operations. Certain corporate costs such as technology and operations are incurred on behalf of our operating segments and allocated to each operating segment based on an internal pricing framework. Managed investments: iii. Real estate operations include the ownership, operation and development of core office, core retail, LP investments and other properties. iv. Renewable power operations include the ownership, operation and development of hydroelectric, wind, solar and energy transition power generating facilities. v. Infrastructure operations include the ownership, operation and development of utilities, transport, midstream, data and sustainable resource assets. vi. Private equity operations include a broad range of industries, and are mostly focused on business services, infrastructure services and industrials. vii. Residential development operations consist of homebuilding, condominium development and land development. b) Segment Financial Measures FFO is a key measure of our financial performance and our segment measure of profit and loss. It is utilized by our Chief Operating Decision Maker in assessing operating results and the performance of our businesses on a segmented basis. We define FFO as net income excluding fair value changes, depreciation and amortization and deferred income taxes, net of non-controlling interests. When determining FFO, we include our proportionate share of the FFO from equity accounted investments on a fully diluted basis. FFO also includes realized disposition gains and losses, which are gains or losses arising from transactions during the reporting period, adjusted to include associated fair value changes and revaluation surplus recorded in prior periods, taxes payable or receivable in connection with those transactions and amounts that are recorded directly in equity, such as ownership changes. We use FFO to assess our performance as an asset manager and as an investor in our assets. FFO from our Asset Management segment includes fees, net of the associated costs, that we earn from managing capital in our listed affiliates, private funds and public securities accounts. We are also eligible to earn incentive payments in the form of incentive distributions, performance fees or carried interest. As an investor in our assets, our FFO represents the company’s share of revenues less costs incurred within our operations, which include interest expenses and other costs. Specifically, it includes the impact of contracts that we enter into to generate revenues, including power sales agreements, contracts that our operating businesses enter into such as leases and take or pay contracts and sales of inventory. FFO includes the impact of changes in leverage or the cost of that financial leverage and other costs incurred to operate our business. We use realized disposition gains and losses within FFO in order to provide additional insight regarding the performance of investments on a cumulative realized basis, including any unrealized fair value adjustments that were recorded in equity and not otherwise reflected in current period FFO, and believe it is useful to investors to better understand variances between reporting periods. We exclude depreciation and amortization from FFO as we believe that the value of most of our assets typically increases over time, provided we make the necessary maintenance expenditures, the timing and magnitude of which may differ from the amount of depreciation recorded in any given period. In addition, the depreciated cost base of our assets is reflected in the ultimate realized disposition gain or loss on disposal. As noted above, unrealized fair value changes are excluded from FFO until the period in which the asset is sold. We also exclude deferred income taxes from FFO because the vast majority of the company’s deferred income tax assets and liabilities are a result of the revaluation of our assets under IFRS. Our definition of FFO may differ from the definition used by other organizations, as well as the definition of FFO used by the Real Property Association of Canada (“REALPAC”) and the National Association of Real Estate Investment Trusts, Inc. (“NAREIT”), in part because the NAREIT definition is based on U.S. GAAP, as opposed to IFRS. The key differences between our definition of FFO and the determination of FFO by REALPAC and/or NAREIT are that we include the following: realized disposition gains or losses and cash taxes payable or receivable on those gains or losses, if any; foreign exchange gains or losses on monetary items not forming part of our net investment in foreign operations; and foreign exchange gains or losses on the sale of an investment in a foreign operation. We do not use FFO as a measure of cash generated from our operations. We illustrate how we derive FFO for each operating segment and reconcile total FFO to net income in Note 3(c)(v) of the consolidated financial statements. Segment Balance Sheet Information We use common equity by segment as our measure of segment assets when reviewing our deconsolidated balance sheet because it is utilized by our Chief Operating Decision Maker for capital allocation decisions. Segment Allocation and Measurement Segment measures include amounts earned from consolidated entities that are eliminated on consolidation. The principal adjustment is to include asset management revenues charged to consolidated entities as revenues within the company’s Asset Management segment with the corresponding expense recorded as corporate costs within the relevant segment. These amounts are based on the in-place terms of the asset management contracts between the consolidated entities. Inter-segment revenues are determined under terms that approximate market value. The company allocates the costs of shared functions that would otherwise be included within its Corporate Activities segment, such as information technology and internal audit, pursuant to formal policies. c) Reportable Segment Measures AS AT AND FOR THE THREE MONTHS ENDED JUN. 30, 2021 (MILLIONS) Asset Corporate Real Estate Renewable Infrastructure Private Residential Total Note External revenues $ 91 $ 94 $ 2,226 $ 1,279 $ 2,853 $ 11,134 $ 609 $ 18,286 Inter-segment and other revenues 1 1,134 (6) 8 — 3 128 — 1,267 i Segmented revenues 1,225 88 2,234 1,279 2,856 11,262 609 19,553 FFO from equity accounted investments 1 74 8 182 52 401 86 13 816 ii Interest expense — (100) (757) (223) (372) (362) (17) (1,831) iii Current income taxes — (10) — (22) (93) (119) (2) (246) iv Funds from operations 1 688 (61) 189 88 317 337 42 1,600 v Common equity 4,908 (4,705) 20,108 4,580 2,323 3,703 2,452 33,369 Equity accounted investments 4,495 1,631 22,019 1,612 10,171 3,012 375 43,315 Additions to non-current assets 2 — 797 6,462 300 514 410 67 8,550 1. We equity account for our investment in Oaktree and include our share of the FFO and FFO from equity accounted investments at 62%. However, for segment reporting, Oaktree’s revenue is shown on a 100% basis. For the three months ended June 30, 2021, $376 million of Oaktree’s revenues was included in our Asset Management segment revenue. 2. Includes additions to equity accounted investments, investment properties, property, plant and equipment, sustainable resources, intangible assets and goodwill. AS AT DEC. 31, 2020 Asset Corporate Real Estate Renewable Infrastructure Private Residential Total Note External revenues $ 55 $ 101 $ 1,848 $ 1,035 $ 2,096 $ 7,247 $ 447 $ 12,829 Inter-segment and other revenues 1 688 (13) 8 — 1 144 — 828 i Segmented revenues 743 88 1,856 1,035 2,097 7,391 447 13,657 FFO from equity accounted investments 1 67 (5) 186 6 284 80 4 622 ii Interest expense — (96) (755) (220) (261) (379) (4) (1,715) iii Current income taxes — (17) — 4 (57) (23) (8) (101) iv Funds from operations 1 355 (59) 89 566 84 137 (11) 1,161 v Common equity 4,947 (6,986) 19,331 5,154 2,552 3,965 2,730 31,693 Equity accounted investments 4,530 830 21,024 1,444 10,530 2,623 346 41,327 Additions to non-current assets 2 64 8 1,963 341 418 311 12 3,117 1. We equity account for our investment in Oaktree and include our share of the FFO and FFO from equity accounted investments at 62%. However, for segment reporting, Oaktree’s revenue is shown on a 100% basis. For the three months ended June 30, 2020, $290 million of Oaktree’s revenues was included in our Asset Management segment revenue. 2. Includes additions to equity accounted investments, investment properties, property, plant and equipment, sustainable resources, intangible assets and goodwill. FOR THE SIX MONTHS ENDED JUN. 30, 2021 (MILLIONS) Asset Corporate Real Estate Renewable Infrastructure Private Residential Total Note External revenues $ 168 $ 180 $ 4,320 $ 2,368 $ 5,616 $ 20,846 $ 1,198 $ 34,696 Inter-segment and other revenues 1 2,539 (7) 16 — 4 283 — 2,835 i Segmented revenues 2,707 173 4,336 2,368 5,620 21,129 1,198 37,531 FFO from equity accounted investments 1 311 23 335 77 828 173 25 1,772 ii Interest expense — (208) (1,524) (436) (734) (725) (34) (3,661) iii Current income taxes — (24) (32) (38) (190) (312) (5) (601) iv Funds from operations 1 1,324 (94) 439 911 447 1,329 65 4,421 v Additions to non-current assets 2 — 860 9,652 3,248 1,342 2,461 77 17,640 1. We equity account for our investment in Oaktree and include our share of the FFO and FFO from equity accounted investments at 62%. However, for segment reporting, Oaktree’s revenue is shown on a 100% basis. For the six months ended June 30, 2021, $1.3 billion of Oaktree’s revenues was included in our Asset Management segment revenue. 2. Includes additions to equity accounted investments, investment properties, property, plant and equipment, sustainable resources, intangible assets and goodwill. FOR THE SIX MONTHS ENDED JUN. 30, 2020 (MILLIONS) Asset Corporate Real Estate Renewable Infrastructure Private Residential Total Note External revenues $ 116 $ 208 $ 4,463 $ 2,065 $ 4,369 $ 17,339 $ 855 $ 29,415 Inter-segment and other revenues 1 1,433 (17) 15 — 2 265 — 1,698 i Segmented revenues 1,549 191 4,478 2,065 4,371 17,604 855 31,113 FFO from equity accounted investments 1 119 (24) 417 15 619 196 6 1,348 ii Interest expense — (184) (1,597) (448) (552) (774) (12) (3,567) iii Current income taxes — (39) (15) (16) (116) (98) (13) (297) iv Funds from operations 1 735 (133) 308 632 221 302 (20) 2,045 v Additions to non-current assets 2 64 87 3,877 1,195 809 2,330 31 8,393 1. We equity account for our investment in Oaktree and include our share of the FFO and FFO from equity accounted investments at 62%. However, for segment reporting, Oaktree’s revenue is shown on a 100% basis. For the six months ended June 30, 2020, $597 million of Oaktree’s revenues was included in our Asset Management segment revenue. 2. Includes additions to equity accounted investments, investment properties, property, plant and equipment, sustainable resources, intangible assets and goodwill. i. Inter-Segment Revenues For the three months ended June 30, 2021, the adjustment to external revenues when determining segmented revenues consists of asset management revenues earned from consolidated entities and asset management revenues earned by Oaktree totaling $1.1 billion (2020 – $688 million), revenues earned on construction projects between consolidated entities totaling $127 million (2020 – $144 million), and other revenues totaling a net income of $6 million (2020 – loss of $4 million), which were eliminated on consolidation to arrive at the company’s consolidated revenues. For the six months ended June 30, 2021, the adjustment to external revenues when determining segmented revenues consists of asset management revenues earned from consolidated entities and asset management revenues earned by Oaktree totaling $2.5 billion (2020 – $1.4 billion), revenues earned on construction projects between consolidated entities totaling $279 million (2020 – $264 million), and other revenues totaling a net income of $17 million (2020 – $1 million), which were eliminated on consolidation to arrive at the company’s consolidated revenues. ii. FFO from Equity Accounted Investments The company determines FFO from its equity accounted investments by applying the same methodology utilized in adjusting net income of consolidated entities. The following table reconciles the company’s consolidated equity accounted income to FFO from equity accounted investments: Three Months Ended Six Months Ended FOR THE PERIODS ENDED JUN. 30 (MILLIONS) 2021 2020 2021 2020 Consolidated equity accounted income (loss) $ 488 $ (631) $ 1,156 $ (843) Non-FFO items from equity accounted investments 1 328 1,253 616 2,191 FFO from equity accounted investments $ 816 $ 622 $ 1,772 $ 1,348 1. Adjustment to back out non-FFO expenses (income) that are included in consolidated equity accounted income including depreciation and amortization, deferred taxes and fair value changes from equity accounted investments. iii. Interest Expense For the three months ended June 30, 2021, the adjustment to interest expense consists of interest on loans between consolidated entities totaling $11 million (2020 – $nil) that is eliminated on consolidation, along with the associated revenue. For the six months ended June 30, 2021, the adjustment to interest expense consists of interest on loans between consolidated entities totaling $18 million (2020 – $nil) that is eliminated on consolidation, along with the associated revenue. iv. Current Income Taxes Current income taxes are included in FFO but are aggregated with deferred income taxes in income tax expense on the company’s Consolidated Statements of Operations. The following table reconciles consolidated income taxes to current and deferred income taxes: Three Months Ended Six Months Ended FOR THE PERIODS ENDED JUN. 30 (MILLIONS) 2021 2020 2021 2020 Current income tax expense $ (246) $ (101) $ (601) $ (297) Deferred income tax (expense)/recovery (301) 96 (490) (72) Income tax expense $ (547) $ (5) $ (1,091) $ (369) v. Reconciliation of Net Income (Loss) to Total FFO The following table reconciles net income (loss) to total FFO: Three Months Ended Six Months Ended FOR THE PERIODS ENDED JUN. 30 (MILLIONS) Note 2021 2020 2021 2020 Net income (loss) $ 2,429 $ (1,493) $ 6,205 $ (1,650) Financial statement components not included in FFO Equity accounted fair value changes and other non-FFO items 328 1,253 616 2,191 Fair value changes (377) 1,153 (2,471) 1,567 Depreciation and amortization 1,571 1,376 3,081 2,785 Deferred income taxes 301 (96) 490 72 Realized disposition gains in fair value changes or equity vi 488 469 2,212 562 Non-controlling interests in FFO (3,140) (1,501) (5,712) (3,482) Total FFO $ 1,600 $ 1,161 $ 4,421 $ 2,045 vi. Realized Disposition Gains Realized disposition gains include gains and losses recorded in net income arising from transactions during the current period, adjusted to include fair value changes and revaluation surplus recorded in prior periods in connection with the assets sold. Realized disposition gains also include amounts that are recorded directly in equity as changes in ownership, as opposed to net income, because they result from a change in ownership of a consolidated entity. The realized disposition gains recorded in fair value changes, revaluation surplus or directly in equity were $488 million for the three months ended June 30, 2021 (2020 – $469 million), of which $491 million relates to prior periods (2020 – loss of $5 million), $nil has been recorded directly in equity as changes in ownership (2020 – $479 million) and a loss of $3 million has been recorded in fair value changes (2020 – $5 million). The realized disposition gains recorded in fair value changes, revaluation surplus or directly in equity were $2.2 billion for the six months ended June 30, 2021 (2020 – $562 million), of which $1.4 billion relates to prior periods (2020 – $38 million), $751 million has been recorded directly in equity as changes in ownership (2020 – $534 million) and a gain of $20 million has been recorded in fair value changes (2020 – loss of $10 million). d) Geographic Allocation The company’s revenues by location of operations are as follows: Three Months Ended Six Months Ended FOR THE PERIODS ENDED JUN. 30 (MILLIONS) 2021 2020 2021 2020 U.S. $ 4,294 $ 4,111 $ 9,023 $ 8,650 Canada 1,793 1,330 3,289 2,813 U.K. 5,385 2,458 9,532 7,413 Brazil 934 767 1,699 1,626 Europe 2,162 1,273 3,902 2,869 Australia 1,547 1,316 2,922 2,611 India 615 183 1,202 425 Colombia 467 357 928 877 Other Asia 626 588 1,307 1,009 Other 463 446 892 1,122 $ 18,286 $ 12,829 $ 34,696 $ 29,415 The company’s consolidated assets by location are as follows: AS AT JUN. 30, 2021 AND DEC. 31, 2020 (MILLIONS) 2021 2020 U.S. $ 161,103 $ 159,684 Canada 39,847 36,403 U.K. 34,306 31,598 Brazil 22,014 20,675 Europe 21,650 22,267 Australia 21,433 22,000 India 20,550 21,438 Colombia 10,279 10,919 Other Asia 9,521 9,343 Other 8,514 9,369 $ 349,217 $ 343,696 </t>
        </is>
      </c>
    </row>
    <row r="5">
      <c r="A5" s="4" t="inlineStr">
        <is>
          <t>Summary of reconciliation of FFO from equity accounted investments</t>
        </is>
      </c>
      <c r="B5" s="4" t="inlineStr">
        <is>
          <t>The following table reconciles the company’s consolidated equity accounted income to FFO from equity accounted investments: Three Months Ended Six Months Ended FOR THE PERIODS ENDED JUN. 30 (MILLIONS) 2021 2020 2021 2020 Consolidated equity accounted income (loss) $ 488 $ (631) $ 1,156 $ (843) Non-FFO items from equity accounted investments 1 328 1,253 616 2,191 FFO from equity accounted investments $ 816 $ 622 $ 1,772 $ 1,348 1. Adjustment to back out non-FFO expenses (income) that are included in consolidated equity accounted income including depreciation and amortization, deferred taxes and fair value changes from equity accounted investments.</t>
        </is>
      </c>
    </row>
    <row r="6">
      <c r="A6" s="4" t="inlineStr">
        <is>
          <t>Schedule of components of income tax expense</t>
        </is>
      </c>
      <c r="B6" s="4" t="inlineStr">
        <is>
          <t>The following table reconciles consolidated income taxes to current and deferred income taxes: Three Months Ended Six Months Ended FOR THE PERIODS ENDED JUN. 30 (MILLIONS) 2021 2020 2021 2020 Current income tax expense $ (246) $ (101) $ (601) $ (297) Deferred income tax (expense)/recovery (301) 96 (490) (72) Income tax expense $ (547) $ (5) $ (1,091) $ (369)</t>
        </is>
      </c>
    </row>
    <row r="7">
      <c r="A7" s="4" t="inlineStr">
        <is>
          <t>Summary of reconciliation of FFO to net income</t>
        </is>
      </c>
      <c r="B7" s="4" t="inlineStr">
        <is>
          <t xml:space="preserve">The following table reconciles net income (loss) to total FFO: Three Months Ended Six Months Ended FOR THE PERIODS ENDED JUN. 30 (MILLIONS) Note 2021 2020 2021 2020 Net income (loss) $ 2,429 $ (1,493) $ 6,205 $ (1,650) Financial statement components not included in FFO Equity accounted fair value changes and other non-FFO items 328 1,253 616 2,191 Fair value changes (377) 1,153 (2,471) 1,567 Depreciation and amortization 1,571 1,376 3,081 2,785 Deferred income taxes 301 (96) 490 72 Realized disposition gains in fair value changes or equity vi 488 469 2,212 562 Non-controlling interests in FFO (3,140) (1,501) (5,712) (3,482) Total FFO $ 1,600 $ 1,161 $ 4,421 $ 2,045 </t>
        </is>
      </c>
    </row>
    <row r="8">
      <c r="A8" s="4" t="inlineStr">
        <is>
          <t>Summary of financial information by geographic regions</t>
        </is>
      </c>
      <c r="B8" s="4" t="inlineStr">
        <is>
          <t xml:space="preserve">The company’s revenues by location of operations are as follows: Three Months Ended Six Months Ended FOR THE PERIODS ENDED JUN. 30 (MILLIONS) 2021 2020 2021 2020 U.S. $ 4,294 $ 4,111 $ 9,023 $ 8,650 Canada 1,793 1,330 3,289 2,813 U.K. 5,385 2,458 9,532 7,413 Brazil 934 767 1,699 1,626 Europe 2,162 1,273 3,902 2,869 Australia 1,547 1,316 2,922 2,611 India 615 183 1,202 425 Colombia 467 357 928 877 Other Asia 626 588 1,307 1,009 Other 463 446 892 1,122 $ 18,286 $ 12,829 $ 34,696 $ 29,415 The company’s consolidated assets by location are as follows: AS AT JUN. 30, 2021 AND DEC. 31, 2020 (MILLIONS) 2021 2020 U.S. $ 161,103 $ 159,684 Canada 39,847 36,403 U.K. 34,306 31,598 Brazil 22,014 20,675 Europe 21,650 22,267 Australia 21,433 22,000 India 20,550 21,438 Colombia 10,279 10,919 Other Asia 9,521 9,343 Other 8,514 9,369 $ 349,217 $ 343,6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ACQUISITIONS OF CONSOLIDATED ENTITIES (Tables) - USD ($) $ in Millions</t>
        </is>
      </c>
      <c r="B1" s="2" t="inlineStr">
        <is>
          <t>6 Months Ended</t>
        </is>
      </c>
    </row>
    <row r="2">
      <c r="B2" s="2" t="inlineStr">
        <is>
          <t>Jun. 30, 2021</t>
        </is>
      </c>
      <c r="C2" s="2" t="inlineStr">
        <is>
          <t>Dec. 31, 2020</t>
        </is>
      </c>
    </row>
    <row r="3">
      <c r="A3" s="3" t="inlineStr">
        <is>
          <t>Disclosure of detailed information about business combination [line items]</t>
        </is>
      </c>
    </row>
    <row r="4">
      <c r="A4" s="4" t="inlineStr">
        <is>
          <t>Cash and cash equivalents recognised as of acquisition date</t>
        </is>
      </c>
      <c r="B4" s="5" t="n">
        <v>119</v>
      </c>
    </row>
    <row r="5">
      <c r="A5" s="4" t="inlineStr">
        <is>
          <t>Accounts receivable and other</t>
        </is>
      </c>
      <c r="B5" s="6" t="n">
        <v>276</v>
      </c>
    </row>
    <row r="6">
      <c r="A6" s="4" t="inlineStr">
        <is>
          <t>Inventory</t>
        </is>
      </c>
      <c r="B6" s="6" t="n">
        <v>118</v>
      </c>
    </row>
    <row r="7">
      <c r="A7" s="4" t="inlineStr">
        <is>
          <t>Equity accounted investments</t>
        </is>
      </c>
      <c r="B7" s="6" t="n">
        <v>74</v>
      </c>
    </row>
    <row r="8">
      <c r="A8" s="4" t="inlineStr">
        <is>
          <t>Investment properties</t>
        </is>
      </c>
      <c r="B8" s="6" t="n">
        <v>988</v>
      </c>
    </row>
    <row r="9">
      <c r="A9" s="4" t="inlineStr">
        <is>
          <t>Identifiable intangible assets recognised as of acquisition date</t>
        </is>
      </c>
      <c r="B9" s="6" t="n">
        <v>560</v>
      </c>
    </row>
    <row r="10">
      <c r="A10" s="4" t="inlineStr">
        <is>
          <t>Goodwill</t>
        </is>
      </c>
      <c r="B10" s="6" t="n">
        <v>14953</v>
      </c>
      <c r="C10" s="5" t="n">
        <v>14714</v>
      </c>
    </row>
    <row r="11">
      <c r="A11" s="4" t="inlineStr">
        <is>
          <t>Identifiable Assets Acquired Recognised As Of Acquisition Date</t>
        </is>
      </c>
      <c r="B11" s="6" t="n">
        <v>6952</v>
      </c>
    </row>
    <row r="12">
      <c r="A12" s="4" t="inlineStr">
        <is>
          <t>Accounts payable and other</t>
        </is>
      </c>
      <c r="B12" s="6" t="n">
        <v>-490</v>
      </c>
    </row>
    <row r="13">
      <c r="A13" s="4" t="inlineStr">
        <is>
          <t>Non-recourse borrowings</t>
        </is>
      </c>
      <c r="B13" s="6" t="n">
        <v>-2620</v>
      </c>
    </row>
    <row r="14">
      <c r="A14" s="4" t="inlineStr">
        <is>
          <t>Deferred income tax liabilities</t>
        </is>
      </c>
      <c r="B14" s="6" t="n">
        <v>-125</v>
      </c>
    </row>
    <row r="15">
      <c r="A15" s="4" t="inlineStr">
        <is>
          <t>Non-controlling interests</t>
        </is>
      </c>
      <c r="B15" s="6" t="n">
        <v>-101</v>
      </c>
    </row>
    <row r="16">
      <c r="A16" s="4" t="inlineStr">
        <is>
          <t>Liabilities Recognized as of Acquisition Date</t>
        </is>
      </c>
      <c r="B16" s="6" t="n">
        <v>-3336</v>
      </c>
    </row>
    <row r="17">
      <c r="A17" s="4" t="inlineStr">
        <is>
          <t>Identifiable assets acquired (liabilities assumed)</t>
        </is>
      </c>
      <c r="B17" s="5" t="n">
        <v>3616</v>
      </c>
    </row>
    <row r="18">
      <c r="A18" s="4" t="inlineStr">
        <is>
          <t>Disclosure of detailed information about business combinations</t>
        </is>
      </c>
      <c r="B18" s="4" t="inlineStr">
        <is>
          <t xml:space="preserve">The following table summarizes the balance sheet impacts as a result of business combinations that occurred in the six months ended June 30, 2021. No material changes were made to provisional allocations. AS AT JUN. 30, 2021 (MILLIONS) Private Equity Real Estate Renewable Power Infrastructure and Other Total Cash and cash equivalents $ 17 $ 54 $ 2 $ 46 $ 119 Accounts receivable and other 86 77 97 16 276 Inventory 112 — 6 — 118 Equity accounted investments 20 10 — 44 74 Investment properties — 988 — — 988 Property, plant and equipment 68 1,720 2,351 185 4,324 Intangible assets 91 2 — 467 560 Goodwill 293 — 102 98 493 Total assets 687 2,851 2,558 856 6,952 Less: Accounts payable and other (204) (70) (155) (61) (490) Non-recourse borrowings (103) (1,319) (975) (223) (2,620) Deferred income tax liabilities (26) — — (99) (125) Non-controlling interests 1 (11) — — (90) (101) (344) (1,389) (1,130) (473) (3,336) Net assets acquired $ 343 $ 1,462 $ 1,428 $ 383 $ 3,616 Consideration 2 $ 343 $ 1,462 $ 1,428 $ 383 $ 3,616 1. Includes non-controlling interests recognized on business combinations measured as the proportionate share of fair value of the identifiable assets and liabilities on the date of acquisition. </t>
        </is>
      </c>
    </row>
    <row r="19">
      <c r="A19" s="4" t="inlineStr">
        <is>
          <t>Gross carrying amount [member]</t>
        </is>
      </c>
    </row>
    <row r="20">
      <c r="A20" s="3" t="inlineStr">
        <is>
          <t>Disclosure of detailed information about business combination [line items]</t>
        </is>
      </c>
    </row>
    <row r="21">
      <c r="A21" s="4" t="inlineStr">
        <is>
          <t>Additions</t>
        </is>
      </c>
      <c r="B21" s="5" t="n">
        <v>493</v>
      </c>
    </row>
    <row r="22">
      <c r="A22" s="4" t="inlineStr">
        <is>
          <t>Real Estate</t>
        </is>
      </c>
    </row>
    <row r="23">
      <c r="A23" s="3" t="inlineStr">
        <is>
          <t>Disclosure of detailed information about business combination [line items]</t>
        </is>
      </c>
    </row>
    <row r="24">
      <c r="A24" s="4" t="inlineStr">
        <is>
          <t>Investment properties</t>
        </is>
      </c>
      <c r="B24" s="6" t="n">
        <v>988</v>
      </c>
    </row>
    <row r="25">
      <c r="A25" s="4" t="inlineStr">
        <is>
          <t xml:space="preserve">Total </t>
        </is>
      </c>
    </row>
    <row r="26">
      <c r="A26" s="3" t="inlineStr">
        <is>
          <t>Disclosure of detailed information about business combination [line items]</t>
        </is>
      </c>
    </row>
    <row r="27">
      <c r="A27" s="4" t="inlineStr">
        <is>
          <t>Identifiable Assets Acquired Recognised As Of Acquisition Date</t>
        </is>
      </c>
      <c r="B27" s="6" t="n">
        <v>7000</v>
      </c>
    </row>
    <row r="28">
      <c r="A28" s="4" t="inlineStr">
        <is>
          <t>Consideration transferred, acquisition-date fair value</t>
        </is>
      </c>
      <c r="B28" s="6" t="n">
        <v>3616</v>
      </c>
    </row>
    <row r="29">
      <c r="A29" s="4" t="inlineStr">
        <is>
          <t>Total  | Private Equity</t>
        </is>
      </c>
    </row>
    <row r="30">
      <c r="A30" s="3" t="inlineStr">
        <is>
          <t>Disclosure of detailed information about business combination [line items]</t>
        </is>
      </c>
    </row>
    <row r="31">
      <c r="A31" s="4" t="inlineStr">
        <is>
          <t>Cash and cash equivalents recognised as of acquisition date</t>
        </is>
      </c>
      <c r="B31" s="6" t="n">
        <v>17</v>
      </c>
    </row>
    <row r="32">
      <c r="A32" s="4" t="inlineStr">
        <is>
          <t>Accounts receivable and other</t>
        </is>
      </c>
      <c r="B32" s="6" t="n">
        <v>86</v>
      </c>
    </row>
    <row r="33">
      <c r="A33" s="4" t="inlineStr">
        <is>
          <t>Inventory</t>
        </is>
      </c>
      <c r="B33" s="6" t="n">
        <v>112</v>
      </c>
    </row>
    <row r="34">
      <c r="A34" s="4" t="inlineStr">
        <is>
          <t>Equity accounted investments</t>
        </is>
      </c>
      <c r="B34" s="6" t="n">
        <v>20</v>
      </c>
    </row>
    <row r="35">
      <c r="A35" s="4" t="inlineStr">
        <is>
          <t>Property, plant and equipment</t>
        </is>
      </c>
      <c r="B35" s="6" t="n">
        <v>68</v>
      </c>
    </row>
    <row r="36">
      <c r="A36" s="4" t="inlineStr">
        <is>
          <t>Identifiable intangible assets recognised as of acquisition date</t>
        </is>
      </c>
      <c r="B36" s="6" t="n">
        <v>91</v>
      </c>
    </row>
    <row r="37">
      <c r="A37" s="4" t="inlineStr">
        <is>
          <t>Goodwill</t>
        </is>
      </c>
      <c r="B37" s="6" t="n">
        <v>293</v>
      </c>
    </row>
    <row r="38">
      <c r="A38" s="4" t="inlineStr">
        <is>
          <t>Identifiable Assets Acquired Recognised As Of Acquisition Date</t>
        </is>
      </c>
      <c r="B38" s="6" t="n">
        <v>687</v>
      </c>
    </row>
    <row r="39">
      <c r="A39" s="4" t="inlineStr">
        <is>
          <t>Accounts payable and other</t>
        </is>
      </c>
      <c r="B39" s="6" t="n">
        <v>-204</v>
      </c>
    </row>
    <row r="40">
      <c r="A40" s="4" t="inlineStr">
        <is>
          <t>Non-recourse borrowings</t>
        </is>
      </c>
      <c r="B40" s="6" t="n">
        <v>-103</v>
      </c>
    </row>
    <row r="41">
      <c r="A41" s="4" t="inlineStr">
        <is>
          <t>Deferred income tax liabilities</t>
        </is>
      </c>
      <c r="B41" s="6" t="n">
        <v>-26</v>
      </c>
    </row>
    <row r="42">
      <c r="A42" s="4" t="inlineStr">
        <is>
          <t>Non-controlling interests</t>
        </is>
      </c>
      <c r="B42" s="6" t="n">
        <v>-11</v>
      </c>
    </row>
    <row r="43">
      <c r="A43" s="4" t="inlineStr">
        <is>
          <t>Liabilities Recognized as of Acquisition Date</t>
        </is>
      </c>
      <c r="B43" s="6" t="n">
        <v>-344</v>
      </c>
    </row>
    <row r="44">
      <c r="A44" s="4" t="inlineStr">
        <is>
          <t>Identifiable assets acquired (liabilities assumed)</t>
        </is>
      </c>
      <c r="B44" s="6" t="n">
        <v>343</v>
      </c>
    </row>
    <row r="45">
      <c r="A45" s="4" t="inlineStr">
        <is>
          <t>Consideration transferred, acquisition-date fair value</t>
        </is>
      </c>
      <c r="B45" s="6" t="n">
        <v>343</v>
      </c>
    </row>
    <row r="46">
      <c r="A46" s="4" t="inlineStr">
        <is>
          <t>Total  | Renewable Power</t>
        </is>
      </c>
    </row>
    <row r="47">
      <c r="A47" s="3" t="inlineStr">
        <is>
          <t>Disclosure of detailed information about business combination [line items]</t>
        </is>
      </c>
    </row>
    <row r="48">
      <c r="A48" s="4" t="inlineStr">
        <is>
          <t>Cash and cash equivalents recognised as of acquisition date</t>
        </is>
      </c>
      <c r="B48" s="6" t="n">
        <v>2</v>
      </c>
    </row>
    <row r="49">
      <c r="A49" s="4" t="inlineStr">
        <is>
          <t>Accounts receivable and other</t>
        </is>
      </c>
      <c r="B49" s="6" t="n">
        <v>97</v>
      </c>
    </row>
    <row r="50">
      <c r="A50" s="4" t="inlineStr">
        <is>
          <t>Inventory</t>
        </is>
      </c>
      <c r="B50" s="6" t="n">
        <v>6</v>
      </c>
    </row>
    <row r="51">
      <c r="A51" s="4" t="inlineStr">
        <is>
          <t>Equity accounted investments</t>
        </is>
      </c>
      <c r="B51" s="6" t="n">
        <v>0</v>
      </c>
    </row>
    <row r="52">
      <c r="A52" s="4" t="inlineStr">
        <is>
          <t>Property, plant and equipment</t>
        </is>
      </c>
      <c r="B52" s="6" t="n">
        <v>2351</v>
      </c>
    </row>
    <row r="53">
      <c r="A53" s="4" t="inlineStr">
        <is>
          <t>Identifiable intangible assets recognised as of acquisition date</t>
        </is>
      </c>
      <c r="B53" s="6" t="n">
        <v>0</v>
      </c>
    </row>
    <row r="54">
      <c r="A54" s="4" t="inlineStr">
        <is>
          <t>Goodwill</t>
        </is>
      </c>
      <c r="B54" s="6" t="n">
        <v>102</v>
      </c>
    </row>
    <row r="55">
      <c r="A55" s="4" t="inlineStr">
        <is>
          <t>Identifiable Assets Acquired Recognised As Of Acquisition Date</t>
        </is>
      </c>
      <c r="B55" s="6" t="n">
        <v>2558</v>
      </c>
    </row>
    <row r="56">
      <c r="A56" s="4" t="inlineStr">
        <is>
          <t>Accounts payable and other</t>
        </is>
      </c>
      <c r="B56" s="6" t="n">
        <v>-155</v>
      </c>
    </row>
    <row r="57">
      <c r="A57" s="4" t="inlineStr">
        <is>
          <t>Non-recourse borrowings</t>
        </is>
      </c>
      <c r="B57" s="6" t="n">
        <v>-975</v>
      </c>
    </row>
    <row r="58">
      <c r="A58" s="4" t="inlineStr">
        <is>
          <t>Deferred income tax liabilities</t>
        </is>
      </c>
      <c r="B58" s="6" t="n">
        <v>0</v>
      </c>
    </row>
    <row r="59">
      <c r="A59" s="4" t="inlineStr">
        <is>
          <t>Non-controlling interests</t>
        </is>
      </c>
      <c r="B59" s="6" t="n">
        <v>0</v>
      </c>
    </row>
    <row r="60">
      <c r="A60" s="4" t="inlineStr">
        <is>
          <t>Liabilities Recognized as of Acquisition Date</t>
        </is>
      </c>
      <c r="B60" s="6" t="n">
        <v>-1130</v>
      </c>
    </row>
    <row r="61">
      <c r="A61" s="4" t="inlineStr">
        <is>
          <t>Identifiable assets acquired (liabilities assumed)</t>
        </is>
      </c>
      <c r="B61" s="6" t="n">
        <v>1428</v>
      </c>
    </row>
    <row r="62">
      <c r="A62" s="4" t="inlineStr">
        <is>
          <t>Consideration transferred, acquisition-date fair value</t>
        </is>
      </c>
      <c r="B62" s="6" t="n">
        <v>1428</v>
      </c>
    </row>
    <row r="63">
      <c r="A63" s="4" t="inlineStr">
        <is>
          <t>Total  | Real Estate</t>
        </is>
      </c>
    </row>
    <row r="64">
      <c r="A64" s="3" t="inlineStr">
        <is>
          <t>Disclosure of detailed information about business combination [line items]</t>
        </is>
      </c>
    </row>
    <row r="65">
      <c r="A65" s="4" t="inlineStr">
        <is>
          <t>Cash and cash equivalents recognised as of acquisition date</t>
        </is>
      </c>
      <c r="B65" s="6" t="n">
        <v>54</v>
      </c>
    </row>
    <row r="66">
      <c r="A66" s="4" t="inlineStr">
        <is>
          <t>Accounts receivable and other</t>
        </is>
      </c>
      <c r="B66" s="6" t="n">
        <v>77</v>
      </c>
    </row>
    <row r="67">
      <c r="A67" s="4" t="inlineStr">
        <is>
          <t>Inventory</t>
        </is>
      </c>
      <c r="B67" s="6" t="n">
        <v>0</v>
      </c>
    </row>
    <row r="68">
      <c r="A68" s="4" t="inlineStr">
        <is>
          <t>Equity accounted investments</t>
        </is>
      </c>
      <c r="B68" s="6" t="n">
        <v>10</v>
      </c>
    </row>
    <row r="69">
      <c r="A69" s="4" t="inlineStr">
        <is>
          <t>Property, plant and equipment</t>
        </is>
      </c>
      <c r="B69" s="6" t="n">
        <v>1720</v>
      </c>
    </row>
    <row r="70">
      <c r="A70" s="4" t="inlineStr">
        <is>
          <t>Identifiable intangible assets recognised as of acquisition date</t>
        </is>
      </c>
      <c r="B70" s="6" t="n">
        <v>2</v>
      </c>
    </row>
    <row r="71">
      <c r="A71" s="4" t="inlineStr">
        <is>
          <t>Goodwill</t>
        </is>
      </c>
      <c r="B71" s="6" t="n">
        <v>0</v>
      </c>
    </row>
    <row r="72">
      <c r="A72" s="4" t="inlineStr">
        <is>
          <t>Identifiable Assets Acquired Recognised As Of Acquisition Date</t>
        </is>
      </c>
      <c r="B72" s="6" t="n">
        <v>2851</v>
      </c>
    </row>
    <row r="73">
      <c r="A73" s="4" t="inlineStr">
        <is>
          <t>Accounts payable and other</t>
        </is>
      </c>
      <c r="B73" s="6" t="n">
        <v>-70</v>
      </c>
    </row>
    <row r="74">
      <c r="A74" s="4" t="inlineStr">
        <is>
          <t>Non-recourse borrowings</t>
        </is>
      </c>
      <c r="B74" s="6" t="n">
        <v>-1319</v>
      </c>
    </row>
    <row r="75">
      <c r="A75" s="4" t="inlineStr">
        <is>
          <t>Deferred income tax liabilities</t>
        </is>
      </c>
      <c r="B75" s="6" t="n">
        <v>0</v>
      </c>
    </row>
    <row r="76">
      <c r="A76" s="4" t="inlineStr">
        <is>
          <t>Non-controlling interests</t>
        </is>
      </c>
      <c r="B76" s="6" t="n">
        <v>0</v>
      </c>
    </row>
    <row r="77">
      <c r="A77" s="4" t="inlineStr">
        <is>
          <t>Liabilities Recognized as of Acquisition Date</t>
        </is>
      </c>
      <c r="B77" s="6" t="n">
        <v>-1389</v>
      </c>
    </row>
    <row r="78">
      <c r="A78" s="4" t="inlineStr">
        <is>
          <t>Identifiable assets acquired (liabilities assumed)</t>
        </is>
      </c>
      <c r="B78" s="6" t="n">
        <v>1462</v>
      </c>
    </row>
    <row r="79">
      <c r="A79" s="4" t="inlineStr">
        <is>
          <t>Consideration transferred, acquisition-date fair value</t>
        </is>
      </c>
      <c r="B79" s="6" t="n">
        <v>1462</v>
      </c>
    </row>
    <row r="80">
      <c r="A80" s="4" t="inlineStr">
        <is>
          <t>Total  | Infrastructure And Other [Member]</t>
        </is>
      </c>
    </row>
    <row r="81">
      <c r="A81" s="3" t="inlineStr">
        <is>
          <t>Disclosure of detailed information about business combination [line items]</t>
        </is>
      </c>
    </row>
    <row r="82">
      <c r="A82" s="4" t="inlineStr">
        <is>
          <t>Cash and cash equivalents recognised as of acquisition date</t>
        </is>
      </c>
      <c r="B82" s="6" t="n">
        <v>46</v>
      </c>
    </row>
    <row r="83">
      <c r="A83" s="4" t="inlineStr">
        <is>
          <t>Accounts receivable and other</t>
        </is>
      </c>
      <c r="B83" s="6" t="n">
        <v>16</v>
      </c>
    </row>
    <row r="84">
      <c r="A84" s="4" t="inlineStr">
        <is>
          <t>Inventory</t>
        </is>
      </c>
      <c r="B84" s="6" t="n">
        <v>0</v>
      </c>
    </row>
    <row r="85">
      <c r="A85" s="4" t="inlineStr">
        <is>
          <t>Equity accounted investments</t>
        </is>
      </c>
      <c r="B85" s="6" t="n">
        <v>44</v>
      </c>
    </row>
    <row r="86">
      <c r="A86" s="4" t="inlineStr">
        <is>
          <t>Property, plant and equipment</t>
        </is>
      </c>
      <c r="B86" s="6" t="n">
        <v>185</v>
      </c>
    </row>
    <row r="87">
      <c r="A87" s="4" t="inlineStr">
        <is>
          <t>Identifiable intangible assets recognised as of acquisition date</t>
        </is>
      </c>
      <c r="B87" s="6" t="n">
        <v>467</v>
      </c>
    </row>
    <row r="88">
      <c r="A88" s="4" t="inlineStr">
        <is>
          <t>Goodwill</t>
        </is>
      </c>
      <c r="B88" s="6" t="n">
        <v>98</v>
      </c>
    </row>
    <row r="89">
      <c r="A89" s="4" t="inlineStr">
        <is>
          <t>Identifiable Assets Acquired Recognised As Of Acquisition Date</t>
        </is>
      </c>
      <c r="B89" s="6" t="n">
        <v>856</v>
      </c>
    </row>
    <row r="90">
      <c r="A90" s="4" t="inlineStr">
        <is>
          <t>Accounts payable and other</t>
        </is>
      </c>
      <c r="B90" s="6" t="n">
        <v>-61</v>
      </c>
    </row>
    <row r="91">
      <c r="A91" s="4" t="inlineStr">
        <is>
          <t>Non-recourse borrowings</t>
        </is>
      </c>
      <c r="B91" s="6" t="n">
        <v>-223</v>
      </c>
    </row>
    <row r="92">
      <c r="A92" s="4" t="inlineStr">
        <is>
          <t>Deferred income tax liabilities</t>
        </is>
      </c>
      <c r="B92" s="6" t="n">
        <v>-99</v>
      </c>
    </row>
    <row r="93">
      <c r="A93" s="4" t="inlineStr">
        <is>
          <t>Non-controlling interests</t>
        </is>
      </c>
      <c r="B93" s="6" t="n">
        <v>-90</v>
      </c>
    </row>
    <row r="94">
      <c r="A94" s="4" t="inlineStr">
        <is>
          <t>Liabilities Recognized as of Acquisition Date</t>
        </is>
      </c>
      <c r="B94" s="6" t="n">
        <v>-473</v>
      </c>
    </row>
    <row r="95">
      <c r="A95" s="4" t="inlineStr">
        <is>
          <t>Identifiable assets acquired (liabilities assumed)</t>
        </is>
      </c>
      <c r="B95" s="6" t="n">
        <v>383</v>
      </c>
    </row>
    <row r="96">
      <c r="A96" s="4" t="inlineStr">
        <is>
          <t>Consideration transferred, acquisition-date fair value</t>
        </is>
      </c>
      <c r="B96" s="5" t="n">
        <v>38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Disclosure of detailed information about financial instruments [abstract]</t>
        </is>
      </c>
    </row>
    <row r="4">
      <c r="A4" s="4" t="inlineStr">
        <is>
          <t>Disclosure of financial assets</t>
        </is>
      </c>
      <c r="B4" s="4" t="inlineStr">
        <is>
          <t>The following table presents the changes in the balance of financial assets and liabilities classified as Level 3 for the periods ended June 30, 2021 : Three Months Ended Six Months Ended AS AT AND FOR THE PERIODS ENDED JUN. 30, 2021 (MILLIONS) Financial Financial Financial Financial Balance, beginning of period $ 2,390 $ 1,994 $ 2,369 $ 2,104 Fair value changes in net income 77 32 114 2 Fair value changes in other comprehensive income 1 76 46 (13) 19 Additions, net of disposals (286) — (213) (53) Balance, end of period $ 2,257 $ 2,072 $ 2,257 $ 2,072 1. Includes foreign currency translation.</t>
        </is>
      </c>
    </row>
    <row r="5">
      <c r="A5" s="4" t="inlineStr">
        <is>
          <t>Disclosure of financial liabilities</t>
        </is>
      </c>
      <c r="B5" s="4" t="inlineStr">
        <is>
          <t>The following table presents the changes in the balance of financial assets and liabilities classified as Level 3 for the periods ended June 30, 2021 : Three Months Ended Six Months Ended AS AT AND FOR THE PERIODS ENDED JUN. 30, 2021 (MILLIONS) Financial Financial Financial Financial Balance, beginning of period $ 2,390 $ 1,994 $ 2,369 $ 2,104 Fair value changes in net income 77 32 114 2 Fair value changes in other comprehensive income 1 76 46 (13) 19 Additions, net of disposals (286) — (213) (53) Balance, end of period $ 2,257 $ 2,072 $ 2,257 $ 2,072 1. Includes foreign currency translation.</t>
        </is>
      </c>
    </row>
    <row r="6">
      <c r="A6" s="4" t="inlineStr">
        <is>
          <t>Disclosure of fair value of financial instruments [text block]</t>
        </is>
      </c>
      <c r="B6" s="4" t="inlineStr">
        <is>
          <t xml:space="preserve">The following table lists the company’s financial instruments by their respective classification as at June 30, 2021 and December 31, 2020: 2021 2020 AS AT JUN. 30, 2021 AND DEC. 31, 2020 (MILLIONS) Carrying Fair Carrying Fair Financial assets Cash and cash equivalents $ 10,459 $ 10,459 $ 9,933 $ 9,933 Other financial assets Government bonds 2,308 2,308 2,651 2,651 Corporate bonds 3,179 3,179 3,599 3,599 Fixed income securities and other 2,527 2,527 2,270 2,270 Common shares and warrants 8,442 8,442 6,514 6,514 Loans and notes receivable 2,560 2,560 2,696 2,696 19,016 19,016 17,730 17,730 Accounts receivable and other 13,793 13,793 13,672 13,672 $ 43,268 $ 43,268 $ 41,335 $ 41,335 Financial liabilities Corporate borrowings $ 9,145 $ 10,180 $ 9,077 $ 10,540 Non-recourse borrowings of managed entities Property-specific borrowings 134,215 136,488 128,556 131,099 Subsidiary borrowings 8,911 9,292 10,768 11,085 143,126 145,780 139,324 142,184 Accounts payable and other 42,235 42,235 41,117 41,117 Subsidiary equity obligations 3,478 3,478 3,699 3,699 $ 197,984 $ 201,673 $ 193,217 $ 197,540 </t>
        </is>
      </c>
    </row>
    <row r="7">
      <c r="A7" s="4" t="inlineStr">
        <is>
          <t>Carrying and fair values of financial assets</t>
        </is>
      </c>
      <c r="B7" s="4" t="inlineStr">
        <is>
          <t xml:space="preserve">The following table presents our investment properties measured at fair value: AS AT JUN. 30, 2021 (MILLIONS) Core office United States $ 15,326 Canada 4,907 Australia 2,800 Europe 2,873 Brazil 380 Core retail 20,037 LP investments and other LP investments office 9,095 LP investments retail 2,238 Mixed-use 3,042 Multifamily 2,018 Triple net lease 3,704 Student housing 3,225 Manufactured housing 3,453 Directly held real estate properties 25,941 Other investment properties 1,971 $ 101,010 </t>
        </is>
      </c>
    </row>
    <row r="8">
      <c r="A8" s="4" t="inlineStr">
        <is>
          <t>Carrying and fair values of financial liabilities</t>
        </is>
      </c>
      <c r="B8" s="4" t="inlineStr">
        <is>
          <t xml:space="preserve">The following table categorizes financial assets and liabilities, which are carried at fair value, based upon the fair value hierarchy levels: 2021 2020 AS AT JUN. 30, 2021 AND DEC. 31, 2020 (MILLIONS) Level 1 Level 2 Level 3 Level 1 Level 2 Level 3 Financial assets Other financial assets Government bonds $ 175 $ 2,133 $ — $ 7 $ 2,644 $ — Corporate bonds 516 2,042 402 192 2,764 286 Fixed income securities and other 753 1,212 562 867 912 491 Common shares and warrants 6,516 742 1,184 4,548 577 1,389 Loans and notes receivables — — 20 — 42 68 Accounts receivable and other 49 1,803 89 50 1,581 135 $ 8,009 $ 7,932 $ 2,257 $ 5,664 $ 8,520 $ 2,369 Financial liabilities Accounts payable and other $ 179 $ 5,076 $ 689 $ 75 $ 5,090 $ 724 Subsidiary equity obligations — 86 1,383 — 77 1,380 $ 179 $ 5,162 $ 2,072 $ 75 $ 5,167 $ 2,104 </t>
        </is>
      </c>
    </row>
    <row r="9">
      <c r="A9" s="4" t="inlineStr">
        <is>
          <t>Description of valuation techniques used in fair value measurement, assets</t>
        </is>
      </c>
      <c r="B9" s="4" t="inlineStr">
        <is>
          <t>The following table summarizes the valuation techniques and key inputs used in the fair value measurement of Level 2 financial instruments: (MILLIONS) Type of Asset/Liability Carrying Value Jun. 30, 2021 Valuation Techniques and Key Inputs Derivative assets/Derivative liabilities (accounts receivable/accounts payable) $ 1,803 / (5,076) Foreign currency forward contracts – discounted cash flow model – forward exchange rates (from observable forward exchange rates at the end of the reporting period) and discounted at credit adjusted rate Other financial assets 6,129 Valuation models based on observable market data Redeemable fund units (subsidiary equity obligations) (86) Aggregated market prices of underlying investments</t>
        </is>
      </c>
    </row>
    <row r="10">
      <c r="A10" s="4" t="inlineStr">
        <is>
          <t>Schedule of significant unobservable inputs used and change in balance of financial assets</t>
        </is>
      </c>
      <c r="B10" s="4" t="inlineStr">
        <is>
          <t>The following table summarizes the valuation techniques and significant unobservable inputs used in the fair value measurement of Level 3 financial instruments: (MILLIONS) Type of Asset/Liability Carrying Value Jun. 30, 2021 Valuation Significant Relationship of Unobservable Fixed income securities and other $ 562 Discounted cash flows • Future cash flows • Increases (decreases) in future cash flows increase (decrease) fair value • Discount rate • Increases (decreases) in discount rate decrease (increase) fair value Corporate bonds 402 Discounted cash flows • Future cash flows • Increases (decreases) in future cash flows increase (decrease) fair value • Discount rate • Increases (decreases) in discount rate decrease (increase) fair value Common shares and warrants 1,184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Limited-life funds (subsidiary equity obligations) (1,383)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Derivative assets/Derivative liabilities (accounts receivable/payable) 89 / (689) Discounted cash flows • Future cash flows • Increases (decreases) in future cash flows increase (decrease) fair value • Discount rate • Increases (decreases) in discount rate decrease (increase) fair value The following table summarizes the key valuation metrics of the company’s investment properties: AS AT JUN. 30, 2021 Discount Terminal Investment Core office United States 6.9 % 5.6 % 12 Canada 5.9 % 5.2 % 10 Australia 6.6 % 5.7 % 10 Europe 4.6 % 3.8 % 10 Brazil 7.6 % 7.0 % 10 Core retail 7.0 % 5.3 % 10 LP investments and other LP investments office 9.6 % 7.1 % 7 LP investments retail 8.6 % 7.0 % 10 Mixed-use 7.2 % 5.1 % 10 Multifamily 1 4.7 % n/a n/a Triple net lease 1 6.2 % n/a n/a Student housing 1 4.9 % n/a n/a Manufactured housing 1 4.6 % n/a n/a Directly held real estate properties 2 7.9 % 6.2 % 9 Other investment properties 1,3 5.0 – 8.7% n/a n/a 1. Multifamily, triple net lease, student housing, manufactured housing and other investment properties are valued using the direct capitalization method. The rates presented as the discount rate represent the overall implied capitalization rate. The terminal capitalization rate and the investment horizon are not applicable. 2. We use either the discounted cash flow or the direct capitalization method when valuing our directly held real estate properties. The rates presented as the discount rate represent the overall implied capitalization rates for investment properties that are valued using the direct capitalization approach. 3. Other investment properties include investment properties held in our Infrastructure and Residential Development segments.</t>
        </is>
      </c>
    </row>
    <row r="11">
      <c r="A11" s="4" t="inlineStr">
        <is>
          <t>Schedule of significant unobservable inputs used and change in balance of financial liabilities</t>
        </is>
      </c>
      <c r="B11" s="4" t="inlineStr">
        <is>
          <t>The following table summarizes the valuation techniques and significant unobservable inputs used in the fair value measurement of Level 3 financial instruments: (MILLIONS) Type of Asset/Liability Carrying Value Jun. 30, 2021 Valuation Significant Relationship of Unobservable Fixed income securities and other $ 562 Discounted cash flows • Future cash flows • Increases (decreases) in future cash flows increase (decrease) fair value • Discount rate • Increases (decreases) in discount rate decrease (increase) fair value Corporate bonds 402 Discounted cash flows • Future cash flows • Increases (decreases) in future cash flows increase (decrease) fair value • Discount rate • Increases (decreases) in discount rate decrease (increase) fair value Common shares and warrants 1,184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Limited-life funds (subsidiary equity obligations) (1,383)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Derivative assets/Derivative liabilities (accounts receivable/payable) 89 / (689) Discounted cash flows • Future cash flows • Increases (decreases) in future cash flows increase (decrease) fair value • Discount rate • Increases (decreases) in discount rate decrease (increase) fair val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LD FOR SALE (Tables)</t>
        </is>
      </c>
      <c r="B1" s="2" t="inlineStr">
        <is>
          <t>6 Months Ended</t>
        </is>
      </c>
    </row>
    <row r="2">
      <c r="B2" s="2" t="inlineStr">
        <is>
          <t>Jun. 30, 2021</t>
        </is>
      </c>
    </row>
    <row r="3">
      <c r="A3" s="3" t="inlineStr">
        <is>
          <t>Non-current assets or disposal groups classified as held for sale or as held for distribution to owners [abstract]</t>
        </is>
      </c>
    </row>
    <row r="4">
      <c r="A4" s="4" t="inlineStr">
        <is>
          <t>Schedule of assets and liabilities classified as held-for-sale</t>
        </is>
      </c>
      <c r="B4" s="4" t="inlineStr">
        <is>
          <t>HELD FOR SALE The following is a summary of the assets and liabilities classified as held for sale: AS AT JUN. 30, 2021 (MILLIONS) Infrastructure Real Estate Renewable Power and Other Total Assets Cash and cash equivalents $ 6 $ 4 $ 23 $ 33 Accounts receivable and other 45 8 49 102 Equity accounted investments — 196 — $ 196 Investment properties — 950 — $ 950 Property, plant and equipment 1,058 — 828 $ 1,886 Other long-term assets 47 — 1 48 Assets classified as held for sale $ 1,156 $ 1,158 $ 901 $ 3,215 Liabilities Accounts payable and other $ 132 $ 4 $ 60 $ 196 Non-recourse borrowings of managed entities 544 — 364 908 Deferred income tax liabilities 183 — — 183 Liabilities associated with assets classified as held for sale $ 859 $ 4 $ 424 $ 1,287 As at June 30, 2021, assets held for sale within our Infrastructure segment include the U.S. district energy operation. Within our Renewable Power segment, assets held for sale include wind and solar portfolios in the U.S. and Asia. Assets held for sale within our Real Estate segment include five triple-net lease assets, nine multifamily assets, a hotel, eight malls, and an office asset in the U.S. For the six months ended June 30, 2021, we disposed of $8.5 billion and $3.6 billion of assets and liabilities held for sale, respectively. The majority of disposals relate to the sale of a portfolio of directly held investment properties and our Canadian district energy operation, as well as the derecognition of Norbor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ACCOUNTED INVESTMENTS (Tables)</t>
        </is>
      </c>
      <c r="B1" s="2" t="inlineStr">
        <is>
          <t>6 Months Ended</t>
        </is>
      </c>
    </row>
    <row r="2">
      <c r="B2" s="2" t="inlineStr">
        <is>
          <t>Jun. 30, 2021</t>
        </is>
      </c>
    </row>
    <row r="3">
      <c r="A3" s="3" t="inlineStr">
        <is>
          <t>Investments in subsidiaries, joint ventures and associates [abstract]</t>
        </is>
      </c>
    </row>
    <row r="4">
      <c r="A4" s="4" t="inlineStr">
        <is>
          <t>Schedule of investments in associates</t>
        </is>
      </c>
      <c r="B4" s="4" t="inlineStr">
        <is>
          <t>The following table presents the change in the balance of investments in associates and joint ventures: AS AT AND FOR THE SIX MONTHS ENDED JUN. 30, 2021 (MILLIONS) Balance, beginning of period $ 41,327 Additions, net of (disposals) 1 1,497 Acquisitions through business combinations 74 Share of comprehensive income 1,237 Distributions received (891) Return of capital (152) Foreign currency translation and other 223 Balance, end of period $ 43,315 1. Includes assets sold, amounts reclassified to held for sa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Disclosure of significant unobservable inputs used in fair value measurement of assets [text block]</t>
        </is>
      </c>
      <c r="B4" s="4" t="inlineStr">
        <is>
          <t>The following table summarizes the valuation techniques and significant unobservable inputs used in the fair value measurement of Level 3 financial instruments: (MILLIONS) Type of Asset/Liability Carrying Value Jun. 30, 2021 Valuation Significant Relationship of Unobservable Fixed income securities and other $ 562 Discounted cash flows • Future cash flows • Increases (decreases) in future cash flows increase (decrease) fair value • Discount rate • Increases (decreases) in discount rate decrease (increase) fair value Corporate bonds 402 Discounted cash flows • Future cash flows • Increases (decreases) in future cash flows increase (decrease) fair value • Discount rate • Increases (decreases) in discount rate decrease (increase) fair value Common shares and warrants 1,184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Limited-life funds (subsidiary equity obligations) (1,383)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Derivative assets/Derivative liabilities (accounts receivable/payable) 89 / (689) Discounted cash flows • Future cash flows • Increases (decreases) in future cash flows increase (decrease) fair value • Discount rate • Increases (decreases) in discount rate decrease (increase) fair value The following table summarizes the key valuation metrics of the company’s investment properties: AS AT JUN. 30, 2021 Discount Terminal Investment Core office United States 6.9 % 5.6 % 12 Canada 5.9 % 5.2 % 10 Australia 6.6 % 5.7 % 10 Europe 4.6 % 3.8 % 10 Brazil 7.6 % 7.0 % 10 Core retail 7.0 % 5.3 % 10 LP investments and other LP investments office 9.6 % 7.1 % 7 LP investments retail 8.6 % 7.0 % 10 Mixed-use 7.2 % 5.1 % 10 Multifamily 1 4.7 % n/a n/a Triple net lease 1 6.2 % n/a n/a Student housing 1 4.9 % n/a n/a Manufactured housing 1 4.6 % n/a n/a Directly held real estate properties 2 7.9 % 6.2 % 9 Other investment properties 1,3 5.0 – 8.7% n/a n/a 1. Multifamily, triple net lease, student housing, manufactured housing and other investment properties are valued using the direct capitalization method. The rates presented as the discount rate represent the overall implied capitalization rate. The terminal capitalization rate and the investment horizon are not applicable. 2. We use either the discounted cash flow or the direct capitalization method when valuing our directly held real estate properties. The rates presented as the discount rate represent the overall implied capitalization rates for investment properties that are valued using the direct capitalization approach. 3. Other investment properties include investment properties held in our Infrastructure and Residential Development segments.</t>
        </is>
      </c>
    </row>
    <row r="5">
      <c r="A5" s="4" t="inlineStr">
        <is>
          <t>Disclosure of detailed information about property, plant and equipment</t>
        </is>
      </c>
      <c r="B5" s="4" t="inlineStr">
        <is>
          <t>The company’s property, plant and equipment relates to the operating segments as shown below: AS AT AND FOR THE SIX MONTHS ENDED JUN. 30, 2021 (MILLIONS) Renewable Infrastructure Real Estate Private Equity Total Balance, beginning of period $ 45,206 $ 32,167 $ 8,432 $ 14,204 $ 100,009 Additions 577 543 1,289 752 3,161 Acquisitions through business combinations 2,351 185 1,720 68 4,324 Dispositions and assets reclassified as held for sale (1,339) (3,279) (6) (74) (4,698) Depreciation expenses (751) (716) (221) (728) (2,416) Foreign currency translation and other (773) (638) (75) (808) (2,294) Total change 65 (3,905) 2,707 (790) (1,923) Balance, end of period 1 $ 45,271 $ 28,262 $ 11,139 $ 13,414 $ 98,08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BSIDIARY PUBLIC ISSUERS AND FINANCE SUBSIDIARY (Tables)</t>
        </is>
      </c>
      <c r="B1" s="2" t="inlineStr">
        <is>
          <t>6 Months Ended</t>
        </is>
      </c>
    </row>
    <row r="2">
      <c r="B2" s="2" t="inlineStr">
        <is>
          <t>Jun. 30, 2021</t>
        </is>
      </c>
    </row>
    <row r="3">
      <c r="A3" s="3" t="inlineStr">
        <is>
          <t>Disclosure of subsidiaries [abstract]</t>
        </is>
      </c>
    </row>
    <row r="4">
      <c r="A4" s="4" t="inlineStr">
        <is>
          <t>Schedule of interests in subsidiaries</t>
        </is>
      </c>
      <c r="B4" s="4" t="inlineStr">
        <is>
          <t>The following tables contain summarized financial information of the Corporation, BFI, BFI II, BFL, BFL II, BF AUS, BF U.K., BIC and non-guarantor subsidiaries: AS AT AND FOR THE THREE MONTHS ENDED JUN 30, 2021 The Corporation 1 BFI BFI II BFL BFL II BF BF BIC Other Subsidiaries of the Company 2 Consolidating Adjustments 3 The Company Revenues $ (19) $ 63 $ — $ 8 $ — $ — $ (2) $ 14 $ 20,086 $ (1,864) $ 18,286 Net income (loss) attributable to shareholders 816 (1) — — — — (1) (33) 1,152 (1,117) 816 Total assets 74,368 7,833 — 607 — — 231 6,308 358,624 (98,754) 349,217 Total liabilities 36,854 6,072 — 597 — — 1 4,868 212,227 (37,339) 223,280 Non-controlling interest – preferred equity — — — — — — 230 — — — 230 AS AT DEC. 31, 2020 AND FOR THE THREE MONTHS ENDED JUN. 30 2020 (MILLIONS) The Corporation 1 BFI BFI II BFL BFL BF BF BIC Other subsidiaries of the Corporation 2 Consolidating Adjustments 3 The Company Revenues $ (8) $ 138 $ — $ 8 $ — $ — $ — $ 27 $ 13,916 $ (1,252) $ 12,829 Net income (loss) attributable to shareholders (656) 87 — — — — — (13) 680 (754) (656) Total assets 73,898 7,207 — 600 — — 233 4,280 350,687 (93,209) 343,696 Total liabilities 38,060 5,547 — 596 — — 3 2,690 206,877 (32,719) 221,054 Non-controlling interest –preferred equity — — — — — — 230 — — — 230 FOR THE SIX MONTHS The Corporation 1 BFI BFI II BFL BFL BF BF BIC Other subsidiaries of the Corporation 2 Consolidating Adjustments 3 The Company Revenues $ 52 $ 121 $ — $ 16 $ — $ — $ 2 $ 48 $ 38,163 $ (3,706) $ 34,696 Net income (loss) attributable to shareholders 2,051 (6) — — — — 2 (37) 2,424 (2,383) 2,051 FOR THE SIX MONTHS The Corporation 1 BFI BFI II BFL BFL BF BF BIC Other subsidiaries of the Corporation 2 Consolidating Adjustments 3 The Company Revenues $ 430 $ 176 $ — $ 12 $ — $ — $ — $ 52 $ 31,963 $ (3,218) $ 29,415 Net income (loss) attributable to shareholders (949) 82 — — — — — 11 2,079 (2,172) (949) 1. This column accounts for investments in all subsidiaries of the Corporation under the equity method. 2. This column accounts for investments in all subsidiaries of the Corporation other than BFI, BFL, BIC, BFI II, BF AUS, BF U.K. and BFL II on a combined basis. 3. This column includes the necessary amounts to present the company on a consolidated basi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6 Months Ended</t>
        </is>
      </c>
    </row>
    <row r="2">
      <c r="B2" s="2" t="inlineStr">
        <is>
          <t>Jun. 30, 2021</t>
        </is>
      </c>
    </row>
    <row r="3">
      <c r="A3" s="3" t="inlineStr">
        <is>
          <t>Common [Table]</t>
        </is>
      </c>
    </row>
    <row r="4">
      <c r="A4" s="4" t="inlineStr">
        <is>
          <t>Disclosure of components of common equity</t>
        </is>
      </c>
      <c r="B4" s="4" t="inlineStr">
        <is>
          <t xml:space="preserve">The company’s common equity is comprised of the following: AS AT JUN. 30, 2021 AND DEC. 31, 2020 (MILLIONS) 2021 2020 Common shares $ 7,385 $ 7,368 Contributed surplus 302 285 Retained earnings 16,168 15,178 Ownership changes 3,595 2,691 Accumulated other comprehensive income 5,919 6,171 Common equity $ 33,369 $ 31,693 </t>
        </is>
      </c>
    </row>
    <row r="5">
      <c r="A5" s="4" t="inlineStr">
        <is>
          <t>Schedule of equity</t>
        </is>
      </c>
      <c r="B5" s="4" t="inlineStr">
        <is>
          <t>The number of issued and outstanding Class A and Class B shares and unexercised options are as follows: AS AT JUN. 30, 2021 AND DEC. 31, 2020 2021 2020 1 Class A shares 2 1,506,623,821 1,510,635,291 Class B shares 85,120 85,120 Shares outstanding 2 1,506,708,941 1,510,720,411 Unexercised options, other share-based plans 3 and exchangeable shares of affiliate 80,654,203 62,975,947 Total diluted shares 1,587,363,144 1,573,696,358 1. 2020 adjusted to reflect the three-for-two stock split effective on April 1, 2020. 2. Net of 69,921,784 Class A shares held by the company in respect of long-term compensation agreements as at June 30, 2021 (December 31, 2020 – 64,197,815). Three Months Ended Six Months Ended FOR THE PERIODS ENDED JUN. 30 2021 2020 1 2021 2020 1 Outstanding, beginning of period 2 1,510,021,253 1,513,055,374 1,510,720,411 1,509,293,641 Issued (repurchased) Repurchases (4,177,571) (2,618,685) (6,669,992) (5,513,309) Long-term share ownership plans 3 842,404 1,034,483 2,598,054 7,622,148 Dividend reinvestment plan and others 22,855 58,377 60,468 127,069 Outstanding, end of period 4 1,506,708,941 1,511,529,549 1,506,708,941 1,511,529,549 1. 2020 adjusted to reflect the three-for-two stock split effective on April 1, 2020. 2. Net of 65,816,784 Class A shares held by the company in respect of long-term compensation agreements as at March 31, 2021 (March 31, 2020 – 58,434,060) and 64,197,815 as at December 31, 2020 (December 31, 2019 – 63,417,346). 3. Includes management share option plan and restricted stock plan.</t>
        </is>
      </c>
    </row>
    <row r="6">
      <c r="A6" s="4" t="inlineStr">
        <is>
          <t>Schedule of basic and diluted earnings per share</t>
        </is>
      </c>
      <c r="B6" s="4" t="inlineStr">
        <is>
          <t>The components of basic and diluted earnings per share are summarized in the following table: FOR THE PERIODS ENDED JUN. 30 (MILLIONS) Three Months Ended Six Months Ended 2021 2020 2021 2020 Net income (loss) attributable to shareholders $ 816 $ (656) $ 2,051 $ (949) Preferred share dividends (38) (36) (75) (71) Dilutive effect of conversion of subsidiary preferred shares (14) 49 (25) 68 Net income (loss) available to shareholders $ 764 $ (643) $ 1,951 $ (952) FOR THE PERIODS ENDED JUN. 30 (MILLIONS) Three Months Ended Six Months Ended 2021 2020 1 2021 2020 1 Weighted average – Class A and Class B shares 1,508.2 1,512.1 1,509.3 1,511.7 Dilutive effect of conversion of options and escrowed shares using treasury stock method and exchangeable shares of affiliate 41.8 — 38.0 — Class A and Class B shares and share equivalents 1,550.0 1,512.1 1,547.3 1,511.7 1. 2020 adjusted to reflect the three-for-two stock split effective on April 1,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1</t>
        </is>
      </c>
    </row>
    <row r="3">
      <c r="A3" s="3" t="inlineStr">
        <is>
          <t>Disclosure of disaggregation of revenue from contracts with customers [abstract]</t>
        </is>
      </c>
    </row>
    <row r="4">
      <c r="A4" s="4" t="inlineStr">
        <is>
          <t>Disclosure of disaggregation of revenue [Table Text Block]</t>
        </is>
      </c>
      <c r="B4" s="4" t="inlineStr">
        <is>
          <t xml:space="preserve">Revenue by Type FOR THE THREE MONTHS ENDED JUN. 30, 2021 (MILLIONS) Asset Corporate Real Estate Renewable Infrastructure Private Residential Total Revenue from contracts with customers $ 91 $ — $ 685 $ 999 $ 2,604 $ 10,737 $ 586 $ 15,702 Other revenue — 94 1,541 280 249 397 23 2,584 $ 91 $ 94 $ 2,226 $ 1,279 $ 2,853 $ 11,134 $ 609 $ 18,286 FOR THE SIX MONTHS ENDED JUN. 30, 2021 (MILLIONS) Asset Corporate Real Estate Renewable Infrastructure Private Residential Total Revenue from contracts with customers $ 168 $ — $ 1,216 $ 1,996 $ 5,214 $ 20,043 $ 1,157 $ 29,794 Other revenue — 180 3,104 372 402 803 41 4,902 $ 168 $ 180 $ 4,320 $ 2,368 $ 5,616 $ 20,846 $ 1,198 $ 34,696 FOR THE THREE MONTHS ENDED JUN. 30, 2020 (MILLIONS) Asset Corporate Real Estate Renewable Infrastructure Private Residential Total Revenue from contracts with customers $ 55 $ — $ 402 $ 927 $ 1,828 $ 6,866 $ 426 $ 10,504 Other revenue — 101 1,446 108 268 381 21 2,325 $ 55 $ 101 $ 1,848 $ 1,035 $ 2,096 $ 7,247 $ 447 $ 12,829 FOR THE SIX MONTHS ENDED JUN. 30, 2020 (MILLIONS) Asset Corporate Real Estate Renewable Infrastructure Private Residential Total Revenue from contracts with customers $ 116 $ — $ 1,261 $ 1,928 $ 3,936 $ 16,579 $ 814 $ 24,634 Other revenue — 208 3,202 137 433 760 41 $ 4,781 $ 116 $ 208 $ 4,463 $ 2,065 $ 4,369 $ 17,339 $ 855 $ 29,415 </t>
        </is>
      </c>
    </row>
    <row r="5">
      <c r="A5" s="4" t="inlineStr">
        <is>
          <t>Disclosure of revenue from contracts with customers [text block]</t>
        </is>
      </c>
      <c r="B5" s="4" t="inlineStr">
        <is>
          <t xml:space="preserve">Timing of Recognition of Revenue from Contracts with Customers FOR THE THREE MONTHS ENDED JUN. 30, 2021 (MILLIONS) Asset Corporate Real Estate Renewable Infrastructure Private Residential Total Goods and services provided at a point in time $ — $ — $ 128 $ 54 $ 55 $ 8,910 $ 585 $ 9,732 Services transferred over a period of time 91 — 557 945 2,549 1,827 1 5,970 $ 91 $ — $ 685 $ 999 $ 2,604 $ 10,737 $ 586 $ 15,702 FOR THE SIX MONTHS ENDED JUN 30, 2021 (MILLIONS) Asset Corporate Real Estate Renewable Infrastructure Private Residential Total Goods and services provided at a point in time $ — $ — $ 218 $ 84 $ 93 $ 16,628 $ 1,156 $ 18,179 Services transferred over a period of time 168 — 998 1,912 5,121 3,415 1 11,615 $ 168 $ — $ 1,216 $ 1,996 $ 5,214 $ 20,043 $ 1,157 $ 29,794 FOR THE THREE MONTHS ENDED JUN. 30, 2020 (MILLIONS) Asset Corporate Real Estate Renewable Infrastructure Private Residential Total Goods and services provided at a point in time $ — $ — $ 59 $ 35 $ 48 $ 5,253 $ 426 $ 5,821 Services transferred over a period of time 55 — 343 892 1,780 1,613 — 4,683 $ 55 $ — $ 402 $ 927 $ 1,828 $ 6,866 $ 426 $ 10,504 FOR THE SIX MONTHS ENDED JUN. 30, 2020 (MILLIONS) Asset Corporate Real Estate Renewable Infrastructure Private Residential Total Goods and services provided at a point in time $ — $ — $ 335 $ 65 $ 91 $ 13,314 $ 810 $ 14,615 Services transferred over a period of time 116 — 926 1,863 3,845 3,265 4 10,019 $ 116 $ — $ 1,261 $ 1,928 $ 3,936 $ 16,579 $ 814 $ 24,6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CHANGES (Tables)</t>
        </is>
      </c>
      <c r="B1" s="2" t="inlineStr">
        <is>
          <t>6 Months Ended</t>
        </is>
      </c>
    </row>
    <row r="2">
      <c r="B2" s="2" t="inlineStr">
        <is>
          <t>Jun. 30, 2021</t>
        </is>
      </c>
    </row>
    <row r="3">
      <c r="A3" s="3" t="inlineStr">
        <is>
          <t>Fair Value Measurement [Abstract]</t>
        </is>
      </c>
    </row>
    <row r="4">
      <c r="A4" s="4" t="inlineStr">
        <is>
          <t>Fair value changes</t>
        </is>
      </c>
      <c r="B4" s="4" t="inlineStr">
        <is>
          <t>Fair value changes recorded in net income represent gains or losses arising from changes in the fair value of assets and liabilities, including derivative financial instruments, accounted for using the fair value method and are comprised of the following: FOR THE PERIODS ENDED JUN. 30 (MILLIONS) Three Months Ended Six Months Ended 2021 2020 2021 2020 Investment properties $ 880 $ (797) $ 1,707 $ (679) Transaction related expenses, net of gains (282) 224 999 — Financial contracts 138 (64) 653 94 Impairment and provisions (149) (325) (384) (550) Other fair value changes (210) (191) (504) (432) $ 377 $ (1,153) $ 2,471 $ (1,56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Revenue</t>
        </is>
      </c>
      <c r="B4" s="5" t="n">
        <v>18286</v>
      </c>
      <c r="C4" s="5" t="n">
        <v>12829</v>
      </c>
      <c r="D4" s="5" t="n">
        <v>34696</v>
      </c>
      <c r="E4" s="5" t="n">
        <v>29415</v>
      </c>
    </row>
    <row r="5">
      <c r="A5" s="4" t="inlineStr">
        <is>
          <t>Net income (loss)</t>
        </is>
      </c>
      <c r="B5" s="6" t="n">
        <v>2429</v>
      </c>
      <c r="C5" s="6" t="n">
        <v>-1493</v>
      </c>
      <c r="D5" s="6" t="n">
        <v>6205</v>
      </c>
      <c r="E5" s="6" t="n">
        <v>-1650</v>
      </c>
    </row>
    <row r="6">
      <c r="A6" s="3" t="inlineStr">
        <is>
          <t>Items that may be reclassified to net income</t>
        </is>
      </c>
    </row>
    <row r="7">
      <c r="A7" s="4" t="inlineStr">
        <is>
          <t>Financial contracts and power sale agreements</t>
        </is>
      </c>
      <c r="B7" s="6" t="n">
        <v>-102</v>
      </c>
      <c r="C7" s="6" t="n">
        <v>101</v>
      </c>
      <c r="D7" s="6" t="n">
        <v>289</v>
      </c>
      <c r="E7" s="6" t="n">
        <v>-636</v>
      </c>
    </row>
    <row r="8">
      <c r="A8" s="4" t="inlineStr">
        <is>
          <t>Marketable securities</t>
        </is>
      </c>
      <c r="B8" s="6" t="n">
        <v>26</v>
      </c>
      <c r="C8" s="6" t="n">
        <v>180</v>
      </c>
      <c r="D8" s="6" t="n">
        <v>131</v>
      </c>
      <c r="E8" s="6" t="n">
        <v>140</v>
      </c>
    </row>
    <row r="9">
      <c r="A9" s="4" t="inlineStr">
        <is>
          <t>Equity accounted investments</t>
        </is>
      </c>
      <c r="B9" s="6" t="n">
        <v>22</v>
      </c>
      <c r="C9" s="6" t="n">
        <v>-13</v>
      </c>
      <c r="D9" s="6" t="n">
        <v>81</v>
      </c>
      <c r="E9" s="6" t="n">
        <v>-186</v>
      </c>
    </row>
    <row r="10">
      <c r="A10" s="4" t="inlineStr">
        <is>
          <t>Foreign currency translation</t>
        </is>
      </c>
      <c r="B10" s="6" t="n">
        <v>1559</v>
      </c>
      <c r="C10" s="6" t="n">
        <v>423</v>
      </c>
      <c r="D10" s="6" t="n">
        <v>-86</v>
      </c>
      <c r="E10" s="6" t="n">
        <v>-4743</v>
      </c>
    </row>
    <row r="11">
      <c r="A11" s="4" t="inlineStr">
        <is>
          <t>Income taxes</t>
        </is>
      </c>
      <c r="B11" s="6" t="n">
        <v>21</v>
      </c>
      <c r="C11" s="6" t="n">
        <v>-13</v>
      </c>
      <c r="D11" s="6" t="n">
        <v>0</v>
      </c>
      <c r="E11" s="6" t="n">
        <v>28</v>
      </c>
    </row>
    <row r="12">
      <c r="A12" s="4" t="inlineStr">
        <is>
          <t>Other comprehensive income that may be reclassified to net income</t>
        </is>
      </c>
      <c r="B12" s="6" t="n">
        <v>1526</v>
      </c>
      <c r="C12" s="6" t="n">
        <v>678</v>
      </c>
      <c r="D12" s="6" t="n">
        <v>415</v>
      </c>
      <c r="E12" s="6" t="n">
        <v>-5397</v>
      </c>
    </row>
    <row r="13">
      <c r="A13" s="3" t="inlineStr">
        <is>
          <t>Items that will not be reclassified to net income</t>
        </is>
      </c>
    </row>
    <row r="14">
      <c r="A14" s="4" t="inlineStr">
        <is>
          <t>Revaluations of property, plant and equipment</t>
        </is>
      </c>
      <c r="B14" s="6" t="n">
        <v>-153</v>
      </c>
      <c r="C14" s="6" t="n">
        <v>-169</v>
      </c>
      <c r="D14" s="6" t="n">
        <v>-381</v>
      </c>
      <c r="E14" s="6" t="n">
        <v>-245</v>
      </c>
    </row>
    <row r="15">
      <c r="A15" s="4" t="inlineStr">
        <is>
          <t>Revaluation of pension obligations</t>
        </is>
      </c>
      <c r="B15" s="6" t="n">
        <v>13</v>
      </c>
      <c r="C15" s="6" t="n">
        <v>-26</v>
      </c>
      <c r="D15" s="6" t="n">
        <v>48</v>
      </c>
      <c r="E15" s="6" t="n">
        <v>-5</v>
      </c>
    </row>
    <row r="16">
      <c r="A16" s="4" t="inlineStr">
        <is>
          <t>Equity accounted investments</t>
        </is>
      </c>
      <c r="B16" s="6" t="n">
        <v>0</v>
      </c>
      <c r="C16" s="6" t="n">
        <v>-202</v>
      </c>
      <c r="D16" s="6" t="n">
        <v>0</v>
      </c>
      <c r="E16" s="6" t="n">
        <v>-220</v>
      </c>
    </row>
    <row r="17">
      <c r="A17" s="4" t="inlineStr">
        <is>
          <t>Marketable securities</t>
        </is>
      </c>
      <c r="B17" s="6" t="n">
        <v>206</v>
      </c>
      <c r="C17" s="6" t="n">
        <v>270</v>
      </c>
      <c r="D17" s="6" t="n">
        <v>515</v>
      </c>
      <c r="E17" s="6" t="n">
        <v>120</v>
      </c>
    </row>
    <row r="18">
      <c r="A18" s="4" t="inlineStr">
        <is>
          <t>Income taxes</t>
        </is>
      </c>
      <c r="B18" s="6" t="n">
        <v>-188</v>
      </c>
      <c r="C18" s="6" t="n">
        <v>-5</v>
      </c>
      <c r="D18" s="6" t="n">
        <v>-220</v>
      </c>
      <c r="E18" s="6" t="n">
        <v>-60</v>
      </c>
    </row>
    <row r="19">
      <c r="A19" s="4" t="inlineStr">
        <is>
          <t>Other comprehensive income that will not be reclassified to net income</t>
        </is>
      </c>
      <c r="B19" s="6" t="n">
        <v>-122</v>
      </c>
      <c r="C19" s="6" t="n">
        <v>-132</v>
      </c>
      <c r="D19" s="6" t="n">
        <v>-38</v>
      </c>
      <c r="E19" s="6" t="n">
        <v>-410</v>
      </c>
    </row>
    <row r="20">
      <c r="A20" s="4" t="inlineStr">
        <is>
          <t>Other comprehensive income (loss)</t>
        </is>
      </c>
      <c r="B20" s="6" t="n">
        <v>1404</v>
      </c>
      <c r="C20" s="6" t="n">
        <v>546</v>
      </c>
      <c r="D20" s="6" t="n">
        <v>377</v>
      </c>
      <c r="E20" s="6" t="n">
        <v>-5807</v>
      </c>
    </row>
    <row r="21">
      <c r="A21" s="4" t="inlineStr">
        <is>
          <t>Comprehensive income (loss)</t>
        </is>
      </c>
      <c r="B21" s="6" t="n">
        <v>3833</v>
      </c>
      <c r="C21" s="6" t="n">
        <v>-947</v>
      </c>
      <c r="D21" s="6" t="n">
        <v>6582</v>
      </c>
      <c r="E21" s="6" t="n">
        <v>-7457</v>
      </c>
    </row>
    <row r="22">
      <c r="A22" s="3" t="inlineStr">
        <is>
          <t>Attributable to:</t>
        </is>
      </c>
    </row>
    <row r="23">
      <c r="A23" s="4" t="inlineStr">
        <is>
          <t>Net income attributable to shareholders</t>
        </is>
      </c>
      <c r="B23" s="6" t="n">
        <v>816</v>
      </c>
      <c r="C23" s="6" t="n">
        <v>-656</v>
      </c>
      <c r="D23" s="6" t="n">
        <v>2051</v>
      </c>
      <c r="E23" s="6" t="n">
        <v>-949</v>
      </c>
    </row>
    <row r="24">
      <c r="A24" s="4" t="inlineStr">
        <is>
          <t>Other comprehensive income (loss)</t>
        </is>
      </c>
      <c r="B24" s="6" t="n">
        <v>508</v>
      </c>
      <c r="C24" s="6" t="n">
        <v>124</v>
      </c>
      <c r="D24" s="6" t="n">
        <v>230</v>
      </c>
      <c r="E24" s="6" t="n">
        <v>-1484</v>
      </c>
    </row>
    <row r="25">
      <c r="A25" s="4" t="inlineStr">
        <is>
          <t>Comprehensive income (loss)</t>
        </is>
      </c>
      <c r="B25" s="6" t="n">
        <v>1324</v>
      </c>
      <c r="C25" s="6" t="n">
        <v>-532</v>
      </c>
      <c r="D25" s="6" t="n">
        <v>2281</v>
      </c>
      <c r="E25" s="6" t="n">
        <v>-2433</v>
      </c>
    </row>
    <row r="26">
      <c r="A26" s="4" t="inlineStr">
        <is>
          <t>Net income (loss)</t>
        </is>
      </c>
      <c r="B26" s="6" t="n">
        <v>1613</v>
      </c>
      <c r="C26" s="6" t="n">
        <v>-837</v>
      </c>
      <c r="D26" s="6" t="n">
        <v>4154</v>
      </c>
      <c r="E26" s="6" t="n">
        <v>-701</v>
      </c>
    </row>
    <row r="27">
      <c r="A27" s="4" t="inlineStr">
        <is>
          <t>Other comprehensive income (loss)</t>
        </is>
      </c>
      <c r="B27" s="6" t="n">
        <v>896</v>
      </c>
      <c r="C27" s="6" t="n">
        <v>422</v>
      </c>
      <c r="D27" s="6" t="n">
        <v>147</v>
      </c>
      <c r="E27" s="6" t="n">
        <v>-4323</v>
      </c>
    </row>
    <row r="28">
      <c r="A28" s="4" t="inlineStr">
        <is>
          <t>Comprehensive income (loss)</t>
        </is>
      </c>
      <c r="B28" s="6" t="n">
        <v>2509</v>
      </c>
      <c r="C28" s="6" t="n">
        <v>-415</v>
      </c>
      <c r="D28" s="6" t="n">
        <v>4301</v>
      </c>
      <c r="E28" s="6" t="n">
        <v>-5024</v>
      </c>
    </row>
    <row r="29">
      <c r="A29" s="4" t="inlineStr">
        <is>
          <t>Direct costs</t>
        </is>
      </c>
      <c r="B29" s="6" t="n">
        <v>13994</v>
      </c>
      <c r="C29" s="6" t="n">
        <v>9446</v>
      </c>
      <c r="D29" s="6" t="n">
        <v>26181</v>
      </c>
      <c r="E29" s="6" t="n">
        <v>22155</v>
      </c>
    </row>
    <row r="30">
      <c r="A30" s="4" t="inlineStr">
        <is>
          <t>Other income and gains</t>
        </is>
      </c>
      <c r="B30" s="6" t="n">
        <v>1251</v>
      </c>
      <c r="C30" s="6" t="n">
        <v>29</v>
      </c>
      <c r="D30" s="6" t="n">
        <v>1955</v>
      </c>
      <c r="E30" s="6" t="n">
        <v>270</v>
      </c>
    </row>
    <row r="31">
      <c r="A31" s="4" t="inlineStr">
        <is>
          <t>Consolidated equity accounted income (loss)</t>
        </is>
      </c>
      <c r="B31" s="6" t="n">
        <v>488</v>
      </c>
      <c r="C31" s="6" t="n">
        <v>-631</v>
      </c>
      <c r="D31" s="6" t="n">
        <v>1156</v>
      </c>
      <c r="E31" s="6" t="n">
        <v>-843</v>
      </c>
    </row>
    <row r="32">
      <c r="A32" s="4" t="inlineStr">
        <is>
          <t>Interest expense</t>
        </is>
      </c>
      <c r="B32" s="6" t="n">
        <v>1831</v>
      </c>
      <c r="C32" s="6" t="n">
        <v>1715</v>
      </c>
      <c r="D32" s="6" t="n">
        <v>3661</v>
      </c>
      <c r="E32" s="6" t="n">
        <v>3567</v>
      </c>
    </row>
    <row r="33">
      <c r="A33" s="4" t="inlineStr">
        <is>
          <t>Corporate Costs</t>
        </is>
      </c>
      <c r="B33" s="6" t="n">
        <v>30</v>
      </c>
      <c r="C33" s="6" t="n">
        <v>25</v>
      </c>
      <c r="D33" s="6" t="n">
        <v>59</v>
      </c>
      <c r="E33" s="6" t="n">
        <v>49</v>
      </c>
    </row>
    <row r="34">
      <c r="A34" s="4" t="inlineStr">
        <is>
          <t>Fair value changes</t>
        </is>
      </c>
      <c r="B34" s="6" t="n">
        <v>377</v>
      </c>
      <c r="C34" s="6" t="n">
        <v>-1153</v>
      </c>
      <c r="D34" s="6" t="n">
        <v>2471</v>
      </c>
      <c r="E34" s="6" t="n">
        <v>-1567</v>
      </c>
    </row>
    <row r="35">
      <c r="A35" s="4" t="inlineStr">
        <is>
          <t>Depreciation and amortisation expense</t>
        </is>
      </c>
      <c r="B35" s="6" t="n">
        <v>1571</v>
      </c>
      <c r="C35" s="6" t="n">
        <v>1376</v>
      </c>
      <c r="D35" s="6" t="n">
        <v>3081</v>
      </c>
      <c r="E35" s="6" t="n">
        <v>2785</v>
      </c>
    </row>
    <row r="36">
      <c r="A36" s="4" t="inlineStr">
        <is>
          <t>Tax expense (income)</t>
        </is>
      </c>
      <c r="B36" s="5" t="n">
        <v>547</v>
      </c>
      <c r="C36" s="5" t="n">
        <v>5</v>
      </c>
      <c r="D36" s="5" t="n">
        <v>1091</v>
      </c>
      <c r="E36" s="5" t="n">
        <v>369</v>
      </c>
    </row>
    <row r="37">
      <c r="A37" s="4" t="inlineStr">
        <is>
          <t>Diluted</t>
        </is>
      </c>
      <c r="B37" s="7" t="n">
        <v>0.49</v>
      </c>
      <c r="C37" s="7" t="n">
        <v>-0.43</v>
      </c>
      <c r="D37" s="7" t="n">
        <v>1.26</v>
      </c>
      <c r="E37" s="7" t="n">
        <v>-0.63</v>
      </c>
    </row>
    <row r="38">
      <c r="A38" s="4" t="inlineStr">
        <is>
          <t>Basic</t>
        </is>
      </c>
      <c r="B38" s="7" t="n">
        <v>0.51</v>
      </c>
      <c r="C38" s="7" t="n">
        <v>-0.43</v>
      </c>
      <c r="D38" s="7" t="n">
        <v>1.29</v>
      </c>
      <c r="E38" s="7" t="n">
        <v>-0.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14" customWidth="1" min="2" max="2"/>
  </cols>
  <sheetData>
    <row r="1">
      <c r="A1" s="1" t="inlineStr">
        <is>
          <t>ORGANIZATION AND CAPITAL MANAGEMENT - Narrative (Details)</t>
        </is>
      </c>
      <c r="B1" s="2" t="inlineStr">
        <is>
          <t>Jun. 30, 2021</t>
        </is>
      </c>
    </row>
    <row r="2">
      <c r="A2" s="4" t="inlineStr">
        <is>
          <t>Bottom of range</t>
        </is>
      </c>
    </row>
    <row r="3">
      <c r="A3" s="3" t="inlineStr">
        <is>
          <t>Summary of the Corporation's Capital [Line Items]</t>
        </is>
      </c>
    </row>
    <row r="4">
      <c r="A4" s="4" t="inlineStr">
        <is>
          <t>Target return</t>
        </is>
      </c>
      <c r="B4" s="4" t="inlineStr">
        <is>
          <t>12.00%</t>
        </is>
      </c>
    </row>
    <row r="5">
      <c r="A5" s="4" t="inlineStr">
        <is>
          <t>Top of range</t>
        </is>
      </c>
    </row>
    <row r="6">
      <c r="A6" s="3" t="inlineStr">
        <is>
          <t>Summary of the Corporation's Capital [Line Items]</t>
        </is>
      </c>
    </row>
    <row r="7">
      <c r="A7" s="4" t="inlineStr">
        <is>
          <t>Target return</t>
        </is>
      </c>
      <c r="B7" s="4" t="inlineStr">
        <is>
          <t>15.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6" customWidth="1" min="3" max="3"/>
    <col width="17" customWidth="1" min="4" max="4"/>
  </cols>
  <sheetData>
    <row r="1">
      <c r="A1" s="1" t="inlineStr">
        <is>
          <t>ORGANIZATION AND CAPITAL MANAGEMENT - Summary of the Corporation's capital (Details) - USD ($)</t>
        </is>
      </c>
      <c r="B1" s="2" t="inlineStr">
        <is>
          <t>Jun. 30, 2021</t>
        </is>
      </c>
      <c r="C1" s="2" t="inlineStr">
        <is>
          <t>Dec. 31, 2020</t>
        </is>
      </c>
      <c r="D1" s="2" t="inlineStr">
        <is>
          <t>Jun. 30, 2020</t>
        </is>
      </c>
    </row>
    <row r="2">
      <c r="A2" s="3" t="inlineStr">
        <is>
          <t>Management Commentary Explanatory [Line Items]</t>
        </is>
      </c>
    </row>
    <row r="3">
      <c r="A3" s="4" t="inlineStr">
        <is>
          <t>Financial assets</t>
        </is>
      </c>
      <c r="B3" s="5" t="n">
        <v>43268000000</v>
      </c>
      <c r="C3" s="5" t="n">
        <v>41335000000</v>
      </c>
    </row>
    <row r="4">
      <c r="A4" s="4" t="inlineStr">
        <is>
          <t>Other financial assets</t>
        </is>
      </c>
      <c r="B4" s="6" t="n">
        <v>19016000000</v>
      </c>
      <c r="C4" s="6" t="n">
        <v>17730000000</v>
      </c>
    </row>
    <row r="5">
      <c r="A5" s="4" t="inlineStr">
        <is>
          <t>Common Equity in Managed Investments</t>
        </is>
      </c>
      <c r="B5" s="6" t="n">
        <v>0</v>
      </c>
      <c r="C5" s="6" t="n">
        <v>0</v>
      </c>
    </row>
    <row r="6">
      <c r="A6" s="4" t="inlineStr">
        <is>
          <t>Corporation's Capital</t>
        </is>
      </c>
      <c r="B6" s="6" t="n">
        <v>278208000000</v>
      </c>
      <c r="C6" s="6" t="n">
        <v>271043000000</v>
      </c>
    </row>
    <row r="7">
      <c r="A7" s="4" t="inlineStr">
        <is>
          <t>Equity</t>
        </is>
      </c>
      <c r="B7" s="6" t="n">
        <v>125937000000</v>
      </c>
      <c r="C7" s="6" t="n">
        <v>122642000000</v>
      </c>
      <c r="D7" s="5" t="n">
        <v>111066000000</v>
      </c>
    </row>
    <row r="8">
      <c r="A8" s="4" t="inlineStr">
        <is>
          <t>Non-controlling interest - preferred equity</t>
        </is>
      </c>
      <c r="B8" s="6" t="n">
        <v>230000000</v>
      </c>
      <c r="C8" s="6" t="n">
        <v>230000000</v>
      </c>
    </row>
    <row r="9">
      <c r="A9" s="4" t="inlineStr">
        <is>
          <t>Financial liabilities</t>
        </is>
      </c>
      <c r="B9" s="6" t="n">
        <v>197984000000</v>
      </c>
      <c r="C9" s="6" t="n">
        <v>193217000000</v>
      </c>
    </row>
    <row r="10">
      <c r="A10" s="4" t="inlineStr">
        <is>
          <t>Accounts receivable and other</t>
        </is>
      </c>
      <c r="B10" s="6" t="n">
        <v>19543000000</v>
      </c>
      <c r="C10" s="6" t="n">
        <v>18928000000</v>
      </c>
    </row>
    <row r="11">
      <c r="A11" s="4" t="inlineStr">
        <is>
          <t>Inventory</t>
        </is>
      </c>
      <c r="B11" s="6" t="n">
        <v>11187000000</v>
      </c>
      <c r="C11" s="6" t="n">
        <v>10360000000</v>
      </c>
    </row>
    <row r="12">
      <c r="A12" s="4" t="inlineStr">
        <is>
          <t>Equity accounted investments</t>
        </is>
      </c>
      <c r="B12" s="6" t="n">
        <v>43315000000</v>
      </c>
      <c r="C12" s="6" t="n">
        <v>41327000000</v>
      </c>
    </row>
    <row r="13">
      <c r="A13" s="4" t="inlineStr">
        <is>
          <t>Investment properties</t>
        </is>
      </c>
      <c r="B13" s="6" t="n">
        <v>101010000000</v>
      </c>
      <c r="C13" s="6" t="n">
        <v>96782000000</v>
      </c>
    </row>
    <row r="14">
      <c r="A14" s="4" t="inlineStr">
        <is>
          <t>Property, plant and equipment</t>
        </is>
      </c>
      <c r="B14" s="6" t="n">
        <v>98086000000</v>
      </c>
      <c r="C14" s="6" t="n">
        <v>100009000000</v>
      </c>
    </row>
    <row r="15">
      <c r="A15" s="4" t="inlineStr">
        <is>
          <t>Intangible assets</t>
        </is>
      </c>
      <c r="B15" s="6" t="n">
        <v>25018000000</v>
      </c>
      <c r="C15" s="6" t="n">
        <v>24658000000</v>
      </c>
    </row>
    <row r="16">
      <c r="A16" s="4" t="inlineStr">
        <is>
          <t>Goodwill</t>
        </is>
      </c>
      <c r="B16" s="6" t="n">
        <v>14953000000</v>
      </c>
      <c r="C16" s="6" t="n">
        <v>14714000000</v>
      </c>
    </row>
    <row r="17">
      <c r="A17" s="4" t="inlineStr">
        <is>
          <t>Deferred income tax assets</t>
        </is>
      </c>
      <c r="B17" s="6" t="n">
        <v>3415000000</v>
      </c>
      <c r="C17" s="6" t="n">
        <v>3338000000</v>
      </c>
    </row>
    <row r="18">
      <c r="A18" s="4" t="inlineStr">
        <is>
          <t>Accounts payable and other</t>
        </is>
      </c>
      <c r="B18" s="6" t="n">
        <v>-50330000000</v>
      </c>
      <c r="C18" s="6" t="n">
        <v>-50682000000</v>
      </c>
    </row>
    <row r="19">
      <c r="A19" s="4" t="inlineStr">
        <is>
          <t>Liabilities associated with assets classified as held for sale</t>
        </is>
      </c>
      <c r="B19" s="6" t="n">
        <v>-1287000000</v>
      </c>
      <c r="C19" s="6" t="n">
        <v>-2359000000</v>
      </c>
    </row>
    <row r="20">
      <c r="A20" s="4" t="inlineStr">
        <is>
          <t>Deferred income tax liabilities</t>
        </is>
      </c>
      <c r="B20" s="6" t="n">
        <v>-15914000000</v>
      </c>
      <c r="C20" s="6" t="n">
        <v>-15913000000</v>
      </c>
    </row>
    <row r="21">
      <c r="A21" s="4" t="inlineStr">
        <is>
          <t>Subsidiary equity obligations</t>
        </is>
      </c>
      <c r="B21" s="6" t="n">
        <v>-3478000000</v>
      </c>
      <c r="C21" s="6" t="n">
        <v>-3699000000</v>
      </c>
    </row>
    <row r="22">
      <c r="A22" s="4" t="inlineStr">
        <is>
          <t>Net Assets Before Common Equity in Managed Investments</t>
        </is>
      </c>
      <c r="B22" s="6" t="n">
        <v>278208000000</v>
      </c>
      <c r="C22" s="6" t="n">
        <v>271043000000</v>
      </c>
    </row>
    <row r="23">
      <c r="A23" s="4" t="inlineStr">
        <is>
          <t>Non-recourse borrowings of managed entities</t>
        </is>
      </c>
      <c r="B23" s="6" t="n">
        <v>143126000000</v>
      </c>
      <c r="C23" s="6" t="n">
        <v>139324000000</v>
      </c>
    </row>
    <row r="24">
      <c r="A24" s="4" t="inlineStr">
        <is>
          <t>Corporate borrowings</t>
        </is>
      </c>
    </row>
    <row r="25">
      <c r="A25" s="3" t="inlineStr">
        <is>
          <t>Management Commentary Explanatory [Line Items]</t>
        </is>
      </c>
    </row>
    <row r="26">
      <c r="A26" s="4" t="inlineStr">
        <is>
          <t>Financial liabilities</t>
        </is>
      </c>
      <c r="B26" s="6" t="n">
        <v>9145000000</v>
      </c>
      <c r="C26" s="6" t="n">
        <v>9077000000</v>
      </c>
    </row>
    <row r="27">
      <c r="A27" s="4" t="inlineStr">
        <is>
          <t>Non-controlling interests</t>
        </is>
      </c>
    </row>
    <row r="28">
      <c r="A28" s="3" t="inlineStr">
        <is>
          <t>Management Commentary Explanatory [Line Items]</t>
        </is>
      </c>
    </row>
    <row r="29">
      <c r="A29" s="4" t="inlineStr">
        <is>
          <t>Equity</t>
        </is>
      </c>
      <c r="B29" s="6" t="n">
        <v>88423000000</v>
      </c>
      <c r="C29" s="6" t="n">
        <v>86804000000</v>
      </c>
      <c r="D29" s="6" t="n">
        <v>78996000000</v>
      </c>
    </row>
    <row r="30">
      <c r="A30" s="4" t="inlineStr">
        <is>
          <t>Common shares | Common equity</t>
        </is>
      </c>
    </row>
    <row r="31">
      <c r="A31" s="3" t="inlineStr">
        <is>
          <t>Management Commentary Explanatory [Line Items]</t>
        </is>
      </c>
    </row>
    <row r="32">
      <c r="A32" s="4" t="inlineStr">
        <is>
          <t>Equity</t>
        </is>
      </c>
      <c r="B32" s="6" t="n">
        <v>33369000000</v>
      </c>
      <c r="C32" s="6" t="n">
        <v>31693000000</v>
      </c>
      <c r="D32" s="6" t="n">
        <v>27925000000</v>
      </c>
    </row>
    <row r="33">
      <c r="A33" s="4" t="inlineStr">
        <is>
          <t>Preferred shares | Preferred equity</t>
        </is>
      </c>
    </row>
    <row r="34">
      <c r="A34" s="3" t="inlineStr">
        <is>
          <t>Management Commentary Explanatory [Line Items]</t>
        </is>
      </c>
    </row>
    <row r="35">
      <c r="A35" s="4" t="inlineStr">
        <is>
          <t>Equity</t>
        </is>
      </c>
      <c r="B35" s="6" t="n">
        <v>4145000000</v>
      </c>
      <c r="C35" s="6" t="n">
        <v>4145000000</v>
      </c>
      <c r="D35" s="5" t="n">
        <v>4145000000</v>
      </c>
    </row>
    <row r="36">
      <c r="A36" s="4" t="inlineStr">
        <is>
          <t>Cash And Cash Equivalents1 [Member]</t>
        </is>
      </c>
    </row>
    <row r="37">
      <c r="A37" s="3" t="inlineStr">
        <is>
          <t>Management Commentary Explanatory [Line Items]</t>
        </is>
      </c>
    </row>
    <row r="38">
      <c r="A38" s="4" t="inlineStr">
        <is>
          <t>Financial assets</t>
        </is>
      </c>
      <c r="B38" s="6" t="n">
        <v>10459000000</v>
      </c>
      <c r="C38" s="6" t="n">
        <v>9933000000</v>
      </c>
    </row>
    <row r="39">
      <c r="A39" s="4" t="inlineStr">
        <is>
          <t>The Corporation</t>
        </is>
      </c>
    </row>
    <row r="40">
      <c r="A40" s="3" t="inlineStr">
        <is>
          <t>Management Commentary Explanatory [Line Items]</t>
        </is>
      </c>
    </row>
    <row r="41">
      <c r="A41" s="4" t="inlineStr">
        <is>
          <t>Other financial assets</t>
        </is>
      </c>
      <c r="B41" s="6" t="n">
        <v>3402000000</v>
      </c>
      <c r="C41" s="6" t="n">
        <v>3809000000</v>
      </c>
    </row>
    <row r="42">
      <c r="A42" s="4" t="inlineStr">
        <is>
          <t>Common Equity in Managed Investments</t>
        </is>
      </c>
      <c r="B42" s="6" t="n">
        <v>33166000000</v>
      </c>
      <c r="C42" s="6" t="n">
        <v>33732000000</v>
      </c>
    </row>
    <row r="43">
      <c r="A43" s="4" t="inlineStr">
        <is>
          <t>Other Assets and Liabilities</t>
        </is>
      </c>
      <c r="B43" s="6" t="n">
        <v>8874000000</v>
      </c>
      <c r="C43" s="6" t="n">
        <v>6321000000</v>
      </c>
    </row>
    <row r="44">
      <c r="A44" s="4" t="inlineStr">
        <is>
          <t>Corporation's Capital</t>
        </is>
      </c>
      <c r="B44" s="6" t="n">
        <v>46889000000</v>
      </c>
      <c r="C44" s="6" t="n">
        <v>45145000000</v>
      </c>
    </row>
    <row r="45">
      <c r="A45" s="4" t="inlineStr">
        <is>
          <t>Accounts receivable and other</t>
        </is>
      </c>
      <c r="B45" s="6" t="n">
        <v>5686000000</v>
      </c>
      <c r="C45" s="6" t="n">
        <v>3632000000</v>
      </c>
    </row>
    <row r="46">
      <c r="A46" s="4" t="inlineStr">
        <is>
          <t>Inventory</t>
        </is>
      </c>
      <c r="B46" s="6" t="n">
        <v>2000000</v>
      </c>
      <c r="C46" s="6" t="n">
        <v>2000000</v>
      </c>
    </row>
    <row r="47">
      <c r="A47" s="4" t="inlineStr">
        <is>
          <t>Equity accounted investments</t>
        </is>
      </c>
      <c r="B47" s="6" t="n">
        <v>6125000000</v>
      </c>
      <c r="C47" s="6" t="n">
        <v>5361000000</v>
      </c>
    </row>
    <row r="48">
      <c r="A48" s="4" t="inlineStr">
        <is>
          <t>Investment properties</t>
        </is>
      </c>
      <c r="B48" s="6" t="n">
        <v>17000000</v>
      </c>
      <c r="C48" s="6" t="n">
        <v>17000000</v>
      </c>
    </row>
    <row r="49">
      <c r="A49" s="4" t="inlineStr">
        <is>
          <t>Property, plant and equipment</t>
        </is>
      </c>
      <c r="B49" s="6" t="n">
        <v>183000000</v>
      </c>
      <c r="C49" s="6" t="n">
        <v>122000000</v>
      </c>
    </row>
    <row r="50">
      <c r="A50" s="4" t="inlineStr">
        <is>
          <t>Intangible assets</t>
        </is>
      </c>
      <c r="B50" s="6" t="n">
        <v>238000000</v>
      </c>
      <c r="C50" s="6" t="n">
        <v>285000000</v>
      </c>
    </row>
    <row r="51">
      <c r="A51" s="4" t="inlineStr">
        <is>
          <t>Goodwill</t>
        </is>
      </c>
      <c r="B51" s="6" t="n">
        <v>366000000</v>
      </c>
      <c r="C51" s="6" t="n">
        <v>368000000</v>
      </c>
    </row>
    <row r="52">
      <c r="A52" s="4" t="inlineStr">
        <is>
          <t>Deferred income tax assets</t>
        </is>
      </c>
      <c r="B52" s="6" t="n">
        <v>2245000000</v>
      </c>
      <c r="C52" s="6" t="n">
        <v>2159000000</v>
      </c>
    </row>
    <row r="53">
      <c r="A53" s="4" t="inlineStr">
        <is>
          <t>Accounts payable and other</t>
        </is>
      </c>
      <c r="B53" s="6" t="n">
        <v>-5299000000</v>
      </c>
      <c r="C53" s="6" t="n">
        <v>-5134000000</v>
      </c>
    </row>
    <row r="54">
      <c r="A54" s="4" t="inlineStr">
        <is>
          <t>Deferred income tax liabilities</t>
        </is>
      </c>
      <c r="B54" s="6" t="n">
        <v>-602000000</v>
      </c>
      <c r="C54" s="6" t="n">
        <v>-414000000</v>
      </c>
    </row>
    <row r="55">
      <c r="A55" s="4" t="inlineStr">
        <is>
          <t>Subsidiary equity obligations</t>
        </is>
      </c>
      <c r="B55" s="6" t="n">
        <v>-87000000</v>
      </c>
      <c r="C55" s="6" t="n">
        <v>-77000000</v>
      </c>
    </row>
    <row r="56">
      <c r="A56" s="4" t="inlineStr">
        <is>
          <t>Net Assets Before Common Equity in Managed Investments</t>
        </is>
      </c>
      <c r="B56" s="6" t="n">
        <v>13723000000</v>
      </c>
      <c r="C56" s="6" t="n">
        <v>11413000000</v>
      </c>
    </row>
    <row r="57">
      <c r="A57" s="4" t="inlineStr">
        <is>
          <t>The Corporation | Corporate borrowings</t>
        </is>
      </c>
    </row>
    <row r="58">
      <c r="A58" s="3" t="inlineStr">
        <is>
          <t>Management Commentary Explanatory [Line Items]</t>
        </is>
      </c>
    </row>
    <row r="59">
      <c r="A59" s="4" t="inlineStr">
        <is>
          <t>Financial liabilities</t>
        </is>
      </c>
      <c r="B59" s="6" t="n">
        <v>9145000000</v>
      </c>
      <c r="C59" s="6" t="n">
        <v>9077000000</v>
      </c>
    </row>
    <row r="60">
      <c r="A60" s="4" t="inlineStr">
        <is>
          <t>The Corporation | Common equity</t>
        </is>
      </c>
    </row>
    <row r="61">
      <c r="A61" s="3" t="inlineStr">
        <is>
          <t>Management Commentary Explanatory [Line Items]</t>
        </is>
      </c>
    </row>
    <row r="62">
      <c r="A62" s="4" t="inlineStr">
        <is>
          <t>Equity</t>
        </is>
      </c>
      <c r="B62" s="6" t="n">
        <v>33369000000</v>
      </c>
    </row>
    <row r="63">
      <c r="A63" s="4" t="inlineStr">
        <is>
          <t>The Corporation | Common shares | Common equity</t>
        </is>
      </c>
    </row>
    <row r="64">
      <c r="A64" s="3" t="inlineStr">
        <is>
          <t>Management Commentary Explanatory [Line Items]</t>
        </is>
      </c>
    </row>
    <row r="65">
      <c r="A65" s="4" t="inlineStr">
        <is>
          <t>Equity</t>
        </is>
      </c>
      <c r="B65" s="6" t="n">
        <v>33369000000</v>
      </c>
      <c r="C65" s="6" t="n">
        <v>31693000000</v>
      </c>
    </row>
    <row r="66">
      <c r="A66" s="4" t="inlineStr">
        <is>
          <t>The Corporation | Preferred shares | Preferred equity</t>
        </is>
      </c>
    </row>
    <row r="67">
      <c r="A67" s="3" t="inlineStr">
        <is>
          <t>Management Commentary Explanatory [Line Items]</t>
        </is>
      </c>
    </row>
    <row r="68">
      <c r="A68" s="4" t="inlineStr">
        <is>
          <t>Non-controlling interest - preferred equity</t>
        </is>
      </c>
      <c r="B68" s="6" t="n">
        <v>230000000</v>
      </c>
      <c r="C68" s="6" t="n">
        <v>230000000</v>
      </c>
    </row>
    <row r="69">
      <c r="A69" s="4" t="inlineStr">
        <is>
          <t>The Corporation | Cash And Cash Equivalents1 [Member]</t>
        </is>
      </c>
    </row>
    <row r="70">
      <c r="A70" s="3" t="inlineStr">
        <is>
          <t>Management Commentary Explanatory [Line Items]</t>
        </is>
      </c>
    </row>
    <row r="71">
      <c r="A71" s="4" t="inlineStr">
        <is>
          <t>Financial assets</t>
        </is>
      </c>
      <c r="B71" s="6" t="n">
        <v>1447000000</v>
      </c>
      <c r="C71" s="6" t="n">
        <v>1283000000</v>
      </c>
    </row>
    <row r="72">
      <c r="A72" s="4" t="inlineStr">
        <is>
          <t>Managed Investments</t>
        </is>
      </c>
    </row>
    <row r="73">
      <c r="A73" s="3" t="inlineStr">
        <is>
          <t>Management Commentary Explanatory [Line Items]</t>
        </is>
      </c>
    </row>
    <row r="74">
      <c r="A74" s="4" t="inlineStr">
        <is>
          <t>Financial assets</t>
        </is>
      </c>
      <c r="B74" s="6" t="n">
        <v>9012000000</v>
      </c>
      <c r="C74" s="6" t="n">
        <v>8650000000</v>
      </c>
    </row>
    <row r="75">
      <c r="A75" s="4" t="inlineStr">
        <is>
          <t>Other financial assets</t>
        </is>
      </c>
      <c r="B75" s="6" t="n">
        <v>15614000000</v>
      </c>
      <c r="C75" s="6" t="n">
        <v>13921000000</v>
      </c>
    </row>
    <row r="76">
      <c r="A76" s="4" t="inlineStr">
        <is>
          <t>Common Equity in Managed Investments</t>
        </is>
      </c>
      <c r="B76" s="6" t="n">
        <v>0</v>
      </c>
      <c r="C76" s="6" t="n">
        <v>0</v>
      </c>
    </row>
    <row r="77">
      <c r="A77" s="4" t="inlineStr">
        <is>
          <t>Corporation's Capital</t>
        </is>
      </c>
      <c r="B77" s="6" t="n">
        <v>264485000000</v>
      </c>
      <c r="C77" s="6" t="n">
        <v>259630000000</v>
      </c>
    </row>
    <row r="78">
      <c r="A78" s="4" t="inlineStr">
        <is>
          <t>Accounts receivable and other</t>
        </is>
      </c>
      <c r="B78" s="6" t="n">
        <v>18014000000</v>
      </c>
      <c r="C78" s="6" t="n">
        <v>17401000000</v>
      </c>
    </row>
    <row r="79">
      <c r="A79" s="4" t="inlineStr">
        <is>
          <t>Inventory</t>
        </is>
      </c>
      <c r="B79" s="6" t="n">
        <v>11185000000</v>
      </c>
      <c r="C79" s="6" t="n">
        <v>10358000000</v>
      </c>
    </row>
    <row r="80">
      <c r="A80" s="4" t="inlineStr">
        <is>
          <t>Assets classified as held for sale</t>
        </is>
      </c>
      <c r="B80" s="6" t="n">
        <v>3215000000</v>
      </c>
      <c r="C80" s="6" t="n">
        <v>5917000000</v>
      </c>
    </row>
    <row r="81">
      <c r="A81" s="4" t="inlineStr">
        <is>
          <t>Equity accounted investments</t>
        </is>
      </c>
      <c r="B81" s="6" t="n">
        <v>37190000000</v>
      </c>
      <c r="C81" s="6" t="n">
        <v>35966000000</v>
      </c>
    </row>
    <row r="82">
      <c r="A82" s="4" t="inlineStr">
        <is>
          <t>Investment properties</t>
        </is>
      </c>
      <c r="B82" s="6" t="n">
        <v>100993000000</v>
      </c>
      <c r="C82" s="6" t="n">
        <v>96765000000</v>
      </c>
    </row>
    <row r="83">
      <c r="A83" s="4" t="inlineStr">
        <is>
          <t>Property, plant and equipment</t>
        </is>
      </c>
      <c r="B83" s="6" t="n">
        <v>97903000000</v>
      </c>
      <c r="C83" s="6" t="n">
        <v>99887000000</v>
      </c>
    </row>
    <row r="84">
      <c r="A84" s="4" t="inlineStr">
        <is>
          <t>Intangible assets</t>
        </is>
      </c>
      <c r="B84" s="6" t="n">
        <v>24780000000</v>
      </c>
      <c r="C84" s="6" t="n">
        <v>24373000000</v>
      </c>
    </row>
    <row r="85">
      <c r="A85" s="4" t="inlineStr">
        <is>
          <t>Goodwill</t>
        </is>
      </c>
      <c r="B85" s="6" t="n">
        <v>14587000000</v>
      </c>
      <c r="C85" s="6" t="n">
        <v>14346000000</v>
      </c>
    </row>
    <row r="86">
      <c r="A86" s="4" t="inlineStr">
        <is>
          <t>Deferred income tax assets</t>
        </is>
      </c>
      <c r="B86" s="6" t="n">
        <v>1170000000</v>
      </c>
      <c r="C86" s="6" t="n">
        <v>1179000000</v>
      </c>
    </row>
    <row r="87">
      <c r="A87" s="4" t="inlineStr">
        <is>
          <t>Accounts payable and other</t>
        </is>
      </c>
      <c r="B87" s="6" t="n">
        <v>-49188000000</v>
      </c>
      <c r="C87" s="6" t="n">
        <v>-47653000000</v>
      </c>
    </row>
    <row r="88">
      <c r="A88" s="4" t="inlineStr">
        <is>
          <t>Liabilities associated with assets classified as held for sale</t>
        </is>
      </c>
      <c r="B88" s="6" t="n">
        <v>-1287000000</v>
      </c>
      <c r="C88" s="6" t="n">
        <v>-2359000000</v>
      </c>
    </row>
    <row r="89">
      <c r="A89" s="4" t="inlineStr">
        <is>
          <t>Deferred income tax liabilities</t>
        </is>
      </c>
      <c r="B89" s="6" t="n">
        <v>-15312000000</v>
      </c>
      <c r="C89" s="6" t="n">
        <v>-15499000000</v>
      </c>
    </row>
    <row r="90">
      <c r="A90" s="4" t="inlineStr">
        <is>
          <t>Subsidiary equity obligations</t>
        </is>
      </c>
      <c r="B90" s="6" t="n">
        <v>-3391000000</v>
      </c>
      <c r="C90" s="6" t="n">
        <v>-3622000000</v>
      </c>
    </row>
    <row r="91">
      <c r="A91" s="4" t="inlineStr">
        <is>
          <t>Net Assets Before Common Equity in Managed Investments</t>
        </is>
      </c>
      <c r="B91" s="6" t="n">
        <v>264485000000</v>
      </c>
      <c r="C91" s="6" t="n">
        <v>259630000000</v>
      </c>
    </row>
    <row r="92">
      <c r="A92" s="4" t="inlineStr">
        <is>
          <t>Non-recourse borrowings of managed entities</t>
        </is>
      </c>
      <c r="B92" s="6" t="n">
        <v>143126000000</v>
      </c>
      <c r="C92" s="6" t="n">
        <v>139324000000</v>
      </c>
    </row>
    <row r="93">
      <c r="A93" s="4" t="inlineStr">
        <is>
          <t>Managed Investments | Corporate borrowings</t>
        </is>
      </c>
    </row>
    <row r="94">
      <c r="A94" s="3" t="inlineStr">
        <is>
          <t>Management Commentary Explanatory [Line Items]</t>
        </is>
      </c>
    </row>
    <row r="95">
      <c r="A95" s="4" t="inlineStr">
        <is>
          <t>Financial liabilities</t>
        </is>
      </c>
      <c r="B95" s="6" t="n">
        <v>0</v>
      </c>
      <c r="C95" s="6" t="n">
        <v>0</v>
      </c>
    </row>
    <row r="96">
      <c r="A96" s="4" t="inlineStr">
        <is>
          <t>Managed Investments | Common shares | Common equity</t>
        </is>
      </c>
    </row>
    <row r="97">
      <c r="A97" s="3" t="inlineStr">
        <is>
          <t>Management Commentary Explanatory [Line Items]</t>
        </is>
      </c>
    </row>
    <row r="98">
      <c r="A98" s="4" t="inlineStr">
        <is>
          <t>Equity</t>
        </is>
      </c>
      <c r="B98" s="6" t="n">
        <v>33166000000</v>
      </c>
      <c r="C98" s="6" t="n">
        <v>33732000000</v>
      </c>
    </row>
    <row r="99">
      <c r="A99" s="4" t="inlineStr">
        <is>
          <t>Managed Investments | Preferred shares | Preferred equity</t>
        </is>
      </c>
    </row>
    <row r="100">
      <c r="A100" s="3" t="inlineStr">
        <is>
          <t>Management Commentary Explanatory [Line Items]</t>
        </is>
      </c>
    </row>
    <row r="101">
      <c r="A101" s="4" t="inlineStr">
        <is>
          <t>Equity</t>
        </is>
      </c>
      <c r="B101" s="6" t="n">
        <v>0</v>
      </c>
      <c r="C101" s="6" t="n">
        <v>0</v>
      </c>
    </row>
    <row r="102">
      <c r="A102" s="4" t="inlineStr">
        <is>
          <t>Non-controlling interest - preferred equity</t>
        </is>
      </c>
      <c r="B102" s="6" t="n">
        <v>88193000000</v>
      </c>
      <c r="C102" s="6" t="n">
        <v>86574000000</v>
      </c>
    </row>
    <row r="103">
      <c r="A103" s="4" t="inlineStr">
        <is>
          <t>Elimination</t>
        </is>
      </c>
    </row>
    <row r="104">
      <c r="A104" s="3" t="inlineStr">
        <is>
          <t>Management Commentary Explanatory [Line Items]</t>
        </is>
      </c>
    </row>
    <row r="105">
      <c r="A105" s="4" t="inlineStr">
        <is>
          <t>Common Equity in Managed Investments</t>
        </is>
      </c>
      <c r="B105" s="6" t="n">
        <v>-33166000000</v>
      </c>
      <c r="C105" s="6" t="n">
        <v>-33732000000</v>
      </c>
    </row>
    <row r="106">
      <c r="A106" s="4" t="inlineStr">
        <is>
          <t>Corporation's Capital</t>
        </is>
      </c>
      <c r="B106" s="6" t="n">
        <v>-33166000000</v>
      </c>
      <c r="C106" s="6" t="n">
        <v>-33732000000</v>
      </c>
    </row>
    <row r="107">
      <c r="A107" s="4" t="inlineStr">
        <is>
          <t>Accounts receivable and other</t>
        </is>
      </c>
      <c r="B107" s="6" t="n">
        <v>-4157000000</v>
      </c>
      <c r="C107" s="6" t="n">
        <v>-2105000000</v>
      </c>
    </row>
    <row r="108">
      <c r="A108" s="4" t="inlineStr">
        <is>
          <t>Accounts payable and other</t>
        </is>
      </c>
      <c r="B108" s="6" t="n">
        <v>-4157000000</v>
      </c>
      <c r="C108" s="6" t="n">
        <v>-2105000000</v>
      </c>
    </row>
    <row r="109">
      <c r="A109" s="4" t="inlineStr">
        <is>
          <t>Elimination | Common shares | Common equity</t>
        </is>
      </c>
    </row>
    <row r="110">
      <c r="A110" s="3" t="inlineStr">
        <is>
          <t>Management Commentary Explanatory [Line Items]</t>
        </is>
      </c>
    </row>
    <row r="111">
      <c r="A111" s="4" t="inlineStr">
        <is>
          <t>Equity</t>
        </is>
      </c>
      <c r="B111" s="5" t="n">
        <v>-33166000000</v>
      </c>
      <c r="C111" s="5" t="n">
        <v>-33732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6" customWidth="1" min="2" max="2"/>
    <col width="16" customWidth="1" min="3" max="3"/>
    <col width="17" customWidth="1" min="4" max="4"/>
  </cols>
  <sheetData>
    <row r="1">
      <c r="A1" s="1" t="inlineStr">
        <is>
          <t>ORGANIZATION AND CAPITAL MANAGEMENT - Reconciliation of the Corporation's Capital (Details) - USD ($)</t>
        </is>
      </c>
      <c r="B1" s="2" t="inlineStr">
        <is>
          <t>Jun. 30, 2021</t>
        </is>
      </c>
      <c r="C1" s="2" t="inlineStr">
        <is>
          <t>Dec. 31, 2020</t>
        </is>
      </c>
      <c r="D1" s="2" t="inlineStr">
        <is>
          <t>Jun. 30, 2020</t>
        </is>
      </c>
    </row>
    <row r="2">
      <c r="A2" s="3" t="inlineStr">
        <is>
          <t>Management Commentary Explanatory [Line Items]</t>
        </is>
      </c>
    </row>
    <row r="3">
      <c r="A3" s="4" t="inlineStr">
        <is>
          <t>Financial assets</t>
        </is>
      </c>
      <c r="B3" s="5" t="n">
        <v>43268000000</v>
      </c>
      <c r="C3" s="5" t="n">
        <v>41335000000</v>
      </c>
    </row>
    <row r="4">
      <c r="A4" s="4" t="inlineStr">
        <is>
          <t>Other financial assets</t>
        </is>
      </c>
      <c r="B4" s="6" t="n">
        <v>19016000000</v>
      </c>
      <c r="C4" s="6" t="n">
        <v>17730000000</v>
      </c>
    </row>
    <row r="5">
      <c r="A5" s="4" t="inlineStr">
        <is>
          <t>Accounts receivable and other</t>
        </is>
      </c>
      <c r="B5" s="6" t="n">
        <v>19543000000</v>
      </c>
      <c r="C5" s="6" t="n">
        <v>18928000000</v>
      </c>
    </row>
    <row r="6">
      <c r="A6" s="4" t="inlineStr">
        <is>
          <t>Inventory</t>
        </is>
      </c>
      <c r="B6" s="6" t="n">
        <v>11187000000</v>
      </c>
      <c r="C6" s="6" t="n">
        <v>10360000000</v>
      </c>
    </row>
    <row r="7">
      <c r="A7" s="4" t="inlineStr">
        <is>
          <t>Equity accounted investments</t>
        </is>
      </c>
      <c r="B7" s="6" t="n">
        <v>43315000000</v>
      </c>
      <c r="C7" s="6" t="n">
        <v>41327000000</v>
      </c>
    </row>
    <row r="8">
      <c r="A8" s="4" t="inlineStr">
        <is>
          <t>Investment properties</t>
        </is>
      </c>
      <c r="B8" s="6" t="n">
        <v>101010000000</v>
      </c>
      <c r="C8" s="6" t="n">
        <v>96782000000</v>
      </c>
    </row>
    <row r="9">
      <c r="A9" s="4" t="inlineStr">
        <is>
          <t>Property, plant and equipment</t>
        </is>
      </c>
      <c r="B9" s="6" t="n">
        <v>98086000000</v>
      </c>
      <c r="C9" s="6" t="n">
        <v>100009000000</v>
      </c>
    </row>
    <row r="10">
      <c r="A10" s="4" t="inlineStr">
        <is>
          <t>Intangible assets</t>
        </is>
      </c>
      <c r="B10" s="6" t="n">
        <v>25018000000</v>
      </c>
      <c r="C10" s="6" t="n">
        <v>24658000000</v>
      </c>
    </row>
    <row r="11">
      <c r="A11" s="4" t="inlineStr">
        <is>
          <t>Goodwill</t>
        </is>
      </c>
      <c r="B11" s="6" t="n">
        <v>14953000000</v>
      </c>
      <c r="C11" s="6" t="n">
        <v>14714000000</v>
      </c>
    </row>
    <row r="12">
      <c r="A12" s="4" t="inlineStr">
        <is>
          <t>Deferred income tax assets</t>
        </is>
      </c>
      <c r="B12" s="6" t="n">
        <v>3415000000</v>
      </c>
      <c r="C12" s="6" t="n">
        <v>3338000000</v>
      </c>
    </row>
    <row r="13">
      <c r="A13" s="4" t="inlineStr">
        <is>
          <t>Accounts payable and other</t>
        </is>
      </c>
      <c r="B13" s="6" t="n">
        <v>-50330000000</v>
      </c>
      <c r="C13" s="6" t="n">
        <v>-50682000000</v>
      </c>
    </row>
    <row r="14">
      <c r="A14" s="4" t="inlineStr">
        <is>
          <t>Liabilities associated with assets classified as held for sale</t>
        </is>
      </c>
      <c r="B14" s="6" t="n">
        <v>-1287000000</v>
      </c>
      <c r="C14" s="6" t="n">
        <v>-2359000000</v>
      </c>
    </row>
    <row r="15">
      <c r="A15" s="4" t="inlineStr">
        <is>
          <t>Deferred income tax liabilities</t>
        </is>
      </c>
      <c r="B15" s="6" t="n">
        <v>-15914000000</v>
      </c>
      <c r="C15" s="6" t="n">
        <v>-15913000000</v>
      </c>
    </row>
    <row r="16">
      <c r="A16" s="4" t="inlineStr">
        <is>
          <t>Subsidiary equity obligations</t>
        </is>
      </c>
      <c r="B16" s="6" t="n">
        <v>-3478000000</v>
      </c>
      <c r="C16" s="6" t="n">
        <v>-3699000000</v>
      </c>
    </row>
    <row r="17">
      <c r="A17" s="4" t="inlineStr">
        <is>
          <t>Net Assets Before Common Equity in Managed Investments</t>
        </is>
      </c>
      <c r="B17" s="6" t="n">
        <v>278208000000</v>
      </c>
      <c r="C17" s="6" t="n">
        <v>271043000000</v>
      </c>
    </row>
    <row r="18">
      <c r="A18" s="4" t="inlineStr">
        <is>
          <t>Common Equity in Managed Investments</t>
        </is>
      </c>
      <c r="B18" s="6" t="n">
        <v>0</v>
      </c>
      <c r="C18" s="6" t="n">
        <v>0</v>
      </c>
    </row>
    <row r="19">
      <c r="A19" s="4" t="inlineStr">
        <is>
          <t>Corporation's Capital</t>
        </is>
      </c>
      <c r="B19" s="6" t="n">
        <v>278208000000</v>
      </c>
      <c r="C19" s="6" t="n">
        <v>271043000000</v>
      </c>
    </row>
    <row r="20">
      <c r="A20" s="4" t="inlineStr">
        <is>
          <t>Financial liabilities</t>
        </is>
      </c>
      <c r="B20" s="6" t="n">
        <v>197984000000</v>
      </c>
      <c r="C20" s="6" t="n">
        <v>193217000000</v>
      </c>
    </row>
    <row r="21">
      <c r="A21" s="4" t="inlineStr">
        <is>
          <t>Non-recourse borrowings of managed entities</t>
        </is>
      </c>
      <c r="B21" s="6" t="n">
        <v>143126000000</v>
      </c>
      <c r="C21" s="6" t="n">
        <v>139324000000</v>
      </c>
    </row>
    <row r="22">
      <c r="A22" s="4" t="inlineStr">
        <is>
          <t>Equity</t>
        </is>
      </c>
      <c r="B22" s="6" t="n">
        <v>125937000000</v>
      </c>
      <c r="C22" s="6" t="n">
        <v>122642000000</v>
      </c>
      <c r="D22" s="5" t="n">
        <v>111066000000</v>
      </c>
    </row>
    <row r="23">
      <c r="A23" s="4" t="inlineStr">
        <is>
          <t>Non-controlling interest - preferred equity</t>
        </is>
      </c>
      <c r="B23" s="6" t="n">
        <v>230000000</v>
      </c>
      <c r="C23" s="6" t="n">
        <v>230000000</v>
      </c>
    </row>
    <row r="24">
      <c r="A24" s="4" t="inlineStr">
        <is>
          <t>Assets classified as held for sale</t>
        </is>
      </c>
      <c r="B24" s="6" t="n">
        <v>3215000000</v>
      </c>
      <c r="C24" s="6" t="n">
        <v>5917000000</v>
      </c>
    </row>
    <row r="25">
      <c r="A25" s="4" t="inlineStr">
        <is>
          <t>Corporate borrowings</t>
        </is>
      </c>
    </row>
    <row r="26">
      <c r="A26" s="3" t="inlineStr">
        <is>
          <t>Management Commentary Explanatory [Line Items]</t>
        </is>
      </c>
    </row>
    <row r="27">
      <c r="A27" s="4" t="inlineStr">
        <is>
          <t>Financial liabilities</t>
        </is>
      </c>
      <c r="B27" s="6" t="n">
        <v>9145000000</v>
      </c>
      <c r="C27" s="6" t="n">
        <v>9077000000</v>
      </c>
    </row>
    <row r="28">
      <c r="A28" s="4" t="inlineStr">
        <is>
          <t>Cash And Cash Equivalents1 [Member]</t>
        </is>
      </c>
    </row>
    <row r="29">
      <c r="A29" s="3" t="inlineStr">
        <is>
          <t>Management Commentary Explanatory [Line Items]</t>
        </is>
      </c>
    </row>
    <row r="30">
      <c r="A30" s="4" t="inlineStr">
        <is>
          <t>Financial assets</t>
        </is>
      </c>
      <c r="B30" s="6" t="n">
        <v>10459000000</v>
      </c>
      <c r="C30" s="6" t="n">
        <v>9933000000</v>
      </c>
    </row>
    <row r="31">
      <c r="A31" s="4" t="inlineStr">
        <is>
          <t>Assets and liabilities classified as held for sale</t>
        </is>
      </c>
    </row>
    <row r="32">
      <c r="A32" s="3" t="inlineStr">
        <is>
          <t>Management Commentary Explanatory [Line Items]</t>
        </is>
      </c>
    </row>
    <row r="33">
      <c r="A33" s="4" t="inlineStr">
        <is>
          <t>Accounts receivable and other</t>
        </is>
      </c>
      <c r="B33" s="6" t="n">
        <v>102000000</v>
      </c>
    </row>
    <row r="34">
      <c r="A34" s="4" t="inlineStr">
        <is>
          <t>Equity accounted investments</t>
        </is>
      </c>
      <c r="B34" s="6" t="n">
        <v>196000000</v>
      </c>
    </row>
    <row r="35">
      <c r="A35" s="4" t="inlineStr">
        <is>
          <t>Investment properties</t>
        </is>
      </c>
      <c r="B35" s="6" t="n">
        <v>950000000</v>
      </c>
    </row>
    <row r="36">
      <c r="A36" s="4" t="inlineStr">
        <is>
          <t>Property, plant and equipment</t>
        </is>
      </c>
      <c r="B36" s="6" t="n">
        <v>1886000000</v>
      </c>
    </row>
    <row r="37">
      <c r="A37" s="4" t="inlineStr">
        <is>
          <t>Accounts payable and other</t>
        </is>
      </c>
      <c r="B37" s="6" t="n">
        <v>-196000000</v>
      </c>
    </row>
    <row r="38">
      <c r="A38" s="4" t="inlineStr">
        <is>
          <t>Liabilities associated with assets classified as held for sale</t>
        </is>
      </c>
      <c r="B38" s="6" t="n">
        <v>-1287000000</v>
      </c>
    </row>
    <row r="39">
      <c r="A39" s="4" t="inlineStr">
        <is>
          <t>Deferred income tax liabilities</t>
        </is>
      </c>
      <c r="B39" s="6" t="n">
        <v>-183000000</v>
      </c>
    </row>
    <row r="40">
      <c r="A40" s="4" t="inlineStr">
        <is>
          <t>Non-recourse borrowings of managed entities</t>
        </is>
      </c>
      <c r="B40" s="6" t="n">
        <v>908000000</v>
      </c>
    </row>
    <row r="41">
      <c r="A41" s="4" t="inlineStr">
        <is>
          <t>Assets classified as held for sale</t>
        </is>
      </c>
      <c r="B41" s="6" t="n">
        <v>3215000000</v>
      </c>
      <c r="C41" s="6" t="n">
        <v>5917000000</v>
      </c>
    </row>
    <row r="42">
      <c r="A42" s="4" t="inlineStr">
        <is>
          <t>Non-controlling interests</t>
        </is>
      </c>
    </row>
    <row r="43">
      <c r="A43" s="3" t="inlineStr">
        <is>
          <t>Management Commentary Explanatory [Line Items]</t>
        </is>
      </c>
    </row>
    <row r="44">
      <c r="A44" s="4" t="inlineStr">
        <is>
          <t>Equity</t>
        </is>
      </c>
      <c r="B44" s="6" t="n">
        <v>88423000000</v>
      </c>
      <c r="C44" s="6" t="n">
        <v>86804000000</v>
      </c>
      <c r="D44" s="6" t="n">
        <v>78996000000</v>
      </c>
    </row>
    <row r="45">
      <c r="A45" s="4" t="inlineStr">
        <is>
          <t>Preferred shares | Preferred equity</t>
        </is>
      </c>
    </row>
    <row r="46">
      <c r="A46" s="3" t="inlineStr">
        <is>
          <t>Management Commentary Explanatory [Line Items]</t>
        </is>
      </c>
    </row>
    <row r="47">
      <c r="A47" s="4" t="inlineStr">
        <is>
          <t>Equity</t>
        </is>
      </c>
      <c r="B47" s="6" t="n">
        <v>4145000000</v>
      </c>
      <c r="C47" s="6" t="n">
        <v>4145000000</v>
      </c>
      <c r="D47" s="6" t="n">
        <v>4145000000</v>
      </c>
    </row>
    <row r="48">
      <c r="A48" s="4" t="inlineStr">
        <is>
          <t>Common shares | Common equity</t>
        </is>
      </c>
    </row>
    <row r="49">
      <c r="A49" s="3" t="inlineStr">
        <is>
          <t>Management Commentary Explanatory [Line Items]</t>
        </is>
      </c>
    </row>
    <row r="50">
      <c r="A50" s="4" t="inlineStr">
        <is>
          <t>Equity</t>
        </is>
      </c>
      <c r="B50" s="6" t="n">
        <v>33369000000</v>
      </c>
      <c r="C50" s="6" t="n">
        <v>31693000000</v>
      </c>
      <c r="D50" s="5" t="n">
        <v>27925000000</v>
      </c>
    </row>
    <row r="51">
      <c r="A51" s="4" t="inlineStr">
        <is>
          <t>The Corporation</t>
        </is>
      </c>
    </row>
    <row r="52">
      <c r="A52" s="3" t="inlineStr">
        <is>
          <t>Management Commentary Explanatory [Line Items]</t>
        </is>
      </c>
    </row>
    <row r="53">
      <c r="A53" s="4" t="inlineStr">
        <is>
          <t>Other financial assets</t>
        </is>
      </c>
      <c r="B53" s="6" t="n">
        <v>3402000000</v>
      </c>
      <c r="C53" s="6" t="n">
        <v>3809000000</v>
      </c>
    </row>
    <row r="54">
      <c r="A54" s="4" t="inlineStr">
        <is>
          <t>Accounts receivable and other</t>
        </is>
      </c>
      <c r="B54" s="6" t="n">
        <v>5686000000</v>
      </c>
      <c r="C54" s="6" t="n">
        <v>3632000000</v>
      </c>
    </row>
    <row r="55">
      <c r="A55" s="4" t="inlineStr">
        <is>
          <t>Inventory</t>
        </is>
      </c>
      <c r="B55" s="6" t="n">
        <v>2000000</v>
      </c>
      <c r="C55" s="6" t="n">
        <v>2000000</v>
      </c>
    </row>
    <row r="56">
      <c r="A56" s="4" t="inlineStr">
        <is>
          <t>Equity accounted investments</t>
        </is>
      </c>
      <c r="B56" s="6" t="n">
        <v>6125000000</v>
      </c>
      <c r="C56" s="6" t="n">
        <v>5361000000</v>
      </c>
    </row>
    <row r="57">
      <c r="A57" s="4" t="inlineStr">
        <is>
          <t>Investment properties</t>
        </is>
      </c>
      <c r="B57" s="6" t="n">
        <v>17000000</v>
      </c>
      <c r="C57" s="6" t="n">
        <v>17000000</v>
      </c>
    </row>
    <row r="58">
      <c r="A58" s="4" t="inlineStr">
        <is>
          <t>Property, plant and equipment</t>
        </is>
      </c>
      <c r="B58" s="6" t="n">
        <v>183000000</v>
      </c>
      <c r="C58" s="6" t="n">
        <v>122000000</v>
      </c>
    </row>
    <row r="59">
      <c r="A59" s="4" t="inlineStr">
        <is>
          <t>Intangible assets</t>
        </is>
      </c>
      <c r="B59" s="6" t="n">
        <v>238000000</v>
      </c>
      <c r="C59" s="6" t="n">
        <v>285000000</v>
      </c>
    </row>
    <row r="60">
      <c r="A60" s="4" t="inlineStr">
        <is>
          <t>Goodwill</t>
        </is>
      </c>
      <c r="B60" s="6" t="n">
        <v>366000000</v>
      </c>
      <c r="C60" s="6" t="n">
        <v>368000000</v>
      </c>
    </row>
    <row r="61">
      <c r="A61" s="4" t="inlineStr">
        <is>
          <t>Deferred income tax assets</t>
        </is>
      </c>
      <c r="B61" s="6" t="n">
        <v>2245000000</v>
      </c>
      <c r="C61" s="6" t="n">
        <v>2159000000</v>
      </c>
    </row>
    <row r="62">
      <c r="A62" s="4" t="inlineStr">
        <is>
          <t>Accounts payable and other</t>
        </is>
      </c>
      <c r="B62" s="6" t="n">
        <v>-5299000000</v>
      </c>
      <c r="C62" s="6" t="n">
        <v>-5134000000</v>
      </c>
    </row>
    <row r="63">
      <c r="A63" s="4" t="inlineStr">
        <is>
          <t>Deferred income tax liabilities</t>
        </is>
      </c>
      <c r="B63" s="6" t="n">
        <v>-602000000</v>
      </c>
      <c r="C63" s="6" t="n">
        <v>-414000000</v>
      </c>
    </row>
    <row r="64">
      <c r="A64" s="4" t="inlineStr">
        <is>
          <t>Subsidiary equity obligations</t>
        </is>
      </c>
      <c r="B64" s="6" t="n">
        <v>-87000000</v>
      </c>
      <c r="C64" s="6" t="n">
        <v>-77000000</v>
      </c>
    </row>
    <row r="65">
      <c r="A65" s="4" t="inlineStr">
        <is>
          <t>Net Assets Before Common Equity in Managed Investments</t>
        </is>
      </c>
      <c r="B65" s="6" t="n">
        <v>13723000000</v>
      </c>
      <c r="C65" s="6" t="n">
        <v>11413000000</v>
      </c>
    </row>
    <row r="66">
      <c r="A66" s="4" t="inlineStr">
        <is>
          <t>Common Equity in Managed Investments</t>
        </is>
      </c>
      <c r="B66" s="6" t="n">
        <v>33166000000</v>
      </c>
      <c r="C66" s="6" t="n">
        <v>33732000000</v>
      </c>
    </row>
    <row r="67">
      <c r="A67" s="4" t="inlineStr">
        <is>
          <t>Corporation's Capital</t>
        </is>
      </c>
      <c r="B67" s="6" t="n">
        <v>46889000000</v>
      </c>
      <c r="C67" s="6" t="n">
        <v>45145000000</v>
      </c>
    </row>
    <row r="68">
      <c r="A68" s="4" t="inlineStr">
        <is>
          <t>The Corporation | Corporate borrowings</t>
        </is>
      </c>
    </row>
    <row r="69">
      <c r="A69" s="3" t="inlineStr">
        <is>
          <t>Management Commentary Explanatory [Line Items]</t>
        </is>
      </c>
    </row>
    <row r="70">
      <c r="A70" s="4" t="inlineStr">
        <is>
          <t>Financial liabilities</t>
        </is>
      </c>
      <c r="B70" s="6" t="n">
        <v>9145000000</v>
      </c>
      <c r="C70" s="6" t="n">
        <v>9077000000</v>
      </c>
    </row>
    <row r="71">
      <c r="A71" s="4" t="inlineStr">
        <is>
          <t>The Corporation | Cash And Cash Equivalents1 [Member]</t>
        </is>
      </c>
    </row>
    <row r="72">
      <c r="A72" s="3" t="inlineStr">
        <is>
          <t>Management Commentary Explanatory [Line Items]</t>
        </is>
      </c>
    </row>
    <row r="73">
      <c r="A73" s="4" t="inlineStr">
        <is>
          <t>Financial assets</t>
        </is>
      </c>
      <c r="B73" s="6" t="n">
        <v>1447000000</v>
      </c>
      <c r="C73" s="6" t="n">
        <v>1283000000</v>
      </c>
    </row>
    <row r="74">
      <c r="A74" s="4" t="inlineStr">
        <is>
          <t>The Corporation | Common equity</t>
        </is>
      </c>
    </row>
    <row r="75">
      <c r="A75" s="3" t="inlineStr">
        <is>
          <t>Management Commentary Explanatory [Line Items]</t>
        </is>
      </c>
    </row>
    <row r="76">
      <c r="A76" s="4" t="inlineStr">
        <is>
          <t>Equity</t>
        </is>
      </c>
      <c r="B76" s="6" t="n">
        <v>33369000000</v>
      </c>
    </row>
    <row r="77">
      <c r="A77" s="4" t="inlineStr">
        <is>
          <t>The Corporation | Preferred shares | Preferred equity</t>
        </is>
      </c>
    </row>
    <row r="78">
      <c r="A78" s="3" t="inlineStr">
        <is>
          <t>Management Commentary Explanatory [Line Items]</t>
        </is>
      </c>
    </row>
    <row r="79">
      <c r="A79" s="4" t="inlineStr">
        <is>
          <t>Non-controlling interest - preferred equity</t>
        </is>
      </c>
      <c r="B79" s="6" t="n">
        <v>230000000</v>
      </c>
      <c r="C79" s="6" t="n">
        <v>230000000</v>
      </c>
    </row>
    <row r="80">
      <c r="A80" s="4" t="inlineStr">
        <is>
          <t>The Corporation | Common shares | Common equity</t>
        </is>
      </c>
    </row>
    <row r="81">
      <c r="A81" s="3" t="inlineStr">
        <is>
          <t>Management Commentary Explanatory [Line Items]</t>
        </is>
      </c>
    </row>
    <row r="82">
      <c r="A82" s="4" t="inlineStr">
        <is>
          <t>Equity</t>
        </is>
      </c>
      <c r="B82" s="6" t="n">
        <v>33369000000</v>
      </c>
      <c r="C82" s="6" t="n">
        <v>31693000000</v>
      </c>
    </row>
    <row r="83">
      <c r="A83" s="4" t="inlineStr">
        <is>
          <t>The Corporation | Preferred equity | Preferred shares</t>
        </is>
      </c>
    </row>
    <row r="84">
      <c r="A84" s="3" t="inlineStr">
        <is>
          <t>Management Commentary Explanatory [Line Items]</t>
        </is>
      </c>
    </row>
    <row r="85">
      <c r="A85" s="4" t="inlineStr">
        <is>
          <t>Equity</t>
        </is>
      </c>
      <c r="B85" s="6" t="n">
        <v>4145000000</v>
      </c>
      <c r="C85" s="6" t="n">
        <v>4145000000</v>
      </c>
    </row>
    <row r="86">
      <c r="A86" s="4" t="inlineStr">
        <is>
          <t>Managed Investments</t>
        </is>
      </c>
    </row>
    <row r="87">
      <c r="A87" s="3" t="inlineStr">
        <is>
          <t>Management Commentary Explanatory [Line Items]</t>
        </is>
      </c>
    </row>
    <row r="88">
      <c r="A88" s="4" t="inlineStr">
        <is>
          <t>Financial assets</t>
        </is>
      </c>
      <c r="B88" s="6" t="n">
        <v>9012000000</v>
      </c>
      <c r="C88" s="6" t="n">
        <v>8650000000</v>
      </c>
    </row>
    <row r="89">
      <c r="A89" s="4" t="inlineStr">
        <is>
          <t>Other financial assets</t>
        </is>
      </c>
      <c r="B89" s="6" t="n">
        <v>15614000000</v>
      </c>
      <c r="C89" s="6" t="n">
        <v>13921000000</v>
      </c>
    </row>
    <row r="90">
      <c r="A90" s="4" t="inlineStr">
        <is>
          <t>Accounts receivable and other</t>
        </is>
      </c>
      <c r="B90" s="6" t="n">
        <v>18014000000</v>
      </c>
      <c r="C90" s="6" t="n">
        <v>17401000000</v>
      </c>
    </row>
    <row r="91">
      <c r="A91" s="4" t="inlineStr">
        <is>
          <t>Inventory</t>
        </is>
      </c>
      <c r="B91" s="6" t="n">
        <v>11185000000</v>
      </c>
      <c r="C91" s="6" t="n">
        <v>10358000000</v>
      </c>
    </row>
    <row r="92">
      <c r="A92" s="4" t="inlineStr">
        <is>
          <t>Assets classified as held for sale</t>
        </is>
      </c>
      <c r="B92" s="6" t="n">
        <v>3215000000</v>
      </c>
      <c r="C92" s="6" t="n">
        <v>5917000000</v>
      </c>
    </row>
    <row r="93">
      <c r="A93" s="4" t="inlineStr">
        <is>
          <t>Equity accounted investments</t>
        </is>
      </c>
      <c r="B93" s="6" t="n">
        <v>37190000000</v>
      </c>
      <c r="C93" s="6" t="n">
        <v>35966000000</v>
      </c>
    </row>
    <row r="94">
      <c r="A94" s="4" t="inlineStr">
        <is>
          <t>Investment properties</t>
        </is>
      </c>
      <c r="B94" s="6" t="n">
        <v>100993000000</v>
      </c>
      <c r="C94" s="6" t="n">
        <v>96765000000</v>
      </c>
    </row>
    <row r="95">
      <c r="A95" s="4" t="inlineStr">
        <is>
          <t>Property, plant and equipment</t>
        </is>
      </c>
      <c r="B95" s="6" t="n">
        <v>97903000000</v>
      </c>
      <c r="C95" s="6" t="n">
        <v>99887000000</v>
      </c>
    </row>
    <row r="96">
      <c r="A96" s="4" t="inlineStr">
        <is>
          <t>Intangible assets</t>
        </is>
      </c>
      <c r="B96" s="6" t="n">
        <v>24780000000</v>
      </c>
      <c r="C96" s="6" t="n">
        <v>24373000000</v>
      </c>
    </row>
    <row r="97">
      <c r="A97" s="4" t="inlineStr">
        <is>
          <t>Goodwill</t>
        </is>
      </c>
      <c r="B97" s="6" t="n">
        <v>14587000000</v>
      </c>
      <c r="C97" s="6" t="n">
        <v>14346000000</v>
      </c>
    </row>
    <row r="98">
      <c r="A98" s="4" t="inlineStr">
        <is>
          <t>Deferred income tax assets</t>
        </is>
      </c>
      <c r="B98" s="6" t="n">
        <v>1170000000</v>
      </c>
      <c r="C98" s="6" t="n">
        <v>1179000000</v>
      </c>
    </row>
    <row r="99">
      <c r="A99" s="4" t="inlineStr">
        <is>
          <t>Accounts payable and other</t>
        </is>
      </c>
      <c r="B99" s="6" t="n">
        <v>-49188000000</v>
      </c>
      <c r="C99" s="6" t="n">
        <v>-47653000000</v>
      </c>
    </row>
    <row r="100">
      <c r="A100" s="4" t="inlineStr">
        <is>
          <t>Liabilities associated with assets classified as held for sale</t>
        </is>
      </c>
      <c r="B100" s="6" t="n">
        <v>-1287000000</v>
      </c>
      <c r="C100" s="6" t="n">
        <v>-2359000000</v>
      </c>
    </row>
    <row r="101">
      <c r="A101" s="4" t="inlineStr">
        <is>
          <t>Deferred income tax liabilities</t>
        </is>
      </c>
      <c r="B101" s="6" t="n">
        <v>-15312000000</v>
      </c>
      <c r="C101" s="6" t="n">
        <v>-15499000000</v>
      </c>
    </row>
    <row r="102">
      <c r="A102" s="4" t="inlineStr">
        <is>
          <t>Subsidiary equity obligations</t>
        </is>
      </c>
      <c r="B102" s="6" t="n">
        <v>-3391000000</v>
      </c>
      <c r="C102" s="6" t="n">
        <v>-3622000000</v>
      </c>
    </row>
    <row r="103">
      <c r="A103" s="4" t="inlineStr">
        <is>
          <t>Net Assets Before Common Equity in Managed Investments</t>
        </is>
      </c>
      <c r="B103" s="6" t="n">
        <v>264485000000</v>
      </c>
      <c r="C103" s="6" t="n">
        <v>259630000000</v>
      </c>
    </row>
    <row r="104">
      <c r="A104" s="4" t="inlineStr">
        <is>
          <t>Common Equity in Managed Investments</t>
        </is>
      </c>
      <c r="B104" s="6" t="n">
        <v>0</v>
      </c>
      <c r="C104" s="6" t="n">
        <v>0</v>
      </c>
    </row>
    <row r="105">
      <c r="A105" s="4" t="inlineStr">
        <is>
          <t>Corporation's Capital</t>
        </is>
      </c>
      <c r="B105" s="6" t="n">
        <v>264485000000</v>
      </c>
      <c r="C105" s="6" t="n">
        <v>259630000000</v>
      </c>
    </row>
    <row r="106">
      <c r="A106" s="4" t="inlineStr">
        <is>
          <t>Non-recourse borrowings of managed entities</t>
        </is>
      </c>
      <c r="B106" s="6" t="n">
        <v>143126000000</v>
      </c>
      <c r="C106" s="6" t="n">
        <v>139324000000</v>
      </c>
    </row>
    <row r="107">
      <c r="A107" s="4" t="inlineStr">
        <is>
          <t>Managed Investments | Corporate borrowings</t>
        </is>
      </c>
    </row>
    <row r="108">
      <c r="A108" s="3" t="inlineStr">
        <is>
          <t>Management Commentary Explanatory [Line Items]</t>
        </is>
      </c>
    </row>
    <row r="109">
      <c r="A109" s="4" t="inlineStr">
        <is>
          <t>Financial liabilities</t>
        </is>
      </c>
      <c r="B109" s="6" t="n">
        <v>0</v>
      </c>
      <c r="C109" s="6" t="n">
        <v>0</v>
      </c>
    </row>
    <row r="110">
      <c r="A110" s="4" t="inlineStr">
        <is>
          <t>Managed Investments | Preferred shares | Preferred equity</t>
        </is>
      </c>
    </row>
    <row r="111">
      <c r="A111" s="3" t="inlineStr">
        <is>
          <t>Management Commentary Explanatory [Line Items]</t>
        </is>
      </c>
    </row>
    <row r="112">
      <c r="A112" s="4" t="inlineStr">
        <is>
          <t>Equity</t>
        </is>
      </c>
      <c r="B112" s="6" t="n">
        <v>0</v>
      </c>
      <c r="C112" s="6" t="n">
        <v>0</v>
      </c>
    </row>
    <row r="113">
      <c r="A113" s="4" t="inlineStr">
        <is>
          <t>Non-controlling interest - preferred equity</t>
        </is>
      </c>
      <c r="B113" s="6" t="n">
        <v>88193000000</v>
      </c>
      <c r="C113" s="6" t="n">
        <v>86574000000</v>
      </c>
    </row>
    <row r="114">
      <c r="A114" s="4" t="inlineStr">
        <is>
          <t>Managed Investments | Common shares | Common equity</t>
        </is>
      </c>
    </row>
    <row r="115">
      <c r="A115" s="3" t="inlineStr">
        <is>
          <t>Management Commentary Explanatory [Line Items]</t>
        </is>
      </c>
    </row>
    <row r="116">
      <c r="A116" s="4" t="inlineStr">
        <is>
          <t>Equity</t>
        </is>
      </c>
      <c r="B116" s="6" t="n">
        <v>33166000000</v>
      </c>
      <c r="C116" s="6" t="n">
        <v>33732000000</v>
      </c>
    </row>
    <row r="117">
      <c r="A117" s="4" t="inlineStr">
        <is>
          <t>Elimination</t>
        </is>
      </c>
    </row>
    <row r="118">
      <c r="A118" s="3" t="inlineStr">
        <is>
          <t>Management Commentary Explanatory [Line Items]</t>
        </is>
      </c>
    </row>
    <row r="119">
      <c r="A119" s="4" t="inlineStr">
        <is>
          <t>Accounts receivable and other</t>
        </is>
      </c>
      <c r="B119" s="6" t="n">
        <v>-4157000000</v>
      </c>
      <c r="C119" s="6" t="n">
        <v>-2105000000</v>
      </c>
    </row>
    <row r="120">
      <c r="A120" s="4" t="inlineStr">
        <is>
          <t>Accounts payable and other</t>
        </is>
      </c>
      <c r="B120" s="6" t="n">
        <v>-4157000000</v>
      </c>
      <c r="C120" s="6" t="n">
        <v>-2105000000</v>
      </c>
    </row>
    <row r="121">
      <c r="A121" s="4" t="inlineStr">
        <is>
          <t>Common Equity in Managed Investments</t>
        </is>
      </c>
      <c r="B121" s="6" t="n">
        <v>-33166000000</v>
      </c>
      <c r="C121" s="6" t="n">
        <v>-33732000000</v>
      </c>
    </row>
    <row r="122">
      <c r="A122" s="4" t="inlineStr">
        <is>
          <t>Corporation's Capital</t>
        </is>
      </c>
      <c r="B122" s="6" t="n">
        <v>-33166000000</v>
      </c>
      <c r="C122" s="6" t="n">
        <v>-33732000000</v>
      </c>
    </row>
    <row r="123">
      <c r="A123" s="4" t="inlineStr">
        <is>
          <t>Elimination | Common shares | Common equity</t>
        </is>
      </c>
    </row>
    <row r="124">
      <c r="A124" s="3" t="inlineStr">
        <is>
          <t>Management Commentary Explanatory [Line Items]</t>
        </is>
      </c>
    </row>
    <row r="125">
      <c r="A125" s="4" t="inlineStr">
        <is>
          <t>Equity</t>
        </is>
      </c>
      <c r="B125" s="5" t="n">
        <v>-33166000000</v>
      </c>
      <c r="C125" s="5" t="n">
        <v>-33732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IGNIFICANT ACCOUNTING POLICIES - Narrative (Details) - USD ($) $ in Millions</t>
        </is>
      </c>
      <c r="B1" s="2" t="inlineStr">
        <is>
          <t>Jun. 30, 2021</t>
        </is>
      </c>
      <c r="C1" s="2" t="inlineStr">
        <is>
          <t>Dec. 31, 2020</t>
        </is>
      </c>
    </row>
    <row r="2">
      <c r="A2" s="3" t="inlineStr">
        <is>
          <t>Disclosure of initial application of standards or interpretations [line items]</t>
        </is>
      </c>
    </row>
    <row r="3">
      <c r="A3" s="4" t="inlineStr">
        <is>
          <t>Assets</t>
        </is>
      </c>
      <c r="B3" s="5" t="n">
        <v>349217</v>
      </c>
      <c r="C3" s="5" t="n">
        <v>343696</v>
      </c>
    </row>
    <row r="4">
      <c r="A4" s="4" t="inlineStr">
        <is>
          <t>Right-of-use assets</t>
        </is>
      </c>
      <c r="B4" s="6" t="n">
        <v>3700</v>
      </c>
      <c r="C4" s="6" t="n">
        <v>3300</v>
      </c>
    </row>
    <row r="5">
      <c r="A5" s="4" t="inlineStr">
        <is>
          <t>Property, plant and equipment [member]</t>
        </is>
      </c>
    </row>
    <row r="6">
      <c r="A6" s="3" t="inlineStr">
        <is>
          <t>Disclosure of initial application of standards or interpretations [line items]</t>
        </is>
      </c>
    </row>
    <row r="7">
      <c r="A7" s="4" t="inlineStr">
        <is>
          <t>Right-of-use assets</t>
        </is>
      </c>
      <c r="B7" s="6" t="n">
        <v>6300</v>
      </c>
      <c r="C7" s="6" t="n">
        <v>6700</v>
      </c>
    </row>
    <row r="8">
      <c r="A8" s="4" t="inlineStr">
        <is>
          <t>Property, plant and equipment [member] | Renewable Power</t>
        </is>
      </c>
    </row>
    <row r="9">
      <c r="A9" s="3" t="inlineStr">
        <is>
          <t>Disclosure of initial application of standards or interpretations [line items]</t>
        </is>
      </c>
    </row>
    <row r="10">
      <c r="A10" s="4" t="inlineStr">
        <is>
          <t>Right-of-use assets</t>
        </is>
      </c>
      <c r="B10" s="6" t="n">
        <v>419</v>
      </c>
      <c r="C10" s="6" t="n">
        <v>393</v>
      </c>
    </row>
    <row r="11">
      <c r="A11" s="4" t="inlineStr">
        <is>
          <t>Property, plant and equipment [member] | Infrastructure</t>
        </is>
      </c>
    </row>
    <row r="12">
      <c r="A12" s="3" t="inlineStr">
        <is>
          <t>Disclosure of initial application of standards or interpretations [line items]</t>
        </is>
      </c>
    </row>
    <row r="13">
      <c r="A13" s="4" t="inlineStr">
        <is>
          <t>Right-of-use assets</t>
        </is>
      </c>
      <c r="B13" s="6" t="n">
        <v>3700</v>
      </c>
      <c r="C13" s="6" t="n">
        <v>4100</v>
      </c>
    </row>
    <row r="14">
      <c r="A14" s="4" t="inlineStr">
        <is>
          <t>Brazil</t>
        </is>
      </c>
    </row>
    <row r="15">
      <c r="A15" s="3" t="inlineStr">
        <is>
          <t>Disclosure of initial application of standards or interpretations [line items]</t>
        </is>
      </c>
    </row>
    <row r="16">
      <c r="A16" s="4" t="inlineStr">
        <is>
          <t>Assets</t>
        </is>
      </c>
      <c r="B16" s="5" t="n">
        <v>22014</v>
      </c>
      <c r="C16" s="5" t="n">
        <v>206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s>
  <sheetData>
    <row r="1">
      <c r="A1" s="1" t="inlineStr">
        <is>
          <t>SEGMENTED INFORMATION - Narrative (Detail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row>
    <row r="3">
      <c r="A3" s="3" t="inlineStr">
        <is>
          <t>Disclosure of operating segments [line items]</t>
        </is>
      </c>
    </row>
    <row r="4">
      <c r="A4" s="4" t="inlineStr">
        <is>
          <t>Revenue</t>
        </is>
      </c>
      <c r="B4" s="5" t="n">
        <v>18286000000</v>
      </c>
      <c r="C4" s="5" t="n">
        <v>12829000000</v>
      </c>
      <c r="D4" s="5" t="n">
        <v>34696000000</v>
      </c>
      <c r="E4" s="5" t="n">
        <v>29415000000</v>
      </c>
    </row>
    <row r="5">
      <c r="A5" s="4" t="inlineStr">
        <is>
          <t>Interest expense</t>
        </is>
      </c>
      <c r="B5" s="6" t="n">
        <v>-1831000000</v>
      </c>
      <c r="C5" s="6" t="n">
        <v>-1715000000</v>
      </c>
      <c r="D5" s="6" t="n">
        <v>-3661000000</v>
      </c>
      <c r="E5" s="6" t="n">
        <v>-3567000000</v>
      </c>
    </row>
    <row r="6">
      <c r="A6" s="4" t="inlineStr">
        <is>
          <t>Funds From Operations From Equity Accounted Investments</t>
        </is>
      </c>
      <c r="B6" s="6" t="n">
        <v>816000000</v>
      </c>
      <c r="C6" s="6" t="n">
        <v>622000000</v>
      </c>
      <c r="D6" s="6" t="n">
        <v>1772000000</v>
      </c>
      <c r="E6" s="6" t="n">
        <v>1348000000</v>
      </c>
    </row>
    <row r="7">
      <c r="A7" s="4" t="inlineStr">
        <is>
          <t>Realized disposition gains in fair value changes or equity</t>
        </is>
      </c>
      <c r="B7" s="6" t="n">
        <v>488000000</v>
      </c>
      <c r="C7" s="6" t="n">
        <v>469000000</v>
      </c>
      <c r="D7" s="6" t="n">
        <v>2212000000</v>
      </c>
      <c r="E7" s="6" t="n">
        <v>562000000</v>
      </c>
    </row>
    <row r="8">
      <c r="A8" s="4" t="inlineStr">
        <is>
          <t>Realized disposition gains related to prior periods</t>
        </is>
      </c>
      <c r="B8" s="6" t="n">
        <v>491000000</v>
      </c>
      <c r="C8" s="6" t="n">
        <v>-5000000</v>
      </c>
      <c r="D8" s="6" t="n">
        <v>1400000000</v>
      </c>
      <c r="E8" s="6" t="n">
        <v>38000000</v>
      </c>
    </row>
    <row r="9">
      <c r="A9" s="4" t="inlineStr">
        <is>
          <t>Realized disposition gains recorded directly in equity</t>
        </is>
      </c>
      <c r="B9" s="5" t="n">
        <v>0</v>
      </c>
      <c r="C9" s="6" t="n">
        <v>479000000</v>
      </c>
      <c r="D9" s="5" t="n">
        <v>751000000</v>
      </c>
      <c r="E9" s="6" t="n">
        <v>534000000</v>
      </c>
    </row>
    <row r="10">
      <c r="A10" s="4" t="inlineStr">
        <is>
          <t>Number of operating business groups</t>
        </is>
      </c>
      <c r="B10" s="6" t="n">
        <v>5</v>
      </c>
      <c r="D10" s="6" t="n">
        <v>5</v>
      </c>
    </row>
    <row r="11">
      <c r="A11" s="4" t="inlineStr">
        <is>
          <t>Number of reportable segments</t>
        </is>
      </c>
      <c r="B11" s="6" t="n">
        <v>7</v>
      </c>
      <c r="D11" s="6" t="n">
        <v>7</v>
      </c>
    </row>
    <row r="12">
      <c r="A12" s="4" t="inlineStr">
        <is>
          <t>Realized Disposition Gain (Loss), in Fair Value Changes</t>
        </is>
      </c>
      <c r="B12" s="5" t="n">
        <v>-3000000</v>
      </c>
      <c r="C12" s="6" t="n">
        <v>5000000</v>
      </c>
      <c r="D12" s="5" t="n">
        <v>20000000</v>
      </c>
      <c r="E12" s="6" t="n">
        <v>10000000</v>
      </c>
    </row>
    <row r="13">
      <c r="A13" s="4" t="inlineStr">
        <is>
          <t>Asset management</t>
        </is>
      </c>
    </row>
    <row r="14">
      <c r="A14" s="3" t="inlineStr">
        <is>
          <t>Disclosure of operating segments [line items]</t>
        </is>
      </c>
    </row>
    <row r="15">
      <c r="A15" s="4" t="inlineStr">
        <is>
          <t>Revenue</t>
        </is>
      </c>
      <c r="B15" s="6" t="n">
        <v>91000000</v>
      </c>
      <c r="C15" s="6" t="n">
        <v>55000000</v>
      </c>
      <c r="D15" s="6" t="n">
        <v>168000000</v>
      </c>
      <c r="E15" s="6" t="n">
        <v>116000000</v>
      </c>
    </row>
    <row r="16">
      <c r="A16" s="4" t="inlineStr">
        <is>
          <t>Funds From Operations From Equity Accounted Investments</t>
        </is>
      </c>
      <c r="B16" s="6" t="n">
        <v>74000000</v>
      </c>
      <c r="C16" s="6" t="n">
        <v>67000000</v>
      </c>
      <c r="D16" s="6" t="n">
        <v>311000000</v>
      </c>
      <c r="E16" s="6" t="n">
        <v>119000000</v>
      </c>
    </row>
    <row r="17">
      <c r="A17" s="4" t="inlineStr">
        <is>
          <t>Private Equity</t>
        </is>
      </c>
    </row>
    <row r="18">
      <c r="A18" s="3" t="inlineStr">
        <is>
          <t>Disclosure of operating segments [line items]</t>
        </is>
      </c>
    </row>
    <row r="19">
      <c r="A19" s="4" t="inlineStr">
        <is>
          <t>Revenue</t>
        </is>
      </c>
      <c r="B19" s="6" t="n">
        <v>11134000000</v>
      </c>
      <c r="C19" s="6" t="n">
        <v>7247000000</v>
      </c>
      <c r="D19" s="6" t="n">
        <v>20846000000</v>
      </c>
      <c r="E19" s="6" t="n">
        <v>17339000000</v>
      </c>
    </row>
    <row r="20">
      <c r="A20" s="4" t="inlineStr">
        <is>
          <t>Funds From Operations From Equity Accounted Investments</t>
        </is>
      </c>
      <c r="B20" s="6" t="n">
        <v>86000000</v>
      </c>
      <c r="C20" s="6" t="n">
        <v>80000000</v>
      </c>
      <c r="D20" s="6" t="n">
        <v>173000000</v>
      </c>
      <c r="E20" s="6" t="n">
        <v>196000000</v>
      </c>
    </row>
    <row r="21">
      <c r="A21" s="4" t="inlineStr">
        <is>
          <t>Elimination of intersegment amounts</t>
        </is>
      </c>
    </row>
    <row r="22">
      <c r="A22" s="3" t="inlineStr">
        <is>
          <t>Disclosure of operating segments [line items]</t>
        </is>
      </c>
    </row>
    <row r="23">
      <c r="A23" s="4" t="inlineStr">
        <is>
          <t>Revenue</t>
        </is>
      </c>
      <c r="B23" s="6" t="n">
        <v>1267000000</v>
      </c>
      <c r="C23" s="6" t="n">
        <v>828000000</v>
      </c>
      <c r="D23" s="6" t="n">
        <v>2835000000</v>
      </c>
      <c r="E23" s="6" t="n">
        <v>1698000000</v>
      </c>
    </row>
    <row r="24">
      <c r="A24" s="4" t="inlineStr">
        <is>
          <t>Intersegment interest income and other revenues</t>
        </is>
      </c>
      <c r="B24" s="6" t="n">
        <v>6000000</v>
      </c>
      <c r="C24" s="6" t="n">
        <v>4000000</v>
      </c>
      <c r="D24" s="6" t="n">
        <v>17000000</v>
      </c>
      <c r="E24" s="6" t="n">
        <v>1000000</v>
      </c>
    </row>
    <row r="25">
      <c r="A25" s="4" t="inlineStr">
        <is>
          <t>Interest expense</t>
        </is>
      </c>
      <c r="B25" s="6" t="n">
        <v>11000000</v>
      </c>
      <c r="C25" s="6" t="n">
        <v>0</v>
      </c>
      <c r="D25" s="6" t="n">
        <v>18000000</v>
      </c>
      <c r="E25" s="6" t="n">
        <v>0</v>
      </c>
    </row>
    <row r="26">
      <c r="A26" s="4" t="inlineStr">
        <is>
          <t>Elimination of intersegment amounts | Asset management</t>
        </is>
      </c>
    </row>
    <row r="27">
      <c r="A27" s="3" t="inlineStr">
        <is>
          <t>Disclosure of operating segments [line items]</t>
        </is>
      </c>
    </row>
    <row r="28">
      <c r="A28" s="4" t="inlineStr">
        <is>
          <t>Revenue</t>
        </is>
      </c>
      <c r="B28" s="6" t="n">
        <v>1134000000</v>
      </c>
      <c r="C28" s="6" t="n">
        <v>688000000</v>
      </c>
      <c r="D28" s="6" t="n">
        <v>2539000000</v>
      </c>
      <c r="E28" s="6" t="n">
        <v>1433000000</v>
      </c>
    </row>
    <row r="29">
      <c r="A29" s="4" t="inlineStr">
        <is>
          <t>Elimination of intersegment amounts | Private Equity</t>
        </is>
      </c>
    </row>
    <row r="30">
      <c r="A30" s="3" t="inlineStr">
        <is>
          <t>Disclosure of operating segments [line items]</t>
        </is>
      </c>
    </row>
    <row r="31">
      <c r="A31" s="4" t="inlineStr">
        <is>
          <t>Revenue</t>
        </is>
      </c>
      <c r="B31" s="6" t="n">
        <v>128000000</v>
      </c>
      <c r="C31" s="6" t="n">
        <v>144000000</v>
      </c>
      <c r="D31" s="6" t="n">
        <v>283000000</v>
      </c>
      <c r="E31" s="6" t="n">
        <v>265000000</v>
      </c>
    </row>
    <row r="32">
      <c r="A32" s="4" t="inlineStr">
        <is>
          <t>Revenue from construction contracts</t>
        </is>
      </c>
      <c r="B32" s="5" t="n">
        <v>127000000</v>
      </c>
      <c r="C32" s="5" t="n">
        <v>144000000</v>
      </c>
      <c r="D32" s="5" t="n">
        <v>279000000</v>
      </c>
      <c r="E32" s="5" t="n">
        <v>2640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ED INFORMATION - Financial Information by Seg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closure of operating segments [line items]</t>
        </is>
      </c>
    </row>
    <row r="4">
      <c r="A4" s="4" t="inlineStr">
        <is>
          <t>Net income (loss)</t>
        </is>
      </c>
      <c r="B4" s="5" t="n">
        <v>2429</v>
      </c>
      <c r="C4" s="5" t="n">
        <v>-1493</v>
      </c>
      <c r="D4" s="5" t="n">
        <v>6205</v>
      </c>
      <c r="E4" s="5" t="n">
        <v>-1650</v>
      </c>
    </row>
    <row r="5">
      <c r="A5" s="4" t="inlineStr">
        <is>
          <t>Revenue</t>
        </is>
      </c>
      <c r="B5" s="6" t="n">
        <v>18286</v>
      </c>
      <c r="C5" s="6" t="n">
        <v>12829</v>
      </c>
      <c r="D5" s="6" t="n">
        <v>34696</v>
      </c>
      <c r="E5" s="6" t="n">
        <v>29415</v>
      </c>
    </row>
    <row r="6">
      <c r="A6" s="4" t="inlineStr">
        <is>
          <t>FFO from equity accounted investments</t>
        </is>
      </c>
      <c r="B6" s="6" t="n">
        <v>816</v>
      </c>
      <c r="C6" s="6" t="n">
        <v>622</v>
      </c>
      <c r="D6" s="6" t="n">
        <v>1772</v>
      </c>
      <c r="E6" s="6" t="n">
        <v>1348</v>
      </c>
    </row>
    <row r="7">
      <c r="A7" s="4" t="inlineStr">
        <is>
          <t>Interest expense</t>
        </is>
      </c>
      <c r="B7" s="6" t="n">
        <v>-1831</v>
      </c>
      <c r="C7" s="6" t="n">
        <v>-1715</v>
      </c>
      <c r="D7" s="6" t="n">
        <v>-3661</v>
      </c>
      <c r="E7" s="6" t="n">
        <v>-3567</v>
      </c>
    </row>
    <row r="8">
      <c r="A8" s="4" t="inlineStr">
        <is>
          <t>Current income taxes</t>
        </is>
      </c>
      <c r="B8" s="6" t="n">
        <v>-246</v>
      </c>
      <c r="C8" s="6" t="n">
        <v>-101</v>
      </c>
      <c r="D8" s="6" t="n">
        <v>-601</v>
      </c>
      <c r="E8" s="6" t="n">
        <v>-297</v>
      </c>
    </row>
    <row r="9">
      <c r="A9" s="4" t="inlineStr">
        <is>
          <t>Funds from operations</t>
        </is>
      </c>
      <c r="B9" s="6" t="n">
        <v>1600</v>
      </c>
      <c r="C9" s="6" t="n">
        <v>1161</v>
      </c>
      <c r="D9" s="6" t="n">
        <v>4421</v>
      </c>
      <c r="E9" s="6" t="n">
        <v>2045</v>
      </c>
    </row>
    <row r="10">
      <c r="A10" s="4" t="inlineStr">
        <is>
          <t>Equity</t>
        </is>
      </c>
      <c r="B10" s="6" t="n">
        <v>125937</v>
      </c>
      <c r="C10" s="6" t="n">
        <v>111066</v>
      </c>
      <c r="D10" s="6" t="n">
        <v>125937</v>
      </c>
      <c r="E10" s="6" t="n">
        <v>111066</v>
      </c>
      <c r="F10" s="5" t="n">
        <v>122642</v>
      </c>
    </row>
    <row r="11">
      <c r="A11" s="4" t="inlineStr">
        <is>
          <t>Equity accounted investments</t>
        </is>
      </c>
      <c r="B11" s="6" t="n">
        <v>43315</v>
      </c>
      <c r="D11" s="6" t="n">
        <v>43315</v>
      </c>
      <c r="F11" s="6" t="n">
        <v>41327</v>
      </c>
    </row>
    <row r="12">
      <c r="A12" s="4" t="inlineStr">
        <is>
          <t>Additions to non-current assets1</t>
        </is>
      </c>
      <c r="B12" s="6" t="n">
        <v>8550</v>
      </c>
      <c r="C12" s="6" t="n">
        <v>3117</v>
      </c>
      <c r="D12" s="6" t="n">
        <v>17640</v>
      </c>
      <c r="E12" s="6" t="n">
        <v>8393</v>
      </c>
    </row>
    <row r="13">
      <c r="A13" s="4" t="inlineStr">
        <is>
          <t>Deferred income taxes</t>
        </is>
      </c>
      <c r="B13" s="6" t="n">
        <v>301</v>
      </c>
      <c r="C13" s="6" t="n">
        <v>-96</v>
      </c>
      <c r="D13" s="6" t="n">
        <v>490</v>
      </c>
      <c r="E13" s="6" t="n">
        <v>72</v>
      </c>
    </row>
    <row r="14">
      <c r="A14" s="4" t="inlineStr">
        <is>
          <t>Tax expense (income)</t>
        </is>
      </c>
      <c r="B14" s="6" t="n">
        <v>547</v>
      </c>
      <c r="C14" s="6" t="n">
        <v>5</v>
      </c>
      <c r="D14" s="6" t="n">
        <v>1091</v>
      </c>
      <c r="E14" s="6" t="n">
        <v>369</v>
      </c>
    </row>
    <row r="15">
      <c r="A15" s="4" t="inlineStr">
        <is>
          <t>Realized disposition gains in fair value changes or equity</t>
        </is>
      </c>
      <c r="B15" s="6" t="n">
        <v>488</v>
      </c>
      <c r="C15" s="6" t="n">
        <v>469</v>
      </c>
      <c r="D15" s="6" t="n">
        <v>2212</v>
      </c>
      <c r="E15" s="6" t="n">
        <v>562</v>
      </c>
    </row>
    <row r="16">
      <c r="A16" s="4" t="inlineStr">
        <is>
          <t>Non-controlling interests in FFO</t>
        </is>
      </c>
      <c r="B16" s="6" t="n">
        <v>3140</v>
      </c>
      <c r="C16" s="6" t="n">
        <v>1501</v>
      </c>
      <c r="D16" s="6" t="n">
        <v>5712</v>
      </c>
      <c r="E16" s="6" t="n">
        <v>3482</v>
      </c>
    </row>
    <row r="17">
      <c r="A17" s="4" t="inlineStr">
        <is>
          <t>Equity Accounted Fair Value Changes And Other Non Funds From Operations</t>
        </is>
      </c>
      <c r="B17" s="6" t="n">
        <v>328</v>
      </c>
      <c r="C17" s="6" t="n">
        <v>1253</v>
      </c>
      <c r="D17" s="6" t="n">
        <v>616</v>
      </c>
      <c r="E17" s="6" t="n">
        <v>2191</v>
      </c>
    </row>
    <row r="18">
      <c r="A18" s="4" t="inlineStr">
        <is>
          <t>Fair value changes</t>
        </is>
      </c>
      <c r="B18" s="6" t="n">
        <v>377</v>
      </c>
      <c r="C18" s="6" t="n">
        <v>-1153</v>
      </c>
      <c r="D18" s="6" t="n">
        <v>2471</v>
      </c>
      <c r="E18" s="6" t="n">
        <v>-1567</v>
      </c>
    </row>
    <row r="19">
      <c r="A19" s="4" t="inlineStr">
        <is>
          <t>Depreciation and amortisation expense</t>
        </is>
      </c>
      <c r="B19" s="5" t="n">
        <v>1571</v>
      </c>
      <c r="C19" s="5" t="n">
        <v>1376</v>
      </c>
      <c r="D19" s="5" t="n">
        <v>3081</v>
      </c>
      <c r="E19" s="5" t="n">
        <v>2785</v>
      </c>
    </row>
    <row r="20">
      <c r="A20" s="4" t="inlineStr">
        <is>
          <t>Oaktree [Member]</t>
        </is>
      </c>
    </row>
    <row r="21">
      <c r="A21" s="3" t="inlineStr">
        <is>
          <t>Disclosure of operating segments [line items]</t>
        </is>
      </c>
    </row>
    <row r="22">
      <c r="A22" s="4" t="inlineStr">
        <is>
          <t>Proportion of ownership interest in associate or joint venture</t>
        </is>
      </c>
      <c r="B22" s="4" t="inlineStr">
        <is>
          <t>62.00%</t>
        </is>
      </c>
      <c r="C22" s="4" t="inlineStr">
        <is>
          <t>62.00%</t>
        </is>
      </c>
      <c r="D22" s="4" t="inlineStr">
        <is>
          <t>62.00%</t>
        </is>
      </c>
      <c r="E22" s="4" t="inlineStr">
        <is>
          <t>62.00%</t>
        </is>
      </c>
    </row>
    <row r="23">
      <c r="A23" s="4" t="inlineStr">
        <is>
          <t>Basis of Calculation</t>
        </is>
      </c>
      <c r="C23" s="4" t="inlineStr">
        <is>
          <t>100.00%</t>
        </is>
      </c>
      <c r="D23" s="4" t="inlineStr">
        <is>
          <t>100.00%</t>
        </is>
      </c>
      <c r="E23" s="4" t="inlineStr">
        <is>
          <t>100.00%</t>
        </is>
      </c>
    </row>
    <row r="24">
      <c r="A24" s="4" t="inlineStr">
        <is>
          <t>Asset management</t>
        </is>
      </c>
    </row>
    <row r="25">
      <c r="A25" s="3" t="inlineStr">
        <is>
          <t>Disclosure of operating segments [line items]</t>
        </is>
      </c>
    </row>
    <row r="26">
      <c r="A26" s="4" t="inlineStr">
        <is>
          <t>Revenue</t>
        </is>
      </c>
      <c r="B26" s="5" t="n">
        <v>91</v>
      </c>
      <c r="C26" s="5" t="n">
        <v>55</v>
      </c>
      <c r="D26" s="5" t="n">
        <v>168</v>
      </c>
      <c r="E26" s="5" t="n">
        <v>116</v>
      </c>
    </row>
    <row r="27">
      <c r="A27" s="4" t="inlineStr">
        <is>
          <t>FFO from equity accounted investments</t>
        </is>
      </c>
      <c r="B27" s="6" t="n">
        <v>74</v>
      </c>
      <c r="C27" s="6" t="n">
        <v>67</v>
      </c>
      <c r="D27" s="6" t="n">
        <v>311</v>
      </c>
      <c r="E27" s="6" t="n">
        <v>119</v>
      </c>
    </row>
    <row r="28">
      <c r="A28" s="4" t="inlineStr">
        <is>
          <t>Current income taxes</t>
        </is>
      </c>
      <c r="B28" s="6" t="n">
        <v>0</v>
      </c>
      <c r="C28" s="6" t="n">
        <v>0</v>
      </c>
      <c r="D28" s="6" t="n">
        <v>0</v>
      </c>
      <c r="E28" s="6" t="n">
        <v>0</v>
      </c>
    </row>
    <row r="29">
      <c r="A29" s="4" t="inlineStr">
        <is>
          <t>Funds from operations</t>
        </is>
      </c>
      <c r="B29" s="6" t="n">
        <v>688</v>
      </c>
      <c r="C29" s="6" t="n">
        <v>355</v>
      </c>
      <c r="D29" s="6" t="n">
        <v>1324</v>
      </c>
      <c r="E29" s="6" t="n">
        <v>735</v>
      </c>
    </row>
    <row r="30">
      <c r="A30" s="4" t="inlineStr">
        <is>
          <t>Equity accounted investments</t>
        </is>
      </c>
      <c r="B30" s="6" t="n">
        <v>4495</v>
      </c>
      <c r="D30" s="6" t="n">
        <v>4495</v>
      </c>
      <c r="F30" s="6" t="n">
        <v>4530</v>
      </c>
    </row>
    <row r="31">
      <c r="A31" s="4" t="inlineStr">
        <is>
          <t>Additions to non-current assets1</t>
        </is>
      </c>
      <c r="B31" s="6" t="n">
        <v>0</v>
      </c>
      <c r="C31" s="6" t="n">
        <v>64</v>
      </c>
      <c r="D31" s="6" t="n">
        <v>0</v>
      </c>
      <c r="E31" s="6" t="n">
        <v>64</v>
      </c>
    </row>
    <row r="32">
      <c r="A32" s="4" t="inlineStr">
        <is>
          <t>Real Estate</t>
        </is>
      </c>
    </row>
    <row r="33">
      <c r="A33" s="3" t="inlineStr">
        <is>
          <t>Disclosure of operating segments [line items]</t>
        </is>
      </c>
    </row>
    <row r="34">
      <c r="A34" s="4" t="inlineStr">
        <is>
          <t>Revenue</t>
        </is>
      </c>
      <c r="B34" s="6" t="n">
        <v>2226</v>
      </c>
      <c r="C34" s="6" t="n">
        <v>1848</v>
      </c>
      <c r="D34" s="6" t="n">
        <v>4320</v>
      </c>
      <c r="E34" s="6" t="n">
        <v>4463</v>
      </c>
    </row>
    <row r="35">
      <c r="A35" s="4" t="inlineStr">
        <is>
          <t>FFO from equity accounted investments</t>
        </is>
      </c>
      <c r="B35" s="6" t="n">
        <v>182</v>
      </c>
      <c r="C35" s="6" t="n">
        <v>186</v>
      </c>
      <c r="D35" s="6" t="n">
        <v>335</v>
      </c>
      <c r="E35" s="6" t="n">
        <v>417</v>
      </c>
    </row>
    <row r="36">
      <c r="A36" s="4" t="inlineStr">
        <is>
          <t>Current income taxes</t>
        </is>
      </c>
      <c r="B36" s="6" t="n">
        <v>0</v>
      </c>
      <c r="C36" s="6" t="n">
        <v>0</v>
      </c>
      <c r="D36" s="6" t="n">
        <v>32</v>
      </c>
      <c r="E36" s="6" t="n">
        <v>15</v>
      </c>
    </row>
    <row r="37">
      <c r="A37" s="4" t="inlineStr">
        <is>
          <t>Funds from operations</t>
        </is>
      </c>
      <c r="B37" s="6" t="n">
        <v>189</v>
      </c>
      <c r="C37" s="6" t="n">
        <v>89</v>
      </c>
      <c r="D37" s="6" t="n">
        <v>439</v>
      </c>
      <c r="E37" s="6" t="n">
        <v>308</v>
      </c>
    </row>
    <row r="38">
      <c r="A38" s="4" t="inlineStr">
        <is>
          <t>Equity accounted investments</t>
        </is>
      </c>
      <c r="B38" s="6" t="n">
        <v>22019</v>
      </c>
      <c r="D38" s="6" t="n">
        <v>22019</v>
      </c>
      <c r="F38" s="6" t="n">
        <v>21024</v>
      </c>
    </row>
    <row r="39">
      <c r="A39" s="4" t="inlineStr">
        <is>
          <t>Additions to non-current assets1</t>
        </is>
      </c>
      <c r="B39" s="6" t="n">
        <v>6462</v>
      </c>
      <c r="C39" s="6" t="n">
        <v>1963</v>
      </c>
      <c r="D39" s="6" t="n">
        <v>9652</v>
      </c>
      <c r="E39" s="6" t="n">
        <v>3877</v>
      </c>
    </row>
    <row r="40">
      <c r="A40" s="4" t="inlineStr">
        <is>
          <t>Renewable Power</t>
        </is>
      </c>
    </row>
    <row r="41">
      <c r="A41" s="3" t="inlineStr">
        <is>
          <t>Disclosure of operating segments [line items]</t>
        </is>
      </c>
    </row>
    <row r="42">
      <c r="A42" s="4" t="inlineStr">
        <is>
          <t>Revenue</t>
        </is>
      </c>
      <c r="B42" s="6" t="n">
        <v>1279</v>
      </c>
      <c r="C42" s="6" t="n">
        <v>1035</v>
      </c>
      <c r="D42" s="6" t="n">
        <v>2368</v>
      </c>
      <c r="E42" s="6" t="n">
        <v>2065</v>
      </c>
    </row>
    <row r="43">
      <c r="A43" s="4" t="inlineStr">
        <is>
          <t>FFO from equity accounted investments</t>
        </is>
      </c>
      <c r="B43" s="6" t="n">
        <v>52</v>
      </c>
      <c r="C43" s="6" t="n">
        <v>6</v>
      </c>
      <c r="D43" s="6" t="n">
        <v>77</v>
      </c>
      <c r="E43" s="6" t="n">
        <v>15</v>
      </c>
    </row>
    <row r="44">
      <c r="A44" s="4" t="inlineStr">
        <is>
          <t>Current income taxes</t>
        </is>
      </c>
      <c r="B44" s="6" t="n">
        <v>-22</v>
      </c>
      <c r="C44" s="6" t="n">
        <v>-4</v>
      </c>
      <c r="D44" s="6" t="n">
        <v>38</v>
      </c>
      <c r="E44" s="6" t="n">
        <v>16</v>
      </c>
    </row>
    <row r="45">
      <c r="A45" s="4" t="inlineStr">
        <is>
          <t>Funds from operations</t>
        </is>
      </c>
      <c r="B45" s="6" t="n">
        <v>88</v>
      </c>
      <c r="C45" s="6" t="n">
        <v>566</v>
      </c>
      <c r="D45" s="6" t="n">
        <v>911</v>
      </c>
      <c r="E45" s="6" t="n">
        <v>632</v>
      </c>
    </row>
    <row r="46">
      <c r="A46" s="4" t="inlineStr">
        <is>
          <t>Equity accounted investments</t>
        </is>
      </c>
      <c r="B46" s="6" t="n">
        <v>1612</v>
      </c>
      <c r="D46" s="6" t="n">
        <v>1612</v>
      </c>
      <c r="F46" s="6" t="n">
        <v>1444</v>
      </c>
    </row>
    <row r="47">
      <c r="A47" s="4" t="inlineStr">
        <is>
          <t>Additions to non-current assets1</t>
        </is>
      </c>
      <c r="B47" s="6" t="n">
        <v>300</v>
      </c>
      <c r="C47" s="6" t="n">
        <v>341</v>
      </c>
      <c r="D47" s="6" t="n">
        <v>3248</v>
      </c>
      <c r="E47" s="6" t="n">
        <v>1195</v>
      </c>
    </row>
    <row r="48">
      <c r="A48" s="4" t="inlineStr">
        <is>
          <t>Infrastructure</t>
        </is>
      </c>
    </row>
    <row r="49">
      <c r="A49" s="3" t="inlineStr">
        <is>
          <t>Disclosure of operating segments [line items]</t>
        </is>
      </c>
    </row>
    <row r="50">
      <c r="A50" s="4" t="inlineStr">
        <is>
          <t>Revenue</t>
        </is>
      </c>
      <c r="B50" s="6" t="n">
        <v>2853</v>
      </c>
      <c r="C50" s="6" t="n">
        <v>2096</v>
      </c>
      <c r="D50" s="6" t="n">
        <v>5616</v>
      </c>
      <c r="E50" s="6" t="n">
        <v>4369</v>
      </c>
    </row>
    <row r="51">
      <c r="A51" s="4" t="inlineStr">
        <is>
          <t>FFO from equity accounted investments</t>
        </is>
      </c>
      <c r="B51" s="6" t="n">
        <v>401</v>
      </c>
      <c r="C51" s="6" t="n">
        <v>284</v>
      </c>
      <c r="D51" s="6" t="n">
        <v>828</v>
      </c>
      <c r="E51" s="6" t="n">
        <v>619</v>
      </c>
    </row>
    <row r="52">
      <c r="A52" s="4" t="inlineStr">
        <is>
          <t>Current income taxes</t>
        </is>
      </c>
      <c r="B52" s="6" t="n">
        <v>-93</v>
      </c>
      <c r="C52" s="6" t="n">
        <v>57</v>
      </c>
      <c r="D52" s="6" t="n">
        <v>190</v>
      </c>
      <c r="E52" s="6" t="n">
        <v>116</v>
      </c>
    </row>
    <row r="53">
      <c r="A53" s="4" t="inlineStr">
        <is>
          <t>Funds from operations</t>
        </is>
      </c>
      <c r="B53" s="6" t="n">
        <v>317</v>
      </c>
      <c r="C53" s="6" t="n">
        <v>84</v>
      </c>
      <c r="D53" s="6" t="n">
        <v>447</v>
      </c>
      <c r="E53" s="6" t="n">
        <v>221</v>
      </c>
    </row>
    <row r="54">
      <c r="A54" s="4" t="inlineStr">
        <is>
          <t>Equity accounted investments</t>
        </is>
      </c>
      <c r="B54" s="6" t="n">
        <v>10171</v>
      </c>
      <c r="D54" s="6" t="n">
        <v>10171</v>
      </c>
      <c r="F54" s="6" t="n">
        <v>10530</v>
      </c>
    </row>
    <row r="55">
      <c r="A55" s="4" t="inlineStr">
        <is>
          <t>Additions to non-current assets1</t>
        </is>
      </c>
      <c r="B55" s="6" t="n">
        <v>514</v>
      </c>
      <c r="C55" s="6" t="n">
        <v>418</v>
      </c>
      <c r="D55" s="6" t="n">
        <v>1342</v>
      </c>
      <c r="E55" s="6" t="n">
        <v>809</v>
      </c>
    </row>
    <row r="56">
      <c r="A56" s="4" t="inlineStr">
        <is>
          <t>Private Equity</t>
        </is>
      </c>
    </row>
    <row r="57">
      <c r="A57" s="3" t="inlineStr">
        <is>
          <t>Disclosure of operating segments [line items]</t>
        </is>
      </c>
    </row>
    <row r="58">
      <c r="A58" s="4" t="inlineStr">
        <is>
          <t>Revenue</t>
        </is>
      </c>
      <c r="B58" s="6" t="n">
        <v>11134</v>
      </c>
      <c r="C58" s="6" t="n">
        <v>7247</v>
      </c>
      <c r="D58" s="6" t="n">
        <v>20846</v>
      </c>
      <c r="E58" s="6" t="n">
        <v>17339</v>
      </c>
    </row>
    <row r="59">
      <c r="A59" s="4" t="inlineStr">
        <is>
          <t>FFO from equity accounted investments</t>
        </is>
      </c>
      <c r="B59" s="6" t="n">
        <v>86</v>
      </c>
      <c r="C59" s="6" t="n">
        <v>80</v>
      </c>
      <c r="D59" s="6" t="n">
        <v>173</v>
      </c>
      <c r="E59" s="6" t="n">
        <v>196</v>
      </c>
    </row>
    <row r="60">
      <c r="A60" s="4" t="inlineStr">
        <is>
          <t>Current income taxes</t>
        </is>
      </c>
      <c r="B60" s="6" t="n">
        <v>-119</v>
      </c>
      <c r="C60" s="6" t="n">
        <v>23</v>
      </c>
      <c r="D60" s="6" t="n">
        <v>312</v>
      </c>
      <c r="E60" s="6" t="n">
        <v>98</v>
      </c>
    </row>
    <row r="61">
      <c r="A61" s="4" t="inlineStr">
        <is>
          <t>Funds from operations</t>
        </is>
      </c>
      <c r="B61" s="6" t="n">
        <v>337</v>
      </c>
      <c r="C61" s="6" t="n">
        <v>137</v>
      </c>
      <c r="D61" s="6" t="n">
        <v>1329</v>
      </c>
      <c r="E61" s="6" t="n">
        <v>302</v>
      </c>
    </row>
    <row r="62">
      <c r="A62" s="4" t="inlineStr">
        <is>
          <t>Equity accounted investments</t>
        </is>
      </c>
      <c r="B62" s="6" t="n">
        <v>3012</v>
      </c>
      <c r="D62" s="6" t="n">
        <v>3012</v>
      </c>
      <c r="F62" s="6" t="n">
        <v>2623</v>
      </c>
    </row>
    <row r="63">
      <c r="A63" s="4" t="inlineStr">
        <is>
          <t>Additions to non-current assets1</t>
        </is>
      </c>
      <c r="B63" s="6" t="n">
        <v>410</v>
      </c>
      <c r="C63" s="6" t="n">
        <v>311</v>
      </c>
      <c r="D63" s="6" t="n">
        <v>2461</v>
      </c>
      <c r="E63" s="6" t="n">
        <v>2330</v>
      </c>
    </row>
    <row r="64">
      <c r="A64" s="4" t="inlineStr">
        <is>
          <t>Residential Development</t>
        </is>
      </c>
    </row>
    <row r="65">
      <c r="A65" s="3" t="inlineStr">
        <is>
          <t>Disclosure of operating segments [line items]</t>
        </is>
      </c>
    </row>
    <row r="66">
      <c r="A66" s="4" t="inlineStr">
        <is>
          <t>Revenue</t>
        </is>
      </c>
      <c r="B66" s="6" t="n">
        <v>609</v>
      </c>
      <c r="C66" s="6" t="n">
        <v>447</v>
      </c>
      <c r="D66" s="6" t="n">
        <v>1198</v>
      </c>
      <c r="E66" s="6" t="n">
        <v>855</v>
      </c>
    </row>
    <row r="67">
      <c r="A67" s="4" t="inlineStr">
        <is>
          <t>FFO from equity accounted investments</t>
        </is>
      </c>
      <c r="B67" s="6" t="n">
        <v>13</v>
      </c>
      <c r="C67" s="6" t="n">
        <v>4</v>
      </c>
      <c r="D67" s="6" t="n">
        <v>25</v>
      </c>
      <c r="E67" s="6" t="n">
        <v>6</v>
      </c>
    </row>
    <row r="68">
      <c r="A68" s="4" t="inlineStr">
        <is>
          <t>Current income taxes</t>
        </is>
      </c>
      <c r="B68" s="6" t="n">
        <v>-2</v>
      </c>
      <c r="C68" s="6" t="n">
        <v>8</v>
      </c>
      <c r="D68" s="6" t="n">
        <v>5</v>
      </c>
      <c r="E68" s="6" t="n">
        <v>13</v>
      </c>
    </row>
    <row r="69">
      <c r="A69" s="4" t="inlineStr">
        <is>
          <t>Funds from operations</t>
        </is>
      </c>
      <c r="B69" s="6" t="n">
        <v>42</v>
      </c>
      <c r="C69" s="6" t="n">
        <v>-11</v>
      </c>
      <c r="D69" s="6" t="n">
        <v>65</v>
      </c>
      <c r="E69" s="6" t="n">
        <v>-20</v>
      </c>
    </row>
    <row r="70">
      <c r="A70" s="4" t="inlineStr">
        <is>
          <t>Equity accounted investments</t>
        </is>
      </c>
      <c r="B70" s="6" t="n">
        <v>375</v>
      </c>
      <c r="D70" s="6" t="n">
        <v>375</v>
      </c>
      <c r="F70" s="6" t="n">
        <v>346</v>
      </c>
    </row>
    <row r="71">
      <c r="A71" s="4" t="inlineStr">
        <is>
          <t>Additions to non-current assets1</t>
        </is>
      </c>
      <c r="B71" s="6" t="n">
        <v>67</v>
      </c>
      <c r="C71" s="6" t="n">
        <v>12</v>
      </c>
      <c r="D71" s="6" t="n">
        <v>77</v>
      </c>
      <c r="E71" s="6" t="n">
        <v>31</v>
      </c>
    </row>
    <row r="72">
      <c r="A72" s="4" t="inlineStr">
        <is>
          <t>Corporate Activities</t>
        </is>
      </c>
    </row>
    <row r="73">
      <c r="A73" s="3" t="inlineStr">
        <is>
          <t>Disclosure of operating segments [line items]</t>
        </is>
      </c>
    </row>
    <row r="74">
      <c r="A74" s="4" t="inlineStr">
        <is>
          <t>Revenue</t>
        </is>
      </c>
      <c r="B74" s="6" t="n">
        <v>94</v>
      </c>
      <c r="C74" s="6" t="n">
        <v>101</v>
      </c>
      <c r="D74" s="6" t="n">
        <v>180</v>
      </c>
      <c r="E74" s="6" t="n">
        <v>208</v>
      </c>
    </row>
    <row r="75">
      <c r="A75" s="4" t="inlineStr">
        <is>
          <t>FFO from equity accounted investments</t>
        </is>
      </c>
      <c r="B75" s="6" t="n">
        <v>8</v>
      </c>
      <c r="C75" s="6" t="n">
        <v>-5</v>
      </c>
      <c r="D75" s="6" t="n">
        <v>23</v>
      </c>
      <c r="E75" s="6" t="n">
        <v>-24</v>
      </c>
    </row>
    <row r="76">
      <c r="A76" s="4" t="inlineStr">
        <is>
          <t>Current income taxes</t>
        </is>
      </c>
      <c r="B76" s="6" t="n">
        <v>-10</v>
      </c>
      <c r="C76" s="6" t="n">
        <v>17</v>
      </c>
      <c r="D76" s="6" t="n">
        <v>24</v>
      </c>
      <c r="E76" s="6" t="n">
        <v>39</v>
      </c>
    </row>
    <row r="77">
      <c r="A77" s="4" t="inlineStr">
        <is>
          <t>Funds from operations</t>
        </is>
      </c>
      <c r="B77" s="6" t="n">
        <v>-61</v>
      </c>
      <c r="C77" s="6" t="n">
        <v>-59</v>
      </c>
      <c r="D77" s="6" t="n">
        <v>-94</v>
      </c>
      <c r="E77" s="6" t="n">
        <v>-133</v>
      </c>
    </row>
    <row r="78">
      <c r="A78" s="4" t="inlineStr">
        <is>
          <t>Equity accounted investments</t>
        </is>
      </c>
      <c r="B78" s="6" t="n">
        <v>1631</v>
      </c>
      <c r="D78" s="6" t="n">
        <v>1631</v>
      </c>
      <c r="F78" s="6" t="n">
        <v>830</v>
      </c>
    </row>
    <row r="79">
      <c r="A79" s="4" t="inlineStr">
        <is>
          <t>Additions to non-current assets1</t>
        </is>
      </c>
      <c r="B79" s="6" t="n">
        <v>797</v>
      </c>
      <c r="C79" s="6" t="n">
        <v>8</v>
      </c>
      <c r="D79" s="6" t="n">
        <v>860</v>
      </c>
      <c r="E79" s="6" t="n">
        <v>87</v>
      </c>
    </row>
    <row r="80">
      <c r="A80" s="4" t="inlineStr">
        <is>
          <t>Elimination of intersegment amounts</t>
        </is>
      </c>
    </row>
    <row r="81">
      <c r="A81" s="3" t="inlineStr">
        <is>
          <t>Disclosure of operating segments [line items]</t>
        </is>
      </c>
    </row>
    <row r="82">
      <c r="A82" s="4" t="inlineStr">
        <is>
          <t>Revenue</t>
        </is>
      </c>
      <c r="B82" s="6" t="n">
        <v>1267</v>
      </c>
      <c r="C82" s="6" t="n">
        <v>828</v>
      </c>
      <c r="D82" s="6" t="n">
        <v>2835</v>
      </c>
      <c r="E82" s="6" t="n">
        <v>1698</v>
      </c>
    </row>
    <row r="83">
      <c r="A83" s="4" t="inlineStr">
        <is>
          <t>Interest expense</t>
        </is>
      </c>
      <c r="B83" s="6" t="n">
        <v>11</v>
      </c>
      <c r="C83" s="6" t="n">
        <v>0</v>
      </c>
      <c r="D83" s="6" t="n">
        <v>18</v>
      </c>
      <c r="E83" s="6" t="n">
        <v>0</v>
      </c>
    </row>
    <row r="84">
      <c r="A84" s="4" t="inlineStr">
        <is>
          <t>Elimination of intersegment amounts | Asset management</t>
        </is>
      </c>
    </row>
    <row r="85">
      <c r="A85" s="3" t="inlineStr">
        <is>
          <t>Disclosure of operating segments [line items]</t>
        </is>
      </c>
    </row>
    <row r="86">
      <c r="A86" s="4" t="inlineStr">
        <is>
          <t>Revenue</t>
        </is>
      </c>
      <c r="B86" s="6" t="n">
        <v>1134</v>
      </c>
      <c r="C86" s="6" t="n">
        <v>688</v>
      </c>
      <c r="D86" s="6" t="n">
        <v>2539</v>
      </c>
      <c r="E86" s="6" t="n">
        <v>1433</v>
      </c>
    </row>
    <row r="87">
      <c r="A87" s="4" t="inlineStr">
        <is>
          <t>Elimination of intersegment amounts | Real Estate</t>
        </is>
      </c>
    </row>
    <row r="88">
      <c r="A88" s="3" t="inlineStr">
        <is>
          <t>Disclosure of operating segments [line items]</t>
        </is>
      </c>
    </row>
    <row r="89">
      <c r="A89" s="4" t="inlineStr">
        <is>
          <t>Revenue</t>
        </is>
      </c>
      <c r="B89" s="6" t="n">
        <v>8</v>
      </c>
      <c r="C89" s="6" t="n">
        <v>8</v>
      </c>
      <c r="D89" s="6" t="n">
        <v>16</v>
      </c>
      <c r="E89" s="6" t="n">
        <v>15</v>
      </c>
    </row>
    <row r="90">
      <c r="A90" s="4" t="inlineStr">
        <is>
          <t>Elimination of intersegment amounts | Renewable Power</t>
        </is>
      </c>
    </row>
    <row r="91">
      <c r="A91" s="3" t="inlineStr">
        <is>
          <t>Disclosure of operating segments [line items]</t>
        </is>
      </c>
    </row>
    <row r="92">
      <c r="A92" s="4" t="inlineStr">
        <is>
          <t>Revenue</t>
        </is>
      </c>
      <c r="B92" s="6" t="n">
        <v>0</v>
      </c>
      <c r="C92" s="6" t="n">
        <v>0</v>
      </c>
      <c r="D92" s="6" t="n">
        <v>0</v>
      </c>
      <c r="E92" s="6" t="n">
        <v>0</v>
      </c>
    </row>
    <row r="93">
      <c r="A93" s="4" t="inlineStr">
        <is>
          <t>Elimination of intersegment amounts | Infrastructure</t>
        </is>
      </c>
    </row>
    <row r="94">
      <c r="A94" s="3" t="inlineStr">
        <is>
          <t>Disclosure of operating segments [line items]</t>
        </is>
      </c>
    </row>
    <row r="95">
      <c r="A95" s="4" t="inlineStr">
        <is>
          <t>Revenue</t>
        </is>
      </c>
      <c r="B95" s="6" t="n">
        <v>3</v>
      </c>
      <c r="C95" s="6" t="n">
        <v>1</v>
      </c>
      <c r="D95" s="6" t="n">
        <v>4</v>
      </c>
      <c r="E95" s="6" t="n">
        <v>2</v>
      </c>
    </row>
    <row r="96">
      <c r="A96" s="4" t="inlineStr">
        <is>
          <t>Elimination of intersegment amounts | Private Equity</t>
        </is>
      </c>
    </row>
    <row r="97">
      <c r="A97" s="3" t="inlineStr">
        <is>
          <t>Disclosure of operating segments [line items]</t>
        </is>
      </c>
    </row>
    <row r="98">
      <c r="A98" s="4" t="inlineStr">
        <is>
          <t>Revenue</t>
        </is>
      </c>
      <c r="B98" s="6" t="n">
        <v>128</v>
      </c>
      <c r="C98" s="6" t="n">
        <v>144</v>
      </c>
      <c r="D98" s="6" t="n">
        <v>283</v>
      </c>
      <c r="E98" s="6" t="n">
        <v>265</v>
      </c>
    </row>
    <row r="99">
      <c r="A99" s="4" t="inlineStr">
        <is>
          <t>Elimination of intersegment amounts | Residential Development</t>
        </is>
      </c>
    </row>
    <row r="100">
      <c r="A100" s="3" t="inlineStr">
        <is>
          <t>Disclosure of operating segments [line items]</t>
        </is>
      </c>
    </row>
    <row r="101">
      <c r="A101" s="4" t="inlineStr">
        <is>
          <t>Revenue</t>
        </is>
      </c>
      <c r="B101" s="6" t="n">
        <v>0</v>
      </c>
      <c r="C101" s="6" t="n">
        <v>0</v>
      </c>
      <c r="D101" s="6" t="n">
        <v>0</v>
      </c>
      <c r="E101" s="6" t="n">
        <v>0</v>
      </c>
    </row>
    <row r="102">
      <c r="A102" s="4" t="inlineStr">
        <is>
          <t>Elimination of intersegment amounts | Corporate Activities</t>
        </is>
      </c>
    </row>
    <row r="103">
      <c r="A103" s="3" t="inlineStr">
        <is>
          <t>Disclosure of operating segments [line items]</t>
        </is>
      </c>
    </row>
    <row r="104">
      <c r="A104" s="4" t="inlineStr">
        <is>
          <t>Revenue</t>
        </is>
      </c>
      <c r="B104" s="6" t="n">
        <v>-6</v>
      </c>
      <c r="C104" s="6" t="n">
        <v>-13</v>
      </c>
      <c r="D104" s="6" t="n">
        <v>-7</v>
      </c>
      <c r="E104" s="6" t="n">
        <v>-17</v>
      </c>
    </row>
    <row r="105">
      <c r="A105" s="4" t="inlineStr">
        <is>
          <t>Operating segments</t>
        </is>
      </c>
    </row>
    <row r="106">
      <c r="A106" s="3" t="inlineStr">
        <is>
          <t>Disclosure of operating segments [line items]</t>
        </is>
      </c>
    </row>
    <row r="107">
      <c r="A107" s="4" t="inlineStr">
        <is>
          <t>Revenue</t>
        </is>
      </c>
      <c r="B107" s="6" t="n">
        <v>19553</v>
      </c>
      <c r="C107" s="6" t="n">
        <v>13657</v>
      </c>
      <c r="D107" s="6" t="n">
        <v>37531</v>
      </c>
      <c r="E107" s="6" t="n">
        <v>31113</v>
      </c>
    </row>
    <row r="108">
      <c r="A108" s="4" t="inlineStr">
        <is>
          <t>Interest expense</t>
        </is>
      </c>
      <c r="B108" s="6" t="n">
        <v>-1831</v>
      </c>
      <c r="C108" s="6" t="n">
        <v>-1715</v>
      </c>
      <c r="D108" s="6" t="n">
        <v>-3661</v>
      </c>
      <c r="E108" s="6" t="n">
        <v>-3567</v>
      </c>
    </row>
    <row r="109">
      <c r="A109" s="4" t="inlineStr">
        <is>
          <t>Operating segments | Asset management</t>
        </is>
      </c>
    </row>
    <row r="110">
      <c r="A110" s="3" t="inlineStr">
        <is>
          <t>Disclosure of operating segments [line items]</t>
        </is>
      </c>
    </row>
    <row r="111">
      <c r="A111" s="4" t="inlineStr">
        <is>
          <t>Revenue</t>
        </is>
      </c>
      <c r="B111" s="6" t="n">
        <v>1225</v>
      </c>
      <c r="C111" s="6" t="n">
        <v>743</v>
      </c>
      <c r="D111" s="6" t="n">
        <v>2707</v>
      </c>
      <c r="E111" s="6" t="n">
        <v>1549</v>
      </c>
    </row>
    <row r="112">
      <c r="A112" s="4" t="inlineStr">
        <is>
          <t>Interest expense</t>
        </is>
      </c>
      <c r="B112" s="6" t="n">
        <v>0</v>
      </c>
      <c r="C112" s="6" t="n">
        <v>0</v>
      </c>
      <c r="D112" s="6" t="n">
        <v>0</v>
      </c>
      <c r="E112" s="6" t="n">
        <v>0</v>
      </c>
    </row>
    <row r="113">
      <c r="A113" s="4" t="inlineStr">
        <is>
          <t>Operating segments | Real Estate</t>
        </is>
      </c>
    </row>
    <row r="114">
      <c r="A114" s="3" t="inlineStr">
        <is>
          <t>Disclosure of operating segments [line items]</t>
        </is>
      </c>
    </row>
    <row r="115">
      <c r="A115" s="4" t="inlineStr">
        <is>
          <t>Revenue</t>
        </is>
      </c>
      <c r="B115" s="6" t="n">
        <v>2234</v>
      </c>
      <c r="C115" s="6" t="n">
        <v>1856</v>
      </c>
      <c r="D115" s="6" t="n">
        <v>4336</v>
      </c>
      <c r="E115" s="6" t="n">
        <v>4478</v>
      </c>
    </row>
    <row r="116">
      <c r="A116" s="4" t="inlineStr">
        <is>
          <t>Interest expense</t>
        </is>
      </c>
      <c r="B116" s="6" t="n">
        <v>-757</v>
      </c>
      <c r="C116" s="6" t="n">
        <v>755</v>
      </c>
      <c r="D116" s="6" t="n">
        <v>1524</v>
      </c>
      <c r="E116" s="6" t="n">
        <v>1597</v>
      </c>
    </row>
    <row r="117">
      <c r="A117" s="4" t="inlineStr">
        <is>
          <t>Operating segments | Renewable Power</t>
        </is>
      </c>
    </row>
    <row r="118">
      <c r="A118" s="3" t="inlineStr">
        <is>
          <t>Disclosure of operating segments [line items]</t>
        </is>
      </c>
    </row>
    <row r="119">
      <c r="A119" s="4" t="inlineStr">
        <is>
          <t>Revenue</t>
        </is>
      </c>
      <c r="B119" s="6" t="n">
        <v>1279</v>
      </c>
      <c r="C119" s="6" t="n">
        <v>1035</v>
      </c>
      <c r="D119" s="6" t="n">
        <v>2368</v>
      </c>
      <c r="E119" s="6" t="n">
        <v>2065</v>
      </c>
    </row>
    <row r="120">
      <c r="A120" s="4" t="inlineStr">
        <is>
          <t>Interest expense</t>
        </is>
      </c>
      <c r="B120" s="6" t="n">
        <v>-223</v>
      </c>
      <c r="C120" s="6" t="n">
        <v>220</v>
      </c>
      <c r="D120" s="6" t="n">
        <v>436</v>
      </c>
      <c r="E120" s="6" t="n">
        <v>448</v>
      </c>
    </row>
    <row r="121">
      <c r="A121" s="4" t="inlineStr">
        <is>
          <t>Operating segments | Infrastructure</t>
        </is>
      </c>
    </row>
    <row r="122">
      <c r="A122" s="3" t="inlineStr">
        <is>
          <t>Disclosure of operating segments [line items]</t>
        </is>
      </c>
    </row>
    <row r="123">
      <c r="A123" s="4" t="inlineStr">
        <is>
          <t>Revenue</t>
        </is>
      </c>
      <c r="B123" s="6" t="n">
        <v>2856</v>
      </c>
      <c r="C123" s="6" t="n">
        <v>2097</v>
      </c>
      <c r="D123" s="6" t="n">
        <v>5620</v>
      </c>
      <c r="E123" s="6" t="n">
        <v>4371</v>
      </c>
    </row>
    <row r="124">
      <c r="A124" s="4" t="inlineStr">
        <is>
          <t>Interest expense</t>
        </is>
      </c>
      <c r="B124" s="6" t="n">
        <v>-372</v>
      </c>
      <c r="C124" s="6" t="n">
        <v>261</v>
      </c>
      <c r="D124" s="6" t="n">
        <v>734</v>
      </c>
      <c r="E124" s="6" t="n">
        <v>552</v>
      </c>
    </row>
    <row r="125">
      <c r="A125" s="4" t="inlineStr">
        <is>
          <t>Operating segments | Private Equity</t>
        </is>
      </c>
    </row>
    <row r="126">
      <c r="A126" s="3" t="inlineStr">
        <is>
          <t>Disclosure of operating segments [line items]</t>
        </is>
      </c>
    </row>
    <row r="127">
      <c r="A127" s="4" t="inlineStr">
        <is>
          <t>Revenue</t>
        </is>
      </c>
      <c r="B127" s="6" t="n">
        <v>11262</v>
      </c>
      <c r="C127" s="6" t="n">
        <v>7391</v>
      </c>
      <c r="D127" s="6" t="n">
        <v>21129</v>
      </c>
      <c r="E127" s="6" t="n">
        <v>17604</v>
      </c>
    </row>
    <row r="128">
      <c r="A128" s="4" t="inlineStr">
        <is>
          <t>Interest expense</t>
        </is>
      </c>
      <c r="B128" s="6" t="n">
        <v>-362</v>
      </c>
      <c r="C128" s="6" t="n">
        <v>379</v>
      </c>
      <c r="D128" s="6" t="n">
        <v>725</v>
      </c>
      <c r="E128" s="6" t="n">
        <v>774</v>
      </c>
    </row>
    <row r="129">
      <c r="A129" s="4" t="inlineStr">
        <is>
          <t>Operating segments | Residential Development</t>
        </is>
      </c>
    </row>
    <row r="130">
      <c r="A130" s="3" t="inlineStr">
        <is>
          <t>Disclosure of operating segments [line items]</t>
        </is>
      </c>
    </row>
    <row r="131">
      <c r="A131" s="4" t="inlineStr">
        <is>
          <t>Revenue</t>
        </is>
      </c>
      <c r="B131" s="6" t="n">
        <v>609</v>
      </c>
      <c r="C131" s="6" t="n">
        <v>447</v>
      </c>
      <c r="D131" s="6" t="n">
        <v>1198</v>
      </c>
      <c r="E131" s="6" t="n">
        <v>855</v>
      </c>
    </row>
    <row r="132">
      <c r="A132" s="4" t="inlineStr">
        <is>
          <t>Interest expense</t>
        </is>
      </c>
      <c r="B132" s="6" t="n">
        <v>-17</v>
      </c>
      <c r="C132" s="6" t="n">
        <v>4</v>
      </c>
      <c r="D132" s="6" t="n">
        <v>34</v>
      </c>
      <c r="E132" s="6" t="n">
        <v>12</v>
      </c>
    </row>
    <row r="133">
      <c r="A133" s="4" t="inlineStr">
        <is>
          <t>Operating segments | Corporate Activities</t>
        </is>
      </c>
    </row>
    <row r="134">
      <c r="A134" s="3" t="inlineStr">
        <is>
          <t>Disclosure of operating segments [line items]</t>
        </is>
      </c>
    </row>
    <row r="135">
      <c r="A135" s="4" t="inlineStr">
        <is>
          <t>Revenue</t>
        </is>
      </c>
      <c r="B135" s="6" t="n">
        <v>88</v>
      </c>
      <c r="C135" s="6" t="n">
        <v>88</v>
      </c>
      <c r="D135" s="6" t="n">
        <v>173</v>
      </c>
      <c r="E135" s="6" t="n">
        <v>191</v>
      </c>
    </row>
    <row r="136">
      <c r="A136" s="4" t="inlineStr">
        <is>
          <t>Interest expense</t>
        </is>
      </c>
      <c r="B136" s="6" t="n">
        <v>-100</v>
      </c>
      <c r="C136" s="6" t="n">
        <v>96</v>
      </c>
      <c r="D136" s="6" t="n">
        <v>208</v>
      </c>
      <c r="E136" s="6" t="n">
        <v>184</v>
      </c>
    </row>
    <row r="137">
      <c r="A137" s="4" t="inlineStr">
        <is>
          <t>Common equity | Common shares</t>
        </is>
      </c>
    </row>
    <row r="138">
      <c r="A138" s="3" t="inlineStr">
        <is>
          <t>Disclosure of operating segments [line items]</t>
        </is>
      </c>
    </row>
    <row r="139">
      <c r="A139" s="4" t="inlineStr">
        <is>
          <t>Equity</t>
        </is>
      </c>
      <c r="B139" s="6" t="n">
        <v>33369</v>
      </c>
      <c r="C139" s="6" t="n">
        <v>27925</v>
      </c>
      <c r="D139" s="6" t="n">
        <v>33369</v>
      </c>
      <c r="E139" s="6" t="n">
        <v>27925</v>
      </c>
      <c r="F139" s="6" t="n">
        <v>31693</v>
      </c>
    </row>
    <row r="140">
      <c r="A140" s="4" t="inlineStr">
        <is>
          <t>Common equity | Common shares | Asset management</t>
        </is>
      </c>
    </row>
    <row r="141">
      <c r="A141" s="3" t="inlineStr">
        <is>
          <t>Disclosure of operating segments [line items]</t>
        </is>
      </c>
    </row>
    <row r="142">
      <c r="A142" s="4" t="inlineStr">
        <is>
          <t>Equity</t>
        </is>
      </c>
      <c r="B142" s="6" t="n">
        <v>4908</v>
      </c>
      <c r="D142" s="6" t="n">
        <v>4908</v>
      </c>
      <c r="F142" s="6" t="n">
        <v>4947</v>
      </c>
    </row>
    <row r="143">
      <c r="A143" s="4" t="inlineStr">
        <is>
          <t>Common equity | Common shares | Real Estate</t>
        </is>
      </c>
    </row>
    <row r="144">
      <c r="A144" s="3" t="inlineStr">
        <is>
          <t>Disclosure of operating segments [line items]</t>
        </is>
      </c>
    </row>
    <row r="145">
      <c r="A145" s="4" t="inlineStr">
        <is>
          <t>Equity</t>
        </is>
      </c>
      <c r="B145" s="6" t="n">
        <v>20108</v>
      </c>
      <c r="D145" s="6" t="n">
        <v>20108</v>
      </c>
      <c r="F145" s="6" t="n">
        <v>19331</v>
      </c>
    </row>
    <row r="146">
      <c r="A146" s="4" t="inlineStr">
        <is>
          <t>Common equity | Common shares | Renewable Power</t>
        </is>
      </c>
    </row>
    <row r="147">
      <c r="A147" s="3" t="inlineStr">
        <is>
          <t>Disclosure of operating segments [line items]</t>
        </is>
      </c>
    </row>
    <row r="148">
      <c r="A148" s="4" t="inlineStr">
        <is>
          <t>Equity</t>
        </is>
      </c>
      <c r="B148" s="6" t="n">
        <v>4580</v>
      </c>
      <c r="D148" s="6" t="n">
        <v>4580</v>
      </c>
      <c r="F148" s="6" t="n">
        <v>5154</v>
      </c>
    </row>
    <row r="149">
      <c r="A149" s="4" t="inlineStr">
        <is>
          <t>Common equity | Common shares | Infrastructure</t>
        </is>
      </c>
    </row>
    <row r="150">
      <c r="A150" s="3" t="inlineStr">
        <is>
          <t>Disclosure of operating segments [line items]</t>
        </is>
      </c>
    </row>
    <row r="151">
      <c r="A151" s="4" t="inlineStr">
        <is>
          <t>Equity</t>
        </is>
      </c>
      <c r="B151" s="6" t="n">
        <v>2323</v>
      </c>
      <c r="D151" s="6" t="n">
        <v>2323</v>
      </c>
      <c r="F151" s="6" t="n">
        <v>2552</v>
      </c>
    </row>
    <row r="152">
      <c r="A152" s="4" t="inlineStr">
        <is>
          <t>Common equity | Common shares | Private Equity</t>
        </is>
      </c>
    </row>
    <row r="153">
      <c r="A153" s="3" t="inlineStr">
        <is>
          <t>Disclosure of operating segments [line items]</t>
        </is>
      </c>
    </row>
    <row r="154">
      <c r="A154" s="4" t="inlineStr">
        <is>
          <t>Equity</t>
        </is>
      </c>
      <c r="B154" s="6" t="n">
        <v>3703</v>
      </c>
      <c r="D154" s="6" t="n">
        <v>3703</v>
      </c>
      <c r="F154" s="6" t="n">
        <v>3965</v>
      </c>
    </row>
    <row r="155">
      <c r="A155" s="4" t="inlineStr">
        <is>
          <t>Common equity | Common shares | Residential Development</t>
        </is>
      </c>
    </row>
    <row r="156">
      <c r="A156" s="3" t="inlineStr">
        <is>
          <t>Disclosure of operating segments [line items]</t>
        </is>
      </c>
    </row>
    <row r="157">
      <c r="A157" s="4" t="inlineStr">
        <is>
          <t>Equity</t>
        </is>
      </c>
      <c r="B157" s="6" t="n">
        <v>2452</v>
      </c>
      <c r="D157" s="6" t="n">
        <v>2452</v>
      </c>
      <c r="F157" s="6" t="n">
        <v>2730</v>
      </c>
    </row>
    <row r="158">
      <c r="A158" s="4" t="inlineStr">
        <is>
          <t>Common equity | Common shares | Corporate Activities</t>
        </is>
      </c>
    </row>
    <row r="159">
      <c r="A159" s="3" t="inlineStr">
        <is>
          <t>Disclosure of operating segments [line items]</t>
        </is>
      </c>
    </row>
    <row r="160">
      <c r="A160" s="4" t="inlineStr">
        <is>
          <t>Equity</t>
        </is>
      </c>
      <c r="B160" s="6" t="n">
        <v>-4705</v>
      </c>
      <c r="D160" s="6" t="n">
        <v>-4705</v>
      </c>
      <c r="F160" s="5" t="n">
        <v>-6986</v>
      </c>
    </row>
    <row r="161">
      <c r="A161" s="4" t="inlineStr">
        <is>
          <t>Oaktree [Member] | Elimination of intersegment amounts | Asset management</t>
        </is>
      </c>
    </row>
    <row r="162">
      <c r="A162" s="3" t="inlineStr">
        <is>
          <t>Disclosure of operating segments [line items]</t>
        </is>
      </c>
    </row>
    <row r="163">
      <c r="A163" s="4" t="inlineStr">
        <is>
          <t>Revenue</t>
        </is>
      </c>
      <c r="B163" s="5" t="n">
        <v>376</v>
      </c>
      <c r="C163" s="5" t="n">
        <v>290</v>
      </c>
      <c r="D163" s="5" t="n">
        <v>1300</v>
      </c>
      <c r="E163" s="5" t="n">
        <v>59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 Reconciliation of FFO to Equity Accounted Invest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operating segments [abstract]</t>
        </is>
      </c>
    </row>
    <row r="4">
      <c r="A4" s="4" t="inlineStr">
        <is>
          <t>Consolidated equity accounted income (loss)</t>
        </is>
      </c>
      <c r="B4" s="5" t="n">
        <v>488</v>
      </c>
      <c r="C4" s="5" t="n">
        <v>-631</v>
      </c>
      <c r="D4" s="5" t="n">
        <v>1156</v>
      </c>
      <c r="E4" s="5" t="n">
        <v>-843</v>
      </c>
    </row>
    <row r="5">
      <c r="A5" s="4" t="inlineStr">
        <is>
          <t>Non-FFO items from equity accounted investments</t>
        </is>
      </c>
      <c r="B5" s="6" t="n">
        <v>328</v>
      </c>
      <c r="C5" s="6" t="n">
        <v>1253</v>
      </c>
      <c r="D5" s="6" t="n">
        <v>616</v>
      </c>
      <c r="E5" s="6" t="n">
        <v>2191</v>
      </c>
    </row>
    <row r="6">
      <c r="A6" s="4" t="inlineStr">
        <is>
          <t>FFO from equity accounted investments</t>
        </is>
      </c>
      <c r="B6" s="5" t="n">
        <v>816</v>
      </c>
      <c r="C6" s="5" t="n">
        <v>622</v>
      </c>
      <c r="D6" s="5" t="n">
        <v>1772</v>
      </c>
      <c r="E6" s="5" t="n">
        <v>134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 Schedule of components of income tax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operating segments [abstract]</t>
        </is>
      </c>
    </row>
    <row r="4">
      <c r="A4" s="4" t="inlineStr">
        <is>
          <t>Current income tax expense</t>
        </is>
      </c>
      <c r="B4" s="5" t="n">
        <v>-246</v>
      </c>
      <c r="C4" s="5" t="n">
        <v>-101</v>
      </c>
      <c r="D4" s="5" t="n">
        <v>-601</v>
      </c>
      <c r="E4" s="5" t="n">
        <v>-297</v>
      </c>
    </row>
    <row r="5">
      <c r="A5" s="4" t="inlineStr">
        <is>
          <t>Deferred income tax (expense)/recovery</t>
        </is>
      </c>
      <c r="B5" s="6" t="n">
        <v>-301</v>
      </c>
      <c r="C5" s="6" t="n">
        <v>96</v>
      </c>
      <c r="D5" s="6" t="n">
        <v>-490</v>
      </c>
      <c r="E5" s="6" t="n">
        <v>-72</v>
      </c>
    </row>
    <row r="6">
      <c r="A6" s="4" t="inlineStr">
        <is>
          <t>Income tax expense</t>
        </is>
      </c>
      <c r="B6" s="5" t="n">
        <v>-547</v>
      </c>
      <c r="C6" s="5" t="n">
        <v>-5</v>
      </c>
      <c r="D6" s="5" t="n">
        <v>-1091</v>
      </c>
      <c r="E6" s="5" t="n">
        <v>-36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 Reconciliation of FFO to Net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operating segments [abstract]</t>
        </is>
      </c>
    </row>
    <row r="4">
      <c r="A4" s="4" t="inlineStr">
        <is>
          <t>Net income (loss)</t>
        </is>
      </c>
      <c r="B4" s="5" t="n">
        <v>2429</v>
      </c>
      <c r="C4" s="5" t="n">
        <v>-1493</v>
      </c>
      <c r="D4" s="5" t="n">
        <v>6205</v>
      </c>
      <c r="E4" s="5" t="n">
        <v>-1650</v>
      </c>
    </row>
    <row r="5">
      <c r="A5" s="4" t="inlineStr">
        <is>
          <t>Realized disposition gains in fair value changes or equity</t>
        </is>
      </c>
      <c r="B5" s="6" t="n">
        <v>488</v>
      </c>
      <c r="C5" s="6" t="n">
        <v>469</v>
      </c>
      <c r="D5" s="6" t="n">
        <v>2212</v>
      </c>
      <c r="E5" s="6" t="n">
        <v>562</v>
      </c>
    </row>
    <row r="6">
      <c r="A6" s="4" t="inlineStr">
        <is>
          <t>Non-controlling interests in FFO</t>
        </is>
      </c>
      <c r="B6" s="6" t="n">
        <v>3140</v>
      </c>
      <c r="C6" s="6" t="n">
        <v>1501</v>
      </c>
      <c r="D6" s="6" t="n">
        <v>5712</v>
      </c>
      <c r="E6" s="6" t="n">
        <v>3482</v>
      </c>
    </row>
    <row r="7">
      <c r="A7" s="3" t="inlineStr">
        <is>
          <t>Financial statement components not included in FFO</t>
        </is>
      </c>
    </row>
    <row r="8">
      <c r="A8" s="4" t="inlineStr">
        <is>
          <t>Equity Accounted Fair Value Changes And Other Non Funds From Operations</t>
        </is>
      </c>
      <c r="B8" s="6" t="n">
        <v>328</v>
      </c>
      <c r="C8" s="6" t="n">
        <v>1253</v>
      </c>
      <c r="D8" s="6" t="n">
        <v>616</v>
      </c>
      <c r="E8" s="6" t="n">
        <v>2191</v>
      </c>
    </row>
    <row r="9">
      <c r="A9" s="4" t="inlineStr">
        <is>
          <t>Fair value changes</t>
        </is>
      </c>
      <c r="B9" s="6" t="n">
        <v>-377</v>
      </c>
      <c r="C9" s="6" t="n">
        <v>1153</v>
      </c>
      <c r="D9" s="6" t="n">
        <v>-2471</v>
      </c>
      <c r="E9" s="6" t="n">
        <v>1567</v>
      </c>
    </row>
    <row r="10">
      <c r="A10" s="4" t="inlineStr">
        <is>
          <t>Depreciation and amortization</t>
        </is>
      </c>
      <c r="B10" s="6" t="n">
        <v>1571</v>
      </c>
      <c r="C10" s="6" t="n">
        <v>1376</v>
      </c>
      <c r="D10" s="6" t="n">
        <v>3081</v>
      </c>
      <c r="E10" s="6" t="n">
        <v>2785</v>
      </c>
    </row>
    <row r="11">
      <c r="A11" s="4" t="inlineStr">
        <is>
          <t>Deferred income taxes</t>
        </is>
      </c>
      <c r="B11" s="6" t="n">
        <v>301</v>
      </c>
      <c r="C11" s="6" t="n">
        <v>-96</v>
      </c>
      <c r="D11" s="6" t="n">
        <v>490</v>
      </c>
      <c r="E11" s="6" t="n">
        <v>72</v>
      </c>
    </row>
    <row r="12">
      <c r="A12" s="4" t="inlineStr">
        <is>
          <t>Total FFO</t>
        </is>
      </c>
      <c r="B12" s="5" t="n">
        <v>1600</v>
      </c>
      <c r="C12" s="5" t="n">
        <v>1161</v>
      </c>
      <c r="D12" s="5" t="n">
        <v>4421</v>
      </c>
      <c r="E12" s="5" t="n">
        <v>204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ED INFORMATION - Revenue Alloc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geographical areas [line items]</t>
        </is>
      </c>
    </row>
    <row r="4">
      <c r="A4" s="4" t="inlineStr">
        <is>
          <t>Revenue</t>
        </is>
      </c>
      <c r="B4" s="5" t="n">
        <v>18286</v>
      </c>
      <c r="C4" s="5" t="n">
        <v>12829</v>
      </c>
      <c r="D4" s="5" t="n">
        <v>34696</v>
      </c>
      <c r="E4" s="5" t="n">
        <v>29415</v>
      </c>
    </row>
    <row r="5">
      <c r="A5" s="4" t="inlineStr">
        <is>
          <t>United States</t>
        </is>
      </c>
    </row>
    <row r="6">
      <c r="A6" s="3" t="inlineStr">
        <is>
          <t>Disclosure of geographical areas [line items]</t>
        </is>
      </c>
    </row>
    <row r="7">
      <c r="A7" s="4" t="inlineStr">
        <is>
          <t>Revenue</t>
        </is>
      </c>
      <c r="B7" s="6" t="n">
        <v>4294</v>
      </c>
      <c r="C7" s="6" t="n">
        <v>4111</v>
      </c>
      <c r="D7" s="6" t="n">
        <v>9023</v>
      </c>
      <c r="E7" s="6" t="n">
        <v>8650</v>
      </c>
    </row>
    <row r="8">
      <c r="A8" s="4" t="inlineStr">
        <is>
          <t>Canada</t>
        </is>
      </c>
    </row>
    <row r="9">
      <c r="A9" s="3" t="inlineStr">
        <is>
          <t>Disclosure of geographical areas [line items]</t>
        </is>
      </c>
    </row>
    <row r="10">
      <c r="A10" s="4" t="inlineStr">
        <is>
          <t>Revenue</t>
        </is>
      </c>
      <c r="B10" s="6" t="n">
        <v>1793</v>
      </c>
      <c r="C10" s="6" t="n">
        <v>1330</v>
      </c>
      <c r="D10" s="6" t="n">
        <v>3289</v>
      </c>
      <c r="E10" s="6" t="n">
        <v>2813</v>
      </c>
    </row>
    <row r="11">
      <c r="A11" s="4" t="inlineStr">
        <is>
          <t>United Kingdom</t>
        </is>
      </c>
    </row>
    <row r="12">
      <c r="A12" s="3" t="inlineStr">
        <is>
          <t>Disclosure of geographical areas [line items]</t>
        </is>
      </c>
    </row>
    <row r="13">
      <c r="A13" s="4" t="inlineStr">
        <is>
          <t>Revenue</t>
        </is>
      </c>
      <c r="B13" s="6" t="n">
        <v>5385</v>
      </c>
      <c r="C13" s="6" t="n">
        <v>2458</v>
      </c>
      <c r="D13" s="6" t="n">
        <v>9532</v>
      </c>
      <c r="E13" s="6" t="n">
        <v>7413</v>
      </c>
    </row>
    <row r="14">
      <c r="A14" s="4" t="inlineStr">
        <is>
          <t>Other Europe</t>
        </is>
      </c>
    </row>
    <row r="15">
      <c r="A15" s="3" t="inlineStr">
        <is>
          <t>Disclosure of geographical areas [line items]</t>
        </is>
      </c>
    </row>
    <row r="16">
      <c r="A16" s="4" t="inlineStr">
        <is>
          <t>Revenue</t>
        </is>
      </c>
      <c r="B16" s="6" t="n">
        <v>2162</v>
      </c>
      <c r="C16" s="6" t="n">
        <v>1273</v>
      </c>
      <c r="D16" s="6" t="n">
        <v>3902</v>
      </c>
      <c r="E16" s="6" t="n">
        <v>2869</v>
      </c>
    </row>
    <row r="17">
      <c r="A17" s="4" t="inlineStr">
        <is>
          <t>Australia</t>
        </is>
      </c>
    </row>
    <row r="18">
      <c r="A18" s="3" t="inlineStr">
        <is>
          <t>Disclosure of geographical areas [line items]</t>
        </is>
      </c>
    </row>
    <row r="19">
      <c r="A19" s="4" t="inlineStr">
        <is>
          <t>Revenue</t>
        </is>
      </c>
      <c r="B19" s="6" t="n">
        <v>1547</v>
      </c>
      <c r="C19" s="6" t="n">
        <v>1316</v>
      </c>
      <c r="D19" s="6" t="n">
        <v>2922</v>
      </c>
      <c r="E19" s="6" t="n">
        <v>2611</v>
      </c>
    </row>
    <row r="20">
      <c r="A20" s="4" t="inlineStr">
        <is>
          <t>Brazil</t>
        </is>
      </c>
    </row>
    <row r="21">
      <c r="A21" s="3" t="inlineStr">
        <is>
          <t>Disclosure of geographical areas [line items]</t>
        </is>
      </c>
    </row>
    <row r="22">
      <c r="A22" s="4" t="inlineStr">
        <is>
          <t>Revenue</t>
        </is>
      </c>
      <c r="B22" s="6" t="n">
        <v>934</v>
      </c>
      <c r="C22" s="6" t="n">
        <v>767</v>
      </c>
      <c r="D22" s="6" t="n">
        <v>1699</v>
      </c>
      <c r="E22" s="6" t="n">
        <v>1626</v>
      </c>
    </row>
    <row r="23">
      <c r="A23" s="4" t="inlineStr">
        <is>
          <t>Other Asia</t>
        </is>
      </c>
    </row>
    <row r="24">
      <c r="A24" s="3" t="inlineStr">
        <is>
          <t>Disclosure of geographical areas [line items]</t>
        </is>
      </c>
    </row>
    <row r="25">
      <c r="A25" s="4" t="inlineStr">
        <is>
          <t>Revenue</t>
        </is>
      </c>
      <c r="B25" s="6" t="n">
        <v>626</v>
      </c>
      <c r="C25" s="6" t="n">
        <v>588</v>
      </c>
      <c r="D25" s="6" t="n">
        <v>1307</v>
      </c>
      <c r="E25" s="6" t="n">
        <v>1009</v>
      </c>
    </row>
    <row r="26">
      <c r="A26" s="4" t="inlineStr">
        <is>
          <t>Colombia</t>
        </is>
      </c>
    </row>
    <row r="27">
      <c r="A27" s="3" t="inlineStr">
        <is>
          <t>Disclosure of geographical areas [line items]</t>
        </is>
      </c>
    </row>
    <row r="28">
      <c r="A28" s="4" t="inlineStr">
        <is>
          <t>Revenue</t>
        </is>
      </c>
      <c r="B28" s="6" t="n">
        <v>467</v>
      </c>
      <c r="C28" s="6" t="n">
        <v>357</v>
      </c>
      <c r="D28" s="6" t="n">
        <v>928</v>
      </c>
      <c r="E28" s="6" t="n">
        <v>877</v>
      </c>
    </row>
    <row r="29">
      <c r="A29" s="4" t="inlineStr">
        <is>
          <t>Other</t>
        </is>
      </c>
    </row>
    <row r="30">
      <c r="A30" s="3" t="inlineStr">
        <is>
          <t>Disclosure of geographical areas [line items]</t>
        </is>
      </c>
    </row>
    <row r="31">
      <c r="A31" s="4" t="inlineStr">
        <is>
          <t>Revenue</t>
        </is>
      </c>
      <c r="B31" s="5" t="n">
        <v>463</v>
      </c>
      <c r="C31" s="5" t="n">
        <v>446</v>
      </c>
      <c r="D31" s="5" t="n">
        <v>892</v>
      </c>
      <c r="E31" s="5" t="n">
        <v>11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69" customWidth="1" min="1" max="1"/>
    <col width="13" customWidth="1" min="2" max="2"/>
    <col width="26" customWidth="1" min="3" max="3"/>
    <col width="34" customWidth="1" min="4" max="4"/>
    <col width="33" customWidth="1" min="5" max="5"/>
    <col width="31" customWidth="1" min="6" max="6"/>
    <col width="33" customWidth="1" min="7" max="7"/>
    <col width="33" customWidth="1" min="8" max="8"/>
    <col width="34" customWidth="1" min="9" max="9"/>
    <col width="29" customWidth="1" min="10" max="10"/>
    <col width="27" customWidth="1" min="11" max="11"/>
    <col width="33" customWidth="1" min="12" max="12"/>
  </cols>
  <sheetData>
    <row r="1">
      <c r="A1" s="1" t="inlineStr">
        <is>
          <t>CONSOLIDATED STATEMENTS OF CHANGES IN EQUITY - USD ($) $ in Millions</t>
        </is>
      </c>
      <c r="B1" s="2" t="inlineStr">
        <is>
          <t>Total</t>
        </is>
      </c>
      <c r="C1" s="2" t="inlineStr">
        <is>
          <t>Non-controlling interests</t>
        </is>
      </c>
      <c r="D1" s="2" t="inlineStr">
        <is>
          <t>Common sharesCommon Share Capital</t>
        </is>
      </c>
      <c r="E1" s="2" t="inlineStr">
        <is>
          <t>Common sharesContributed Surplus</t>
        </is>
      </c>
      <c r="F1" s="2" t="inlineStr">
        <is>
          <t>Common sharesRetained Earnings</t>
        </is>
      </c>
      <c r="G1" s="2" t="inlineStr">
        <is>
          <t xml:space="preserve">Common sharesOwnership Changes1 </t>
        </is>
      </c>
      <c r="H1" s="2" t="inlineStr">
        <is>
          <t>Common sharesRevaluation Surplus</t>
        </is>
      </c>
      <c r="I1" s="2" t="inlineStr">
        <is>
          <t>Common sharesCurrency Translation</t>
        </is>
      </c>
      <c r="J1" s="2" t="inlineStr">
        <is>
          <t>Common sharesOther Reserves2</t>
        </is>
      </c>
      <c r="K1" s="2" t="inlineStr">
        <is>
          <t>Common sharesCommon equity</t>
        </is>
      </c>
      <c r="L1" s="2" t="inlineStr">
        <is>
          <t>Preferred sharesPreferred equity</t>
        </is>
      </c>
    </row>
    <row r="2">
      <c r="A2" s="4" t="inlineStr">
        <is>
          <t>Beginning balance (Previously stated) at Dec. 31, 2019</t>
        </is>
      </c>
      <c r="B2" s="5" t="n">
        <v>116846</v>
      </c>
      <c r="C2" s="5" t="n">
        <v>81833</v>
      </c>
      <c r="D2" s="5" t="n">
        <v>7305</v>
      </c>
      <c r="E2" s="5" t="n">
        <v>286</v>
      </c>
      <c r="F2" s="5" t="n">
        <v>16026</v>
      </c>
      <c r="G2" s="5" t="n">
        <v>1010</v>
      </c>
      <c r="H2" s="5" t="n">
        <v>7876</v>
      </c>
      <c r="I2" s="5" t="n">
        <v>-2017</v>
      </c>
      <c r="J2" s="5" t="n">
        <v>382</v>
      </c>
      <c r="K2" s="5" t="n">
        <v>30868</v>
      </c>
      <c r="L2" s="5" t="n">
        <v>4145</v>
      </c>
    </row>
    <row r="3">
      <c r="A3" s="3" t="inlineStr">
        <is>
          <t>Changes in period:</t>
        </is>
      </c>
    </row>
    <row r="4">
      <c r="A4" s="4" t="inlineStr">
        <is>
          <t>Net income attributable to shareholders</t>
        </is>
      </c>
      <c r="B4" s="6" t="n">
        <v>-949</v>
      </c>
    </row>
    <row r="5">
      <c r="A5" s="4" t="inlineStr">
        <is>
          <t>Non-controlling interests</t>
        </is>
      </c>
      <c r="B5" s="6" t="n">
        <v>-701</v>
      </c>
    </row>
    <row r="6">
      <c r="A6" s="4" t="inlineStr">
        <is>
          <t>Net income (loss)</t>
        </is>
      </c>
      <c r="B6" s="6" t="n">
        <v>-1650</v>
      </c>
    </row>
    <row r="7">
      <c r="A7" s="4" t="inlineStr">
        <is>
          <t>Other comprehensive income (loss)</t>
        </is>
      </c>
      <c r="B7" s="6" t="n">
        <v>-1484</v>
      </c>
      <c r="H7" s="6" t="n">
        <v>-58</v>
      </c>
      <c r="I7" s="6" t="n">
        <v>-1271</v>
      </c>
      <c r="J7" s="6" t="n">
        <v>-155</v>
      </c>
    </row>
    <row r="8">
      <c r="A8" s="4" t="inlineStr">
        <is>
          <t>Other comprehensive income (loss)</t>
        </is>
      </c>
      <c r="B8" s="6" t="n">
        <v>-4323</v>
      </c>
    </row>
    <row r="9">
      <c r="A9" s="4" t="inlineStr">
        <is>
          <t>Other comprehensive income</t>
        </is>
      </c>
      <c r="B9" s="6" t="n">
        <v>-5807</v>
      </c>
    </row>
    <row r="10">
      <c r="A10" s="4" t="inlineStr">
        <is>
          <t>Comprehensive income, attributable to owners of parent</t>
        </is>
      </c>
      <c r="B10" s="6" t="n">
        <v>-2433</v>
      </c>
      <c r="H10" s="6" t="n">
        <v>-58</v>
      </c>
      <c r="I10" s="6" t="n">
        <v>-1271</v>
      </c>
      <c r="J10" s="6" t="n">
        <v>-155</v>
      </c>
    </row>
    <row r="11">
      <c r="A11" s="4" t="inlineStr">
        <is>
          <t>Comprehensive income, attributable to non-controlling interests</t>
        </is>
      </c>
      <c r="B11" s="6" t="n">
        <v>-5024</v>
      </c>
    </row>
    <row r="12">
      <c r="A12" s="4" t="inlineStr">
        <is>
          <t>Comprehensive income</t>
        </is>
      </c>
      <c r="B12" s="6" t="n">
        <v>-7457</v>
      </c>
    </row>
    <row r="13">
      <c r="A13" s="3" t="inlineStr">
        <is>
          <t>Shareholder distributions</t>
        </is>
      </c>
    </row>
    <row r="14">
      <c r="A14" s="4" t="inlineStr">
        <is>
          <t>Preferred equity</t>
        </is>
      </c>
      <c r="B14" s="6" t="n">
        <v>-71</v>
      </c>
      <c r="F14" s="6" t="n">
        <v>71</v>
      </c>
      <c r="K14" s="6" t="n">
        <v>-71</v>
      </c>
    </row>
    <row r="15">
      <c r="A15" s="4" t="inlineStr">
        <is>
          <t>Non-controlling interests</t>
        </is>
      </c>
      <c r="B15" s="6" t="n">
        <v>-3465</v>
      </c>
      <c r="C15" s="6" t="n">
        <v>-3465</v>
      </c>
    </row>
    <row r="16">
      <c r="A16" s="3" t="inlineStr">
        <is>
          <t>Other items</t>
        </is>
      </c>
    </row>
    <row r="17">
      <c r="A17" s="4" t="inlineStr">
        <is>
          <t>Issue of equity</t>
        </is>
      </c>
      <c r="B17" s="6" t="n">
        <v>6707</v>
      </c>
      <c r="C17" s="6" t="n">
        <v>6897</v>
      </c>
      <c r="D17" s="6" t="n">
        <v>40</v>
      </c>
      <c r="E17" s="6" t="n">
        <v>-48</v>
      </c>
      <c r="F17" s="6" t="n">
        <v>-182</v>
      </c>
      <c r="K17" s="6" t="n">
        <v>-190</v>
      </c>
      <c r="L17" s="6" t="n">
        <v>0</v>
      </c>
    </row>
    <row r="18">
      <c r="A18" s="4" t="inlineStr">
        <is>
          <t>Share-based compensation</t>
        </is>
      </c>
      <c r="B18" s="6" t="n">
        <v>-1</v>
      </c>
      <c r="C18" s="6" t="n">
        <v>0</v>
      </c>
      <c r="E18" s="6" t="n">
        <v>29</v>
      </c>
      <c r="F18" s="6" t="n">
        <v>-30</v>
      </c>
      <c r="K18" s="6" t="n">
        <v>-1</v>
      </c>
    </row>
    <row r="19">
      <c r="A19" s="4" t="inlineStr">
        <is>
          <t>Ownership changes</t>
        </is>
      </c>
      <c r="B19" s="6" t="n">
        <v>-1130</v>
      </c>
      <c r="C19" s="6" t="n">
        <v>-1245</v>
      </c>
      <c r="F19" s="6" t="n">
        <v>292</v>
      </c>
      <c r="G19" s="6" t="n">
        <v>168</v>
      </c>
      <c r="H19" s="6" t="n">
        <v>-369</v>
      </c>
      <c r="I19" s="6" t="n">
        <v>63</v>
      </c>
      <c r="J19" s="6" t="n">
        <v>-39</v>
      </c>
      <c r="K19" s="6" t="n">
        <v>115</v>
      </c>
    </row>
    <row r="20">
      <c r="A20" s="4" t="inlineStr">
        <is>
          <t>Total change in period</t>
        </is>
      </c>
      <c r="B20" s="6" t="n">
        <v>-5780</v>
      </c>
      <c r="C20" s="6" t="n">
        <v>-2837</v>
      </c>
      <c r="D20" s="6" t="n">
        <v>40</v>
      </c>
      <c r="E20" s="6" t="n">
        <v>-19</v>
      </c>
      <c r="F20" s="6" t="n">
        <v>-1303</v>
      </c>
      <c r="G20" s="6" t="n">
        <v>168</v>
      </c>
      <c r="H20" s="6" t="n">
        <v>-427</v>
      </c>
      <c r="I20" s="6" t="n">
        <v>-1208</v>
      </c>
      <c r="J20" s="6" t="n">
        <v>-194</v>
      </c>
      <c r="K20" s="6" t="n">
        <v>-2943</v>
      </c>
      <c r="L20" s="6" t="n">
        <v>0</v>
      </c>
    </row>
    <row r="21">
      <c r="A21" s="4" t="inlineStr">
        <is>
          <t>Ending balance at Jun. 30, 2020</t>
        </is>
      </c>
      <c r="B21" s="6" t="n">
        <v>111066</v>
      </c>
      <c r="C21" s="6" t="n">
        <v>78996</v>
      </c>
      <c r="D21" s="6" t="n">
        <v>7345</v>
      </c>
      <c r="E21" s="6" t="n">
        <v>267</v>
      </c>
      <c r="F21" s="6" t="n">
        <v>14723</v>
      </c>
      <c r="G21" s="6" t="n">
        <v>1178</v>
      </c>
      <c r="H21" s="6" t="n">
        <v>7449</v>
      </c>
      <c r="I21" s="6" t="n">
        <v>-3225</v>
      </c>
      <c r="J21" s="6" t="n">
        <v>188</v>
      </c>
      <c r="K21" s="6" t="n">
        <v>27925</v>
      </c>
      <c r="L21" s="6" t="n">
        <v>4145</v>
      </c>
    </row>
    <row r="22">
      <c r="A22" s="3" t="inlineStr">
        <is>
          <t>Other items</t>
        </is>
      </c>
    </row>
    <row r="23">
      <c r="A23" s="4" t="inlineStr">
        <is>
          <t>Common equity</t>
        </is>
      </c>
      <c r="B23" s="6" t="n">
        <v>-363</v>
      </c>
      <c r="F23" s="6" t="n">
        <v>363</v>
      </c>
      <c r="K23" s="6" t="n">
        <v>-363</v>
      </c>
    </row>
    <row r="24">
      <c r="A24" s="4" t="inlineStr">
        <is>
          <t>Beginning balance (Previously stated) at Mar. 31, 2020</t>
        </is>
      </c>
      <c r="B24" s="6" t="n">
        <v>112447</v>
      </c>
      <c r="C24" s="6" t="n">
        <v>79637</v>
      </c>
      <c r="D24" s="6" t="n">
        <v>7344</v>
      </c>
      <c r="E24" s="6" t="n">
        <v>258</v>
      </c>
      <c r="F24" s="6" t="n">
        <v>15462</v>
      </c>
      <c r="G24" s="6" t="n">
        <v>1024</v>
      </c>
      <c r="H24" s="6" t="n">
        <v>7823</v>
      </c>
      <c r="I24" s="6" t="n">
        <v>-3351</v>
      </c>
      <c r="J24" s="6" t="n">
        <v>105</v>
      </c>
      <c r="K24" s="6" t="n">
        <v>28665</v>
      </c>
    </row>
    <row r="25">
      <c r="A25" s="3" t="inlineStr">
        <is>
          <t>Changes in period:</t>
        </is>
      </c>
    </row>
    <row r="26">
      <c r="A26" s="4" t="inlineStr">
        <is>
          <t>Net income attributable to shareholders</t>
        </is>
      </c>
      <c r="B26" s="6" t="n">
        <v>-656</v>
      </c>
    </row>
    <row r="27">
      <c r="A27" s="4" t="inlineStr">
        <is>
          <t>Non-controlling interests</t>
        </is>
      </c>
      <c r="B27" s="6" t="n">
        <v>-837</v>
      </c>
    </row>
    <row r="28">
      <c r="A28" s="4" t="inlineStr">
        <is>
          <t>Net income (loss)</t>
        </is>
      </c>
      <c r="B28" s="6" t="n">
        <v>-1493</v>
      </c>
    </row>
    <row r="29">
      <c r="A29" s="4" t="inlineStr">
        <is>
          <t>Other comprehensive income (loss)</t>
        </is>
      </c>
      <c r="B29" s="6" t="n">
        <v>124</v>
      </c>
      <c r="H29" s="6" t="n">
        <v>-38</v>
      </c>
      <c r="I29" s="6" t="n">
        <v>48</v>
      </c>
      <c r="J29" s="6" t="n">
        <v>114</v>
      </c>
    </row>
    <row r="30">
      <c r="A30" s="4" t="inlineStr">
        <is>
          <t>Other comprehensive income (loss)</t>
        </is>
      </c>
      <c r="B30" s="6" t="n">
        <v>422</v>
      </c>
    </row>
    <row r="31">
      <c r="A31" s="4" t="inlineStr">
        <is>
          <t>Other comprehensive income</t>
        </is>
      </c>
      <c r="B31" s="6" t="n">
        <v>546</v>
      </c>
    </row>
    <row r="32">
      <c r="A32" s="4" t="inlineStr">
        <is>
          <t>Comprehensive income, attributable to owners of parent</t>
        </is>
      </c>
      <c r="B32" s="6" t="n">
        <v>-532</v>
      </c>
      <c r="H32" s="6" t="n">
        <v>-38</v>
      </c>
      <c r="I32" s="6" t="n">
        <v>48</v>
      </c>
      <c r="J32" s="6" t="n">
        <v>114</v>
      </c>
    </row>
    <row r="33">
      <c r="A33" s="4" t="inlineStr">
        <is>
          <t>Comprehensive income, attributable to non-controlling interests</t>
        </is>
      </c>
      <c r="B33" s="6" t="n">
        <v>-415</v>
      </c>
    </row>
    <row r="34">
      <c r="A34" s="4" t="inlineStr">
        <is>
          <t>Comprehensive income</t>
        </is>
      </c>
      <c r="B34" s="6" t="n">
        <v>-947</v>
      </c>
    </row>
    <row r="35">
      <c r="A35" s="3" t="inlineStr">
        <is>
          <t>Shareholder distributions</t>
        </is>
      </c>
    </row>
    <row r="36">
      <c r="A36" s="4" t="inlineStr">
        <is>
          <t>Preferred equity</t>
        </is>
      </c>
      <c r="B36" s="6" t="n">
        <v>-36</v>
      </c>
      <c r="F36" s="6" t="n">
        <v>-36</v>
      </c>
      <c r="K36" s="6" t="n">
        <v>-36</v>
      </c>
    </row>
    <row r="37">
      <c r="A37" s="4" t="inlineStr">
        <is>
          <t>Non-controlling interests</t>
        </is>
      </c>
      <c r="B37" s="6" t="n">
        <v>-1308</v>
      </c>
      <c r="C37" s="6" t="n">
        <v>-1308</v>
      </c>
    </row>
    <row r="38">
      <c r="A38" s="3" t="inlineStr">
        <is>
          <t>Other items</t>
        </is>
      </c>
    </row>
    <row r="39">
      <c r="A39" s="4" t="inlineStr">
        <is>
          <t>Issue of equity</t>
        </is>
      </c>
      <c r="B39" s="6" t="n">
        <v>1460</v>
      </c>
      <c r="C39" s="6" t="n">
        <v>1537</v>
      </c>
      <c r="D39" s="6" t="n">
        <v>1</v>
      </c>
      <c r="E39" s="6" t="n">
        <v>-5</v>
      </c>
      <c r="F39" s="6" t="n">
        <v>-73</v>
      </c>
      <c r="K39" s="6" t="n">
        <v>-77</v>
      </c>
      <c r="L39" s="6" t="n">
        <v>0</v>
      </c>
    </row>
    <row r="40">
      <c r="A40" s="4" t="inlineStr">
        <is>
          <t>Share-based compensation</t>
        </is>
      </c>
      <c r="B40" s="6" t="n">
        <v>14</v>
      </c>
      <c r="C40" s="6" t="n">
        <v>0</v>
      </c>
      <c r="E40" s="6" t="n">
        <v>14</v>
      </c>
      <c r="F40" s="6" t="n">
        <v>0</v>
      </c>
      <c r="K40" s="6" t="n">
        <v>14</v>
      </c>
    </row>
    <row r="41">
      <c r="A41" s="4" t="inlineStr">
        <is>
          <t>Ownership changes</t>
        </is>
      </c>
      <c r="B41" s="6" t="n">
        <v>-383</v>
      </c>
      <c r="C41" s="6" t="n">
        <v>-455</v>
      </c>
      <c r="F41" s="6" t="n">
        <v>207</v>
      </c>
      <c r="G41" s="6" t="n">
        <v>154</v>
      </c>
      <c r="H41" s="6" t="n">
        <v>-336</v>
      </c>
      <c r="I41" s="6" t="n">
        <v>78</v>
      </c>
      <c r="J41" s="6" t="n">
        <v>-31</v>
      </c>
      <c r="K41" s="6" t="n">
        <v>72</v>
      </c>
    </row>
    <row r="42">
      <c r="A42" s="4" t="inlineStr">
        <is>
          <t>Total change in period</t>
        </is>
      </c>
      <c r="B42" s="6" t="n">
        <v>-1381</v>
      </c>
      <c r="C42" s="6" t="n">
        <v>-641</v>
      </c>
      <c r="D42" s="6" t="n">
        <v>1</v>
      </c>
      <c r="E42" s="6" t="n">
        <v>9</v>
      </c>
      <c r="F42" s="6" t="n">
        <v>-739</v>
      </c>
      <c r="G42" s="6" t="n">
        <v>154</v>
      </c>
      <c r="H42" s="6" t="n">
        <v>-374</v>
      </c>
      <c r="I42" s="6" t="n">
        <v>126</v>
      </c>
      <c r="J42" s="6" t="n">
        <v>83</v>
      </c>
      <c r="K42" s="6" t="n">
        <v>-740</v>
      </c>
      <c r="L42" s="6" t="n">
        <v>0</v>
      </c>
    </row>
    <row r="43">
      <c r="A43" s="4" t="inlineStr">
        <is>
          <t>Ending balance at Jun. 30, 2020</t>
        </is>
      </c>
      <c r="B43" s="6" t="n">
        <v>111066</v>
      </c>
      <c r="C43" s="6" t="n">
        <v>78996</v>
      </c>
      <c r="D43" s="6" t="n">
        <v>7345</v>
      </c>
      <c r="E43" s="6" t="n">
        <v>267</v>
      </c>
      <c r="F43" s="6" t="n">
        <v>14723</v>
      </c>
      <c r="G43" s="6" t="n">
        <v>1178</v>
      </c>
      <c r="H43" s="6" t="n">
        <v>7449</v>
      </c>
      <c r="I43" s="6" t="n">
        <v>-3225</v>
      </c>
      <c r="J43" s="6" t="n">
        <v>188</v>
      </c>
      <c r="K43" s="6" t="n">
        <v>27925</v>
      </c>
      <c r="L43" s="6" t="n">
        <v>4145</v>
      </c>
    </row>
    <row r="44">
      <c r="A44" s="3" t="inlineStr">
        <is>
          <t>Other items</t>
        </is>
      </c>
    </row>
    <row r="45">
      <c r="A45" s="4" t="inlineStr">
        <is>
          <t>Common equity</t>
        </is>
      </c>
      <c r="B45" s="6" t="n">
        <v>-181</v>
      </c>
      <c r="F45" s="6" t="n">
        <v>-181</v>
      </c>
      <c r="K45" s="6" t="n">
        <v>-181</v>
      </c>
    </row>
    <row r="46">
      <c r="A46" s="4" t="inlineStr">
        <is>
          <t>Beginning balance (Previously stated) at Dec. 31, 2020</t>
        </is>
      </c>
      <c r="B46" s="6" t="n">
        <v>122642</v>
      </c>
      <c r="C46" s="6" t="n">
        <v>86804</v>
      </c>
      <c r="D46" s="6" t="n">
        <v>7368</v>
      </c>
      <c r="E46" s="6" t="n">
        <v>285</v>
      </c>
      <c r="F46" s="6" t="n">
        <v>15178</v>
      </c>
      <c r="G46" s="6" t="n">
        <v>2691</v>
      </c>
      <c r="H46" s="6" t="n">
        <v>7530</v>
      </c>
      <c r="I46" s="6" t="n">
        <v>-2133</v>
      </c>
      <c r="J46" s="6" t="n">
        <v>774</v>
      </c>
      <c r="K46" s="6" t="n">
        <v>31693</v>
      </c>
      <c r="L46" s="6" t="n">
        <v>4145</v>
      </c>
    </row>
    <row r="47">
      <c r="A47" s="4" t="inlineStr">
        <is>
          <t>Beginning balance at Dec. 31, 2020</t>
        </is>
      </c>
      <c r="B47" s="6" t="n">
        <v>122642</v>
      </c>
      <c r="C47" s="6" t="n">
        <v>86804</v>
      </c>
      <c r="K47" s="6" t="n">
        <v>31693</v>
      </c>
      <c r="L47" s="6" t="n">
        <v>4145</v>
      </c>
    </row>
    <row r="48">
      <c r="A48" s="3" t="inlineStr">
        <is>
          <t>Changes in period:</t>
        </is>
      </c>
    </row>
    <row r="49">
      <c r="A49" s="4" t="inlineStr">
        <is>
          <t>Net income attributable to shareholders</t>
        </is>
      </c>
      <c r="B49" s="6" t="n">
        <v>2051</v>
      </c>
    </row>
    <row r="50">
      <c r="A50" s="4" t="inlineStr">
        <is>
          <t>Non-controlling interests</t>
        </is>
      </c>
      <c r="B50" s="6" t="n">
        <v>4154</v>
      </c>
    </row>
    <row r="51">
      <c r="A51" s="4" t="inlineStr">
        <is>
          <t>Net income (loss)</t>
        </is>
      </c>
      <c r="B51" s="6" t="n">
        <v>6205</v>
      </c>
    </row>
    <row r="52">
      <c r="A52" s="4" t="inlineStr">
        <is>
          <t>Other comprehensive income (loss)</t>
        </is>
      </c>
      <c r="B52" s="6" t="n">
        <v>230</v>
      </c>
      <c r="H52" s="6" t="n">
        <v>-116</v>
      </c>
      <c r="I52" s="6" t="n">
        <v>93</v>
      </c>
      <c r="J52" s="6" t="n">
        <v>253</v>
      </c>
    </row>
    <row r="53">
      <c r="A53" s="4" t="inlineStr">
        <is>
          <t>Other comprehensive income (loss)</t>
        </is>
      </c>
      <c r="B53" s="6" t="n">
        <v>147</v>
      </c>
    </row>
    <row r="54">
      <c r="A54" s="4" t="inlineStr">
        <is>
          <t>Other comprehensive income</t>
        </is>
      </c>
      <c r="B54" s="6" t="n">
        <v>377</v>
      </c>
    </row>
    <row r="55">
      <c r="A55" s="4" t="inlineStr">
        <is>
          <t>Comprehensive income, attributable to owners of parent</t>
        </is>
      </c>
      <c r="B55" s="6" t="n">
        <v>2281</v>
      </c>
      <c r="H55" s="6" t="n">
        <v>-116</v>
      </c>
      <c r="I55" s="6" t="n">
        <v>93</v>
      </c>
      <c r="J55" s="6" t="n">
        <v>253</v>
      </c>
    </row>
    <row r="56">
      <c r="A56" s="4" t="inlineStr">
        <is>
          <t>Comprehensive income, attributable to non-controlling interests</t>
        </is>
      </c>
      <c r="B56" s="6" t="n">
        <v>4301</v>
      </c>
    </row>
    <row r="57">
      <c r="A57" s="4" t="inlineStr">
        <is>
          <t>Comprehensive income</t>
        </is>
      </c>
      <c r="B57" s="6" t="n">
        <v>6582</v>
      </c>
    </row>
    <row r="58">
      <c r="A58" s="3" t="inlineStr">
        <is>
          <t>Shareholder distributions</t>
        </is>
      </c>
    </row>
    <row r="59">
      <c r="A59" s="4" t="inlineStr">
        <is>
          <t>Preferred equity</t>
        </is>
      </c>
      <c r="B59" s="6" t="n">
        <v>-75</v>
      </c>
      <c r="F59" s="6" t="n">
        <v>-75</v>
      </c>
      <c r="K59" s="6" t="n">
        <v>-75</v>
      </c>
    </row>
    <row r="60">
      <c r="A60" s="4" t="inlineStr">
        <is>
          <t>Non-controlling interests</t>
        </is>
      </c>
      <c r="B60" s="6" t="n">
        <v>-5350</v>
      </c>
      <c r="C60" s="6" t="n">
        <v>-5350</v>
      </c>
    </row>
    <row r="61">
      <c r="A61" s="3" t="inlineStr">
        <is>
          <t>Other items</t>
        </is>
      </c>
    </row>
    <row r="62">
      <c r="A62" s="4" t="inlineStr">
        <is>
          <t>Issue of equity</t>
        </is>
      </c>
      <c r="B62" s="6" t="n">
        <v>2503</v>
      </c>
      <c r="C62" s="6" t="n">
        <v>2791</v>
      </c>
      <c r="D62" s="6" t="n">
        <v>17</v>
      </c>
      <c r="E62" s="6" t="n">
        <v>-17</v>
      </c>
      <c r="F62" s="6" t="n">
        <v>-288</v>
      </c>
      <c r="K62" s="6" t="n">
        <v>-288</v>
      </c>
      <c r="L62" s="6" t="n">
        <v>0</v>
      </c>
    </row>
    <row r="63">
      <c r="A63" s="4" t="inlineStr">
        <is>
          <t>Share-based compensation</t>
        </is>
      </c>
      <c r="B63" s="6" t="n">
        <v>30</v>
      </c>
      <c r="C63" s="6" t="n">
        <v>0</v>
      </c>
      <c r="E63" s="6" t="n">
        <v>34</v>
      </c>
      <c r="F63" s="6" t="n">
        <v>-4</v>
      </c>
      <c r="K63" s="6" t="n">
        <v>30</v>
      </c>
    </row>
    <row r="64">
      <c r="A64" s="4" t="inlineStr">
        <is>
          <t>Ownership changes</t>
        </is>
      </c>
      <c r="B64" s="6" t="n">
        <v>535</v>
      </c>
      <c r="C64" s="6" t="n">
        <v>-123</v>
      </c>
      <c r="F64" s="6" t="n">
        <v>236</v>
      </c>
      <c r="G64" s="6" t="n">
        <v>904</v>
      </c>
      <c r="H64" s="6" t="n">
        <v>-628</v>
      </c>
      <c r="I64" s="6" t="n">
        <v>161</v>
      </c>
      <c r="J64" s="6" t="n">
        <v>-15</v>
      </c>
      <c r="K64" s="6" t="n">
        <v>658</v>
      </c>
    </row>
    <row r="65">
      <c r="A65" s="4" t="inlineStr">
        <is>
          <t>Total change in period</t>
        </is>
      </c>
      <c r="B65" s="6" t="n">
        <v>3295</v>
      </c>
      <c r="C65" s="6" t="n">
        <v>1619</v>
      </c>
      <c r="D65" s="6" t="n">
        <v>17</v>
      </c>
      <c r="E65" s="6" t="n">
        <v>17</v>
      </c>
      <c r="F65" s="6" t="n">
        <v>990</v>
      </c>
      <c r="G65" s="6" t="n">
        <v>904</v>
      </c>
      <c r="H65" s="6" t="n">
        <v>-744</v>
      </c>
      <c r="I65" s="6" t="n">
        <v>254</v>
      </c>
      <c r="J65" s="6" t="n">
        <v>238</v>
      </c>
      <c r="K65" s="6" t="n">
        <v>1676</v>
      </c>
      <c r="L65" s="6" t="n">
        <v>0</v>
      </c>
    </row>
    <row r="66">
      <c r="A66" s="4" t="inlineStr">
        <is>
          <t>Ending balance at Jun. 30, 2021</t>
        </is>
      </c>
      <c r="B66" s="6" t="n">
        <v>125937</v>
      </c>
      <c r="C66" s="6" t="n">
        <v>88423</v>
      </c>
      <c r="D66" s="6" t="n">
        <v>7385</v>
      </c>
      <c r="E66" s="6" t="n">
        <v>302</v>
      </c>
      <c r="F66" s="6" t="n">
        <v>16168</v>
      </c>
      <c r="G66" s="6" t="n">
        <v>3595</v>
      </c>
      <c r="H66" s="6" t="n">
        <v>6786</v>
      </c>
      <c r="I66" s="6" t="n">
        <v>-1879</v>
      </c>
      <c r="J66" s="6" t="n">
        <v>1012</v>
      </c>
      <c r="K66" s="6" t="n">
        <v>33369</v>
      </c>
      <c r="L66" s="6" t="n">
        <v>4145</v>
      </c>
    </row>
    <row r="67">
      <c r="A67" s="3" t="inlineStr">
        <is>
          <t>Other items</t>
        </is>
      </c>
    </row>
    <row r="68">
      <c r="A68" s="4" t="inlineStr">
        <is>
          <t>Common equity</t>
        </is>
      </c>
      <c r="B68" s="6" t="n">
        <v>-930</v>
      </c>
      <c r="F68" s="6" t="n">
        <v>-930</v>
      </c>
      <c r="K68" s="6" t="n">
        <v>-930</v>
      </c>
    </row>
    <row r="69">
      <c r="A69" s="4" t="inlineStr">
        <is>
          <t>Beginning balance (Previously stated) at Mar. 31, 2021</t>
        </is>
      </c>
      <c r="B69" s="6" t="n">
        <v>125934</v>
      </c>
      <c r="C69" s="6" t="n">
        <v>88836</v>
      </c>
      <c r="D69" s="6" t="n">
        <v>7392</v>
      </c>
      <c r="E69" s="6" t="n">
        <v>289</v>
      </c>
      <c r="F69" s="6" t="n">
        <v>16093</v>
      </c>
      <c r="G69" s="6" t="n">
        <v>3558</v>
      </c>
      <c r="H69" s="6" t="n">
        <v>7159</v>
      </c>
      <c r="I69" s="6" t="n">
        <v>-2467</v>
      </c>
      <c r="J69" s="6" t="n">
        <v>929</v>
      </c>
      <c r="K69" s="6" t="n">
        <v>32953</v>
      </c>
      <c r="L69" s="6" t="n">
        <v>4145</v>
      </c>
    </row>
    <row r="70">
      <c r="A70" s="3" t="inlineStr">
        <is>
          <t>Changes in period:</t>
        </is>
      </c>
    </row>
    <row r="71">
      <c r="A71" s="4" t="inlineStr">
        <is>
          <t>Net income attributable to shareholders</t>
        </is>
      </c>
      <c r="B71" s="6" t="n">
        <v>816</v>
      </c>
    </row>
    <row r="72">
      <c r="A72" s="4" t="inlineStr">
        <is>
          <t>Non-controlling interests</t>
        </is>
      </c>
      <c r="B72" s="6" t="n">
        <v>1613</v>
      </c>
    </row>
    <row r="73">
      <c r="A73" s="4" t="inlineStr">
        <is>
          <t>Net income (loss)</t>
        </is>
      </c>
      <c r="B73" s="6" t="n">
        <v>2429</v>
      </c>
    </row>
    <row r="74">
      <c r="A74" s="4" t="inlineStr">
        <is>
          <t>Other comprehensive income (loss)</t>
        </is>
      </c>
      <c r="B74" s="6" t="n">
        <v>508</v>
      </c>
      <c r="H74" s="6" t="n">
        <v>-35</v>
      </c>
      <c r="I74" s="6" t="n">
        <v>468</v>
      </c>
      <c r="J74" s="6" t="n">
        <v>75</v>
      </c>
    </row>
    <row r="75">
      <c r="A75" s="4" t="inlineStr">
        <is>
          <t>Other comprehensive income (loss)</t>
        </is>
      </c>
      <c r="B75" s="6" t="n">
        <v>896</v>
      </c>
    </row>
    <row r="76">
      <c r="A76" s="4" t="inlineStr">
        <is>
          <t>Other comprehensive income</t>
        </is>
      </c>
      <c r="B76" s="6" t="n">
        <v>1404</v>
      </c>
    </row>
    <row r="77">
      <c r="A77" s="4" t="inlineStr">
        <is>
          <t>Comprehensive income, attributable to owners of parent</t>
        </is>
      </c>
      <c r="B77" s="6" t="n">
        <v>1324</v>
      </c>
      <c r="H77" s="6" t="n">
        <v>-35</v>
      </c>
      <c r="I77" s="6" t="n">
        <v>468</v>
      </c>
      <c r="J77" s="6" t="n">
        <v>75</v>
      </c>
    </row>
    <row r="78">
      <c r="A78" s="4" t="inlineStr">
        <is>
          <t>Comprehensive income, attributable to non-controlling interests</t>
        </is>
      </c>
      <c r="B78" s="6" t="n">
        <v>2509</v>
      </c>
    </row>
    <row r="79">
      <c r="A79" s="4" t="inlineStr">
        <is>
          <t>Comprehensive income</t>
        </is>
      </c>
      <c r="B79" s="6" t="n">
        <v>3833</v>
      </c>
    </row>
    <row r="80">
      <c r="A80" s="3" t="inlineStr">
        <is>
          <t>Shareholder distributions</t>
        </is>
      </c>
    </row>
    <row r="81">
      <c r="A81" s="4" t="inlineStr">
        <is>
          <t>Preferred equity</t>
        </is>
      </c>
      <c r="B81" s="6" t="n">
        <v>-38</v>
      </c>
      <c r="F81" s="6" t="n">
        <v>-38</v>
      </c>
      <c r="K81" s="6" t="n">
        <v>-38</v>
      </c>
    </row>
    <row r="82">
      <c r="A82" s="4" t="inlineStr">
        <is>
          <t>Non-controlling interests</t>
        </is>
      </c>
      <c r="B82" s="6" t="n">
        <v>-2823</v>
      </c>
      <c r="C82" s="6" t="n">
        <v>-2823</v>
      </c>
    </row>
    <row r="83">
      <c r="A83" s="3" t="inlineStr">
        <is>
          <t>Other items</t>
        </is>
      </c>
    </row>
    <row r="84">
      <c r="A84" s="4" t="inlineStr">
        <is>
          <t>Issue of equity</t>
        </is>
      </c>
      <c r="B84" s="6" t="n">
        <v>-343</v>
      </c>
      <c r="C84" s="6" t="n">
        <v>-125</v>
      </c>
      <c r="D84" s="6" t="n">
        <v>-7</v>
      </c>
      <c r="E84" s="6" t="n">
        <v>-3</v>
      </c>
      <c r="F84" s="6" t="n">
        <v>-208</v>
      </c>
      <c r="K84" s="6" t="n">
        <v>-218</v>
      </c>
      <c r="L84" s="6" t="n">
        <v>0</v>
      </c>
    </row>
    <row r="85">
      <c r="A85" s="4" t="inlineStr">
        <is>
          <t>Share-based compensation</t>
        </is>
      </c>
      <c r="B85" s="6" t="n">
        <v>19</v>
      </c>
      <c r="C85" s="6" t="n">
        <v>0</v>
      </c>
      <c r="E85" s="6" t="n">
        <v>16</v>
      </c>
      <c r="F85" s="6" t="n">
        <v>3</v>
      </c>
      <c r="K85" s="6" t="n">
        <v>19</v>
      </c>
    </row>
    <row r="86">
      <c r="A86" s="4" t="inlineStr">
        <is>
          <t>Ownership changes</t>
        </is>
      </c>
      <c r="B86" s="6" t="n">
        <v>89</v>
      </c>
      <c r="C86" s="6" t="n">
        <v>26</v>
      </c>
      <c r="F86" s="6" t="n">
        <v>236</v>
      </c>
      <c r="G86" s="6" t="n">
        <v>37</v>
      </c>
      <c r="H86" s="6" t="n">
        <v>-338</v>
      </c>
      <c r="I86" s="6" t="n">
        <v>120</v>
      </c>
      <c r="J86" s="6" t="n">
        <v>8</v>
      </c>
      <c r="K86" s="6" t="n">
        <v>63</v>
      </c>
    </row>
    <row r="87">
      <c r="A87" s="4" t="inlineStr">
        <is>
          <t>Total change in period</t>
        </is>
      </c>
      <c r="B87" s="6" t="n">
        <v>3</v>
      </c>
      <c r="C87" s="6" t="n">
        <v>-413</v>
      </c>
      <c r="D87" s="6" t="n">
        <v>-7</v>
      </c>
      <c r="E87" s="6" t="n">
        <v>13</v>
      </c>
      <c r="F87" s="6" t="n">
        <v>75</v>
      </c>
      <c r="G87" s="6" t="n">
        <v>37</v>
      </c>
      <c r="H87" s="6" t="n">
        <v>-373</v>
      </c>
      <c r="I87" s="6" t="n">
        <v>588</v>
      </c>
      <c r="J87" s="6" t="n">
        <v>83</v>
      </c>
      <c r="K87" s="6" t="n">
        <v>416</v>
      </c>
      <c r="L87" s="6" t="n">
        <v>0</v>
      </c>
    </row>
    <row r="88">
      <c r="A88" s="4" t="inlineStr">
        <is>
          <t>Ending balance at Jun. 30, 2021</t>
        </is>
      </c>
      <c r="B88" s="6" t="n">
        <v>125937</v>
      </c>
      <c r="C88" s="5" t="n">
        <v>88423</v>
      </c>
      <c r="D88" s="5" t="n">
        <v>7385</v>
      </c>
      <c r="E88" s="5" t="n">
        <v>302</v>
      </c>
      <c r="F88" s="6" t="n">
        <v>16168</v>
      </c>
      <c r="G88" s="5" t="n">
        <v>3595</v>
      </c>
      <c r="H88" s="5" t="n">
        <v>6786</v>
      </c>
      <c r="I88" s="5" t="n">
        <v>-1879</v>
      </c>
      <c r="J88" s="5" t="n">
        <v>1012</v>
      </c>
      <c r="K88" s="6" t="n">
        <v>33369</v>
      </c>
      <c r="L88" s="5" t="n">
        <v>4145</v>
      </c>
    </row>
    <row r="89">
      <c r="A89" s="3" t="inlineStr">
        <is>
          <t>Other items</t>
        </is>
      </c>
    </row>
    <row r="90">
      <c r="A90" s="4" t="inlineStr">
        <is>
          <t>Common equity</t>
        </is>
      </c>
      <c r="B90" s="5" t="n">
        <v>-734</v>
      </c>
      <c r="F90" s="5" t="n">
        <v>-734</v>
      </c>
      <c r="K90" s="5" t="n">
        <v>-7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SEGMENTED INFORMATION - Asset Alloc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closure of products and services [line items]</t>
        </is>
      </c>
    </row>
    <row r="4">
      <c r="A4" s="4" t="inlineStr">
        <is>
          <t>Revenue</t>
        </is>
      </c>
      <c r="B4" s="5" t="n">
        <v>18286</v>
      </c>
      <c r="C4" s="5" t="n">
        <v>12829</v>
      </c>
      <c r="D4" s="5" t="n">
        <v>34696</v>
      </c>
      <c r="E4" s="5" t="n">
        <v>29415</v>
      </c>
    </row>
    <row r="5">
      <c r="A5" s="4" t="inlineStr">
        <is>
          <t>Assets</t>
        </is>
      </c>
      <c r="B5" s="6" t="n">
        <v>349217</v>
      </c>
      <c r="D5" s="6" t="n">
        <v>349217</v>
      </c>
      <c r="F5" s="5" t="n">
        <v>343696</v>
      </c>
    </row>
    <row r="6">
      <c r="A6" s="4" t="inlineStr">
        <is>
          <t>United States</t>
        </is>
      </c>
    </row>
    <row r="7">
      <c r="A7" s="3" t="inlineStr">
        <is>
          <t>Disclosure of products and services [line items]</t>
        </is>
      </c>
    </row>
    <row r="8">
      <c r="A8" s="4" t="inlineStr">
        <is>
          <t>Revenue</t>
        </is>
      </c>
      <c r="B8" s="6" t="n">
        <v>4294</v>
      </c>
      <c r="C8" s="6" t="n">
        <v>4111</v>
      </c>
      <c r="D8" s="6" t="n">
        <v>9023</v>
      </c>
      <c r="E8" s="6" t="n">
        <v>8650</v>
      </c>
    </row>
    <row r="9">
      <c r="A9" s="4" t="inlineStr">
        <is>
          <t>Assets</t>
        </is>
      </c>
      <c r="B9" s="6" t="n">
        <v>161103</v>
      </c>
      <c r="D9" s="6" t="n">
        <v>161103</v>
      </c>
      <c r="F9" s="6" t="n">
        <v>159684</v>
      </c>
    </row>
    <row r="10">
      <c r="A10" s="4" t="inlineStr">
        <is>
          <t>Canada</t>
        </is>
      </c>
    </row>
    <row r="11">
      <c r="A11" s="3" t="inlineStr">
        <is>
          <t>Disclosure of products and services [line items]</t>
        </is>
      </c>
    </row>
    <row r="12">
      <c r="A12" s="4" t="inlineStr">
        <is>
          <t>Revenue</t>
        </is>
      </c>
      <c r="B12" s="6" t="n">
        <v>1793</v>
      </c>
      <c r="C12" s="6" t="n">
        <v>1330</v>
      </c>
      <c r="D12" s="6" t="n">
        <v>3289</v>
      </c>
      <c r="E12" s="6" t="n">
        <v>2813</v>
      </c>
    </row>
    <row r="13">
      <c r="A13" s="4" t="inlineStr">
        <is>
          <t>Assets</t>
        </is>
      </c>
      <c r="B13" s="6" t="n">
        <v>39847</v>
      </c>
      <c r="D13" s="6" t="n">
        <v>39847</v>
      </c>
      <c r="F13" s="6" t="n">
        <v>36403</v>
      </c>
    </row>
    <row r="14">
      <c r="A14" s="4" t="inlineStr">
        <is>
          <t>United Kingdom</t>
        </is>
      </c>
    </row>
    <row r="15">
      <c r="A15" s="3" t="inlineStr">
        <is>
          <t>Disclosure of products and services [line items]</t>
        </is>
      </c>
    </row>
    <row r="16">
      <c r="A16" s="4" t="inlineStr">
        <is>
          <t>Revenue</t>
        </is>
      </c>
      <c r="B16" s="6" t="n">
        <v>5385</v>
      </c>
      <c r="C16" s="6" t="n">
        <v>2458</v>
      </c>
      <c r="D16" s="6" t="n">
        <v>9532</v>
      </c>
      <c r="E16" s="6" t="n">
        <v>7413</v>
      </c>
    </row>
    <row r="17">
      <c r="A17" s="4" t="inlineStr">
        <is>
          <t>Assets</t>
        </is>
      </c>
      <c r="B17" s="6" t="n">
        <v>34306</v>
      </c>
      <c r="D17" s="6" t="n">
        <v>34306</v>
      </c>
      <c r="F17" s="6" t="n">
        <v>31598</v>
      </c>
    </row>
    <row r="18">
      <c r="A18" s="4" t="inlineStr">
        <is>
          <t>Brazil</t>
        </is>
      </c>
    </row>
    <row r="19">
      <c r="A19" s="3" t="inlineStr">
        <is>
          <t>Disclosure of products and services [line items]</t>
        </is>
      </c>
    </row>
    <row r="20">
      <c r="A20" s="4" t="inlineStr">
        <is>
          <t>Revenue</t>
        </is>
      </c>
      <c r="B20" s="6" t="n">
        <v>934</v>
      </c>
      <c r="C20" s="6" t="n">
        <v>767</v>
      </c>
      <c r="D20" s="6" t="n">
        <v>1699</v>
      </c>
      <c r="E20" s="6" t="n">
        <v>1626</v>
      </c>
    </row>
    <row r="21">
      <c r="A21" s="4" t="inlineStr">
        <is>
          <t>Assets</t>
        </is>
      </c>
      <c r="B21" s="6" t="n">
        <v>22014</v>
      </c>
      <c r="D21" s="6" t="n">
        <v>22014</v>
      </c>
      <c r="F21" s="6" t="n">
        <v>20675</v>
      </c>
    </row>
    <row r="22">
      <c r="A22" s="4" t="inlineStr">
        <is>
          <t>Other Europe</t>
        </is>
      </c>
    </row>
    <row r="23">
      <c r="A23" s="3" t="inlineStr">
        <is>
          <t>Disclosure of products and services [line items]</t>
        </is>
      </c>
    </row>
    <row r="24">
      <c r="A24" s="4" t="inlineStr">
        <is>
          <t>Revenue</t>
        </is>
      </c>
      <c r="B24" s="6" t="n">
        <v>2162</v>
      </c>
      <c r="C24" s="6" t="n">
        <v>1273</v>
      </c>
      <c r="D24" s="6" t="n">
        <v>3902</v>
      </c>
      <c r="E24" s="6" t="n">
        <v>2869</v>
      </c>
    </row>
    <row r="25">
      <c r="A25" s="4" t="inlineStr">
        <is>
          <t>Assets</t>
        </is>
      </c>
      <c r="B25" s="6" t="n">
        <v>21650</v>
      </c>
      <c r="D25" s="6" t="n">
        <v>21650</v>
      </c>
      <c r="F25" s="6" t="n">
        <v>22267</v>
      </c>
    </row>
    <row r="26">
      <c r="A26" s="4" t="inlineStr">
        <is>
          <t>Australia</t>
        </is>
      </c>
    </row>
    <row r="27">
      <c r="A27" s="3" t="inlineStr">
        <is>
          <t>Disclosure of products and services [line items]</t>
        </is>
      </c>
    </row>
    <row r="28">
      <c r="A28" s="4" t="inlineStr">
        <is>
          <t>Revenue</t>
        </is>
      </c>
      <c r="B28" s="6" t="n">
        <v>1547</v>
      </c>
      <c r="C28" s="6" t="n">
        <v>1316</v>
      </c>
      <c r="D28" s="6" t="n">
        <v>2922</v>
      </c>
      <c r="E28" s="6" t="n">
        <v>2611</v>
      </c>
    </row>
    <row r="29">
      <c r="A29" s="4" t="inlineStr">
        <is>
          <t>Assets</t>
        </is>
      </c>
      <c r="B29" s="6" t="n">
        <v>21433</v>
      </c>
      <c r="D29" s="6" t="n">
        <v>21433</v>
      </c>
      <c r="F29" s="6" t="n">
        <v>22000</v>
      </c>
    </row>
    <row r="30">
      <c r="A30" s="4" t="inlineStr">
        <is>
          <t>India</t>
        </is>
      </c>
    </row>
    <row r="31">
      <c r="A31" s="3" t="inlineStr">
        <is>
          <t>Disclosure of products and services [line items]</t>
        </is>
      </c>
    </row>
    <row r="32">
      <c r="A32" s="4" t="inlineStr">
        <is>
          <t>Revenue</t>
        </is>
      </c>
      <c r="B32" s="6" t="n">
        <v>615</v>
      </c>
      <c r="C32" s="6" t="n">
        <v>183</v>
      </c>
      <c r="D32" s="6" t="n">
        <v>1202</v>
      </c>
      <c r="E32" s="6" t="n">
        <v>425</v>
      </c>
    </row>
    <row r="33">
      <c r="A33" s="4" t="inlineStr">
        <is>
          <t>Assets</t>
        </is>
      </c>
      <c r="B33" s="6" t="n">
        <v>20550</v>
      </c>
      <c r="D33" s="6" t="n">
        <v>20550</v>
      </c>
      <c r="F33" s="6" t="n">
        <v>21438</v>
      </c>
    </row>
    <row r="34">
      <c r="A34" s="4" t="inlineStr">
        <is>
          <t>Other Asia</t>
        </is>
      </c>
    </row>
    <row r="35">
      <c r="A35" s="3" t="inlineStr">
        <is>
          <t>Disclosure of products and services [line items]</t>
        </is>
      </c>
    </row>
    <row r="36">
      <c r="A36" s="4" t="inlineStr">
        <is>
          <t>Revenue</t>
        </is>
      </c>
      <c r="B36" s="6" t="n">
        <v>626</v>
      </c>
      <c r="C36" s="6" t="n">
        <v>588</v>
      </c>
      <c r="D36" s="6" t="n">
        <v>1307</v>
      </c>
      <c r="E36" s="6" t="n">
        <v>1009</v>
      </c>
    </row>
    <row r="37">
      <c r="A37" s="4" t="inlineStr">
        <is>
          <t>Assets</t>
        </is>
      </c>
      <c r="B37" s="6" t="n">
        <v>9521</v>
      </c>
      <c r="D37" s="6" t="n">
        <v>9521</v>
      </c>
      <c r="F37" s="6" t="n">
        <v>9343</v>
      </c>
    </row>
    <row r="38">
      <c r="A38" s="4" t="inlineStr">
        <is>
          <t>Colombia</t>
        </is>
      </c>
    </row>
    <row r="39">
      <c r="A39" s="3" t="inlineStr">
        <is>
          <t>Disclosure of products and services [line items]</t>
        </is>
      </c>
    </row>
    <row r="40">
      <c r="A40" s="4" t="inlineStr">
        <is>
          <t>Revenue</t>
        </is>
      </c>
      <c r="B40" s="6" t="n">
        <v>467</v>
      </c>
      <c r="C40" s="6" t="n">
        <v>357</v>
      </c>
      <c r="D40" s="6" t="n">
        <v>928</v>
      </c>
      <c r="E40" s="6" t="n">
        <v>877</v>
      </c>
    </row>
    <row r="41">
      <c r="A41" s="4" t="inlineStr">
        <is>
          <t>Assets</t>
        </is>
      </c>
      <c r="B41" s="6" t="n">
        <v>10279</v>
      </c>
      <c r="D41" s="6" t="n">
        <v>10279</v>
      </c>
      <c r="F41" s="6" t="n">
        <v>10919</v>
      </c>
    </row>
    <row r="42">
      <c r="A42" s="4" t="inlineStr">
        <is>
          <t>Other</t>
        </is>
      </c>
    </row>
    <row r="43">
      <c r="A43" s="3" t="inlineStr">
        <is>
          <t>Disclosure of products and services [line items]</t>
        </is>
      </c>
    </row>
    <row r="44">
      <c r="A44" s="4" t="inlineStr">
        <is>
          <t>Revenue</t>
        </is>
      </c>
      <c r="B44" s="6" t="n">
        <v>463</v>
      </c>
      <c r="C44" s="5" t="n">
        <v>446</v>
      </c>
      <c r="D44" s="6" t="n">
        <v>892</v>
      </c>
      <c r="E44" s="5" t="n">
        <v>1122</v>
      </c>
    </row>
    <row r="45">
      <c r="A45" s="4" t="inlineStr">
        <is>
          <t>Assets</t>
        </is>
      </c>
      <c r="B45" s="5" t="n">
        <v>8514</v>
      </c>
      <c r="D45" s="5" t="n">
        <v>8514</v>
      </c>
      <c r="F45" s="5" t="n">
        <v>936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OF CONSOLIDATED ENTITIES - Schedule of Balance Sheet Impact On Business Combinations (Details) - USD ($) $ in Millions</t>
        </is>
      </c>
      <c r="B1" s="2" t="inlineStr">
        <is>
          <t>Jun. 30, 2021</t>
        </is>
      </c>
      <c r="C1" s="2" t="inlineStr">
        <is>
          <t>Dec. 31, 2020</t>
        </is>
      </c>
    </row>
    <row r="2">
      <c r="A2" s="3" t="inlineStr">
        <is>
          <t>Disclosure of detailed information about business combination [line items]</t>
        </is>
      </c>
    </row>
    <row r="3">
      <c r="A3" s="4" t="inlineStr">
        <is>
          <t>Cash and cash equivalents</t>
        </is>
      </c>
      <c r="B3" s="5" t="n">
        <v>119</v>
      </c>
    </row>
    <row r="4">
      <c r="A4" s="4" t="inlineStr">
        <is>
          <t>Accounts receivable and other</t>
        </is>
      </c>
      <c r="B4" s="6" t="n">
        <v>276</v>
      </c>
    </row>
    <row r="5">
      <c r="A5" s="4" t="inlineStr">
        <is>
          <t>Inventory</t>
        </is>
      </c>
      <c r="B5" s="6" t="n">
        <v>118</v>
      </c>
    </row>
    <row r="6">
      <c r="A6" s="4" t="inlineStr">
        <is>
          <t>Equity accounted investments</t>
        </is>
      </c>
      <c r="B6" s="6" t="n">
        <v>74</v>
      </c>
    </row>
    <row r="7">
      <c r="A7" s="4" t="inlineStr">
        <is>
          <t>Investment properties</t>
        </is>
      </c>
      <c r="B7" s="6" t="n">
        <v>988</v>
      </c>
    </row>
    <row r="8">
      <c r="A8" s="4" t="inlineStr">
        <is>
          <t>Intangible assets</t>
        </is>
      </c>
      <c r="B8" s="6" t="n">
        <v>560</v>
      </c>
    </row>
    <row r="9">
      <c r="A9" s="4" t="inlineStr">
        <is>
          <t>Goodwill</t>
        </is>
      </c>
      <c r="B9" s="6" t="n">
        <v>14953</v>
      </c>
      <c r="C9" s="5" t="n">
        <v>14714</v>
      </c>
    </row>
    <row r="10">
      <c r="A10" s="4" t="inlineStr">
        <is>
          <t>Total assets</t>
        </is>
      </c>
      <c r="B10" s="6" t="n">
        <v>6952</v>
      </c>
    </row>
    <row r="11">
      <c r="A11" s="3" t="inlineStr">
        <is>
          <t>Less:</t>
        </is>
      </c>
    </row>
    <row r="12">
      <c r="A12" s="4" t="inlineStr">
        <is>
          <t>Accounts payable and other</t>
        </is>
      </c>
      <c r="B12" s="6" t="n">
        <v>-490</v>
      </c>
    </row>
    <row r="13">
      <c r="A13" s="4" t="inlineStr">
        <is>
          <t>Non-recourse borrowings</t>
        </is>
      </c>
      <c r="B13" s="6" t="n">
        <v>-2620</v>
      </c>
    </row>
    <row r="14">
      <c r="A14" s="4" t="inlineStr">
        <is>
          <t>Deferred income tax liabilities</t>
        </is>
      </c>
      <c r="B14" s="6" t="n">
        <v>-125</v>
      </c>
    </row>
    <row r="15">
      <c r="A15" s="4" t="inlineStr">
        <is>
          <t>Non-controlling interests</t>
        </is>
      </c>
      <c r="B15" s="6" t="n">
        <v>-101</v>
      </c>
    </row>
    <row r="16">
      <c r="A16" s="4" t="inlineStr">
        <is>
          <t>Total liabilities</t>
        </is>
      </c>
      <c r="B16" s="6" t="n">
        <v>-3336</v>
      </c>
    </row>
    <row r="17">
      <c r="A17" s="4" t="inlineStr">
        <is>
          <t>Net assets acquired</t>
        </is>
      </c>
      <c r="B17" s="6" t="n">
        <v>3616</v>
      </c>
    </row>
    <row r="18">
      <c r="A18" s="4" t="inlineStr">
        <is>
          <t>Renewable Power</t>
        </is>
      </c>
    </row>
    <row r="19">
      <c r="A19" s="3" t="inlineStr">
        <is>
          <t>Less:</t>
        </is>
      </c>
    </row>
    <row r="20">
      <c r="A20" s="4" t="inlineStr">
        <is>
          <t>Consideration transferred, acquisition-date asset level debt</t>
        </is>
      </c>
      <c r="B20" s="6" t="n">
        <v>1400</v>
      </c>
    </row>
    <row r="21">
      <c r="A21" s="4" t="inlineStr">
        <is>
          <t>Real Estate</t>
        </is>
      </c>
    </row>
    <row r="22">
      <c r="A22" s="3" t="inlineStr">
        <is>
          <t>Disclosure of detailed information about business combination [line items]</t>
        </is>
      </c>
    </row>
    <row r="23">
      <c r="A23" s="4" t="inlineStr">
        <is>
          <t>Investment properties</t>
        </is>
      </c>
      <c r="B23" s="6" t="n">
        <v>988</v>
      </c>
    </row>
    <row r="24">
      <c r="A24" s="4" t="inlineStr">
        <is>
          <t xml:space="preserve">Total </t>
        </is>
      </c>
    </row>
    <row r="25">
      <c r="A25" s="3" t="inlineStr">
        <is>
          <t>Disclosure of detailed information about business combination [line items]</t>
        </is>
      </c>
    </row>
    <row r="26">
      <c r="A26" s="4" t="inlineStr">
        <is>
          <t>Total assets</t>
        </is>
      </c>
      <c r="B26" s="6" t="n">
        <v>7000</v>
      </c>
    </row>
    <row r="27">
      <c r="A27" s="3" t="inlineStr">
        <is>
          <t>Less:</t>
        </is>
      </c>
    </row>
    <row r="28">
      <c r="A28" s="4" t="inlineStr">
        <is>
          <t>Consideration</t>
        </is>
      </c>
      <c r="B28" s="6" t="n">
        <v>3616</v>
      </c>
    </row>
    <row r="29">
      <c r="A29" s="4" t="inlineStr">
        <is>
          <t>Consideration transferred, acquisition-date asset level debt</t>
        </is>
      </c>
      <c r="B29" s="6" t="n">
        <v>3600</v>
      </c>
    </row>
    <row r="30">
      <c r="A30" s="4" t="inlineStr">
        <is>
          <t>Total  | Private Equity</t>
        </is>
      </c>
    </row>
    <row r="31">
      <c r="A31" s="3" t="inlineStr">
        <is>
          <t>Disclosure of detailed information about business combination [line items]</t>
        </is>
      </c>
    </row>
    <row r="32">
      <c r="A32" s="4" t="inlineStr">
        <is>
          <t>Cash and cash equivalents</t>
        </is>
      </c>
      <c r="B32" s="6" t="n">
        <v>17</v>
      </c>
    </row>
    <row r="33">
      <c r="A33" s="4" t="inlineStr">
        <is>
          <t>Accounts receivable and other</t>
        </is>
      </c>
      <c r="B33" s="6" t="n">
        <v>86</v>
      </c>
    </row>
    <row r="34">
      <c r="A34" s="4" t="inlineStr">
        <is>
          <t>Inventory</t>
        </is>
      </c>
      <c r="B34" s="6" t="n">
        <v>112</v>
      </c>
    </row>
    <row r="35">
      <c r="A35" s="4" t="inlineStr">
        <is>
          <t>Equity accounted investments</t>
        </is>
      </c>
      <c r="B35" s="6" t="n">
        <v>20</v>
      </c>
    </row>
    <row r="36">
      <c r="A36" s="4" t="inlineStr">
        <is>
          <t>Property, plant and equipment</t>
        </is>
      </c>
      <c r="B36" s="6" t="n">
        <v>68</v>
      </c>
    </row>
    <row r="37">
      <c r="A37" s="4" t="inlineStr">
        <is>
          <t>Intangible assets</t>
        </is>
      </c>
      <c r="B37" s="6" t="n">
        <v>91</v>
      </c>
    </row>
    <row r="38">
      <c r="A38" s="4" t="inlineStr">
        <is>
          <t>Goodwill</t>
        </is>
      </c>
      <c r="B38" s="6" t="n">
        <v>293</v>
      </c>
    </row>
    <row r="39">
      <c r="A39" s="4" t="inlineStr">
        <is>
          <t>Total assets</t>
        </is>
      </c>
      <c r="B39" s="6" t="n">
        <v>687</v>
      </c>
    </row>
    <row r="40">
      <c r="A40" s="3" t="inlineStr">
        <is>
          <t>Less:</t>
        </is>
      </c>
    </row>
    <row r="41">
      <c r="A41" s="4" t="inlineStr">
        <is>
          <t>Accounts payable and other</t>
        </is>
      </c>
      <c r="B41" s="6" t="n">
        <v>-204</v>
      </c>
    </row>
    <row r="42">
      <c r="A42" s="4" t="inlineStr">
        <is>
          <t>Non-recourse borrowings</t>
        </is>
      </c>
      <c r="B42" s="6" t="n">
        <v>-103</v>
      </c>
    </row>
    <row r="43">
      <c r="A43" s="4" t="inlineStr">
        <is>
          <t>Deferred income tax liabilities</t>
        </is>
      </c>
      <c r="B43" s="6" t="n">
        <v>-26</v>
      </c>
    </row>
    <row r="44">
      <c r="A44" s="4" t="inlineStr">
        <is>
          <t>Non-controlling interests</t>
        </is>
      </c>
      <c r="B44" s="6" t="n">
        <v>-11</v>
      </c>
    </row>
    <row r="45">
      <c r="A45" s="4" t="inlineStr">
        <is>
          <t>Total liabilities</t>
        </is>
      </c>
      <c r="B45" s="6" t="n">
        <v>-344</v>
      </c>
    </row>
    <row r="46">
      <c r="A46" s="4" t="inlineStr">
        <is>
          <t>Net assets acquired</t>
        </is>
      </c>
      <c r="B46" s="6" t="n">
        <v>343</v>
      </c>
    </row>
    <row r="47">
      <c r="A47" s="4" t="inlineStr">
        <is>
          <t>Consideration</t>
        </is>
      </c>
      <c r="B47" s="6" t="n">
        <v>343</v>
      </c>
    </row>
    <row r="48">
      <c r="A48" s="4" t="inlineStr">
        <is>
          <t>Total  | Renewable Power</t>
        </is>
      </c>
    </row>
    <row r="49">
      <c r="A49" s="3" t="inlineStr">
        <is>
          <t>Disclosure of detailed information about business combination [line items]</t>
        </is>
      </c>
    </row>
    <row r="50">
      <c r="A50" s="4" t="inlineStr">
        <is>
          <t>Cash and cash equivalents</t>
        </is>
      </c>
      <c r="B50" s="6" t="n">
        <v>2</v>
      </c>
    </row>
    <row r="51">
      <c r="A51" s="4" t="inlineStr">
        <is>
          <t>Accounts receivable and other</t>
        </is>
      </c>
      <c r="B51" s="6" t="n">
        <v>97</v>
      </c>
    </row>
    <row r="52">
      <c r="A52" s="4" t="inlineStr">
        <is>
          <t>Inventory</t>
        </is>
      </c>
      <c r="B52" s="6" t="n">
        <v>6</v>
      </c>
    </row>
    <row r="53">
      <c r="A53" s="4" t="inlineStr">
        <is>
          <t>Equity accounted investments</t>
        </is>
      </c>
      <c r="B53" s="6" t="n">
        <v>0</v>
      </c>
    </row>
    <row r="54">
      <c r="A54" s="4" t="inlineStr">
        <is>
          <t>Property, plant and equipment</t>
        </is>
      </c>
      <c r="B54" s="6" t="n">
        <v>2351</v>
      </c>
    </row>
    <row r="55">
      <c r="A55" s="4" t="inlineStr">
        <is>
          <t>Intangible assets</t>
        </is>
      </c>
      <c r="B55" s="6" t="n">
        <v>0</v>
      </c>
    </row>
    <row r="56">
      <c r="A56" s="4" t="inlineStr">
        <is>
          <t>Goodwill</t>
        </is>
      </c>
      <c r="B56" s="6" t="n">
        <v>102</v>
      </c>
    </row>
    <row r="57">
      <c r="A57" s="4" t="inlineStr">
        <is>
          <t>Total assets</t>
        </is>
      </c>
      <c r="B57" s="6" t="n">
        <v>2558</v>
      </c>
    </row>
    <row r="58">
      <c r="A58" s="3" t="inlineStr">
        <is>
          <t>Less:</t>
        </is>
      </c>
    </row>
    <row r="59">
      <c r="A59" s="4" t="inlineStr">
        <is>
          <t>Accounts payable and other</t>
        </is>
      </c>
      <c r="B59" s="6" t="n">
        <v>-155</v>
      </c>
    </row>
    <row r="60">
      <c r="A60" s="4" t="inlineStr">
        <is>
          <t>Non-recourse borrowings</t>
        </is>
      </c>
      <c r="B60" s="6" t="n">
        <v>-975</v>
      </c>
    </row>
    <row r="61">
      <c r="A61" s="4" t="inlineStr">
        <is>
          <t>Deferred income tax liabilities</t>
        </is>
      </c>
      <c r="B61" s="6" t="n">
        <v>0</v>
      </c>
    </row>
    <row r="62">
      <c r="A62" s="4" t="inlineStr">
        <is>
          <t>Non-controlling interests</t>
        </is>
      </c>
      <c r="B62" s="6" t="n">
        <v>0</v>
      </c>
    </row>
    <row r="63">
      <c r="A63" s="4" t="inlineStr">
        <is>
          <t>Total liabilities</t>
        </is>
      </c>
      <c r="B63" s="6" t="n">
        <v>-1130</v>
      </c>
    </row>
    <row r="64">
      <c r="A64" s="4" t="inlineStr">
        <is>
          <t>Net assets acquired</t>
        </is>
      </c>
      <c r="B64" s="6" t="n">
        <v>1428</v>
      </c>
    </row>
    <row r="65">
      <c r="A65" s="4" t="inlineStr">
        <is>
          <t>Consideration</t>
        </is>
      </c>
      <c r="B65" s="6" t="n">
        <v>1428</v>
      </c>
    </row>
    <row r="66">
      <c r="A66" s="4" t="inlineStr">
        <is>
          <t>Total  | Real Estate</t>
        </is>
      </c>
    </row>
    <row r="67">
      <c r="A67" s="3" t="inlineStr">
        <is>
          <t>Disclosure of detailed information about business combination [line items]</t>
        </is>
      </c>
    </row>
    <row r="68">
      <c r="A68" s="4" t="inlineStr">
        <is>
          <t>Cash and cash equivalents</t>
        </is>
      </c>
      <c r="B68" s="6" t="n">
        <v>54</v>
      </c>
    </row>
    <row r="69">
      <c r="A69" s="4" t="inlineStr">
        <is>
          <t>Accounts receivable and other</t>
        </is>
      </c>
      <c r="B69" s="6" t="n">
        <v>77</v>
      </c>
    </row>
    <row r="70">
      <c r="A70" s="4" t="inlineStr">
        <is>
          <t>Inventory</t>
        </is>
      </c>
      <c r="B70" s="6" t="n">
        <v>0</v>
      </c>
    </row>
    <row r="71">
      <c r="A71" s="4" t="inlineStr">
        <is>
          <t>Equity accounted investments</t>
        </is>
      </c>
      <c r="B71" s="6" t="n">
        <v>10</v>
      </c>
    </row>
    <row r="72">
      <c r="A72" s="4" t="inlineStr">
        <is>
          <t>Property, plant and equipment</t>
        </is>
      </c>
      <c r="B72" s="6" t="n">
        <v>1720</v>
      </c>
    </row>
    <row r="73">
      <c r="A73" s="4" t="inlineStr">
        <is>
          <t>Intangible assets</t>
        </is>
      </c>
      <c r="B73" s="6" t="n">
        <v>2</v>
      </c>
    </row>
    <row r="74">
      <c r="A74" s="4" t="inlineStr">
        <is>
          <t>Goodwill</t>
        </is>
      </c>
      <c r="B74" s="6" t="n">
        <v>0</v>
      </c>
    </row>
    <row r="75">
      <c r="A75" s="4" t="inlineStr">
        <is>
          <t>Total assets</t>
        </is>
      </c>
      <c r="B75" s="6" t="n">
        <v>2851</v>
      </c>
    </row>
    <row r="76">
      <c r="A76" s="3" t="inlineStr">
        <is>
          <t>Less:</t>
        </is>
      </c>
    </row>
    <row r="77">
      <c r="A77" s="4" t="inlineStr">
        <is>
          <t>Accounts payable and other</t>
        </is>
      </c>
      <c r="B77" s="6" t="n">
        <v>-70</v>
      </c>
    </row>
    <row r="78">
      <c r="A78" s="4" t="inlineStr">
        <is>
          <t>Non-recourse borrowings</t>
        </is>
      </c>
      <c r="B78" s="6" t="n">
        <v>-1319</v>
      </c>
    </row>
    <row r="79">
      <c r="A79" s="4" t="inlineStr">
        <is>
          <t>Deferred income tax liabilities</t>
        </is>
      </c>
      <c r="B79" s="6" t="n">
        <v>0</v>
      </c>
    </row>
    <row r="80">
      <c r="A80" s="4" t="inlineStr">
        <is>
          <t>Non-controlling interests</t>
        </is>
      </c>
      <c r="B80" s="6" t="n">
        <v>0</v>
      </c>
    </row>
    <row r="81">
      <c r="A81" s="4" t="inlineStr">
        <is>
          <t>Total liabilities</t>
        </is>
      </c>
      <c r="B81" s="6" t="n">
        <v>-1389</v>
      </c>
    </row>
    <row r="82">
      <c r="A82" s="4" t="inlineStr">
        <is>
          <t>Net assets acquired</t>
        </is>
      </c>
      <c r="B82" s="6" t="n">
        <v>1462</v>
      </c>
    </row>
    <row r="83">
      <c r="A83" s="4" t="inlineStr">
        <is>
          <t>Consideration</t>
        </is>
      </c>
      <c r="B83" s="5" t="n">
        <v>14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OF CONSOLIDATED ENTITIES - Narrative (Details) - USD ($) $ in Millions</t>
        </is>
      </c>
      <c r="B1" s="2" t="inlineStr">
        <is>
          <t>3 Months Ended</t>
        </is>
      </c>
      <c r="C1" s="2" t="inlineStr">
        <is>
          <t>6 Months Ended</t>
        </is>
      </c>
    </row>
    <row r="2">
      <c r="B2" s="2" t="inlineStr">
        <is>
          <t>Jun. 30, 2021</t>
        </is>
      </c>
      <c r="C2" s="2" t="inlineStr">
        <is>
          <t>Jun. 30, 2021</t>
        </is>
      </c>
      <c r="D2" s="2" t="inlineStr">
        <is>
          <t>Dec. 31, 2020</t>
        </is>
      </c>
    </row>
    <row r="3">
      <c r="A3" s="3" t="inlineStr">
        <is>
          <t>Disclosure of detailed information about business combination [line items]</t>
        </is>
      </c>
    </row>
    <row r="4">
      <c r="A4" s="4" t="inlineStr">
        <is>
          <t>Cash and cash equivalents recognised as of acquisition date</t>
        </is>
      </c>
      <c r="B4" s="5" t="n">
        <v>119</v>
      </c>
      <c r="C4" s="5" t="n">
        <v>119</v>
      </c>
    </row>
    <row r="5">
      <c r="A5" s="4" t="inlineStr">
        <is>
          <t>Revenue of acquired entities since acquisition date</t>
        </is>
      </c>
      <c r="C5" s="6" t="n">
        <v>308</v>
      </c>
    </row>
    <row r="6">
      <c r="A6" s="4" t="inlineStr">
        <is>
          <t>Profit (loss) of acquired entities since acquisition date</t>
        </is>
      </c>
      <c r="C6" s="6" t="n">
        <v>1</v>
      </c>
    </row>
    <row r="7">
      <c r="A7" s="4" t="inlineStr">
        <is>
          <t>Goodwill</t>
        </is>
      </c>
      <c r="B7" s="6" t="n">
        <v>14953</v>
      </c>
      <c r="C7" s="6" t="n">
        <v>14953</v>
      </c>
      <c r="D7" s="5" t="n">
        <v>14714</v>
      </c>
    </row>
    <row r="8">
      <c r="A8" s="4" t="inlineStr">
        <is>
          <t>Revenue of combined entity as if combination occurred at beginning of period</t>
        </is>
      </c>
      <c r="C8" s="6" t="n">
        <v>616</v>
      </c>
    </row>
    <row r="9">
      <c r="A9" s="4" t="inlineStr">
        <is>
          <t>Net income (loss) of combined entity as if combination occurred at beginning of period</t>
        </is>
      </c>
      <c r="C9" s="6" t="n">
        <v>-58</v>
      </c>
    </row>
    <row r="10">
      <c r="A10" s="4" t="inlineStr">
        <is>
          <t>Identifiable Assets Acquired Recognised As Of Acquisition Date</t>
        </is>
      </c>
      <c r="B10" s="6" t="n">
        <v>6952</v>
      </c>
      <c r="C10" s="6" t="n">
        <v>6952</v>
      </c>
    </row>
    <row r="11">
      <c r="A11" s="4" t="inlineStr">
        <is>
          <t>Deferred tax liabilities recognised as of acquisition date</t>
        </is>
      </c>
      <c r="B11" s="6" t="n">
        <v>125</v>
      </c>
      <c r="C11" s="6" t="n">
        <v>125</v>
      </c>
    </row>
    <row r="12">
      <c r="A12" s="4" t="inlineStr">
        <is>
          <t>Liabilities Recognized as of Acquisition Date</t>
        </is>
      </c>
      <c r="B12" s="6" t="n">
        <v>3336</v>
      </c>
      <c r="C12" s="6" t="n">
        <v>3336</v>
      </c>
    </row>
    <row r="13">
      <c r="A13" s="4" t="inlineStr">
        <is>
          <t>Borrowings recognised as of acquisition date</t>
        </is>
      </c>
      <c r="B13" s="6" t="n">
        <v>2620</v>
      </c>
      <c r="C13" s="6" t="n">
        <v>2620</v>
      </c>
    </row>
    <row r="14">
      <c r="A14" s="4" t="inlineStr">
        <is>
          <t>Liabilities and Non Controlling interest Equity</t>
        </is>
      </c>
      <c r="B14" s="6" t="n">
        <v>-3300</v>
      </c>
    </row>
    <row r="15">
      <c r="A15" s="4" t="inlineStr">
        <is>
          <t>Business combinations [member]</t>
        </is>
      </c>
    </row>
    <row r="16">
      <c r="A16" s="3" t="inlineStr">
        <is>
          <t>Disclosure of detailed information about business combination [line items]</t>
        </is>
      </c>
    </row>
    <row r="17">
      <c r="A17" s="4" t="inlineStr">
        <is>
          <t>Total consideration</t>
        </is>
      </c>
      <c r="B17" s="6" t="n">
        <v>3616</v>
      </c>
      <c r="C17" s="6" t="n">
        <v>3616</v>
      </c>
    </row>
    <row r="18">
      <c r="A18" s="4" t="inlineStr">
        <is>
          <t>Identifiable Assets Acquired Recognised As Of Acquisition Date</t>
        </is>
      </c>
      <c r="B18" s="6" t="n">
        <v>7000</v>
      </c>
      <c r="C18" s="6" t="n">
        <v>7000</v>
      </c>
    </row>
    <row r="19">
      <c r="A19" s="4" t="inlineStr">
        <is>
          <t>Consideration transferred, acquisition-date asset level debt</t>
        </is>
      </c>
      <c r="B19" s="6" t="n">
        <v>3600</v>
      </c>
      <c r="C19" s="6" t="n">
        <v>3600</v>
      </c>
    </row>
    <row r="20">
      <c r="A20" s="4" t="inlineStr">
        <is>
          <t>Real Estate | Business combinations [member]</t>
        </is>
      </c>
    </row>
    <row r="21">
      <c r="A21" s="3" t="inlineStr">
        <is>
          <t>Disclosure of detailed information about business combination [line items]</t>
        </is>
      </c>
    </row>
    <row r="22">
      <c r="A22" s="4" t="inlineStr">
        <is>
          <t>Cash and cash equivalents recognised as of acquisition date</t>
        </is>
      </c>
      <c r="B22" s="6" t="n">
        <v>54</v>
      </c>
      <c r="C22" s="6" t="n">
        <v>54</v>
      </c>
    </row>
    <row r="23">
      <c r="A23" s="4" t="inlineStr">
        <is>
          <t>Total consideration</t>
        </is>
      </c>
      <c r="B23" s="6" t="n">
        <v>1462</v>
      </c>
      <c r="C23" s="6" t="n">
        <v>1462</v>
      </c>
    </row>
    <row r="24">
      <c r="A24" s="4" t="inlineStr">
        <is>
          <t>Goodwill</t>
        </is>
      </c>
      <c r="B24" s="6" t="n">
        <v>0</v>
      </c>
      <c r="C24" s="6" t="n">
        <v>0</v>
      </c>
    </row>
    <row r="25">
      <c r="A25" s="4" t="inlineStr">
        <is>
          <t>Identifiable Assets Acquired Recognised As Of Acquisition Date</t>
        </is>
      </c>
      <c r="B25" s="6" t="n">
        <v>2851</v>
      </c>
      <c r="C25" s="6" t="n">
        <v>2851</v>
      </c>
    </row>
    <row r="26">
      <c r="A26" s="4" t="inlineStr">
        <is>
          <t>Property, plant and equipment</t>
        </is>
      </c>
      <c r="B26" s="6" t="n">
        <v>1720</v>
      </c>
      <c r="C26" s="6" t="n">
        <v>1720</v>
      </c>
    </row>
    <row r="27">
      <c r="A27" s="4" t="inlineStr">
        <is>
          <t>Deferred tax liabilities recognised as of acquisition date</t>
        </is>
      </c>
      <c r="B27" s="6" t="n">
        <v>0</v>
      </c>
      <c r="C27" s="6" t="n">
        <v>0</v>
      </c>
    </row>
    <row r="28">
      <c r="A28" s="4" t="inlineStr">
        <is>
          <t>Liabilities Recognized as of Acquisition Date</t>
        </is>
      </c>
      <c r="B28" s="6" t="n">
        <v>1389</v>
      </c>
      <c r="C28" s="6" t="n">
        <v>1389</v>
      </c>
    </row>
    <row r="29">
      <c r="A29" s="4" t="inlineStr">
        <is>
          <t>Borrowings recognised as of acquisition date</t>
        </is>
      </c>
      <c r="B29" s="6" t="n">
        <v>1319</v>
      </c>
      <c r="C29" s="6" t="n">
        <v>1319</v>
      </c>
    </row>
    <row r="30">
      <c r="A30" s="4" t="inlineStr">
        <is>
          <t>Renewable Power</t>
        </is>
      </c>
    </row>
    <row r="31">
      <c r="A31" s="3" t="inlineStr">
        <is>
          <t>Disclosure of detailed information about business combination [line items]</t>
        </is>
      </c>
    </row>
    <row r="32">
      <c r="A32" s="4" t="inlineStr">
        <is>
          <t>Revenue of combined entity as if combination occurred at beginning of period</t>
        </is>
      </c>
      <c r="C32" s="6" t="n">
        <v>143</v>
      </c>
    </row>
    <row r="33">
      <c r="A33" s="4" t="inlineStr">
        <is>
          <t>Net income (loss) of combined entity as if combination occurred at beginning of period</t>
        </is>
      </c>
      <c r="C33" s="6" t="n">
        <v>-19</v>
      </c>
    </row>
    <row r="34">
      <c r="A34" s="4" t="inlineStr">
        <is>
          <t>Consideration transferred, acquisition-date asset level debt</t>
        </is>
      </c>
      <c r="B34" s="5" t="n">
        <v>1400</v>
      </c>
      <c r="C34" s="5" t="n">
        <v>1400</v>
      </c>
    </row>
    <row r="35">
      <c r="A35" s="4" t="inlineStr">
        <is>
          <t>Percentage of interests acquired</t>
        </is>
      </c>
      <c r="B35" s="4" t="inlineStr">
        <is>
          <t>100.00%</t>
        </is>
      </c>
      <c r="C35" s="4" t="inlineStr">
        <is>
          <t>100.00%</t>
        </is>
      </c>
    </row>
    <row r="36">
      <c r="A36" s="4" t="inlineStr">
        <is>
          <t>Renewable Power | Business combinations [member]</t>
        </is>
      </c>
    </row>
    <row r="37">
      <c r="A37" s="3" t="inlineStr">
        <is>
          <t>Disclosure of detailed information about business combination [line items]</t>
        </is>
      </c>
    </row>
    <row r="38">
      <c r="A38" s="4" t="inlineStr">
        <is>
          <t>Cash and cash equivalents recognised as of acquisition date</t>
        </is>
      </c>
      <c r="B38" s="5" t="n">
        <v>2</v>
      </c>
      <c r="C38" s="5" t="n">
        <v>2</v>
      </c>
    </row>
    <row r="39">
      <c r="A39" s="4" t="inlineStr">
        <is>
          <t>Total consideration</t>
        </is>
      </c>
      <c r="B39" s="6" t="n">
        <v>1428</v>
      </c>
      <c r="C39" s="6" t="n">
        <v>1428</v>
      </c>
    </row>
    <row r="40">
      <c r="A40" s="4" t="inlineStr">
        <is>
          <t>Goodwill</t>
        </is>
      </c>
      <c r="B40" s="6" t="n">
        <v>102</v>
      </c>
      <c r="C40" s="6" t="n">
        <v>102</v>
      </c>
    </row>
    <row r="41">
      <c r="A41" s="4" t="inlineStr">
        <is>
          <t>Identifiable Assets Acquired Recognised As Of Acquisition Date</t>
        </is>
      </c>
      <c r="B41" s="6" t="n">
        <v>2558</v>
      </c>
      <c r="C41" s="6" t="n">
        <v>2558</v>
      </c>
    </row>
    <row r="42">
      <c r="A42" s="4" t="inlineStr">
        <is>
          <t>Property, plant and equipment</t>
        </is>
      </c>
      <c r="B42" s="6" t="n">
        <v>2351</v>
      </c>
      <c r="C42" s="6" t="n">
        <v>2351</v>
      </c>
    </row>
    <row r="43">
      <c r="A43" s="4" t="inlineStr">
        <is>
          <t>Deferred tax liabilities recognised as of acquisition date</t>
        </is>
      </c>
      <c r="B43" s="6" t="n">
        <v>0</v>
      </c>
      <c r="C43" s="6" t="n">
        <v>0</v>
      </c>
    </row>
    <row r="44">
      <c r="A44" s="4" t="inlineStr">
        <is>
          <t>Liabilities Recognized as of Acquisition Date</t>
        </is>
      </c>
      <c r="B44" s="6" t="n">
        <v>1130</v>
      </c>
      <c r="C44" s="6" t="n">
        <v>1130</v>
      </c>
    </row>
    <row r="45">
      <c r="A45" s="4" t="inlineStr">
        <is>
          <t>Borrowings recognised as of acquisition date</t>
        </is>
      </c>
      <c r="B45" s="5" t="n">
        <v>975</v>
      </c>
      <c r="C45" s="5" t="n">
        <v>975</v>
      </c>
    </row>
    <row r="46">
      <c r="A46" s="4" t="inlineStr">
        <is>
          <t>Renewable Power | Oregon Wind Portfolio</t>
        </is>
      </c>
    </row>
    <row r="47">
      <c r="A47" s="3" t="inlineStr">
        <is>
          <t>Disclosure of detailed information about business combination [line items]</t>
        </is>
      </c>
    </row>
    <row r="48">
      <c r="A48" s="4" t="inlineStr">
        <is>
          <t>Percentage of interests acquired</t>
        </is>
      </c>
      <c r="B48" s="4" t="inlineStr">
        <is>
          <t>100.00%</t>
        </is>
      </c>
      <c r="C48" s="4" t="inlineStr">
        <is>
          <t>100.00%</t>
        </is>
      </c>
    </row>
    <row r="49">
      <c r="A49" s="4" t="inlineStr">
        <is>
          <t>Private Equity | Business combinations [member]</t>
        </is>
      </c>
    </row>
    <row r="50">
      <c r="A50" s="3" t="inlineStr">
        <is>
          <t>Disclosure of detailed information about business combination [line items]</t>
        </is>
      </c>
    </row>
    <row r="51">
      <c r="A51" s="4" t="inlineStr">
        <is>
          <t>Cash and cash equivalents recognised as of acquisition date</t>
        </is>
      </c>
      <c r="B51" s="5" t="n">
        <v>17</v>
      </c>
      <c r="C51" s="5" t="n">
        <v>17</v>
      </c>
    </row>
    <row r="52">
      <c r="A52" s="4" t="inlineStr">
        <is>
          <t>Total consideration</t>
        </is>
      </c>
      <c r="B52" s="6" t="n">
        <v>343</v>
      </c>
      <c r="C52" s="6" t="n">
        <v>343</v>
      </c>
    </row>
    <row r="53">
      <c r="A53" s="4" t="inlineStr">
        <is>
          <t>Goodwill</t>
        </is>
      </c>
      <c r="B53" s="6" t="n">
        <v>293</v>
      </c>
      <c r="C53" s="6" t="n">
        <v>293</v>
      </c>
    </row>
    <row r="54">
      <c r="A54" s="4" t="inlineStr">
        <is>
          <t>Identifiable Assets Acquired Recognised As Of Acquisition Date</t>
        </is>
      </c>
      <c r="B54" s="6" t="n">
        <v>687</v>
      </c>
      <c r="C54" s="6" t="n">
        <v>687</v>
      </c>
    </row>
    <row r="55">
      <c r="A55" s="4" t="inlineStr">
        <is>
          <t>Property, plant and equipment</t>
        </is>
      </c>
      <c r="B55" s="6" t="n">
        <v>68</v>
      </c>
      <c r="C55" s="6" t="n">
        <v>68</v>
      </c>
    </row>
    <row r="56">
      <c r="A56" s="4" t="inlineStr">
        <is>
          <t>Deferred tax liabilities recognised as of acquisition date</t>
        </is>
      </c>
      <c r="B56" s="6" t="n">
        <v>26</v>
      </c>
      <c r="C56" s="6" t="n">
        <v>26</v>
      </c>
    </row>
    <row r="57">
      <c r="A57" s="4" t="inlineStr">
        <is>
          <t>Liabilities Recognized as of Acquisition Date</t>
        </is>
      </c>
      <c r="B57" s="6" t="n">
        <v>344</v>
      </c>
      <c r="C57" s="6" t="n">
        <v>344</v>
      </c>
    </row>
    <row r="58">
      <c r="A58" s="4" t="inlineStr">
        <is>
          <t>Borrowings recognised as of acquisition date</t>
        </is>
      </c>
      <c r="B58" s="5" t="n">
        <v>103</v>
      </c>
      <c r="C58" s="5" t="n">
        <v>10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OF CONSOLIDATED ENTITIES - Schedule of Balance Sheet Impact on Significant Business Combinations (Details) - USD ($) $ in Millions</t>
        </is>
      </c>
      <c r="B1" s="2" t="inlineStr">
        <is>
          <t>6 Months Ended</t>
        </is>
      </c>
    </row>
    <row r="2">
      <c r="B2" s="2" t="inlineStr">
        <is>
          <t>Jun. 30, 2021</t>
        </is>
      </c>
      <c r="C2" s="2" t="inlineStr">
        <is>
          <t>Dec. 31, 2020</t>
        </is>
      </c>
    </row>
    <row r="3">
      <c r="A3" s="3" t="inlineStr">
        <is>
          <t>Disclosure of detailed information about business combination [line items]</t>
        </is>
      </c>
    </row>
    <row r="4">
      <c r="A4" s="4" t="inlineStr">
        <is>
          <t>Cash and cash equivalents</t>
        </is>
      </c>
      <c r="B4" s="5" t="n">
        <v>119</v>
      </c>
    </row>
    <row r="5">
      <c r="A5" s="4" t="inlineStr">
        <is>
          <t>Accounts receivable and other</t>
        </is>
      </c>
      <c r="B5" s="6" t="n">
        <v>276</v>
      </c>
    </row>
    <row r="6">
      <c r="A6" s="4" t="inlineStr">
        <is>
          <t>Inventory</t>
        </is>
      </c>
      <c r="B6" s="6" t="n">
        <v>118</v>
      </c>
    </row>
    <row r="7">
      <c r="A7" s="4" t="inlineStr">
        <is>
          <t>Equity accounted investments</t>
        </is>
      </c>
      <c r="B7" s="6" t="n">
        <v>74</v>
      </c>
    </row>
    <row r="8">
      <c r="A8" s="4" t="inlineStr">
        <is>
          <t>Investment properties</t>
        </is>
      </c>
      <c r="B8" s="6" t="n">
        <v>988</v>
      </c>
    </row>
    <row r="9">
      <c r="A9" s="4" t="inlineStr">
        <is>
          <t>Intangible assets</t>
        </is>
      </c>
      <c r="B9" s="6" t="n">
        <v>560</v>
      </c>
    </row>
    <row r="10">
      <c r="A10" s="4" t="inlineStr">
        <is>
          <t>Goodwill</t>
        </is>
      </c>
      <c r="B10" s="6" t="n">
        <v>14953</v>
      </c>
      <c r="C10" s="5" t="n">
        <v>14714</v>
      </c>
    </row>
    <row r="11">
      <c r="A11" s="4" t="inlineStr">
        <is>
          <t>Total assets</t>
        </is>
      </c>
      <c r="B11" s="6" t="n">
        <v>6952</v>
      </c>
    </row>
    <row r="12">
      <c r="A12" s="3" t="inlineStr">
        <is>
          <t>Less:</t>
        </is>
      </c>
    </row>
    <row r="13">
      <c r="A13" s="4" t="inlineStr">
        <is>
          <t>Accounts payable and other</t>
        </is>
      </c>
      <c r="B13" s="6" t="n">
        <v>-490</v>
      </c>
    </row>
    <row r="14">
      <c r="A14" s="4" t="inlineStr">
        <is>
          <t>Non-recourse borrowings</t>
        </is>
      </c>
      <c r="B14" s="6" t="n">
        <v>-2620</v>
      </c>
    </row>
    <row r="15">
      <c r="A15" s="4" t="inlineStr">
        <is>
          <t>Deferred income tax liabilities</t>
        </is>
      </c>
      <c r="B15" s="6" t="n">
        <v>-125</v>
      </c>
    </row>
    <row r="16">
      <c r="A16" s="4" t="inlineStr">
        <is>
          <t>Non-controlling interests</t>
        </is>
      </c>
      <c r="B16" s="6" t="n">
        <v>-101</v>
      </c>
    </row>
    <row r="17">
      <c r="A17" s="4" t="inlineStr">
        <is>
          <t>Total liabilities</t>
        </is>
      </c>
      <c r="B17" s="6" t="n">
        <v>-3336</v>
      </c>
    </row>
    <row r="18">
      <c r="A18" s="4" t="inlineStr">
        <is>
          <t>Net assets acquired</t>
        </is>
      </c>
      <c r="B18" s="6" t="n">
        <v>3616</v>
      </c>
    </row>
    <row r="19">
      <c r="A19" s="4" t="inlineStr">
        <is>
          <t>Revenue of combined entity as if combination occurred at beginning of period</t>
        </is>
      </c>
      <c r="B19" s="6" t="n">
        <v>616</v>
      </c>
    </row>
    <row r="20">
      <c r="A20" s="4" t="inlineStr">
        <is>
          <t>Profit (loss) of combined entity as if combination occurred at beginning of period</t>
        </is>
      </c>
      <c r="B20" s="5" t="n">
        <v>58</v>
      </c>
    </row>
    <row r="21">
      <c r="A21" s="4" t="inlineStr">
        <is>
          <t>Renewable Power</t>
        </is>
      </c>
    </row>
    <row r="22">
      <c r="A22" s="3" t="inlineStr">
        <is>
          <t>Disclosure of detailed information about business combination [line items]</t>
        </is>
      </c>
    </row>
    <row r="23">
      <c r="A23" s="4" t="inlineStr">
        <is>
          <t>Percentage of interests acquired</t>
        </is>
      </c>
      <c r="B23" s="4" t="inlineStr">
        <is>
          <t>100.00%</t>
        </is>
      </c>
    </row>
    <row r="24">
      <c r="A24" s="3" t="inlineStr">
        <is>
          <t>Less:</t>
        </is>
      </c>
    </row>
    <row r="25">
      <c r="A25" s="4" t="inlineStr">
        <is>
          <t>Revenue of combined entity as if combination occurred at beginning of period</t>
        </is>
      </c>
      <c r="B25" s="5" t="n">
        <v>143</v>
      </c>
    </row>
    <row r="26">
      <c r="A26" s="4" t="inlineStr">
        <is>
          <t>Profit (loss) of combined entity as if combination occurred at beginning of period</t>
        </is>
      </c>
      <c r="B26" s="6" t="n">
        <v>19</v>
      </c>
    </row>
    <row r="27">
      <c r="A27" s="4" t="inlineStr">
        <is>
          <t>Consideration transferred, acquisition-date asset level debt</t>
        </is>
      </c>
      <c r="B27" s="6" t="n">
        <v>1400</v>
      </c>
    </row>
    <row r="28">
      <c r="A28" s="4" t="inlineStr">
        <is>
          <t>Real Estate</t>
        </is>
      </c>
    </row>
    <row r="29">
      <c r="A29" s="3" t="inlineStr">
        <is>
          <t>Disclosure of detailed information about business combination [line items]</t>
        </is>
      </c>
    </row>
    <row r="30">
      <c r="A30" s="4" t="inlineStr">
        <is>
          <t>Investment properties</t>
        </is>
      </c>
      <c r="B30" s="6" t="n">
        <v>988</v>
      </c>
    </row>
    <row r="31">
      <c r="A31" s="4" t="inlineStr">
        <is>
          <t>Real Estate | Arlington</t>
        </is>
      </c>
    </row>
    <row r="32">
      <c r="A32" s="3" t="inlineStr">
        <is>
          <t>Disclosure of detailed information about business combination [line items]</t>
        </is>
      </c>
    </row>
    <row r="33">
      <c r="A33" s="4" t="inlineStr">
        <is>
          <t>Cash and cash equivalents</t>
        </is>
      </c>
      <c r="B33" s="6" t="n">
        <v>352</v>
      </c>
    </row>
    <row r="34">
      <c r="A34" s="3" t="inlineStr">
        <is>
          <t>Less:</t>
        </is>
      </c>
    </row>
    <row r="35">
      <c r="A35" s="4" t="inlineStr">
        <is>
          <t>Revenue of combined entity as if combination occurred at beginning of period</t>
        </is>
      </c>
      <c r="B35" s="6" t="n">
        <v>17</v>
      </c>
    </row>
    <row r="36">
      <c r="A36" s="4" t="inlineStr">
        <is>
          <t>Profit (loss) of combined entity as if combination occurred at beginning of period</t>
        </is>
      </c>
      <c r="B36" s="6" t="n">
        <v>60</v>
      </c>
    </row>
    <row r="37">
      <c r="A37" s="4" t="inlineStr">
        <is>
          <t>Consideration transferred, acquisition-date asset level debt</t>
        </is>
      </c>
      <c r="B37" s="5" t="n">
        <v>990</v>
      </c>
    </row>
    <row r="38">
      <c r="A38" s="4" t="inlineStr">
        <is>
          <t>Real Estate | Select-service Hotel</t>
        </is>
      </c>
    </row>
    <row r="39">
      <c r="A39" s="3" t="inlineStr">
        <is>
          <t>Disclosure of detailed information about business combination [line items]</t>
        </is>
      </c>
    </row>
    <row r="40">
      <c r="A40" s="4" t="inlineStr">
        <is>
          <t>Percentage of interests acquired</t>
        </is>
      </c>
      <c r="B40" s="4" t="inlineStr">
        <is>
          <t>100.00%</t>
        </is>
      </c>
    </row>
    <row r="41">
      <c r="A41" s="3" t="inlineStr">
        <is>
          <t>Less:</t>
        </is>
      </c>
    </row>
    <row r="42">
      <c r="A42" s="4" t="inlineStr">
        <is>
          <t>Revenue of combined entity as if combination occurred at beginning of period</t>
        </is>
      </c>
      <c r="B42" s="5" t="n">
        <v>147</v>
      </c>
    </row>
    <row r="43">
      <c r="A43" s="4" t="inlineStr">
        <is>
          <t>Profit (loss) of combined entity as if combination occurred at beginning of period</t>
        </is>
      </c>
      <c r="B43" s="6" t="n">
        <v>104</v>
      </c>
    </row>
    <row r="44">
      <c r="A44" s="4" t="inlineStr">
        <is>
          <t>Consideration transferred, acquisition-date asset level debt</t>
        </is>
      </c>
      <c r="B44" s="5" t="n">
        <v>47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 Classification (Details) - USD ($) $ in Millions</t>
        </is>
      </c>
      <c r="B1" s="2" t="inlineStr">
        <is>
          <t>Jun. 30, 2021</t>
        </is>
      </c>
      <c r="C1" s="2" t="inlineStr">
        <is>
          <t>Dec. 31, 2020</t>
        </is>
      </c>
    </row>
    <row r="2">
      <c r="A2" s="3" t="inlineStr">
        <is>
          <t>Disclosure of financial assets [line items]</t>
        </is>
      </c>
    </row>
    <row r="3">
      <c r="A3" s="4" t="inlineStr">
        <is>
          <t>Financial assets</t>
        </is>
      </c>
      <c r="B3" s="5" t="n">
        <v>43268</v>
      </c>
      <c r="C3" s="5" t="n">
        <v>41335</v>
      </c>
    </row>
    <row r="4">
      <c r="A4" s="3" t="inlineStr">
        <is>
          <t>Disclosure of financial liabilities [line items]</t>
        </is>
      </c>
    </row>
    <row r="5">
      <c r="A5" s="4" t="inlineStr">
        <is>
          <t>Financial liabilities</t>
        </is>
      </c>
      <c r="B5" s="6" t="n">
        <v>197984</v>
      </c>
      <c r="C5" s="6" t="n">
        <v>193217</v>
      </c>
    </row>
    <row r="6">
      <c r="A6" s="4" t="inlineStr">
        <is>
          <t>Corporate borrowings</t>
        </is>
      </c>
    </row>
    <row r="7">
      <c r="A7" s="3" t="inlineStr">
        <is>
          <t>Disclosure of financial liabilities [line items]</t>
        </is>
      </c>
    </row>
    <row r="8">
      <c r="A8" s="4" t="inlineStr">
        <is>
          <t>Financial liabilities</t>
        </is>
      </c>
      <c r="B8" s="6" t="n">
        <v>9145</v>
      </c>
      <c r="C8" s="6" t="n">
        <v>9077</v>
      </c>
    </row>
    <row r="9">
      <c r="A9" s="4" t="inlineStr">
        <is>
          <t>Property-specific borrowings and subsidiary borrowings [Member]</t>
        </is>
      </c>
    </row>
    <row r="10">
      <c r="A10" s="3" t="inlineStr">
        <is>
          <t>Disclosure of financial liabilities [line items]</t>
        </is>
      </c>
    </row>
    <row r="11">
      <c r="A11" s="4" t="inlineStr">
        <is>
          <t>Financial liabilities</t>
        </is>
      </c>
      <c r="B11" s="6" t="n">
        <v>143126</v>
      </c>
      <c r="C11" s="6" t="n">
        <v>139324</v>
      </c>
    </row>
    <row r="12">
      <c r="A12" s="4" t="inlineStr">
        <is>
          <t>Property-specific borrowings</t>
        </is>
      </c>
    </row>
    <row r="13">
      <c r="A13" s="3" t="inlineStr">
        <is>
          <t>Disclosure of financial liabilities [line items]</t>
        </is>
      </c>
    </row>
    <row r="14">
      <c r="A14" s="4" t="inlineStr">
        <is>
          <t>Financial liabilities</t>
        </is>
      </c>
      <c r="B14" s="6" t="n">
        <v>134215</v>
      </c>
      <c r="C14" s="6" t="n">
        <v>128556</v>
      </c>
    </row>
    <row r="15">
      <c r="A15" s="4" t="inlineStr">
        <is>
          <t>Subsidiary borrowings</t>
        </is>
      </c>
    </row>
    <row r="16">
      <c r="A16" s="3" t="inlineStr">
        <is>
          <t>Disclosure of financial liabilities [line items]</t>
        </is>
      </c>
    </row>
    <row r="17">
      <c r="A17" s="4" t="inlineStr">
        <is>
          <t>Financial liabilities</t>
        </is>
      </c>
      <c r="B17" s="6" t="n">
        <v>8911</v>
      </c>
      <c r="C17" s="6" t="n">
        <v>10768</v>
      </c>
    </row>
    <row r="18">
      <c r="A18" s="4" t="inlineStr">
        <is>
          <t>Accounts payable and other</t>
        </is>
      </c>
    </row>
    <row r="19">
      <c r="A19" s="3" t="inlineStr">
        <is>
          <t>Disclosure of financial liabilities [line items]</t>
        </is>
      </c>
    </row>
    <row r="20">
      <c r="A20" s="4" t="inlineStr">
        <is>
          <t>Financial liabilities</t>
        </is>
      </c>
      <c r="B20" s="6" t="n">
        <v>42235</v>
      </c>
      <c r="C20" s="6" t="n">
        <v>41117</v>
      </c>
    </row>
    <row r="21">
      <c r="A21" s="4" t="inlineStr">
        <is>
          <t>Subsidiary equity obligations</t>
        </is>
      </c>
    </row>
    <row r="22">
      <c r="A22" s="3" t="inlineStr">
        <is>
          <t>Disclosure of financial liabilities [line items]</t>
        </is>
      </c>
    </row>
    <row r="23">
      <c r="A23" s="4" t="inlineStr">
        <is>
          <t>Financial liabilities</t>
        </is>
      </c>
      <c r="B23" s="6" t="n">
        <v>3478</v>
      </c>
      <c r="C23" s="6" t="n">
        <v>3699</v>
      </c>
    </row>
    <row r="24">
      <c r="A24" s="4" t="inlineStr">
        <is>
          <t>Cash and cash equivalents</t>
        </is>
      </c>
    </row>
    <row r="25">
      <c r="A25" s="3" t="inlineStr">
        <is>
          <t>Disclosure of financial assets [line items]</t>
        </is>
      </c>
    </row>
    <row r="26">
      <c r="A26" s="4" t="inlineStr">
        <is>
          <t>Financial assets</t>
        </is>
      </c>
      <c r="B26" s="6" t="n">
        <v>10459</v>
      </c>
      <c r="C26" s="6" t="n">
        <v>9933</v>
      </c>
    </row>
    <row r="27">
      <c r="A27" s="4" t="inlineStr">
        <is>
          <t>Government bonds</t>
        </is>
      </c>
    </row>
    <row r="28">
      <c r="A28" s="3" t="inlineStr">
        <is>
          <t>Disclosure of financial assets [line items]</t>
        </is>
      </c>
    </row>
    <row r="29">
      <c r="A29" s="4" t="inlineStr">
        <is>
          <t>Financial assets</t>
        </is>
      </c>
      <c r="B29" s="6" t="n">
        <v>2308</v>
      </c>
      <c r="C29" s="6" t="n">
        <v>2651</v>
      </c>
    </row>
    <row r="30">
      <c r="A30" s="4" t="inlineStr">
        <is>
          <t>Corporate bonds</t>
        </is>
      </c>
    </row>
    <row r="31">
      <c r="A31" s="3" t="inlineStr">
        <is>
          <t>Disclosure of financial assets [line items]</t>
        </is>
      </c>
    </row>
    <row r="32">
      <c r="A32" s="4" t="inlineStr">
        <is>
          <t>Financial assets</t>
        </is>
      </c>
      <c r="B32" s="6" t="n">
        <v>3179</v>
      </c>
      <c r="C32" s="6" t="n">
        <v>3599</v>
      </c>
    </row>
    <row r="33">
      <c r="A33" s="4" t="inlineStr">
        <is>
          <t>Fixed income securities and other</t>
        </is>
      </c>
    </row>
    <row r="34">
      <c r="A34" s="3" t="inlineStr">
        <is>
          <t>Disclosure of financial assets [line items]</t>
        </is>
      </c>
    </row>
    <row r="35">
      <c r="A35" s="4" t="inlineStr">
        <is>
          <t>Financial assets</t>
        </is>
      </c>
      <c r="B35" s="6" t="n">
        <v>2527</v>
      </c>
      <c r="C35" s="6" t="n">
        <v>2270</v>
      </c>
    </row>
    <row r="36">
      <c r="A36" s="4" t="inlineStr">
        <is>
          <t>Common shares and warrants</t>
        </is>
      </c>
    </row>
    <row r="37">
      <c r="A37" s="3" t="inlineStr">
        <is>
          <t>Disclosure of financial assets [line items]</t>
        </is>
      </c>
    </row>
    <row r="38">
      <c r="A38" s="4" t="inlineStr">
        <is>
          <t>Financial assets</t>
        </is>
      </c>
      <c r="B38" s="6" t="n">
        <v>8442</v>
      </c>
      <c r="C38" s="6" t="n">
        <v>6514</v>
      </c>
    </row>
    <row r="39">
      <c r="A39" s="4" t="inlineStr">
        <is>
          <t>Loans and notes receivables</t>
        </is>
      </c>
    </row>
    <row r="40">
      <c r="A40" s="3" t="inlineStr">
        <is>
          <t>Disclosure of financial assets [line items]</t>
        </is>
      </c>
    </row>
    <row r="41">
      <c r="A41" s="4" t="inlineStr">
        <is>
          <t>Financial assets</t>
        </is>
      </c>
      <c r="B41" s="6" t="n">
        <v>2560</v>
      </c>
      <c r="C41" s="6" t="n">
        <v>2696</v>
      </c>
    </row>
    <row r="42">
      <c r="A42" s="4" t="inlineStr">
        <is>
          <t>Other financial assets</t>
        </is>
      </c>
    </row>
    <row r="43">
      <c r="A43" s="3" t="inlineStr">
        <is>
          <t>Disclosure of financial assets [line items]</t>
        </is>
      </c>
    </row>
    <row r="44">
      <c r="A44" s="4" t="inlineStr">
        <is>
          <t>Financial assets</t>
        </is>
      </c>
      <c r="B44" s="6" t="n">
        <v>19016</v>
      </c>
      <c r="C44" s="6" t="n">
        <v>17730</v>
      </c>
    </row>
    <row r="45">
      <c r="A45" s="4" t="inlineStr">
        <is>
          <t>Accounts receivable and other</t>
        </is>
      </c>
    </row>
    <row r="46">
      <c r="A46" s="3" t="inlineStr">
        <is>
          <t>Disclosure of financial assets [line items]</t>
        </is>
      </c>
    </row>
    <row r="47">
      <c r="A47" s="4" t="inlineStr">
        <is>
          <t>Financial assets</t>
        </is>
      </c>
      <c r="B47" s="5" t="n">
        <v>13793</v>
      </c>
      <c r="C47" s="5" t="n">
        <v>136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FAIR VALUE OF FINANCIAL INSTRUMENTS - Narrative (Details)</t>
        </is>
      </c>
      <c r="B1" s="2" t="inlineStr">
        <is>
          <t>6 Months Ended</t>
        </is>
      </c>
    </row>
    <row r="2">
      <c r="B2" s="2" t="inlineStr">
        <is>
          <t>Jun. 30, 2020USD ($)</t>
        </is>
      </c>
    </row>
    <row r="3">
      <c r="A3" s="3" t="inlineStr">
        <is>
          <t>Disclosure of carrying value and fair value of assets and liabilities</t>
        </is>
      </c>
    </row>
    <row r="4">
      <c r="A4" s="4" t="inlineStr">
        <is>
          <t>Financial assets transferred between Levels 1, 2, and 3</t>
        </is>
      </c>
      <c r="B4"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nd Fair Values of Financial Instruments (Details) - USD ($) $ in Millions</t>
        </is>
      </c>
      <c r="B1" s="2" t="inlineStr">
        <is>
          <t>Jun. 30, 2021</t>
        </is>
      </c>
      <c r="C1" s="2" t="inlineStr">
        <is>
          <t>Dec. 31, 2020</t>
        </is>
      </c>
    </row>
    <row r="2">
      <c r="A2" s="3" t="inlineStr">
        <is>
          <t>Disclosure of financial assets [line items]</t>
        </is>
      </c>
    </row>
    <row r="3">
      <c r="A3" s="4" t="inlineStr">
        <is>
          <t>Financial assets, carrying value</t>
        </is>
      </c>
      <c r="B3" s="5" t="n">
        <v>43268</v>
      </c>
      <c r="C3" s="5" t="n">
        <v>41335</v>
      </c>
    </row>
    <row r="4">
      <c r="A4" s="4" t="inlineStr">
        <is>
          <t>Financial assets, at fair value</t>
        </is>
      </c>
      <c r="B4" s="6" t="n">
        <v>43268</v>
      </c>
      <c r="C4" s="6" t="n">
        <v>41335</v>
      </c>
    </row>
    <row r="5">
      <c r="A5" s="3" t="inlineStr">
        <is>
          <t>Disclosure of financial liabilities [line items]</t>
        </is>
      </c>
    </row>
    <row r="6">
      <c r="A6" s="4" t="inlineStr">
        <is>
          <t>Financial liabilities, carrying value</t>
        </is>
      </c>
      <c r="B6" s="6" t="n">
        <v>197984</v>
      </c>
      <c r="C6" s="6" t="n">
        <v>193217</v>
      </c>
    </row>
    <row r="7">
      <c r="A7" s="4" t="inlineStr">
        <is>
          <t>Financial liabilities, at fair value</t>
        </is>
      </c>
      <c r="B7" s="6" t="n">
        <v>201673</v>
      </c>
      <c r="C7" s="6" t="n">
        <v>197540</v>
      </c>
    </row>
    <row r="8">
      <c r="A8" s="4" t="inlineStr">
        <is>
          <t>Corporate borrowings</t>
        </is>
      </c>
    </row>
    <row r="9">
      <c r="A9" s="3" t="inlineStr">
        <is>
          <t>Disclosure of financial liabilities [line items]</t>
        </is>
      </c>
    </row>
    <row r="10">
      <c r="A10" s="4" t="inlineStr">
        <is>
          <t>Financial liabilities, carrying value</t>
        </is>
      </c>
      <c r="B10" s="6" t="n">
        <v>9145</v>
      </c>
      <c r="C10" s="6" t="n">
        <v>9077</v>
      </c>
    </row>
    <row r="11">
      <c r="A11" s="4" t="inlineStr">
        <is>
          <t>Financial liabilities, at fair value</t>
        </is>
      </c>
      <c r="B11" s="6" t="n">
        <v>10180</v>
      </c>
      <c r="C11" s="6" t="n">
        <v>10540</v>
      </c>
    </row>
    <row r="12">
      <c r="A12" s="4" t="inlineStr">
        <is>
          <t>Property-specific borrowings</t>
        </is>
      </c>
    </row>
    <row r="13">
      <c r="A13" s="3" t="inlineStr">
        <is>
          <t>Disclosure of financial liabilities [line items]</t>
        </is>
      </c>
    </row>
    <row r="14">
      <c r="A14" s="4" t="inlineStr">
        <is>
          <t>Financial liabilities, carrying value</t>
        </is>
      </c>
      <c r="B14" s="6" t="n">
        <v>134215</v>
      </c>
      <c r="C14" s="6" t="n">
        <v>128556</v>
      </c>
    </row>
    <row r="15">
      <c r="A15" s="4" t="inlineStr">
        <is>
          <t>Financial liabilities, at fair value</t>
        </is>
      </c>
      <c r="B15" s="6" t="n">
        <v>136488</v>
      </c>
      <c r="C15" s="6" t="n">
        <v>131099</v>
      </c>
    </row>
    <row r="16">
      <c r="A16" s="4" t="inlineStr">
        <is>
          <t>Subsidiary borrowings</t>
        </is>
      </c>
    </row>
    <row r="17">
      <c r="A17" s="3" t="inlineStr">
        <is>
          <t>Disclosure of financial liabilities [line items]</t>
        </is>
      </c>
    </row>
    <row r="18">
      <c r="A18" s="4" t="inlineStr">
        <is>
          <t>Financial liabilities, carrying value</t>
        </is>
      </c>
      <c r="B18" s="6" t="n">
        <v>8911</v>
      </c>
      <c r="C18" s="6" t="n">
        <v>10768</v>
      </c>
    </row>
    <row r="19">
      <c r="A19" s="4" t="inlineStr">
        <is>
          <t>Financial liabilities, at fair value</t>
        </is>
      </c>
      <c r="B19" s="6" t="n">
        <v>9292</v>
      </c>
      <c r="C19" s="6" t="n">
        <v>11085</v>
      </c>
    </row>
    <row r="20">
      <c r="A20" s="4" t="inlineStr">
        <is>
          <t>Property-specific borrowings and subsidiary borrowings [Member]</t>
        </is>
      </c>
    </row>
    <row r="21">
      <c r="A21" s="3" t="inlineStr">
        <is>
          <t>Disclosure of financial liabilities [line items]</t>
        </is>
      </c>
    </row>
    <row r="22">
      <c r="A22" s="4" t="inlineStr">
        <is>
          <t>Financial liabilities, carrying value</t>
        </is>
      </c>
      <c r="B22" s="6" t="n">
        <v>143126</v>
      </c>
      <c r="C22" s="6" t="n">
        <v>139324</v>
      </c>
    </row>
    <row r="23">
      <c r="A23" s="4" t="inlineStr">
        <is>
          <t>Financial liabilities, at fair value</t>
        </is>
      </c>
      <c r="B23" s="6" t="n">
        <v>145780</v>
      </c>
      <c r="C23" s="6" t="n">
        <v>142184</v>
      </c>
    </row>
    <row r="24">
      <c r="A24" s="4" t="inlineStr">
        <is>
          <t>Accounts payable and other</t>
        </is>
      </c>
    </row>
    <row r="25">
      <c r="A25" s="3" t="inlineStr">
        <is>
          <t>Disclosure of financial liabilities [line items]</t>
        </is>
      </c>
    </row>
    <row r="26">
      <c r="A26" s="4" t="inlineStr">
        <is>
          <t>Financial liabilities, carrying value</t>
        </is>
      </c>
      <c r="B26" s="6" t="n">
        <v>42235</v>
      </c>
      <c r="C26" s="6" t="n">
        <v>41117</v>
      </c>
    </row>
    <row r="27">
      <c r="A27" s="4" t="inlineStr">
        <is>
          <t>Financial liabilities, at fair value</t>
        </is>
      </c>
      <c r="B27" s="6" t="n">
        <v>42235</v>
      </c>
      <c r="C27" s="6" t="n">
        <v>41117</v>
      </c>
    </row>
    <row r="28">
      <c r="A28" s="4" t="inlineStr">
        <is>
          <t>Subsidiary equity obligations</t>
        </is>
      </c>
    </row>
    <row r="29">
      <c r="A29" s="3" t="inlineStr">
        <is>
          <t>Disclosure of financial liabilities [line items]</t>
        </is>
      </c>
    </row>
    <row r="30">
      <c r="A30" s="4" t="inlineStr">
        <is>
          <t>Financial liabilities, carrying value</t>
        </is>
      </c>
      <c r="B30" s="6" t="n">
        <v>3478</v>
      </c>
      <c r="C30" s="6" t="n">
        <v>3699</v>
      </c>
    </row>
    <row r="31">
      <c r="A31" s="4" t="inlineStr">
        <is>
          <t>Financial liabilities, at fair value</t>
        </is>
      </c>
      <c r="B31" s="6" t="n">
        <v>3478</v>
      </c>
      <c r="C31" s="6" t="n">
        <v>3699</v>
      </c>
    </row>
    <row r="32">
      <c r="A32" s="4" t="inlineStr">
        <is>
          <t>Equity investments [member]</t>
        </is>
      </c>
    </row>
    <row r="33">
      <c r="A33" s="3" t="inlineStr">
        <is>
          <t>Disclosure of financial assets [line items]</t>
        </is>
      </c>
    </row>
    <row r="34">
      <c r="A34" s="4" t="inlineStr">
        <is>
          <t>Financial assets, carrying value</t>
        </is>
      </c>
      <c r="B34" s="6" t="n">
        <v>8442</v>
      </c>
      <c r="C34" s="6" t="n">
        <v>6514</v>
      </c>
    </row>
    <row r="35">
      <c r="A35" s="4" t="inlineStr">
        <is>
          <t>Financial assets, at fair value</t>
        </is>
      </c>
      <c r="B35" s="6" t="n">
        <v>8442</v>
      </c>
      <c r="C35" s="6" t="n">
        <v>6514</v>
      </c>
    </row>
    <row r="36">
      <c r="A36" s="4" t="inlineStr">
        <is>
          <t>Loans and notes receivables</t>
        </is>
      </c>
    </row>
    <row r="37">
      <c r="A37" s="3" t="inlineStr">
        <is>
          <t>Disclosure of financial assets [line items]</t>
        </is>
      </c>
    </row>
    <row r="38">
      <c r="A38" s="4" t="inlineStr">
        <is>
          <t>Financial assets, carrying value</t>
        </is>
      </c>
      <c r="B38" s="6" t="n">
        <v>2560</v>
      </c>
      <c r="C38" s="6" t="n">
        <v>2696</v>
      </c>
    </row>
    <row r="39">
      <c r="A39" s="4" t="inlineStr">
        <is>
          <t>Financial assets, at fair value</t>
        </is>
      </c>
      <c r="B39" s="6" t="n">
        <v>2560</v>
      </c>
      <c r="C39" s="6" t="n">
        <v>2696</v>
      </c>
    </row>
    <row r="40">
      <c r="A40" s="4" t="inlineStr">
        <is>
          <t>Cash And Cash Equivalents1 [Member]</t>
        </is>
      </c>
    </row>
    <row r="41">
      <c r="A41" s="3" t="inlineStr">
        <is>
          <t>Disclosure of financial assets [line items]</t>
        </is>
      </c>
    </row>
    <row r="42">
      <c r="A42" s="4" t="inlineStr">
        <is>
          <t>Financial assets, carrying value</t>
        </is>
      </c>
      <c r="B42" s="6" t="n">
        <v>10459</v>
      </c>
      <c r="C42" s="6" t="n">
        <v>9933</v>
      </c>
    </row>
    <row r="43">
      <c r="A43" s="4" t="inlineStr">
        <is>
          <t>Financial assets, at fair value</t>
        </is>
      </c>
      <c r="B43" s="6" t="n">
        <v>10459</v>
      </c>
      <c r="C43" s="6" t="n">
        <v>9933</v>
      </c>
    </row>
    <row r="44">
      <c r="A44" s="4" t="inlineStr">
        <is>
          <t>Other financial assets</t>
        </is>
      </c>
    </row>
    <row r="45">
      <c r="A45" s="3" t="inlineStr">
        <is>
          <t>Disclosure of financial assets [line items]</t>
        </is>
      </c>
    </row>
    <row r="46">
      <c r="A46" s="4" t="inlineStr">
        <is>
          <t>Financial assets, carrying value</t>
        </is>
      </c>
      <c r="B46" s="6" t="n">
        <v>19016</v>
      </c>
      <c r="C46" s="6" t="n">
        <v>17730</v>
      </c>
    </row>
    <row r="47">
      <c r="A47" s="4" t="inlineStr">
        <is>
          <t>Financial assets, at fair value</t>
        </is>
      </c>
      <c r="B47" s="6" t="n">
        <v>19016</v>
      </c>
      <c r="C47" s="6" t="n">
        <v>17730</v>
      </c>
    </row>
    <row r="48">
      <c r="A48" s="4" t="inlineStr">
        <is>
          <t>Trade receivables and other [Member]</t>
        </is>
      </c>
    </row>
    <row r="49">
      <c r="A49" s="3" t="inlineStr">
        <is>
          <t>Disclosure of financial assets [line items]</t>
        </is>
      </c>
    </row>
    <row r="50">
      <c r="A50" s="4" t="inlineStr">
        <is>
          <t>Financial assets, carrying value</t>
        </is>
      </c>
      <c r="B50" s="6" t="n">
        <v>13793</v>
      </c>
      <c r="C50" s="6" t="n">
        <v>13672</v>
      </c>
    </row>
    <row r="51">
      <c r="A51" s="4" t="inlineStr">
        <is>
          <t>Financial assets, at fair value</t>
        </is>
      </c>
      <c r="B51" s="6" t="n">
        <v>13793</v>
      </c>
      <c r="C51" s="6" t="n">
        <v>13672</v>
      </c>
    </row>
    <row r="52">
      <c r="A52" s="4" t="inlineStr">
        <is>
          <t>Loans to government [member]</t>
        </is>
      </c>
    </row>
    <row r="53">
      <c r="A53" s="3" t="inlineStr">
        <is>
          <t>Disclosure of financial assets [line items]</t>
        </is>
      </c>
    </row>
    <row r="54">
      <c r="A54" s="4" t="inlineStr">
        <is>
          <t>Financial assets, carrying value</t>
        </is>
      </c>
      <c r="B54" s="6" t="n">
        <v>2308</v>
      </c>
      <c r="C54" s="6" t="n">
        <v>2651</v>
      </c>
    </row>
    <row r="55">
      <c r="A55" s="4" t="inlineStr">
        <is>
          <t>Financial assets, at fair value</t>
        </is>
      </c>
      <c r="B55" s="6" t="n">
        <v>2308</v>
      </c>
      <c r="C55" s="6" t="n">
        <v>2651</v>
      </c>
    </row>
    <row r="56">
      <c r="A56" s="4" t="inlineStr">
        <is>
          <t>Loans to corporate entities [member]</t>
        </is>
      </c>
    </row>
    <row r="57">
      <c r="A57" s="3" t="inlineStr">
        <is>
          <t>Disclosure of financial assets [line items]</t>
        </is>
      </c>
    </row>
    <row r="58">
      <c r="A58" s="4" t="inlineStr">
        <is>
          <t>Financial assets, carrying value</t>
        </is>
      </c>
      <c r="B58" s="6" t="n">
        <v>3179</v>
      </c>
      <c r="C58" s="6" t="n">
        <v>3599</v>
      </c>
    </row>
    <row r="59">
      <c r="A59" s="4" t="inlineStr">
        <is>
          <t>Financial assets, at fair value</t>
        </is>
      </c>
      <c r="B59" s="6" t="n">
        <v>3179</v>
      </c>
      <c r="C59" s="6" t="n">
        <v>3599</v>
      </c>
    </row>
    <row r="60">
      <c r="A60" s="4" t="inlineStr">
        <is>
          <t>Fixed income securities and other</t>
        </is>
      </c>
    </row>
    <row r="61">
      <c r="A61" s="3" t="inlineStr">
        <is>
          <t>Disclosure of financial assets [line items]</t>
        </is>
      </c>
    </row>
    <row r="62">
      <c r="A62" s="4" t="inlineStr">
        <is>
          <t>Financial assets, carrying value</t>
        </is>
      </c>
      <c r="B62" s="6" t="n">
        <v>2527</v>
      </c>
      <c r="C62" s="6" t="n">
        <v>2270</v>
      </c>
    </row>
    <row r="63">
      <c r="A63" s="4" t="inlineStr">
        <is>
          <t>Financial assets, at fair value</t>
        </is>
      </c>
      <c r="B63" s="5" t="n">
        <v>2527</v>
      </c>
      <c r="C63" s="5" t="n">
        <v>22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Other Financial Assets (Details) - USD ($) $ in Millions</t>
        </is>
      </c>
      <c r="B1" s="2" t="inlineStr">
        <is>
          <t>Jun. 30, 2021</t>
        </is>
      </c>
      <c r="C1" s="2" t="inlineStr">
        <is>
          <t>Dec. 31, 2020</t>
        </is>
      </c>
    </row>
    <row r="2">
      <c r="A2" s="3" t="inlineStr">
        <is>
          <t>Disclosure of detailed information about financial instruments [abstract]</t>
        </is>
      </c>
    </row>
    <row r="3">
      <c r="A3" s="4" t="inlineStr">
        <is>
          <t>Current</t>
        </is>
      </c>
      <c r="B3" s="5" t="n">
        <v>8443</v>
      </c>
      <c r="C3" s="5" t="n">
        <v>5483</v>
      </c>
    </row>
    <row r="4">
      <c r="A4" s="4" t="inlineStr">
        <is>
          <t>Non-current</t>
        </is>
      </c>
      <c r="B4" s="6" t="n">
        <v>10573</v>
      </c>
      <c r="C4" s="6" t="n">
        <v>12247</v>
      </c>
    </row>
    <row r="5">
      <c r="A5" s="4" t="inlineStr">
        <is>
          <t>Total</t>
        </is>
      </c>
      <c r="B5" s="5" t="n">
        <v>19016</v>
      </c>
      <c r="C5" s="5" t="n">
        <v>177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Hierarchy Levels (Details) - USD ($) $ in Millions</t>
        </is>
      </c>
      <c r="B1" s="2" t="inlineStr">
        <is>
          <t>Jun. 30, 2021</t>
        </is>
      </c>
      <c r="C1" s="2" t="inlineStr">
        <is>
          <t>Dec. 31, 2020</t>
        </is>
      </c>
    </row>
    <row r="2">
      <c r="A2" s="3" t="inlineStr">
        <is>
          <t>Disclosure of carrying value and fair value of assets and liabilities</t>
        </is>
      </c>
    </row>
    <row r="3">
      <c r="A3" s="4" t="inlineStr">
        <is>
          <t>Financial assets</t>
        </is>
      </c>
      <c r="B3" s="5" t="n">
        <v>43268</v>
      </c>
      <c r="C3" s="5" t="n">
        <v>41335</v>
      </c>
    </row>
    <row r="4">
      <c r="A4" s="4" t="inlineStr">
        <is>
          <t>Financial liabilities</t>
        </is>
      </c>
      <c r="B4" s="6" t="n">
        <v>201673</v>
      </c>
      <c r="C4" s="6" t="n">
        <v>197540</v>
      </c>
    </row>
    <row r="5">
      <c r="A5" s="4" t="inlineStr">
        <is>
          <t>Level 1</t>
        </is>
      </c>
    </row>
    <row r="6">
      <c r="A6" s="3" t="inlineStr">
        <is>
          <t>Disclosure of carrying value and fair value of assets and liabilities</t>
        </is>
      </c>
    </row>
    <row r="7">
      <c r="A7" s="4" t="inlineStr">
        <is>
          <t>Financial assets</t>
        </is>
      </c>
      <c r="B7" s="6" t="n">
        <v>8009</v>
      </c>
      <c r="C7" s="6" t="n">
        <v>5664</v>
      </c>
    </row>
    <row r="8">
      <c r="A8" s="4" t="inlineStr">
        <is>
          <t>Financial liabilities</t>
        </is>
      </c>
      <c r="B8" s="6" t="n">
        <v>179</v>
      </c>
      <c r="C8" s="6" t="n">
        <v>75</v>
      </c>
    </row>
    <row r="9">
      <c r="A9" s="4" t="inlineStr">
        <is>
          <t>Level 1 | Accounts payable and other</t>
        </is>
      </c>
    </row>
    <row r="10">
      <c r="A10" s="3" t="inlineStr">
        <is>
          <t>Disclosure of carrying value and fair value of assets and liabilities</t>
        </is>
      </c>
    </row>
    <row r="11">
      <c r="A11" s="4" t="inlineStr">
        <is>
          <t>Financial liabilities</t>
        </is>
      </c>
      <c r="B11" s="6" t="n">
        <v>179</v>
      </c>
      <c r="C11" s="6" t="n">
        <v>75</v>
      </c>
    </row>
    <row r="12">
      <c r="A12" s="4" t="inlineStr">
        <is>
          <t>Level 1 | Subsidiary equity obligations</t>
        </is>
      </c>
    </row>
    <row r="13">
      <c r="A13" s="3" t="inlineStr">
        <is>
          <t>Disclosure of carrying value and fair value of assets and liabilities</t>
        </is>
      </c>
    </row>
    <row r="14">
      <c r="A14" s="4" t="inlineStr">
        <is>
          <t>Financial liabilities</t>
        </is>
      </c>
      <c r="B14" s="6" t="n">
        <v>0</v>
      </c>
      <c r="C14" s="6" t="n">
        <v>0</v>
      </c>
    </row>
    <row r="15">
      <c r="A15" s="4" t="inlineStr">
        <is>
          <t>Level 1 | Government bonds</t>
        </is>
      </c>
    </row>
    <row r="16">
      <c r="A16" s="3" t="inlineStr">
        <is>
          <t>Disclosure of carrying value and fair value of assets and liabilities</t>
        </is>
      </c>
    </row>
    <row r="17">
      <c r="A17" s="4" t="inlineStr">
        <is>
          <t>Financial assets</t>
        </is>
      </c>
      <c r="B17" s="6" t="n">
        <v>175</v>
      </c>
      <c r="C17" s="6" t="n">
        <v>7</v>
      </c>
    </row>
    <row r="18">
      <c r="A18" s="4" t="inlineStr">
        <is>
          <t>Level 1 | Corporate bonds</t>
        </is>
      </c>
    </row>
    <row r="19">
      <c r="A19" s="3" t="inlineStr">
        <is>
          <t>Disclosure of carrying value and fair value of assets and liabilities</t>
        </is>
      </c>
    </row>
    <row r="20">
      <c r="A20" s="4" t="inlineStr">
        <is>
          <t>Financial assets</t>
        </is>
      </c>
      <c r="B20" s="6" t="n">
        <v>516</v>
      </c>
      <c r="C20" s="6" t="n">
        <v>192</v>
      </c>
    </row>
    <row r="21">
      <c r="A21" s="4" t="inlineStr">
        <is>
          <t>Level 1 | Fixed income securities and other</t>
        </is>
      </c>
    </row>
    <row r="22">
      <c r="A22" s="3" t="inlineStr">
        <is>
          <t>Disclosure of carrying value and fair value of assets and liabilities</t>
        </is>
      </c>
    </row>
    <row r="23">
      <c r="A23" s="4" t="inlineStr">
        <is>
          <t>Financial assets</t>
        </is>
      </c>
      <c r="B23" s="6" t="n">
        <v>753</v>
      </c>
      <c r="C23" s="6" t="n">
        <v>867</v>
      </c>
    </row>
    <row r="24">
      <c r="A24" s="4" t="inlineStr">
        <is>
          <t>Level 1 | Common shares and warrants</t>
        </is>
      </c>
    </row>
    <row r="25">
      <c r="A25" s="3" t="inlineStr">
        <is>
          <t>Disclosure of carrying value and fair value of assets and liabilities</t>
        </is>
      </c>
    </row>
    <row r="26">
      <c r="A26" s="4" t="inlineStr">
        <is>
          <t>Financial assets</t>
        </is>
      </c>
      <c r="B26" s="6" t="n">
        <v>6516</v>
      </c>
      <c r="C26" s="6" t="n">
        <v>4548</v>
      </c>
    </row>
    <row r="27">
      <c r="A27" s="4" t="inlineStr">
        <is>
          <t>Level 1 | Loans and notes receivables</t>
        </is>
      </c>
    </row>
    <row r="28">
      <c r="A28" s="3" t="inlineStr">
        <is>
          <t>Disclosure of carrying value and fair value of assets and liabilities</t>
        </is>
      </c>
    </row>
    <row r="29">
      <c r="A29" s="4" t="inlineStr">
        <is>
          <t>Financial assets</t>
        </is>
      </c>
      <c r="B29" s="6" t="n">
        <v>0</v>
      </c>
      <c r="C29" s="6" t="n">
        <v>0</v>
      </c>
    </row>
    <row r="30">
      <c r="A30" s="4" t="inlineStr">
        <is>
          <t>Level 1 | Accounts receivable and other</t>
        </is>
      </c>
    </row>
    <row r="31">
      <c r="A31" s="3" t="inlineStr">
        <is>
          <t>Disclosure of carrying value and fair value of assets and liabilities</t>
        </is>
      </c>
    </row>
    <row r="32">
      <c r="A32" s="4" t="inlineStr">
        <is>
          <t>Financial assets</t>
        </is>
      </c>
      <c r="B32" s="6" t="n">
        <v>49</v>
      </c>
      <c r="C32" s="6" t="n">
        <v>50</v>
      </c>
    </row>
    <row r="33">
      <c r="A33" s="4" t="inlineStr">
        <is>
          <t>Level 2</t>
        </is>
      </c>
    </row>
    <row r="34">
      <c r="A34" s="3" t="inlineStr">
        <is>
          <t>Disclosure of carrying value and fair value of assets and liabilities</t>
        </is>
      </c>
    </row>
    <row r="35">
      <c r="A35" s="4" t="inlineStr">
        <is>
          <t>Financial assets</t>
        </is>
      </c>
      <c r="B35" s="6" t="n">
        <v>7932</v>
      </c>
      <c r="C35" s="6" t="n">
        <v>8520</v>
      </c>
    </row>
    <row r="36">
      <c r="A36" s="4" t="inlineStr">
        <is>
          <t>Financial liabilities</t>
        </is>
      </c>
      <c r="B36" s="6" t="n">
        <v>5162</v>
      </c>
      <c r="C36" s="6" t="n">
        <v>5167</v>
      </c>
    </row>
    <row r="37">
      <c r="A37" s="4" t="inlineStr">
        <is>
          <t>Level 2 | Accounts payable and other</t>
        </is>
      </c>
    </row>
    <row r="38">
      <c r="A38" s="3" t="inlineStr">
        <is>
          <t>Disclosure of carrying value and fair value of assets and liabilities</t>
        </is>
      </c>
    </row>
    <row r="39">
      <c r="A39" s="4" t="inlineStr">
        <is>
          <t>Financial liabilities</t>
        </is>
      </c>
      <c r="B39" s="6" t="n">
        <v>5076</v>
      </c>
      <c r="C39" s="6" t="n">
        <v>5090</v>
      </c>
    </row>
    <row r="40">
      <c r="A40" s="4" t="inlineStr">
        <is>
          <t>Level 2 | Subsidiary equity obligations</t>
        </is>
      </c>
    </row>
    <row r="41">
      <c r="A41" s="3" t="inlineStr">
        <is>
          <t>Disclosure of carrying value and fair value of assets and liabilities</t>
        </is>
      </c>
    </row>
    <row r="42">
      <c r="A42" s="4" t="inlineStr">
        <is>
          <t>Financial liabilities</t>
        </is>
      </c>
      <c r="B42" s="6" t="n">
        <v>86</v>
      </c>
      <c r="C42" s="6" t="n">
        <v>77</v>
      </c>
    </row>
    <row r="43">
      <c r="A43" s="4" t="inlineStr">
        <is>
          <t>Level 2 | Government bonds</t>
        </is>
      </c>
    </row>
    <row r="44">
      <c r="A44" s="3" t="inlineStr">
        <is>
          <t>Disclosure of carrying value and fair value of assets and liabilities</t>
        </is>
      </c>
    </row>
    <row r="45">
      <c r="A45" s="4" t="inlineStr">
        <is>
          <t>Financial assets</t>
        </is>
      </c>
      <c r="B45" s="6" t="n">
        <v>2133</v>
      </c>
      <c r="C45" s="6" t="n">
        <v>2644</v>
      </c>
    </row>
    <row r="46">
      <c r="A46" s="4" t="inlineStr">
        <is>
          <t>Level 2 | Corporate bonds</t>
        </is>
      </c>
    </row>
    <row r="47">
      <c r="A47" s="3" t="inlineStr">
        <is>
          <t>Disclosure of carrying value and fair value of assets and liabilities</t>
        </is>
      </c>
    </row>
    <row r="48">
      <c r="A48" s="4" t="inlineStr">
        <is>
          <t>Financial assets</t>
        </is>
      </c>
      <c r="B48" s="6" t="n">
        <v>2042</v>
      </c>
      <c r="C48" s="6" t="n">
        <v>2764</v>
      </c>
    </row>
    <row r="49">
      <c r="A49" s="4" t="inlineStr">
        <is>
          <t>Level 2 | Fixed income securities and other</t>
        </is>
      </c>
    </row>
    <row r="50">
      <c r="A50" s="3" t="inlineStr">
        <is>
          <t>Disclosure of carrying value and fair value of assets and liabilities</t>
        </is>
      </c>
    </row>
    <row r="51">
      <c r="A51" s="4" t="inlineStr">
        <is>
          <t>Financial assets</t>
        </is>
      </c>
      <c r="B51" s="6" t="n">
        <v>1212</v>
      </c>
      <c r="C51" s="6" t="n">
        <v>912</v>
      </c>
    </row>
    <row r="52">
      <c r="A52" s="4" t="inlineStr">
        <is>
          <t>Level 2 | Common shares and warrants</t>
        </is>
      </c>
    </row>
    <row r="53">
      <c r="A53" s="3" t="inlineStr">
        <is>
          <t>Disclosure of carrying value and fair value of assets and liabilities</t>
        </is>
      </c>
    </row>
    <row r="54">
      <c r="A54" s="4" t="inlineStr">
        <is>
          <t>Financial assets</t>
        </is>
      </c>
      <c r="B54" s="6" t="n">
        <v>742</v>
      </c>
      <c r="C54" s="6" t="n">
        <v>577</v>
      </c>
    </row>
    <row r="55">
      <c r="A55" s="4" t="inlineStr">
        <is>
          <t>Level 2 | Loans and notes receivables</t>
        </is>
      </c>
    </row>
    <row r="56">
      <c r="A56" s="3" t="inlineStr">
        <is>
          <t>Disclosure of carrying value and fair value of assets and liabilities</t>
        </is>
      </c>
    </row>
    <row r="57">
      <c r="A57" s="4" t="inlineStr">
        <is>
          <t>Financial assets</t>
        </is>
      </c>
      <c r="B57" s="6" t="n">
        <v>0</v>
      </c>
      <c r="C57" s="6" t="n">
        <v>42</v>
      </c>
    </row>
    <row r="58">
      <c r="A58" s="4" t="inlineStr">
        <is>
          <t>Level 2 | Accounts receivable and other</t>
        </is>
      </c>
    </row>
    <row r="59">
      <c r="A59" s="3" t="inlineStr">
        <is>
          <t>Disclosure of carrying value and fair value of assets and liabilities</t>
        </is>
      </c>
    </row>
    <row r="60">
      <c r="A60" s="4" t="inlineStr">
        <is>
          <t>Financial assets</t>
        </is>
      </c>
      <c r="B60" s="6" t="n">
        <v>1803</v>
      </c>
      <c r="C60" s="6" t="n">
        <v>1581</v>
      </c>
    </row>
    <row r="61">
      <c r="A61" s="4" t="inlineStr">
        <is>
          <t>Level 3</t>
        </is>
      </c>
    </row>
    <row r="62">
      <c r="A62" s="3" t="inlineStr">
        <is>
          <t>Disclosure of carrying value and fair value of assets and liabilities</t>
        </is>
      </c>
    </row>
    <row r="63">
      <c r="A63" s="4" t="inlineStr">
        <is>
          <t>Financial assets</t>
        </is>
      </c>
      <c r="B63" s="6" t="n">
        <v>2257</v>
      </c>
      <c r="C63" s="6" t="n">
        <v>2369</v>
      </c>
    </row>
    <row r="64">
      <c r="A64" s="4" t="inlineStr">
        <is>
          <t>Financial liabilities</t>
        </is>
      </c>
      <c r="B64" s="6" t="n">
        <v>2072</v>
      </c>
      <c r="C64" s="6" t="n">
        <v>2104</v>
      </c>
    </row>
    <row r="65">
      <c r="A65" s="4" t="inlineStr">
        <is>
          <t>Level 3 | Accounts payable and other</t>
        </is>
      </c>
    </row>
    <row r="66">
      <c r="A66" s="3" t="inlineStr">
        <is>
          <t>Disclosure of carrying value and fair value of assets and liabilities</t>
        </is>
      </c>
    </row>
    <row r="67">
      <c r="A67" s="4" t="inlineStr">
        <is>
          <t>Financial liabilities</t>
        </is>
      </c>
      <c r="B67" s="6" t="n">
        <v>689</v>
      </c>
      <c r="C67" s="6" t="n">
        <v>724</v>
      </c>
    </row>
    <row r="68">
      <c r="A68" s="4" t="inlineStr">
        <is>
          <t>Level 3 | Subsidiary equity obligations</t>
        </is>
      </c>
    </row>
    <row r="69">
      <c r="A69" s="3" t="inlineStr">
        <is>
          <t>Disclosure of carrying value and fair value of assets and liabilities</t>
        </is>
      </c>
    </row>
    <row r="70">
      <c r="A70" s="4" t="inlineStr">
        <is>
          <t>Financial liabilities</t>
        </is>
      </c>
      <c r="B70" s="6" t="n">
        <v>1383</v>
      </c>
      <c r="C70" s="6" t="n">
        <v>1380</v>
      </c>
    </row>
    <row r="71">
      <c r="A71" s="4" t="inlineStr">
        <is>
          <t>Level 3 | Government bonds</t>
        </is>
      </c>
    </row>
    <row r="72">
      <c r="A72" s="3" t="inlineStr">
        <is>
          <t>Disclosure of carrying value and fair value of assets and liabilities</t>
        </is>
      </c>
    </row>
    <row r="73">
      <c r="A73" s="4" t="inlineStr">
        <is>
          <t>Financial assets</t>
        </is>
      </c>
      <c r="B73" s="6" t="n">
        <v>0</v>
      </c>
      <c r="C73" s="6" t="n">
        <v>0</v>
      </c>
    </row>
    <row r="74">
      <c r="A74" s="4" t="inlineStr">
        <is>
          <t>Level 3 | Corporate bonds</t>
        </is>
      </c>
    </row>
    <row r="75">
      <c r="A75" s="3" t="inlineStr">
        <is>
          <t>Disclosure of carrying value and fair value of assets and liabilities</t>
        </is>
      </c>
    </row>
    <row r="76">
      <c r="A76" s="4" t="inlineStr">
        <is>
          <t>Financial assets</t>
        </is>
      </c>
      <c r="C76" s="6" t="n">
        <v>286</v>
      </c>
    </row>
    <row r="77">
      <c r="A77" s="4" t="inlineStr">
        <is>
          <t>Level 3 | Fixed income securities and other</t>
        </is>
      </c>
    </row>
    <row r="78">
      <c r="A78" s="3" t="inlineStr">
        <is>
          <t>Disclosure of carrying value and fair value of assets and liabilities</t>
        </is>
      </c>
    </row>
    <row r="79">
      <c r="A79" s="4" t="inlineStr">
        <is>
          <t>Financial assets</t>
        </is>
      </c>
      <c r="B79" s="6" t="n">
        <v>562</v>
      </c>
      <c r="C79" s="6" t="n">
        <v>491</v>
      </c>
    </row>
    <row r="80">
      <c r="A80" s="4" t="inlineStr">
        <is>
          <t>Level 3 | Common shares and warrants</t>
        </is>
      </c>
    </row>
    <row r="81">
      <c r="A81" s="3" t="inlineStr">
        <is>
          <t>Disclosure of carrying value and fair value of assets and liabilities</t>
        </is>
      </c>
    </row>
    <row r="82">
      <c r="A82" s="4" t="inlineStr">
        <is>
          <t>Financial assets</t>
        </is>
      </c>
      <c r="B82" s="6" t="n">
        <v>1184</v>
      </c>
      <c r="C82" s="6" t="n">
        <v>1389</v>
      </c>
    </row>
    <row r="83">
      <c r="A83" s="4" t="inlineStr">
        <is>
          <t>Level 3 | Loans and notes receivables</t>
        </is>
      </c>
    </row>
    <row r="84">
      <c r="A84" s="3" t="inlineStr">
        <is>
          <t>Disclosure of carrying value and fair value of assets and liabilities</t>
        </is>
      </c>
    </row>
    <row r="85">
      <c r="A85" s="4" t="inlineStr">
        <is>
          <t>Financial assets</t>
        </is>
      </c>
      <c r="B85" s="6" t="n">
        <v>20</v>
      </c>
      <c r="C85" s="6" t="n">
        <v>68</v>
      </c>
    </row>
    <row r="86">
      <c r="A86" s="4" t="inlineStr">
        <is>
          <t>Level 3 | Accounts receivable and other</t>
        </is>
      </c>
    </row>
    <row r="87">
      <c r="A87" s="3" t="inlineStr">
        <is>
          <t>Disclosure of carrying value and fair value of assets and liabilities</t>
        </is>
      </c>
    </row>
    <row r="88">
      <c r="A88" s="4" t="inlineStr">
        <is>
          <t>Financial assets</t>
        </is>
      </c>
      <c r="B88" s="5" t="n">
        <v>89</v>
      </c>
      <c r="C88" s="5" t="n">
        <v>1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Valuation Techniques on Fair Value Measurements (Details) - USD ($) $ in Millions</t>
        </is>
      </c>
      <c r="B1" s="2" t="inlineStr">
        <is>
          <t>Jun. 30, 2021</t>
        </is>
      </c>
      <c r="C1" s="2" t="inlineStr">
        <is>
          <t>Dec. 31, 2020</t>
        </is>
      </c>
    </row>
    <row r="2">
      <c r="A2" s="3" t="inlineStr">
        <is>
          <t>Disclosure Of Significant Unobservable Inputs Used In Fair Value Measurements Of Assets And Liabilities [Table] [Line Items]</t>
        </is>
      </c>
    </row>
    <row r="3">
      <c r="A3" s="4" t="inlineStr">
        <is>
          <t>Financial assets</t>
        </is>
      </c>
      <c r="B3" s="5" t="n">
        <v>43268</v>
      </c>
      <c r="C3" s="5" t="n">
        <v>41335</v>
      </c>
    </row>
    <row r="4">
      <c r="A4" s="4" t="inlineStr">
        <is>
          <t>Financial liabilities</t>
        </is>
      </c>
      <c r="B4" s="6" t="n">
        <v>-201673</v>
      </c>
      <c r="C4" s="6" t="n">
        <v>-197540</v>
      </c>
    </row>
    <row r="5">
      <c r="A5" s="4" t="inlineStr">
        <is>
          <t>Level 2</t>
        </is>
      </c>
    </row>
    <row r="6">
      <c r="A6" s="3" t="inlineStr">
        <is>
          <t>Disclosure Of Significant Unobservable Inputs Used In Fair Value Measurements Of Assets And Liabilities [Table] [Line Items]</t>
        </is>
      </c>
    </row>
    <row r="7">
      <c r="A7" s="4" t="inlineStr">
        <is>
          <t>Financial assets</t>
        </is>
      </c>
      <c r="B7" s="6" t="n">
        <v>7932</v>
      </c>
      <c r="C7" s="6" t="n">
        <v>8520</v>
      </c>
    </row>
    <row r="8">
      <c r="A8" s="4" t="inlineStr">
        <is>
          <t>Financial liabilities</t>
        </is>
      </c>
      <c r="B8" s="6" t="n">
        <v>-5162</v>
      </c>
      <c r="C8" s="6" t="n">
        <v>-5167</v>
      </c>
    </row>
    <row r="9">
      <c r="A9" s="4" t="inlineStr">
        <is>
          <t>Level 2 | Accounts payable and other</t>
        </is>
      </c>
    </row>
    <row r="10">
      <c r="A10" s="3" t="inlineStr">
        <is>
          <t>Disclosure Of Significant Unobservable Inputs Used In Fair Value Measurements Of Assets And Liabilities [Table] [Line Items]</t>
        </is>
      </c>
    </row>
    <row r="11">
      <c r="A11" s="4" t="inlineStr">
        <is>
          <t>Financial liabilities</t>
        </is>
      </c>
      <c r="B11" s="6" t="n">
        <v>-5076</v>
      </c>
      <c r="C11" s="6" t="n">
        <v>-5090</v>
      </c>
    </row>
    <row r="12">
      <c r="A12" s="4" t="inlineStr">
        <is>
          <t>Level 2 | Accounts payable and other | Discounted cash flows</t>
        </is>
      </c>
    </row>
    <row r="13">
      <c r="A13" s="3" t="inlineStr">
        <is>
          <t>Disclosure Of Significant Unobservable Inputs Used In Fair Value Measurements Of Assets And Liabilities [Table] [Line Items]</t>
        </is>
      </c>
    </row>
    <row r="14">
      <c r="A14" s="4" t="inlineStr">
        <is>
          <t>Financial liabilities</t>
        </is>
      </c>
      <c r="B14" s="6" t="n">
        <v>-5076</v>
      </c>
    </row>
    <row r="15">
      <c r="A15" s="4" t="inlineStr">
        <is>
          <t>Level 2 | Redeemable fund units (subsidiary equity obligations)</t>
        </is>
      </c>
    </row>
    <row r="16">
      <c r="A16" s="3" t="inlineStr">
        <is>
          <t>Disclosure Of Significant Unobservable Inputs Used In Fair Value Measurements Of Assets And Liabilities [Table] [Line Items]</t>
        </is>
      </c>
    </row>
    <row r="17">
      <c r="A17" s="4" t="inlineStr">
        <is>
          <t>Financial liabilities</t>
        </is>
      </c>
      <c r="B17" s="6" t="n">
        <v>-86</v>
      </c>
      <c r="C17" s="6" t="n">
        <v>-77</v>
      </c>
    </row>
    <row r="18">
      <c r="A18" s="4" t="inlineStr">
        <is>
          <t>Level 2 | Redeemable fund units (subsidiary equity obligations) | Market approach</t>
        </is>
      </c>
    </row>
    <row r="19">
      <c r="A19" s="3" t="inlineStr">
        <is>
          <t>Disclosure Of Significant Unobservable Inputs Used In Fair Value Measurements Of Assets And Liabilities [Table] [Line Items]</t>
        </is>
      </c>
    </row>
    <row r="20">
      <c r="A20" s="4" t="inlineStr">
        <is>
          <t>Financial liabilities</t>
        </is>
      </c>
      <c r="B20" s="6" t="n">
        <v>-86</v>
      </c>
    </row>
    <row r="21">
      <c r="A21" s="4" t="inlineStr">
        <is>
          <t>Level 2 | Accounts receivable and other</t>
        </is>
      </c>
    </row>
    <row r="22">
      <c r="A22" s="3" t="inlineStr">
        <is>
          <t>Disclosure Of Significant Unobservable Inputs Used In Fair Value Measurements Of Assets And Liabilities [Table] [Line Items]</t>
        </is>
      </c>
    </row>
    <row r="23">
      <c r="A23" s="4" t="inlineStr">
        <is>
          <t>Financial assets</t>
        </is>
      </c>
      <c r="B23" s="6" t="n">
        <v>1803</v>
      </c>
      <c r="C23" s="6" t="n">
        <v>1581</v>
      </c>
    </row>
    <row r="24">
      <c r="A24" s="4" t="inlineStr">
        <is>
          <t>Level 2 | Other financial assets | Market approach</t>
        </is>
      </c>
    </row>
    <row r="25">
      <c r="A25" s="3" t="inlineStr">
        <is>
          <t>Disclosure Of Significant Unobservable Inputs Used In Fair Value Measurements Of Assets And Liabilities [Table] [Line Items]</t>
        </is>
      </c>
    </row>
    <row r="26">
      <c r="A26" s="4" t="inlineStr">
        <is>
          <t>Financial assets</t>
        </is>
      </c>
      <c r="B26" s="6" t="n">
        <v>6129</v>
      </c>
    </row>
    <row r="27">
      <c r="A27" s="4" t="inlineStr">
        <is>
          <t>Level 2 | Fixed income securities and other</t>
        </is>
      </c>
    </row>
    <row r="28">
      <c r="A28" s="3" t="inlineStr">
        <is>
          <t>Disclosure Of Significant Unobservable Inputs Used In Fair Value Measurements Of Assets And Liabilities [Table] [Line Items]</t>
        </is>
      </c>
    </row>
    <row r="29">
      <c r="A29" s="4" t="inlineStr">
        <is>
          <t>Financial assets</t>
        </is>
      </c>
      <c r="B29" s="6" t="n">
        <v>1212</v>
      </c>
      <c r="C29" s="6" t="n">
        <v>912</v>
      </c>
    </row>
    <row r="30">
      <c r="A30" s="4" t="inlineStr">
        <is>
          <t>Level 2 | Corporate bonds</t>
        </is>
      </c>
    </row>
    <row r="31">
      <c r="A31" s="3" t="inlineStr">
        <is>
          <t>Disclosure Of Significant Unobservable Inputs Used In Fair Value Measurements Of Assets And Liabilities [Table] [Line Items]</t>
        </is>
      </c>
    </row>
    <row r="32">
      <c r="A32" s="4" t="inlineStr">
        <is>
          <t>Financial assets</t>
        </is>
      </c>
      <c r="B32" s="6" t="n">
        <v>2042</v>
      </c>
      <c r="C32" s="6" t="n">
        <v>2764</v>
      </c>
    </row>
    <row r="33">
      <c r="A33" s="4" t="inlineStr">
        <is>
          <t>Level 2 | Common shares and warrants</t>
        </is>
      </c>
    </row>
    <row r="34">
      <c r="A34" s="3" t="inlineStr">
        <is>
          <t>Disclosure Of Significant Unobservable Inputs Used In Fair Value Measurements Of Assets And Liabilities [Table] [Line Items]</t>
        </is>
      </c>
    </row>
    <row r="35">
      <c r="A35" s="4" t="inlineStr">
        <is>
          <t>Financial assets</t>
        </is>
      </c>
      <c r="B35" s="6" t="n">
        <v>742</v>
      </c>
      <c r="C35" s="6" t="n">
        <v>577</v>
      </c>
    </row>
    <row r="36">
      <c r="A36" s="4" t="inlineStr">
        <is>
          <t>Level 3</t>
        </is>
      </c>
    </row>
    <row r="37">
      <c r="A37" s="3" t="inlineStr">
        <is>
          <t>Disclosure Of Significant Unobservable Inputs Used In Fair Value Measurements Of Assets And Liabilities [Table] [Line Items]</t>
        </is>
      </c>
    </row>
    <row r="38">
      <c r="A38" s="4" t="inlineStr">
        <is>
          <t>Financial assets</t>
        </is>
      </c>
      <c r="B38" s="6" t="n">
        <v>2257</v>
      </c>
      <c r="C38" s="6" t="n">
        <v>2369</v>
      </c>
    </row>
    <row r="39">
      <c r="A39" s="4" t="inlineStr">
        <is>
          <t>Financial liabilities</t>
        </is>
      </c>
      <c r="B39" s="6" t="n">
        <v>-2072</v>
      </c>
      <c r="C39" s="6" t="n">
        <v>-2104</v>
      </c>
    </row>
    <row r="40">
      <c r="A40" s="4" t="inlineStr">
        <is>
          <t>Level 3 | Accounts payable and other</t>
        </is>
      </c>
    </row>
    <row r="41">
      <c r="A41" s="3" t="inlineStr">
        <is>
          <t>Disclosure Of Significant Unobservable Inputs Used In Fair Value Measurements Of Assets And Liabilities [Table] [Line Items]</t>
        </is>
      </c>
    </row>
    <row r="42">
      <c r="A42" s="4" t="inlineStr">
        <is>
          <t>Financial liabilities</t>
        </is>
      </c>
      <c r="B42" s="6" t="n">
        <v>-689</v>
      </c>
      <c r="C42" s="6" t="n">
        <v>-724</v>
      </c>
    </row>
    <row r="43">
      <c r="A43" s="4" t="inlineStr">
        <is>
          <t>Level 3 | Accounts payable and other | Discounted cash flows</t>
        </is>
      </c>
    </row>
    <row r="44">
      <c r="A44" s="3" t="inlineStr">
        <is>
          <t>Disclosure Of Significant Unobservable Inputs Used In Fair Value Measurements Of Assets And Liabilities [Table] [Line Items]</t>
        </is>
      </c>
    </row>
    <row r="45">
      <c r="A45" s="4" t="inlineStr">
        <is>
          <t>Financial liabilities</t>
        </is>
      </c>
      <c r="B45" s="6" t="n">
        <v>-689</v>
      </c>
    </row>
    <row r="46">
      <c r="A46" s="4" t="inlineStr">
        <is>
          <t>Level 3 | Redeemable fund units (subsidiary equity obligations)</t>
        </is>
      </c>
    </row>
    <row r="47">
      <c r="A47" s="3" t="inlineStr">
        <is>
          <t>Disclosure Of Significant Unobservable Inputs Used In Fair Value Measurements Of Assets And Liabilities [Table] [Line Items]</t>
        </is>
      </c>
    </row>
    <row r="48">
      <c r="A48" s="4" t="inlineStr">
        <is>
          <t>Financial liabilities</t>
        </is>
      </c>
      <c r="B48" s="6" t="n">
        <v>-1383</v>
      </c>
      <c r="C48" s="6" t="n">
        <v>-1380</v>
      </c>
    </row>
    <row r="49">
      <c r="A49" s="4" t="inlineStr">
        <is>
          <t>Level 3 | Redeemable fund units (subsidiary equity obligations) | Discounted cash flows</t>
        </is>
      </c>
    </row>
    <row r="50">
      <c r="A50" s="3" t="inlineStr">
        <is>
          <t>Disclosure Of Significant Unobservable Inputs Used In Fair Value Measurements Of Assets And Liabilities [Table] [Line Items]</t>
        </is>
      </c>
    </row>
    <row r="51">
      <c r="A51" s="4" t="inlineStr">
        <is>
          <t>Financial liabilities</t>
        </is>
      </c>
      <c r="B51" s="6" t="n">
        <v>-1383</v>
      </c>
    </row>
    <row r="52">
      <c r="A52" s="4" t="inlineStr">
        <is>
          <t>Level 3 | Accounts receivable and other</t>
        </is>
      </c>
    </row>
    <row r="53">
      <c r="A53" s="3" t="inlineStr">
        <is>
          <t>Disclosure Of Significant Unobservable Inputs Used In Fair Value Measurements Of Assets And Liabilities [Table] [Line Items]</t>
        </is>
      </c>
    </row>
    <row r="54">
      <c r="A54" s="4" t="inlineStr">
        <is>
          <t>Financial assets</t>
        </is>
      </c>
      <c r="B54" s="6" t="n">
        <v>89</v>
      </c>
      <c r="C54" s="6" t="n">
        <v>135</v>
      </c>
    </row>
    <row r="55">
      <c r="A55" s="4" t="inlineStr">
        <is>
          <t>Level 3 | Fixed income securities and other</t>
        </is>
      </c>
    </row>
    <row r="56">
      <c r="A56" s="3" t="inlineStr">
        <is>
          <t>Disclosure Of Significant Unobservable Inputs Used In Fair Value Measurements Of Assets And Liabilities [Table] [Line Items]</t>
        </is>
      </c>
    </row>
    <row r="57">
      <c r="A57" s="4" t="inlineStr">
        <is>
          <t>Financial assets</t>
        </is>
      </c>
      <c r="B57" s="6" t="n">
        <v>562</v>
      </c>
      <c r="C57" s="6" t="n">
        <v>491</v>
      </c>
    </row>
    <row r="58">
      <c r="A58" s="4" t="inlineStr">
        <is>
          <t>Level 3 | Fixed income securities and other | Discounted cash flows</t>
        </is>
      </c>
    </row>
    <row r="59">
      <c r="A59" s="3" t="inlineStr">
        <is>
          <t>Disclosure Of Significant Unobservable Inputs Used In Fair Value Measurements Of Assets And Liabilities [Table] [Line Items]</t>
        </is>
      </c>
    </row>
    <row r="60">
      <c r="A60" s="4" t="inlineStr">
        <is>
          <t>Financial assets</t>
        </is>
      </c>
      <c r="B60" s="6" t="n">
        <v>562</v>
      </c>
    </row>
    <row r="61">
      <c r="A61" s="4" t="inlineStr">
        <is>
          <t>Level 3 | Corporate bonds</t>
        </is>
      </c>
    </row>
    <row r="62">
      <c r="A62" s="3" t="inlineStr">
        <is>
          <t>Disclosure Of Significant Unobservable Inputs Used In Fair Value Measurements Of Assets And Liabilities [Table] [Line Items]</t>
        </is>
      </c>
    </row>
    <row r="63">
      <c r="A63" s="4" t="inlineStr">
        <is>
          <t>Financial assets</t>
        </is>
      </c>
      <c r="C63" s="6" t="n">
        <v>286</v>
      </c>
    </row>
    <row r="64">
      <c r="A64" s="4" t="inlineStr">
        <is>
          <t>Level 3 | Corporate bonds | Discounted cash flows</t>
        </is>
      </c>
    </row>
    <row r="65">
      <c r="A65" s="3" t="inlineStr">
        <is>
          <t>Disclosure Of Significant Unobservable Inputs Used In Fair Value Measurements Of Assets And Liabilities [Table] [Line Items]</t>
        </is>
      </c>
    </row>
    <row r="66">
      <c r="A66" s="4" t="inlineStr">
        <is>
          <t>Financial assets</t>
        </is>
      </c>
      <c r="B66" s="6" t="n">
        <v>402</v>
      </c>
    </row>
    <row r="67">
      <c r="A67" s="4" t="inlineStr">
        <is>
          <t>Level 3 | Common shares and warrants</t>
        </is>
      </c>
    </row>
    <row r="68">
      <c r="A68" s="3" t="inlineStr">
        <is>
          <t>Disclosure Of Significant Unobservable Inputs Used In Fair Value Measurements Of Assets And Liabilities [Table] [Line Items]</t>
        </is>
      </c>
    </row>
    <row r="69">
      <c r="A69" s="4" t="inlineStr">
        <is>
          <t>Financial assets</t>
        </is>
      </c>
      <c r="B69" s="6" t="n">
        <v>1184</v>
      </c>
      <c r="C69" s="5" t="n">
        <v>1389</v>
      </c>
    </row>
    <row r="70">
      <c r="A70" s="4" t="inlineStr">
        <is>
          <t>Level 3 | Common shares and warrants | Black-Scholes model</t>
        </is>
      </c>
    </row>
    <row r="71">
      <c r="A71" s="3" t="inlineStr">
        <is>
          <t>Disclosure Of Significant Unobservable Inputs Used In Fair Value Measurements Of Assets And Liabilities [Table] [Line Items]</t>
        </is>
      </c>
    </row>
    <row r="72">
      <c r="A72" s="4" t="inlineStr">
        <is>
          <t>Financial assets</t>
        </is>
      </c>
      <c r="B72" s="6" t="n">
        <v>1184</v>
      </c>
    </row>
    <row r="73">
      <c r="A73" s="4" t="inlineStr">
        <is>
          <t>Level 3 | Accounts receivable and other | Discounted cash flows</t>
        </is>
      </c>
    </row>
    <row r="74">
      <c r="A74" s="3" t="inlineStr">
        <is>
          <t>Disclosure Of Significant Unobservable Inputs Used In Fair Value Measurements Of Assets And Liabilities [Table] [Line Items]</t>
        </is>
      </c>
    </row>
    <row r="75">
      <c r="A75" s="4" t="inlineStr">
        <is>
          <t>Financial assets</t>
        </is>
      </c>
      <c r="B75" s="5" t="n">
        <v>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CASH FLOW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activities</t>
        </is>
      </c>
    </row>
    <row r="4">
      <c r="A4" s="4" t="inlineStr">
        <is>
          <t>Net income (loss)</t>
        </is>
      </c>
      <c r="B4" s="5" t="n">
        <v>2429</v>
      </c>
      <c r="C4" s="5" t="n">
        <v>-1493</v>
      </c>
      <c r="D4" s="5" t="n">
        <v>6205</v>
      </c>
      <c r="E4" s="5" t="n">
        <v>-1650</v>
      </c>
    </row>
    <row r="5">
      <c r="A5" s="4" t="inlineStr">
        <is>
          <t>Other income and gains</t>
        </is>
      </c>
      <c r="B5" s="6" t="n">
        <v>-1251</v>
      </c>
      <c r="C5" s="6" t="n">
        <v>-29</v>
      </c>
      <c r="D5" s="6" t="n">
        <v>-1955</v>
      </c>
      <c r="E5" s="6" t="n">
        <v>-270</v>
      </c>
    </row>
    <row r="6">
      <c r="A6" s="4" t="inlineStr">
        <is>
          <t>Share of undistributed equity accounted earnings</t>
        </is>
      </c>
      <c r="B6" s="6" t="n">
        <v>8</v>
      </c>
      <c r="C6" s="6" t="n">
        <v>835</v>
      </c>
      <c r="D6" s="6" t="n">
        <v>-265</v>
      </c>
      <c r="E6" s="6" t="n">
        <v>1328</v>
      </c>
    </row>
    <row r="7">
      <c r="A7" s="4" t="inlineStr">
        <is>
          <t>Fair value changes</t>
        </is>
      </c>
      <c r="B7" s="6" t="n">
        <v>-377</v>
      </c>
      <c r="C7" s="6" t="n">
        <v>1153</v>
      </c>
      <c r="D7" s="6" t="n">
        <v>-2471</v>
      </c>
      <c r="E7" s="6" t="n">
        <v>1567</v>
      </c>
    </row>
    <row r="8">
      <c r="A8" s="4" t="inlineStr">
        <is>
          <t>Depreciation and amortization</t>
        </is>
      </c>
      <c r="B8" s="6" t="n">
        <v>1571</v>
      </c>
      <c r="C8" s="6" t="n">
        <v>1376</v>
      </c>
      <c r="D8" s="6" t="n">
        <v>3081</v>
      </c>
      <c r="E8" s="6" t="n">
        <v>2785</v>
      </c>
    </row>
    <row r="9">
      <c r="A9" s="4" t="inlineStr">
        <is>
          <t>Deferred income taxes</t>
        </is>
      </c>
      <c r="B9" s="6" t="n">
        <v>301</v>
      </c>
      <c r="C9" s="6" t="n">
        <v>-96</v>
      </c>
      <c r="D9" s="6" t="n">
        <v>490</v>
      </c>
      <c r="E9" s="6" t="n">
        <v>72</v>
      </c>
    </row>
    <row r="10">
      <c r="A10" s="4" t="inlineStr">
        <is>
          <t>Investments in residential inventory</t>
        </is>
      </c>
      <c r="B10" s="6" t="n">
        <v>-37</v>
      </c>
      <c r="C10" s="6" t="n">
        <v>-109</v>
      </c>
      <c r="D10" s="6" t="n">
        <v>-67</v>
      </c>
      <c r="E10" s="6" t="n">
        <v>-167</v>
      </c>
    </row>
    <row r="11">
      <c r="A11" s="4" t="inlineStr">
        <is>
          <t>Net change in non-cash working capital balances</t>
        </is>
      </c>
      <c r="B11" s="6" t="n">
        <v>-1111</v>
      </c>
      <c r="C11" s="6" t="n">
        <v>-21</v>
      </c>
      <c r="D11" s="6" t="n">
        <v>-1654</v>
      </c>
      <c r="E11" s="6" t="n">
        <v>-367</v>
      </c>
    </row>
    <row r="12">
      <c r="A12" s="4" t="inlineStr">
        <is>
          <t>Cash flows from (used in) operating activities</t>
        </is>
      </c>
      <c r="B12" s="6" t="n">
        <v>1533</v>
      </c>
      <c r="C12" s="6" t="n">
        <v>1616</v>
      </c>
      <c r="D12" s="6" t="n">
        <v>3364</v>
      </c>
      <c r="E12" s="6" t="n">
        <v>3298</v>
      </c>
    </row>
    <row r="13">
      <c r="A13" s="3" t="inlineStr">
        <is>
          <t>Financing activities</t>
        </is>
      </c>
    </row>
    <row r="14">
      <c r="A14" s="4" t="inlineStr">
        <is>
          <t>Corporate borrowings arranged</t>
        </is>
      </c>
      <c r="B14" s="6" t="n">
        <v>497</v>
      </c>
      <c r="C14" s="6" t="n">
        <v>745</v>
      </c>
      <c r="D14" s="6" t="n">
        <v>497</v>
      </c>
      <c r="E14" s="6" t="n">
        <v>1334</v>
      </c>
    </row>
    <row r="15">
      <c r="A15" s="4" t="inlineStr">
        <is>
          <t>Corporate borrowings repaid</t>
        </is>
      </c>
      <c r="B15" s="6" t="n">
        <v>-526</v>
      </c>
      <c r="C15" s="6" t="n">
        <v>0</v>
      </c>
      <c r="D15" s="6" t="n">
        <v>-526</v>
      </c>
      <c r="E15" s="6" t="n">
        <v>-251</v>
      </c>
    </row>
    <row r="16">
      <c r="A16" s="4" t="inlineStr">
        <is>
          <t>Non-recourse borrowings arranged</t>
        </is>
      </c>
      <c r="B16" s="6" t="n">
        <v>13859</v>
      </c>
      <c r="C16" s="6" t="n">
        <v>5779</v>
      </c>
      <c r="D16" s="6" t="n">
        <v>22826</v>
      </c>
      <c r="E16" s="6" t="n">
        <v>16654</v>
      </c>
    </row>
    <row r="17">
      <c r="A17" s="4" t="inlineStr">
        <is>
          <t>Non-recourse borrowings repaid</t>
        </is>
      </c>
      <c r="B17" s="6" t="n">
        <v>-10827</v>
      </c>
      <c r="C17" s="6" t="n">
        <v>-5713</v>
      </c>
      <c r="D17" s="6" t="n">
        <v>-19489</v>
      </c>
      <c r="E17" s="6" t="n">
        <v>-13994</v>
      </c>
    </row>
    <row r="18">
      <c r="A18" s="4" t="inlineStr">
        <is>
          <t>Non-recourse credit facilities, net</t>
        </is>
      </c>
      <c r="B18" s="6" t="n">
        <v>-1564</v>
      </c>
      <c r="C18" s="6" t="n">
        <v>981</v>
      </c>
      <c r="D18" s="6" t="n">
        <v>674</v>
      </c>
      <c r="E18" s="6" t="n">
        <v>-873</v>
      </c>
    </row>
    <row r="19">
      <c r="A19" s="4" t="inlineStr">
        <is>
          <t>Subsidiary equity obligations issued</t>
        </is>
      </c>
      <c r="B19" s="6" t="n">
        <v>0</v>
      </c>
      <c r="C19" s="6" t="n">
        <v>73</v>
      </c>
      <c r="D19" s="6" t="n">
        <v>0</v>
      </c>
      <c r="E19" s="6" t="n">
        <v>195</v>
      </c>
    </row>
    <row r="20">
      <c r="A20" s="4" t="inlineStr">
        <is>
          <t>Subsidiary equity obligations redeemed</t>
        </is>
      </c>
      <c r="B20" s="6" t="n">
        <v>-242</v>
      </c>
      <c r="C20" s="6" t="n">
        <v>-20</v>
      </c>
      <c r="D20" s="6" t="n">
        <v>-248</v>
      </c>
      <c r="E20" s="6" t="n">
        <v>-24</v>
      </c>
    </row>
    <row r="21">
      <c r="A21" s="4" t="inlineStr">
        <is>
          <t>Deposits From Related Party</t>
        </is>
      </c>
      <c r="B21" s="6" t="n">
        <v>-802</v>
      </c>
      <c r="C21" s="6" t="n">
        <v>0</v>
      </c>
      <c r="D21" s="6" t="n">
        <v>-802</v>
      </c>
      <c r="E21" s="6" t="n">
        <v>0</v>
      </c>
    </row>
    <row r="22">
      <c r="A22" s="4" t="inlineStr">
        <is>
          <t>Capital provided from non-controlling interests</t>
        </is>
      </c>
      <c r="B22" s="6" t="n">
        <v>3831</v>
      </c>
      <c r="C22" s="6" t="n">
        <v>1649</v>
      </c>
      <c r="D22" s="6" t="n">
        <v>7460</v>
      </c>
      <c r="E22" s="6" t="n">
        <v>8018</v>
      </c>
    </row>
    <row r="23">
      <c r="A23" s="4" t="inlineStr">
        <is>
          <t>Capital repaid to non-controlling interests</t>
        </is>
      </c>
      <c r="B23" s="6" t="n">
        <v>-3956</v>
      </c>
      <c r="C23" s="6" t="n">
        <v>-112</v>
      </c>
      <c r="D23" s="6" t="n">
        <v>-4669</v>
      </c>
      <c r="E23" s="6" t="n">
        <v>-1121</v>
      </c>
    </row>
    <row r="24">
      <c r="A24" s="4" t="inlineStr">
        <is>
          <t>Repayment of lease liabilities</t>
        </is>
      </c>
      <c r="B24" s="6" t="n">
        <v>-356</v>
      </c>
      <c r="C24" s="6" t="n">
        <v>-140</v>
      </c>
      <c r="D24" s="6" t="n">
        <v>-584</v>
      </c>
      <c r="E24" s="6" t="n">
        <v>-271</v>
      </c>
    </row>
    <row r="25">
      <c r="A25" s="4" t="inlineStr">
        <is>
          <t>Distributions to non-controlling interests</t>
        </is>
      </c>
      <c r="B25" s="6" t="n">
        <v>-2823</v>
      </c>
      <c r="C25" s="6" t="n">
        <v>-1308</v>
      </c>
      <c r="D25" s="6" t="n">
        <v>-5350</v>
      </c>
      <c r="E25" s="6" t="n">
        <v>-3465</v>
      </c>
    </row>
    <row r="26">
      <c r="A26" s="4" t="inlineStr">
        <is>
          <t>Distributions to shareholders</t>
        </is>
      </c>
      <c r="B26" s="6" t="n">
        <v>-772</v>
      </c>
      <c r="C26" s="6" t="n">
        <v>-217</v>
      </c>
      <c r="D26" s="6" t="n">
        <v>-1005</v>
      </c>
      <c r="E26" s="6" t="n">
        <v>-434</v>
      </c>
    </row>
    <row r="27">
      <c r="A27" s="4" t="inlineStr">
        <is>
          <t>Cash flows from (used in) financing activities</t>
        </is>
      </c>
      <c r="B27" s="6" t="n">
        <v>-2306</v>
      </c>
      <c r="C27" s="6" t="n">
        <v>1627</v>
      </c>
      <c r="D27" s="6" t="n">
        <v>81</v>
      </c>
      <c r="E27" s="6" t="n">
        <v>5464</v>
      </c>
    </row>
    <row r="28">
      <c r="A28" s="3" t="inlineStr">
        <is>
          <t>Acquisitions</t>
        </is>
      </c>
    </row>
    <row r="29">
      <c r="A29" s="4" t="inlineStr">
        <is>
          <t>Investment properties</t>
        </is>
      </c>
      <c r="B29" s="6" t="n">
        <v>-2274</v>
      </c>
      <c r="C29" s="6" t="n">
        <v>-1206</v>
      </c>
      <c r="D29" s="6" t="n">
        <v>-4489</v>
      </c>
      <c r="E29" s="6" t="n">
        <v>-2081</v>
      </c>
    </row>
    <row r="30">
      <c r="A30" s="4" t="inlineStr">
        <is>
          <t>Property, plant and equipment</t>
        </is>
      </c>
      <c r="B30" s="6" t="n">
        <v>-1259</v>
      </c>
      <c r="C30" s="6" t="n">
        <v>-579</v>
      </c>
      <c r="D30" s="6" t="n">
        <v>-2939</v>
      </c>
      <c r="E30" s="6" t="n">
        <v>-1992</v>
      </c>
    </row>
    <row r="31">
      <c r="A31" s="4" t="inlineStr">
        <is>
          <t>Equity accounted investments</t>
        </is>
      </c>
      <c r="B31" s="6" t="n">
        <v>-801</v>
      </c>
      <c r="C31" s="6" t="n">
        <v>-207</v>
      </c>
      <c r="D31" s="6" t="n">
        <v>-1188</v>
      </c>
      <c r="E31" s="6" t="n">
        <v>-1729</v>
      </c>
    </row>
    <row r="32">
      <c r="A32" s="4" t="inlineStr">
        <is>
          <t>Financial assets and other</t>
        </is>
      </c>
      <c r="B32" s="6" t="n">
        <v>-7906</v>
      </c>
      <c r="C32" s="6" t="n">
        <v>-7100</v>
      </c>
      <c r="D32" s="6" t="n">
        <v>-15958</v>
      </c>
      <c r="E32" s="6" t="n">
        <v>-11611</v>
      </c>
    </row>
    <row r="33">
      <c r="A33" s="4" t="inlineStr">
        <is>
          <t>Acquisition of subsidiaries</t>
        </is>
      </c>
      <c r="B33" s="6" t="n">
        <v>-1043</v>
      </c>
      <c r="C33" s="6" t="n">
        <v>65</v>
      </c>
      <c r="D33" s="6" t="n">
        <v>-2773</v>
      </c>
      <c r="E33" s="6" t="n">
        <v>-56</v>
      </c>
    </row>
    <row r="34">
      <c r="A34" s="3" t="inlineStr">
        <is>
          <t>Dispositions</t>
        </is>
      </c>
    </row>
    <row r="35">
      <c r="A35" s="4" t="inlineStr">
        <is>
          <t>Investment properties</t>
        </is>
      </c>
      <c r="B35" s="6" t="n">
        <v>1668</v>
      </c>
      <c r="C35" s="6" t="n">
        <v>253</v>
      </c>
      <c r="D35" s="6" t="n">
        <v>3600</v>
      </c>
      <c r="E35" s="6" t="n">
        <v>544</v>
      </c>
    </row>
    <row r="36">
      <c r="A36" s="4" t="inlineStr">
        <is>
          <t>Property, plant and equipment</t>
        </is>
      </c>
      <c r="B36" s="6" t="n">
        <v>70</v>
      </c>
      <c r="C36" s="6" t="n">
        <v>13</v>
      </c>
      <c r="D36" s="6" t="n">
        <v>83</v>
      </c>
      <c r="E36" s="6" t="n">
        <v>55</v>
      </c>
    </row>
    <row r="37">
      <c r="A37" s="4" t="inlineStr">
        <is>
          <t>Equity accounted investments</t>
        </is>
      </c>
      <c r="B37" s="6" t="n">
        <v>815</v>
      </c>
      <c r="C37" s="6" t="n">
        <v>12</v>
      </c>
      <c r="D37" s="6" t="n">
        <v>1174</v>
      </c>
      <c r="E37" s="6" t="n">
        <v>90</v>
      </c>
    </row>
    <row r="38">
      <c r="A38" s="4" t="inlineStr">
        <is>
          <t>Financial assets and other</t>
        </is>
      </c>
      <c r="B38" s="6" t="n">
        <v>7240</v>
      </c>
      <c r="C38" s="6" t="n">
        <v>5290</v>
      </c>
      <c r="D38" s="6" t="n">
        <v>15526</v>
      </c>
      <c r="E38" s="6" t="n">
        <v>10204</v>
      </c>
    </row>
    <row r="39">
      <c r="A39" s="4" t="inlineStr">
        <is>
          <t>Disposition of subsidiaries</t>
        </is>
      </c>
      <c r="B39" s="6" t="n">
        <v>3332</v>
      </c>
      <c r="C39" s="6" t="n">
        <v>10</v>
      </c>
      <c r="D39" s="6" t="n">
        <v>3692</v>
      </c>
      <c r="E39" s="6" t="n">
        <v>962</v>
      </c>
    </row>
    <row r="40">
      <c r="A40" s="4" t="inlineStr">
        <is>
          <t>Restricted cash and deposits</t>
        </is>
      </c>
      <c r="B40" s="6" t="n">
        <v>1428</v>
      </c>
      <c r="C40" s="6" t="n">
        <v>-216</v>
      </c>
      <c r="D40" s="6" t="n">
        <v>383</v>
      </c>
      <c r="E40" s="6" t="n">
        <v>-138</v>
      </c>
    </row>
    <row r="41">
      <c r="A41" s="4" t="inlineStr">
        <is>
          <t>Cash flows from (used in) investing activities</t>
        </is>
      </c>
      <c r="B41" s="6" t="n">
        <v>1270</v>
      </c>
      <c r="C41" s="6" t="n">
        <v>-3665</v>
      </c>
      <c r="D41" s="6" t="n">
        <v>-2889</v>
      </c>
      <c r="E41" s="6" t="n">
        <v>-5752</v>
      </c>
    </row>
    <row r="42">
      <c r="A42" s="3" t="inlineStr">
        <is>
          <t>Cash and cash equivalents</t>
        </is>
      </c>
    </row>
    <row r="43">
      <c r="A43" s="4" t="inlineStr">
        <is>
          <t>Change in cash and cash equivalents</t>
        </is>
      </c>
      <c r="B43" s="6" t="n">
        <v>497</v>
      </c>
      <c r="C43" s="6" t="n">
        <v>-422</v>
      </c>
      <c r="D43" s="6" t="n">
        <v>556</v>
      </c>
      <c r="E43" s="6" t="n">
        <v>3010</v>
      </c>
    </row>
    <row r="44">
      <c r="A44" s="4" t="inlineStr">
        <is>
          <t>Net change in cash classified within assets held for sale</t>
        </is>
      </c>
      <c r="B44" s="6" t="n">
        <v>18</v>
      </c>
      <c r="C44" s="6" t="n">
        <v>-3</v>
      </c>
      <c r="D44" s="6" t="n">
        <v>-28</v>
      </c>
      <c r="E44" s="6" t="n">
        <v>21</v>
      </c>
    </row>
    <row r="45">
      <c r="A45" s="4" t="inlineStr">
        <is>
          <t>Foreign exchange revaluation</t>
        </is>
      </c>
      <c r="B45" s="6" t="n">
        <v>118</v>
      </c>
      <c r="C45" s="6" t="n">
        <v>80</v>
      </c>
      <c r="D45" s="6" t="n">
        <v>-2</v>
      </c>
      <c r="E45" s="6" t="n">
        <v>-286</v>
      </c>
    </row>
    <row r="46">
      <c r="A46" s="4" t="inlineStr">
        <is>
          <t>Balance, beginning of period</t>
        </is>
      </c>
      <c r="B46" s="6" t="n">
        <v>9826</v>
      </c>
      <c r="C46" s="6" t="n">
        <v>9868</v>
      </c>
      <c r="D46" s="6" t="n">
        <v>9933</v>
      </c>
      <c r="E46" s="6" t="n">
        <v>6778</v>
      </c>
    </row>
    <row r="47">
      <c r="A47" s="4" t="inlineStr">
        <is>
          <t>Balance, end of period</t>
        </is>
      </c>
      <c r="B47" s="6" t="n">
        <v>10459</v>
      </c>
      <c r="C47" s="6" t="n">
        <v>9523</v>
      </c>
      <c r="D47" s="6" t="n">
        <v>10459</v>
      </c>
      <c r="E47" s="6" t="n">
        <v>9523</v>
      </c>
    </row>
    <row r="48">
      <c r="A48" s="4" t="inlineStr">
        <is>
          <t>Common shares</t>
        </is>
      </c>
    </row>
    <row r="49">
      <c r="A49" s="3" t="inlineStr">
        <is>
          <t>Financing activities</t>
        </is>
      </c>
    </row>
    <row r="50">
      <c r="A50" s="4" t="inlineStr">
        <is>
          <t>Common shares issued</t>
        </is>
      </c>
      <c r="B50" s="6" t="n">
        <v>2</v>
      </c>
      <c r="C50" s="6" t="n">
        <v>2</v>
      </c>
      <c r="D50" s="6" t="n">
        <v>15</v>
      </c>
      <c r="E50" s="6" t="n">
        <v>5</v>
      </c>
    </row>
    <row r="51">
      <c r="A51" s="4" t="inlineStr">
        <is>
          <t>Common shares repurchased</t>
        </is>
      </c>
      <c r="B51" s="5" t="n">
        <v>-231</v>
      </c>
      <c r="C51" s="5" t="n">
        <v>-92</v>
      </c>
      <c r="D51" s="5" t="n">
        <v>-322</v>
      </c>
      <c r="E51" s="5" t="n">
        <v>-30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mortized Cost for which Fair Value is Disclosed (Details) - USD ($) $ in Millions</t>
        </is>
      </c>
      <c r="B1" s="2" t="inlineStr">
        <is>
          <t>Jun. 30, 2021</t>
        </is>
      </c>
      <c r="C1" s="2" t="inlineStr">
        <is>
          <t>Dec. 31, 2020</t>
        </is>
      </c>
    </row>
    <row r="2">
      <c r="A2" s="3" t="inlineStr">
        <is>
          <t>Disclosure of fair value measurement of liabilities [line items]</t>
        </is>
      </c>
    </row>
    <row r="3">
      <c r="A3" s="4" t="inlineStr">
        <is>
          <t>Financial liabilities</t>
        </is>
      </c>
      <c r="B3" s="5" t="n">
        <v>197984</v>
      </c>
      <c r="C3" s="5" t="n">
        <v>1932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Change in Balance of Fair Value Assets and Liabilities (Details) - USD ($) $ in Millions</t>
        </is>
      </c>
      <c r="B1" s="2" t="inlineStr">
        <is>
          <t>3 Months Ended</t>
        </is>
      </c>
      <c r="C1" s="2" t="inlineStr">
        <is>
          <t>6 Months Ended</t>
        </is>
      </c>
    </row>
    <row r="2">
      <c r="B2" s="2" t="inlineStr">
        <is>
          <t>Jun. 30, 2021</t>
        </is>
      </c>
      <c r="C2" s="2" t="inlineStr">
        <is>
          <t>Jun. 30, 2021</t>
        </is>
      </c>
    </row>
    <row r="3">
      <c r="A3" s="3" t="inlineStr">
        <is>
          <t xml:space="preserve">Financial Assets </t>
        </is>
      </c>
    </row>
    <row r="4">
      <c r="A4" s="4" t="inlineStr">
        <is>
          <t>Balance, beginning of period</t>
        </is>
      </c>
      <c r="C4" s="5" t="n">
        <v>41335</v>
      </c>
    </row>
    <row r="5">
      <c r="A5" s="4" t="inlineStr">
        <is>
          <t>Balance, end of period</t>
        </is>
      </c>
      <c r="B5" s="5" t="n">
        <v>43268</v>
      </c>
      <c r="C5" s="6" t="n">
        <v>43268</v>
      </c>
    </row>
    <row r="6">
      <c r="A6" s="3" t="inlineStr">
        <is>
          <t xml:space="preserve">Financial Liabilities </t>
        </is>
      </c>
    </row>
    <row r="7">
      <c r="A7" s="4" t="inlineStr">
        <is>
          <t>Balance, beginning of period</t>
        </is>
      </c>
      <c r="C7" s="6" t="n">
        <v>197540</v>
      </c>
    </row>
    <row r="8">
      <c r="A8" s="4" t="inlineStr">
        <is>
          <t>Balance, end of period</t>
        </is>
      </c>
      <c r="B8" s="6" t="n">
        <v>201673</v>
      </c>
      <c r="C8" s="6" t="n">
        <v>201673</v>
      </c>
    </row>
    <row r="9">
      <c r="A9" s="4" t="inlineStr">
        <is>
          <t>Level 3</t>
        </is>
      </c>
    </row>
    <row r="10">
      <c r="A10" s="3" t="inlineStr">
        <is>
          <t xml:space="preserve">Financial Assets </t>
        </is>
      </c>
    </row>
    <row r="11">
      <c r="A11" s="4" t="inlineStr">
        <is>
          <t>Balance, beginning of period</t>
        </is>
      </c>
      <c r="C11" s="6" t="n">
        <v>2369</v>
      </c>
    </row>
    <row r="12">
      <c r="A12" s="4" t="inlineStr">
        <is>
          <t>Balance, end of period</t>
        </is>
      </c>
      <c r="B12" s="6" t="n">
        <v>2257</v>
      </c>
      <c r="C12" s="6" t="n">
        <v>2257</v>
      </c>
    </row>
    <row r="13">
      <c r="A13" s="3" t="inlineStr">
        <is>
          <t xml:space="preserve">Financial Liabilities </t>
        </is>
      </c>
    </row>
    <row r="14">
      <c r="A14" s="4" t="inlineStr">
        <is>
          <t>Balance, beginning of period</t>
        </is>
      </c>
      <c r="C14" s="6" t="n">
        <v>2104</v>
      </c>
    </row>
    <row r="15">
      <c r="A15" s="4" t="inlineStr">
        <is>
          <t>Balance, end of period</t>
        </is>
      </c>
      <c r="B15" s="6" t="n">
        <v>2072</v>
      </c>
      <c r="C15" s="6" t="n">
        <v>2072</v>
      </c>
    </row>
    <row r="16">
      <c r="A16" s="4" t="inlineStr">
        <is>
          <t>At fair value | Level 3</t>
        </is>
      </c>
    </row>
    <row r="17">
      <c r="A17" s="3" t="inlineStr">
        <is>
          <t xml:space="preserve">Financial Assets </t>
        </is>
      </c>
    </row>
    <row r="18">
      <c r="A18" s="4" t="inlineStr">
        <is>
          <t>Balance, beginning of period</t>
        </is>
      </c>
      <c r="B18" s="6" t="n">
        <v>2390</v>
      </c>
      <c r="C18" s="6" t="n">
        <v>2369</v>
      </c>
    </row>
    <row r="19">
      <c r="A19" s="4" t="inlineStr">
        <is>
          <t>Fair value changes in net income</t>
        </is>
      </c>
      <c r="B19" s="6" t="n">
        <v>77</v>
      </c>
      <c r="C19" s="6" t="n">
        <v>114</v>
      </c>
    </row>
    <row r="20">
      <c r="A20" s="4" t="inlineStr">
        <is>
          <t>Gains (losses) recognised in other comprehensive income including exchange differences, fair value measurement, assets</t>
        </is>
      </c>
      <c r="B20" s="6" t="n">
        <v>76</v>
      </c>
      <c r="C20" s="6" t="n">
        <v>-13</v>
      </c>
    </row>
    <row r="21">
      <c r="A21" s="4" t="inlineStr">
        <is>
          <t>Additions, net of disposals</t>
        </is>
      </c>
      <c r="B21" s="6" t="n">
        <v>-286</v>
      </c>
      <c r="C21" s="6" t="n">
        <v>-213</v>
      </c>
    </row>
    <row r="22">
      <c r="A22" s="4" t="inlineStr">
        <is>
          <t>Balance, end of period</t>
        </is>
      </c>
      <c r="B22" s="6" t="n">
        <v>2257</v>
      </c>
      <c r="C22" s="6" t="n">
        <v>2257</v>
      </c>
    </row>
    <row r="23">
      <c r="A23" s="3" t="inlineStr">
        <is>
          <t xml:space="preserve">Financial Liabilities </t>
        </is>
      </c>
    </row>
    <row r="24">
      <c r="A24" s="4" t="inlineStr">
        <is>
          <t>Balance, beginning of period</t>
        </is>
      </c>
      <c r="B24" s="6" t="n">
        <v>1994</v>
      </c>
      <c r="C24" s="6" t="n">
        <v>2104</v>
      </c>
    </row>
    <row r="25">
      <c r="A25" s="4" t="inlineStr">
        <is>
          <t>Fair value changes in net income</t>
        </is>
      </c>
      <c r="B25" s="6" t="n">
        <v>32</v>
      </c>
      <c r="C25" s="6" t="n">
        <v>2</v>
      </c>
    </row>
    <row r="26">
      <c r="A26" s="4" t="inlineStr">
        <is>
          <t>Fair value changes in other comprehensive income</t>
        </is>
      </c>
      <c r="B26" s="6" t="n">
        <v>46</v>
      </c>
      <c r="C26" s="6" t="n">
        <v>19</v>
      </c>
    </row>
    <row r="27">
      <c r="A27" s="4" t="inlineStr">
        <is>
          <t>Additions, net of disposals</t>
        </is>
      </c>
      <c r="B27" s="6" t="n">
        <v>0</v>
      </c>
      <c r="C27" s="6" t="n">
        <v>-53</v>
      </c>
    </row>
    <row r="28">
      <c r="A28" s="4" t="inlineStr">
        <is>
          <t>Balance, end of period</t>
        </is>
      </c>
      <c r="B28" s="5" t="n">
        <v>2072</v>
      </c>
      <c r="C28" s="5" t="n">
        <v>207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 Schedule Of Assets And Liabilities Classified As Held-For-Sale (Details) - USD ($) $ in Millions</t>
        </is>
      </c>
      <c r="B1" s="2" t="inlineStr">
        <is>
          <t>Jun. 30, 2021</t>
        </is>
      </c>
      <c r="C1" s="2" t="inlineStr">
        <is>
          <t>Dec. 31, 2020</t>
        </is>
      </c>
    </row>
    <row r="2">
      <c r="A2" s="3" t="inlineStr">
        <is>
          <t>Assets</t>
        </is>
      </c>
    </row>
    <row r="3">
      <c r="A3" s="4" t="inlineStr">
        <is>
          <t>Accounts receivable and other</t>
        </is>
      </c>
      <c r="B3" s="5" t="n">
        <v>19543</v>
      </c>
      <c r="C3" s="5" t="n">
        <v>18928</v>
      </c>
    </row>
    <row r="4">
      <c r="A4" s="4" t="inlineStr">
        <is>
          <t>Investment properties</t>
        </is>
      </c>
      <c r="B4" s="6" t="n">
        <v>101010</v>
      </c>
      <c r="C4" s="6" t="n">
        <v>96782</v>
      </c>
    </row>
    <row r="5">
      <c r="A5" s="4" t="inlineStr">
        <is>
          <t>Property, plant and equipment</t>
        </is>
      </c>
      <c r="B5" s="6" t="n">
        <v>98086</v>
      </c>
      <c r="C5" s="6" t="n">
        <v>100009</v>
      </c>
    </row>
    <row r="6">
      <c r="A6" s="4" t="inlineStr">
        <is>
          <t>Equity accounted investments</t>
        </is>
      </c>
      <c r="B6" s="6" t="n">
        <v>43315</v>
      </c>
      <c r="C6" s="6" t="n">
        <v>41327</v>
      </c>
    </row>
    <row r="7">
      <c r="A7" s="4" t="inlineStr">
        <is>
          <t>Deferred income tax assets</t>
        </is>
      </c>
      <c r="B7" s="6" t="n">
        <v>3415</v>
      </c>
      <c r="C7" s="6" t="n">
        <v>3338</v>
      </c>
    </row>
    <row r="8">
      <c r="A8" s="4" t="inlineStr">
        <is>
          <t>Assets classified as held for sale</t>
        </is>
      </c>
      <c r="B8" s="6" t="n">
        <v>3215</v>
      </c>
      <c r="C8" s="6" t="n">
        <v>5917</v>
      </c>
    </row>
    <row r="9">
      <c r="A9" s="3" t="inlineStr">
        <is>
          <t>Liabilities</t>
        </is>
      </c>
    </row>
    <row r="10">
      <c r="A10" s="4" t="inlineStr">
        <is>
          <t>Accounts payable and other</t>
        </is>
      </c>
      <c r="B10" s="6" t="n">
        <v>50330</v>
      </c>
      <c r="C10" s="6" t="n">
        <v>50682</v>
      </c>
    </row>
    <row r="11">
      <c r="A11" s="4" t="inlineStr">
        <is>
          <t>Non-recourse borrowings of managed entities</t>
        </is>
      </c>
      <c r="B11" s="6" t="n">
        <v>143126</v>
      </c>
      <c r="C11" s="6" t="n">
        <v>139324</v>
      </c>
    </row>
    <row r="12">
      <c r="A12" s="4" t="inlineStr">
        <is>
          <t>Deferred income tax liabilities</t>
        </is>
      </c>
      <c r="B12" s="6" t="n">
        <v>15914</v>
      </c>
      <c r="C12" s="6" t="n">
        <v>15913</v>
      </c>
    </row>
    <row r="13">
      <c r="A13" s="4" t="inlineStr">
        <is>
          <t>Liabilities associated with assets classified as held for sale</t>
        </is>
      </c>
      <c r="B13" s="6" t="n">
        <v>1287</v>
      </c>
      <c r="C13" s="6" t="n">
        <v>2359</v>
      </c>
    </row>
    <row r="14">
      <c r="A14" s="4" t="inlineStr">
        <is>
          <t>Assets and liabilities classified as held for sale</t>
        </is>
      </c>
    </row>
    <row r="15">
      <c r="A15" s="3" t="inlineStr">
        <is>
          <t>Assets</t>
        </is>
      </c>
    </row>
    <row r="16">
      <c r="A16" s="4" t="inlineStr">
        <is>
          <t>Cash and cash equivalents</t>
        </is>
      </c>
      <c r="B16" s="6" t="n">
        <v>33</v>
      </c>
    </row>
    <row r="17">
      <c r="A17" s="4" t="inlineStr">
        <is>
          <t>Accounts receivable and other</t>
        </is>
      </c>
      <c r="B17" s="6" t="n">
        <v>102</v>
      </c>
    </row>
    <row r="18">
      <c r="A18" s="4" t="inlineStr">
        <is>
          <t>Investment properties</t>
        </is>
      </c>
      <c r="B18" s="6" t="n">
        <v>950</v>
      </c>
    </row>
    <row r="19">
      <c r="A19" s="4" t="inlineStr">
        <is>
          <t>Property, plant and equipment</t>
        </is>
      </c>
      <c r="B19" s="6" t="n">
        <v>1886</v>
      </c>
    </row>
    <row r="20">
      <c r="A20" s="4" t="inlineStr">
        <is>
          <t>Equity accounted investments</t>
        </is>
      </c>
      <c r="B20" s="6" t="n">
        <v>196</v>
      </c>
    </row>
    <row r="21">
      <c r="A21" s="4" t="inlineStr">
        <is>
          <t>Other long-term assets</t>
        </is>
      </c>
      <c r="B21" s="6" t="n">
        <v>48</v>
      </c>
    </row>
    <row r="22">
      <c r="A22" s="4" t="inlineStr">
        <is>
          <t>Assets classified as held for sale</t>
        </is>
      </c>
      <c r="B22" s="6" t="n">
        <v>3215</v>
      </c>
      <c r="C22" s="6" t="n">
        <v>5917</v>
      </c>
    </row>
    <row r="23">
      <c r="A23" s="3" t="inlineStr">
        <is>
          <t>Liabilities</t>
        </is>
      </c>
    </row>
    <row r="24">
      <c r="A24" s="4" t="inlineStr">
        <is>
          <t>Accounts payable and other</t>
        </is>
      </c>
      <c r="B24" s="6" t="n">
        <v>196</v>
      </c>
    </row>
    <row r="25">
      <c r="A25" s="4" t="inlineStr">
        <is>
          <t>Non-recourse borrowings of managed entities</t>
        </is>
      </c>
      <c r="B25" s="6" t="n">
        <v>908</v>
      </c>
    </row>
    <row r="26">
      <c r="A26" s="4" t="inlineStr">
        <is>
          <t>Deferred income tax liabilities</t>
        </is>
      </c>
      <c r="B26" s="6" t="n">
        <v>183</v>
      </c>
    </row>
    <row r="27">
      <c r="A27" s="4" t="inlineStr">
        <is>
          <t>Liabilities associated with assets classified as held for sale</t>
        </is>
      </c>
      <c r="B27" s="6" t="n">
        <v>1287</v>
      </c>
    </row>
    <row r="28">
      <c r="A28" s="4" t="inlineStr">
        <is>
          <t>Real Estate</t>
        </is>
      </c>
    </row>
    <row r="29">
      <c r="A29" s="3" t="inlineStr">
        <is>
          <t>Assets</t>
        </is>
      </c>
    </row>
    <row r="30">
      <c r="A30" s="4" t="inlineStr">
        <is>
          <t>Property, plant and equipment</t>
        </is>
      </c>
      <c r="B30" s="6" t="n">
        <v>11139</v>
      </c>
      <c r="C30" s="6" t="n">
        <v>8432</v>
      </c>
    </row>
    <row r="31">
      <c r="A31" s="4" t="inlineStr">
        <is>
          <t>Equity accounted investments</t>
        </is>
      </c>
      <c r="B31" s="6" t="n">
        <v>22019</v>
      </c>
      <c r="C31" s="6" t="n">
        <v>21024</v>
      </c>
    </row>
    <row r="32">
      <c r="A32" s="4" t="inlineStr">
        <is>
          <t>Real Estate | Assets and liabilities classified as held for sale</t>
        </is>
      </c>
    </row>
    <row r="33">
      <c r="A33" s="3" t="inlineStr">
        <is>
          <t>Assets</t>
        </is>
      </c>
    </row>
    <row r="34">
      <c r="A34" s="4" t="inlineStr">
        <is>
          <t>Cash and cash equivalents</t>
        </is>
      </c>
      <c r="B34" s="6" t="n">
        <v>4</v>
      </c>
    </row>
    <row r="35">
      <c r="A35" s="4" t="inlineStr">
        <is>
          <t>Accounts receivable and other</t>
        </is>
      </c>
      <c r="B35" s="6" t="n">
        <v>8</v>
      </c>
    </row>
    <row r="36">
      <c r="A36" s="4" t="inlineStr">
        <is>
          <t>Investment properties</t>
        </is>
      </c>
      <c r="B36" s="6" t="n">
        <v>950</v>
      </c>
    </row>
    <row r="37">
      <c r="A37" s="4" t="inlineStr">
        <is>
          <t>Property, plant and equipment</t>
        </is>
      </c>
      <c r="B37" s="6" t="n">
        <v>0</v>
      </c>
    </row>
    <row r="38">
      <c r="A38" s="4" t="inlineStr">
        <is>
          <t>Equity accounted investments</t>
        </is>
      </c>
      <c r="B38" s="6" t="n">
        <v>196</v>
      </c>
    </row>
    <row r="39">
      <c r="A39" s="4" t="inlineStr">
        <is>
          <t>Other long-term assets</t>
        </is>
      </c>
      <c r="B39" s="6" t="n">
        <v>0</v>
      </c>
    </row>
    <row r="40">
      <c r="A40" s="4" t="inlineStr">
        <is>
          <t>Assets classified as held for sale</t>
        </is>
      </c>
      <c r="B40" s="6" t="n">
        <v>1158</v>
      </c>
    </row>
    <row r="41">
      <c r="A41" s="3" t="inlineStr">
        <is>
          <t>Liabilities</t>
        </is>
      </c>
    </row>
    <row r="42">
      <c r="A42" s="4" t="inlineStr">
        <is>
          <t>Accounts payable and other</t>
        </is>
      </c>
      <c r="B42" s="6" t="n">
        <v>4</v>
      </c>
    </row>
    <row r="43">
      <c r="A43" s="4" t="inlineStr">
        <is>
          <t>Non-recourse borrowings of managed entities</t>
        </is>
      </c>
      <c r="B43" s="6" t="n">
        <v>0</v>
      </c>
    </row>
    <row r="44">
      <c r="A44" s="4" t="inlineStr">
        <is>
          <t>Deferred income tax liabilities</t>
        </is>
      </c>
      <c r="B44" s="6" t="n">
        <v>0</v>
      </c>
    </row>
    <row r="45">
      <c r="A45" s="4" t="inlineStr">
        <is>
          <t>Liabilities associated with assets classified as held for sale</t>
        </is>
      </c>
      <c r="B45" s="6" t="n">
        <v>4</v>
      </c>
    </row>
    <row r="46">
      <c r="A46" s="4" t="inlineStr">
        <is>
          <t>Infrastructure</t>
        </is>
      </c>
    </row>
    <row r="47">
      <c r="A47" s="3" t="inlineStr">
        <is>
          <t>Assets</t>
        </is>
      </c>
    </row>
    <row r="48">
      <c r="A48" s="4" t="inlineStr">
        <is>
          <t>Property, plant and equipment</t>
        </is>
      </c>
      <c r="B48" s="6" t="n">
        <v>28262</v>
      </c>
      <c r="C48" s="6" t="n">
        <v>32167</v>
      </c>
    </row>
    <row r="49">
      <c r="A49" s="4" t="inlineStr">
        <is>
          <t>Equity accounted investments</t>
        </is>
      </c>
      <c r="B49" s="6" t="n">
        <v>10171</v>
      </c>
      <c r="C49" s="6" t="n">
        <v>10530</v>
      </c>
    </row>
    <row r="50">
      <c r="A50" s="4" t="inlineStr">
        <is>
          <t>Infrastructure | Assets and liabilities classified as held for sale</t>
        </is>
      </c>
    </row>
    <row r="51">
      <c r="A51" s="3" t="inlineStr">
        <is>
          <t>Assets</t>
        </is>
      </c>
    </row>
    <row r="52">
      <c r="A52" s="4" t="inlineStr">
        <is>
          <t>Cash and cash equivalents</t>
        </is>
      </c>
      <c r="B52" s="6" t="n">
        <v>6</v>
      </c>
    </row>
    <row r="53">
      <c r="A53" s="4" t="inlineStr">
        <is>
          <t>Accounts receivable and other</t>
        </is>
      </c>
      <c r="B53" s="6" t="n">
        <v>45</v>
      </c>
    </row>
    <row r="54">
      <c r="A54" s="4" t="inlineStr">
        <is>
          <t>Investment properties</t>
        </is>
      </c>
      <c r="B54" s="6" t="n">
        <v>0</v>
      </c>
    </row>
    <row r="55">
      <c r="A55" s="4" t="inlineStr">
        <is>
          <t>Property, plant and equipment</t>
        </is>
      </c>
      <c r="B55" s="6" t="n">
        <v>1058</v>
      </c>
    </row>
    <row r="56">
      <c r="A56" s="4" t="inlineStr">
        <is>
          <t>Equity accounted investments</t>
        </is>
      </c>
      <c r="B56" s="6" t="n">
        <v>0</v>
      </c>
    </row>
    <row r="57">
      <c r="A57" s="4" t="inlineStr">
        <is>
          <t>Other long-term assets</t>
        </is>
      </c>
      <c r="B57" s="6" t="n">
        <v>47</v>
      </c>
    </row>
    <row r="58">
      <c r="A58" s="4" t="inlineStr">
        <is>
          <t>Assets classified as held for sale</t>
        </is>
      </c>
      <c r="B58" s="6" t="n">
        <v>1156</v>
      </c>
    </row>
    <row r="59">
      <c r="A59" s="3" t="inlineStr">
        <is>
          <t>Liabilities</t>
        </is>
      </c>
    </row>
    <row r="60">
      <c r="A60" s="4" t="inlineStr">
        <is>
          <t>Accounts payable and other</t>
        </is>
      </c>
      <c r="B60" s="6" t="n">
        <v>132</v>
      </c>
    </row>
    <row r="61">
      <c r="A61" s="4" t="inlineStr">
        <is>
          <t>Non-recourse borrowings of managed entities</t>
        </is>
      </c>
      <c r="B61" s="6" t="n">
        <v>544</v>
      </c>
    </row>
    <row r="62">
      <c r="A62" s="4" t="inlineStr">
        <is>
          <t>Deferred income tax liabilities</t>
        </is>
      </c>
      <c r="B62" s="6" t="n">
        <v>183</v>
      </c>
    </row>
    <row r="63">
      <c r="A63" s="4" t="inlineStr">
        <is>
          <t>Liabilities associated with assets classified as held for sale</t>
        </is>
      </c>
      <c r="B63" s="6" t="n">
        <v>859</v>
      </c>
    </row>
    <row r="64">
      <c r="A64" s="4" t="inlineStr">
        <is>
          <t>Renewable Power and Other | Assets and liabilities classified as held for sale</t>
        </is>
      </c>
    </row>
    <row r="65">
      <c r="A65" s="3" t="inlineStr">
        <is>
          <t>Liabilities</t>
        </is>
      </c>
    </row>
    <row r="66">
      <c r="A66" s="4" t="inlineStr">
        <is>
          <t>Liabilities associated with assets classified as held for sale</t>
        </is>
      </c>
      <c r="B66" s="6" t="n">
        <v>424</v>
      </c>
    </row>
    <row r="67">
      <c r="A67" s="4" t="inlineStr">
        <is>
          <t>Private Equity</t>
        </is>
      </c>
    </row>
    <row r="68">
      <c r="A68" s="3" t="inlineStr">
        <is>
          <t>Assets</t>
        </is>
      </c>
    </row>
    <row r="69">
      <c r="A69" s="4" t="inlineStr">
        <is>
          <t>Equity accounted investments</t>
        </is>
      </c>
      <c r="B69" s="6" t="n">
        <v>3012</v>
      </c>
      <c r="C69" s="6" t="n">
        <v>2623</v>
      </c>
    </row>
    <row r="70">
      <c r="A70" s="4" t="inlineStr">
        <is>
          <t>Renewable Power</t>
        </is>
      </c>
    </row>
    <row r="71">
      <c r="A71" s="3" t="inlineStr">
        <is>
          <t>Assets</t>
        </is>
      </c>
    </row>
    <row r="72">
      <c r="A72" s="4" t="inlineStr">
        <is>
          <t>Property, plant and equipment</t>
        </is>
      </c>
      <c r="B72" s="6" t="n">
        <v>45271</v>
      </c>
      <c r="C72" s="6" t="n">
        <v>45206</v>
      </c>
    </row>
    <row r="73">
      <c r="A73" s="4" t="inlineStr">
        <is>
          <t>Equity accounted investments</t>
        </is>
      </c>
      <c r="B73" s="6" t="n">
        <v>1612</v>
      </c>
      <c r="C73" s="5" t="n">
        <v>1444</v>
      </c>
    </row>
    <row r="74">
      <c r="A74" s="4" t="inlineStr">
        <is>
          <t>Renewable Power | Assets and liabilities classified as held for sale</t>
        </is>
      </c>
    </row>
    <row r="75">
      <c r="A75" s="3" t="inlineStr">
        <is>
          <t>Assets</t>
        </is>
      </c>
    </row>
    <row r="76">
      <c r="A76" s="4" t="inlineStr">
        <is>
          <t>Cash and cash equivalents</t>
        </is>
      </c>
      <c r="B76" s="6" t="n">
        <v>23</v>
      </c>
    </row>
    <row r="77">
      <c r="A77" s="4" t="inlineStr">
        <is>
          <t>Accounts receivable and other</t>
        </is>
      </c>
      <c r="B77" s="6" t="n">
        <v>49</v>
      </c>
    </row>
    <row r="78">
      <c r="A78" s="4" t="inlineStr">
        <is>
          <t>Investment properties</t>
        </is>
      </c>
      <c r="B78" s="6" t="n">
        <v>0</v>
      </c>
    </row>
    <row r="79">
      <c r="A79" s="4" t="inlineStr">
        <is>
          <t>Property, plant and equipment</t>
        </is>
      </c>
      <c r="B79" s="6" t="n">
        <v>828</v>
      </c>
    </row>
    <row r="80">
      <c r="A80" s="4" t="inlineStr">
        <is>
          <t>Equity accounted investments</t>
        </is>
      </c>
      <c r="B80" s="6" t="n">
        <v>0</v>
      </c>
    </row>
    <row r="81">
      <c r="A81" s="4" t="inlineStr">
        <is>
          <t>Other long-term assets</t>
        </is>
      </c>
      <c r="B81" s="6" t="n">
        <v>1</v>
      </c>
    </row>
    <row r="82">
      <c r="A82" s="4" t="inlineStr">
        <is>
          <t>Assets classified as held for sale</t>
        </is>
      </c>
      <c r="B82" s="6" t="n">
        <v>901</v>
      </c>
    </row>
    <row r="83">
      <c r="A83" s="3" t="inlineStr">
        <is>
          <t>Liabilities</t>
        </is>
      </c>
    </row>
    <row r="84">
      <c r="A84" s="4" t="inlineStr">
        <is>
          <t>Accounts payable and other</t>
        </is>
      </c>
      <c r="B84" s="6" t="n">
        <v>60</v>
      </c>
    </row>
    <row r="85">
      <c r="A85" s="4" t="inlineStr">
        <is>
          <t>Non-recourse borrowings of managed entities</t>
        </is>
      </c>
      <c r="B85" s="6" t="n">
        <v>364</v>
      </c>
    </row>
    <row r="86">
      <c r="A86" s="4" t="inlineStr">
        <is>
          <t>Deferred income tax liabilities</t>
        </is>
      </c>
      <c r="B86"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1" customWidth="1" min="1" max="1"/>
    <col width="21" customWidth="1" min="2" max="2"/>
    <col width="21" customWidth="1" min="3" max="3"/>
  </cols>
  <sheetData>
    <row r="1">
      <c r="A1" s="1" t="inlineStr">
        <is>
          <t>HELD FOR SALE - Narrative (Details) $ in Millions</t>
        </is>
      </c>
      <c r="B1" s="2" t="inlineStr">
        <is>
          <t>Jun. 30, 2021USD ($)</t>
        </is>
      </c>
      <c r="C1" s="2" t="inlineStr">
        <is>
          <t>Dec. 31, 2020USD ($)</t>
        </is>
      </c>
    </row>
    <row r="2">
      <c r="A2" s="3" t="inlineStr">
        <is>
          <t>Disclosure of financial assets [line items]</t>
        </is>
      </c>
    </row>
    <row r="3">
      <c r="A3" s="4" t="inlineStr">
        <is>
          <t>Assets</t>
        </is>
      </c>
      <c r="B3" s="5" t="n">
        <v>349217</v>
      </c>
      <c r="C3" s="5" t="n">
        <v>343696</v>
      </c>
    </row>
    <row r="4">
      <c r="A4" s="4" t="inlineStr">
        <is>
          <t>Liabilities</t>
        </is>
      </c>
      <c r="B4" s="5" t="n">
        <v>223280</v>
      </c>
      <c r="C4" s="6" t="n">
        <v>221054</v>
      </c>
    </row>
    <row r="5">
      <c r="A5" s="4" t="inlineStr">
        <is>
          <t>Triple net lease</t>
        </is>
      </c>
    </row>
    <row r="6">
      <c r="A6" s="3" t="inlineStr">
        <is>
          <t>Disclosure of financial assets [line items]</t>
        </is>
      </c>
    </row>
    <row r="7">
      <c r="A7" s="4" t="inlineStr">
        <is>
          <t>Number of properties</t>
        </is>
      </c>
      <c r="B7" s="6" t="n">
        <v>5</v>
      </c>
    </row>
    <row r="8">
      <c r="A8" s="4" t="inlineStr">
        <is>
          <t>Multifamily</t>
        </is>
      </c>
    </row>
    <row r="9">
      <c r="A9" s="3" t="inlineStr">
        <is>
          <t>Disclosure of financial assets [line items]</t>
        </is>
      </c>
    </row>
    <row r="10">
      <c r="A10" s="4" t="inlineStr">
        <is>
          <t>Number of properties</t>
        </is>
      </c>
      <c r="B10" s="6" t="n">
        <v>9</v>
      </c>
    </row>
    <row r="11">
      <c r="A11" s="4" t="inlineStr">
        <is>
          <t>U.S. Malls</t>
        </is>
      </c>
    </row>
    <row r="12">
      <c r="A12" s="3" t="inlineStr">
        <is>
          <t>Disclosure of financial assets [line items]</t>
        </is>
      </c>
    </row>
    <row r="13">
      <c r="A13" s="4" t="inlineStr">
        <is>
          <t>Number of properties</t>
        </is>
      </c>
      <c r="B13" s="6" t="n">
        <v>8</v>
      </c>
    </row>
    <row r="14">
      <c r="A14" s="4" t="inlineStr">
        <is>
          <t>United States</t>
        </is>
      </c>
    </row>
    <row r="15">
      <c r="A15" s="3" t="inlineStr">
        <is>
          <t>Disclosure of financial assets [line items]</t>
        </is>
      </c>
    </row>
    <row r="16">
      <c r="A16" s="4" t="inlineStr">
        <is>
          <t>Assets</t>
        </is>
      </c>
      <c r="B16" s="5" t="n">
        <v>161103</v>
      </c>
      <c r="C16" s="6" t="n">
        <v>159684</v>
      </c>
    </row>
    <row r="17">
      <c r="A17" s="4" t="inlineStr">
        <is>
          <t>Brazil</t>
        </is>
      </c>
    </row>
    <row r="18">
      <c r="A18" s="3" t="inlineStr">
        <is>
          <t>Disclosure of financial assets [line items]</t>
        </is>
      </c>
    </row>
    <row r="19">
      <c r="A19" s="4" t="inlineStr">
        <is>
          <t>Assets</t>
        </is>
      </c>
      <c r="B19" s="6" t="n">
        <v>22014</v>
      </c>
      <c r="C19" s="5" t="n">
        <v>20675</v>
      </c>
    </row>
    <row r="20">
      <c r="A20" s="4" t="inlineStr">
        <is>
          <t>Assets and liabilities classified as held for sale</t>
        </is>
      </c>
    </row>
    <row r="21">
      <c r="A21" s="3" t="inlineStr">
        <is>
          <t>Disclosure of financial assets [line items]</t>
        </is>
      </c>
    </row>
    <row r="22">
      <c r="A22" s="4" t="inlineStr">
        <is>
          <t>Assets</t>
        </is>
      </c>
      <c r="B22" s="6" t="n">
        <v>8500</v>
      </c>
    </row>
    <row r="23">
      <c r="A23" s="4" t="inlineStr">
        <is>
          <t>Liabilities</t>
        </is>
      </c>
      <c r="B23" s="5" t="n">
        <v>36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CCOUNTED INVESTMENTS - Schedule Of Investments in Associates and Joint Ventures (Details) - USD ($) $ in Millions</t>
        </is>
      </c>
      <c r="B1" s="2" t="inlineStr">
        <is>
          <t>6 Months Ended</t>
        </is>
      </c>
    </row>
    <row r="2">
      <c r="B2" s="2" t="inlineStr">
        <is>
          <t>Jun. 30, 2021</t>
        </is>
      </c>
      <c r="C2" s="2" t="inlineStr">
        <is>
          <t>Dec. 31, 2020</t>
        </is>
      </c>
    </row>
    <row r="3">
      <c r="A3" s="3" t="inlineStr">
        <is>
          <t>Disclosure Of Associates And Joint Ventures [Line Items]</t>
        </is>
      </c>
    </row>
    <row r="4">
      <c r="A4" s="4" t="inlineStr">
        <is>
          <t>Investment Accounted For Using Equity Method, Distribution Received</t>
        </is>
      </c>
      <c r="B4" s="5" t="n">
        <v>-891</v>
      </c>
    </row>
    <row r="5">
      <c r="A5" s="4" t="inlineStr">
        <is>
          <t>Equity accounted investments</t>
        </is>
      </c>
      <c r="B5" s="6" t="n">
        <v>43315</v>
      </c>
      <c r="C5" s="5" t="n">
        <v>41327</v>
      </c>
    </row>
    <row r="6">
      <c r="A6" s="4" t="inlineStr">
        <is>
          <t>Investment Accounted For Using Equity Method, Additions, Net Of Disposals</t>
        </is>
      </c>
      <c r="B6" s="6" t="n">
        <v>1497</v>
      </c>
    </row>
    <row r="7">
      <c r="A7" s="4" t="inlineStr">
        <is>
          <t>Real Estate</t>
        </is>
      </c>
    </row>
    <row r="8">
      <c r="A8" s="3" t="inlineStr">
        <is>
          <t>Disclosure Of Associates And Joint Ventures [Line Items]</t>
        </is>
      </c>
    </row>
    <row r="9">
      <c r="A9" s="4" t="inlineStr">
        <is>
          <t>Equity accounted investments</t>
        </is>
      </c>
      <c r="B9" s="6" t="n">
        <v>22019</v>
      </c>
      <c r="C9" s="6" t="n">
        <v>21024</v>
      </c>
    </row>
    <row r="10">
      <c r="A10" s="4" t="inlineStr">
        <is>
          <t>Renewable Power</t>
        </is>
      </c>
    </row>
    <row r="11">
      <c r="A11" s="3" t="inlineStr">
        <is>
          <t>Disclosure Of Associates And Joint Ventures [Line Items]</t>
        </is>
      </c>
    </row>
    <row r="12">
      <c r="A12" s="4" t="inlineStr">
        <is>
          <t>Equity accounted investments</t>
        </is>
      </c>
      <c r="B12" s="6" t="n">
        <v>1612</v>
      </c>
      <c r="C12" s="6" t="n">
        <v>1444</v>
      </c>
    </row>
    <row r="13">
      <c r="A13" s="4" t="inlineStr">
        <is>
          <t>Infrastructure</t>
        </is>
      </c>
    </row>
    <row r="14">
      <c r="A14" s="3" t="inlineStr">
        <is>
          <t>Disclosure Of Associates And Joint Ventures [Line Items]</t>
        </is>
      </c>
    </row>
    <row r="15">
      <c r="A15" s="4" t="inlineStr">
        <is>
          <t>Equity accounted investments</t>
        </is>
      </c>
      <c r="B15" s="6" t="n">
        <v>10171</v>
      </c>
      <c r="C15" s="6" t="n">
        <v>10530</v>
      </c>
    </row>
    <row r="16">
      <c r="A16" s="4" t="inlineStr">
        <is>
          <t>Private Equity</t>
        </is>
      </c>
    </row>
    <row r="17">
      <c r="A17" s="3" t="inlineStr">
        <is>
          <t>Disclosure Of Associates And Joint Ventures [Line Items]</t>
        </is>
      </c>
    </row>
    <row r="18">
      <c r="A18" s="4" t="inlineStr">
        <is>
          <t>Equity accounted investments</t>
        </is>
      </c>
      <c r="B18" s="5" t="n">
        <v>3012</v>
      </c>
      <c r="C18" s="5" t="n">
        <v>262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EQUITY ACCOUNTED INVESTMENTS - Schedule Of Changes In Balance Of Investments (Details) $ in Millions</t>
        </is>
      </c>
      <c r="B1" s="2" t="inlineStr">
        <is>
          <t>6 Months Ended</t>
        </is>
      </c>
    </row>
    <row r="2">
      <c r="B2" s="2" t="inlineStr">
        <is>
          <t>Jun. 30, 2021USD ($)</t>
        </is>
      </c>
    </row>
    <row r="3">
      <c r="A3" s="3" t="inlineStr">
        <is>
          <t>Disclosure Of Associates And Joint Ventures [Line Items]</t>
        </is>
      </c>
    </row>
    <row r="4">
      <c r="A4" s="4" t="inlineStr">
        <is>
          <t>Balance, beginning of period</t>
        </is>
      </c>
      <c r="B4" s="5" t="n">
        <v>41327</v>
      </c>
    </row>
    <row r="5">
      <c r="A5" s="4" t="inlineStr">
        <is>
          <t>Additions, net of (disposals)1</t>
        </is>
      </c>
      <c r="B5" s="6" t="n">
        <v>1497</v>
      </c>
    </row>
    <row r="6">
      <c r="A6" s="4" t="inlineStr">
        <is>
          <t>Equity accounted investments</t>
        </is>
      </c>
      <c r="B6" s="6" t="n">
        <v>74</v>
      </c>
    </row>
    <row r="7">
      <c r="A7" s="4" t="inlineStr">
        <is>
          <t>Investment Accounted for Using Equity Method, Share of comprehensive income</t>
        </is>
      </c>
      <c r="B7" s="6" t="n">
        <v>1237</v>
      </c>
    </row>
    <row r="8">
      <c r="A8" s="4" t="inlineStr">
        <is>
          <t>Return of Capital</t>
        </is>
      </c>
      <c r="B8" s="6" t="n">
        <v>-152</v>
      </c>
    </row>
    <row r="9">
      <c r="A9" s="4" t="inlineStr">
        <is>
          <t>Investment Accounted For Using Equity Method, Distribution Received</t>
        </is>
      </c>
      <c r="B9" s="6" t="n">
        <v>-891</v>
      </c>
    </row>
    <row r="10">
      <c r="A10" s="4" t="inlineStr">
        <is>
          <t>Foreign currency translation and other</t>
        </is>
      </c>
      <c r="B10" s="6" t="n">
        <v>223</v>
      </c>
    </row>
    <row r="11">
      <c r="A11" s="4" t="inlineStr">
        <is>
          <t>Balance, end of period</t>
        </is>
      </c>
      <c r="B11" s="6" t="n">
        <v>43315</v>
      </c>
    </row>
    <row r="12">
      <c r="A12" s="4" t="inlineStr">
        <is>
          <t>Real Estate</t>
        </is>
      </c>
    </row>
    <row r="13">
      <c r="A13" s="3" t="inlineStr">
        <is>
          <t>Disclosure Of Associates And Joint Ventures [Line Items]</t>
        </is>
      </c>
    </row>
    <row r="14">
      <c r="A14" s="4" t="inlineStr">
        <is>
          <t>Balance, beginning of period</t>
        </is>
      </c>
      <c r="B14" s="6" t="n">
        <v>21024</v>
      </c>
    </row>
    <row r="15">
      <c r="A15" s="4" t="inlineStr">
        <is>
          <t>Balance, end of period</t>
        </is>
      </c>
      <c r="B15" s="6" t="n">
        <v>22019</v>
      </c>
    </row>
    <row r="16">
      <c r="A16" s="4" t="inlineStr">
        <is>
          <t>Infrastructure</t>
        </is>
      </c>
    </row>
    <row r="17">
      <c r="A17" s="3" t="inlineStr">
        <is>
          <t>Disclosure Of Associates And Joint Ventures [Line Items]</t>
        </is>
      </c>
    </row>
    <row r="18">
      <c r="A18" s="4" t="inlineStr">
        <is>
          <t>Balance, beginning of period</t>
        </is>
      </c>
      <c r="B18" s="6" t="n">
        <v>10530</v>
      </c>
    </row>
    <row r="19">
      <c r="A19" s="4" t="inlineStr">
        <is>
          <t>Balance, end of period</t>
        </is>
      </c>
      <c r="B19" s="6" t="n">
        <v>10171</v>
      </c>
    </row>
    <row r="20">
      <c r="A20" s="4" t="inlineStr">
        <is>
          <t>Private Equity</t>
        </is>
      </c>
    </row>
    <row r="21">
      <c r="A21" s="3" t="inlineStr">
        <is>
          <t>Disclosure Of Associates And Joint Ventures [Line Items]</t>
        </is>
      </c>
    </row>
    <row r="22">
      <c r="A22" s="4" t="inlineStr">
        <is>
          <t>Balance, beginning of period</t>
        </is>
      </c>
      <c r="B22" s="6" t="n">
        <v>2623</v>
      </c>
    </row>
    <row r="23">
      <c r="A23" s="4" t="inlineStr">
        <is>
          <t>Balance, end of period</t>
        </is>
      </c>
      <c r="B23" s="5" t="n">
        <v>301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CCOUNTED INVESTMENTS - Schedule Of Fair Value Of Equity Accounted Investments (Details) - USD ($) $ in Millions</t>
        </is>
      </c>
      <c r="B1" s="2" t="inlineStr">
        <is>
          <t>Jun. 30, 2021</t>
        </is>
      </c>
      <c r="C1" s="2" t="inlineStr">
        <is>
          <t>Dec. 31, 2020</t>
        </is>
      </c>
    </row>
    <row r="2">
      <c r="A2" s="3" t="inlineStr">
        <is>
          <t>Disclosure Of Associates And Joint Ventures [Line Items]</t>
        </is>
      </c>
    </row>
    <row r="3">
      <c r="A3" s="4" t="inlineStr">
        <is>
          <t>Equity accounted investments</t>
        </is>
      </c>
      <c r="B3" s="5" t="n">
        <v>43315</v>
      </c>
      <c r="C3" s="5" t="n">
        <v>413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QUITY ACCOUNTED INVESTMENTS EQUITY ACCOUNTED INVESTMENTS - Narrative (Details) $ in Millions</t>
        </is>
      </c>
      <c r="B1" s="2" t="inlineStr">
        <is>
          <t>6 Months Ended</t>
        </is>
      </c>
    </row>
    <row r="2">
      <c r="B2" s="2" t="inlineStr">
        <is>
          <t>Jun. 30, 2021USD ($)</t>
        </is>
      </c>
    </row>
    <row r="3">
      <c r="A3" s="3" t="inlineStr">
        <is>
          <t>Disclosure of detailed information about business combination [line items]</t>
        </is>
      </c>
    </row>
    <row r="4">
      <c r="A4" s="4" t="inlineStr">
        <is>
          <t>Investment Accounted For Using Equity Method, Additions, Net Of Disposals</t>
        </is>
      </c>
      <c r="B4" s="5" t="n">
        <v>149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Property, Plant and Equipment by Operating Segments (Details) - USD ($) $ in Millions</t>
        </is>
      </c>
      <c r="B1" s="2" t="inlineStr">
        <is>
          <t>6 Months Ended</t>
        </is>
      </c>
    </row>
    <row r="2">
      <c r="B2" s="2" t="inlineStr">
        <is>
          <t>Jun. 30, 2021</t>
        </is>
      </c>
      <c r="C2" s="2" t="inlineStr">
        <is>
          <t>Dec. 31, 2020</t>
        </is>
      </c>
    </row>
    <row r="3">
      <c r="A3" s="3" t="inlineStr">
        <is>
          <t>Disclosure of detailed information about property, plant and equipment [line items]</t>
        </is>
      </c>
    </row>
    <row r="4">
      <c r="A4" s="4" t="inlineStr">
        <is>
          <t>Right-of-use assets</t>
        </is>
      </c>
      <c r="B4" s="5" t="n">
        <v>3700</v>
      </c>
      <c r="C4" s="5" t="n">
        <v>3300</v>
      </c>
    </row>
    <row r="5">
      <c r="A5" s="4" t="inlineStr">
        <is>
          <t>Property, plant and equipment</t>
        </is>
      </c>
      <c r="B5" s="6" t="n">
        <v>98086</v>
      </c>
      <c r="C5" s="6" t="n">
        <v>100009</v>
      </c>
    </row>
    <row r="6">
      <c r="A6" s="4" t="inlineStr">
        <is>
          <t>Increase (decrease) in property, plant and equipment</t>
        </is>
      </c>
      <c r="B6" s="6" t="n">
        <v>-1923</v>
      </c>
    </row>
    <row r="7">
      <c r="A7" s="4" t="inlineStr">
        <is>
          <t>Increase (decrease) through net exchange differences, property, plant and equipment</t>
        </is>
      </c>
      <c r="B7" s="6" t="n">
        <v>-2294</v>
      </c>
    </row>
    <row r="8">
      <c r="A8" s="4" t="inlineStr">
        <is>
          <t>Depreciation expenses</t>
        </is>
      </c>
      <c r="B8" s="6" t="n">
        <v>-2416</v>
      </c>
    </row>
    <row r="9">
      <c r="A9" s="4" t="inlineStr">
        <is>
          <t>Additions other than through business combinations, property, plant and equipment</t>
        </is>
      </c>
      <c r="B9" s="6" t="n">
        <v>3161</v>
      </c>
    </row>
    <row r="10">
      <c r="A10" s="4" t="inlineStr">
        <is>
          <t>Acquisitions through business combinations, property, plant and equipment</t>
        </is>
      </c>
      <c r="B10" s="6" t="n">
        <v>4324</v>
      </c>
    </row>
    <row r="11">
      <c r="A11" s="4" t="inlineStr">
        <is>
          <t>Disposals, property, plant and equipment</t>
        </is>
      </c>
      <c r="B11" s="6" t="n">
        <v>4698</v>
      </c>
    </row>
    <row r="12">
      <c r="A12" s="4" t="inlineStr">
        <is>
          <t>Renewable Power</t>
        </is>
      </c>
    </row>
    <row r="13">
      <c r="A13" s="3" t="inlineStr">
        <is>
          <t>Disclosure of detailed information about property, plant and equipment [line items]</t>
        </is>
      </c>
    </row>
    <row r="14">
      <c r="A14" s="4" t="inlineStr">
        <is>
          <t>Property, plant and equipment</t>
        </is>
      </c>
      <c r="B14" s="6" t="n">
        <v>45271</v>
      </c>
      <c r="C14" s="6" t="n">
        <v>45206</v>
      </c>
    </row>
    <row r="15">
      <c r="A15" s="4" t="inlineStr">
        <is>
          <t>Increase (decrease) in property, plant and equipment</t>
        </is>
      </c>
      <c r="B15" s="6" t="n">
        <v>65</v>
      </c>
    </row>
    <row r="16">
      <c r="A16" s="4" t="inlineStr">
        <is>
          <t>Increase (decrease) through net exchange differences, property, plant and equipment</t>
        </is>
      </c>
      <c r="B16" s="6" t="n">
        <v>-773</v>
      </c>
    </row>
    <row r="17">
      <c r="A17" s="4" t="inlineStr">
        <is>
          <t>Depreciation expenses</t>
        </is>
      </c>
      <c r="B17" s="6" t="n">
        <v>-751</v>
      </c>
    </row>
    <row r="18">
      <c r="A18" s="4" t="inlineStr">
        <is>
          <t>Additions other than through business combinations, property, plant and equipment</t>
        </is>
      </c>
      <c r="B18" s="6" t="n">
        <v>577</v>
      </c>
    </row>
    <row r="19">
      <c r="A19" s="4" t="inlineStr">
        <is>
          <t>Acquisitions through business combinations, property, plant and equipment</t>
        </is>
      </c>
      <c r="B19" s="6" t="n">
        <v>2351</v>
      </c>
    </row>
    <row r="20">
      <c r="A20" s="4" t="inlineStr">
        <is>
          <t>Disposals, property, plant and equipment</t>
        </is>
      </c>
      <c r="B20" s="6" t="n">
        <v>1339</v>
      </c>
    </row>
    <row r="21">
      <c r="A21" s="4" t="inlineStr">
        <is>
          <t>Infrastructure</t>
        </is>
      </c>
    </row>
    <row r="22">
      <c r="A22" s="3" t="inlineStr">
        <is>
          <t>Disclosure of detailed information about property, plant and equipment [line items]</t>
        </is>
      </c>
    </row>
    <row r="23">
      <c r="A23" s="4" t="inlineStr">
        <is>
          <t>Property, plant and equipment</t>
        </is>
      </c>
      <c r="B23" s="6" t="n">
        <v>28262</v>
      </c>
      <c r="C23" s="6" t="n">
        <v>32167</v>
      </c>
    </row>
    <row r="24">
      <c r="A24" s="4" t="inlineStr">
        <is>
          <t>Increase (decrease) in property, plant and equipment</t>
        </is>
      </c>
      <c r="B24" s="6" t="n">
        <v>-3905</v>
      </c>
    </row>
    <row r="25">
      <c r="A25" s="4" t="inlineStr">
        <is>
          <t>Increase (decrease) through net exchange differences, property, plant and equipment</t>
        </is>
      </c>
      <c r="B25" s="6" t="n">
        <v>-638</v>
      </c>
    </row>
    <row r="26">
      <c r="A26" s="4" t="inlineStr">
        <is>
          <t>Depreciation expenses</t>
        </is>
      </c>
      <c r="B26" s="6" t="n">
        <v>-716</v>
      </c>
    </row>
    <row r="27">
      <c r="A27" s="4" t="inlineStr">
        <is>
          <t>Additions other than through business combinations, property, plant and equipment</t>
        </is>
      </c>
      <c r="B27" s="6" t="n">
        <v>543</v>
      </c>
    </row>
    <row r="28">
      <c r="A28" s="4" t="inlineStr">
        <is>
          <t>Acquisitions through business combinations, property, plant and equipment</t>
        </is>
      </c>
      <c r="B28" s="6" t="n">
        <v>185</v>
      </c>
    </row>
    <row r="29">
      <c r="A29" s="4" t="inlineStr">
        <is>
          <t>Disposals, property, plant and equipment</t>
        </is>
      </c>
      <c r="B29" s="6" t="n">
        <v>3279</v>
      </c>
    </row>
    <row r="30">
      <c r="A30" s="4" t="inlineStr">
        <is>
          <t>Real Estate</t>
        </is>
      </c>
    </row>
    <row r="31">
      <c r="A31" s="3" t="inlineStr">
        <is>
          <t>Disclosure of detailed information about property, plant and equipment [line items]</t>
        </is>
      </c>
    </row>
    <row r="32">
      <c r="A32" s="4" t="inlineStr">
        <is>
          <t>Property, plant and equipment</t>
        </is>
      </c>
      <c r="B32" s="6" t="n">
        <v>11139</v>
      </c>
      <c r="C32" s="6" t="n">
        <v>8432</v>
      </c>
    </row>
    <row r="33">
      <c r="A33" s="4" t="inlineStr">
        <is>
          <t>Increase (decrease) in property, plant and equipment</t>
        </is>
      </c>
      <c r="B33" s="6" t="n">
        <v>2707</v>
      </c>
    </row>
    <row r="34">
      <c r="A34" s="4" t="inlineStr">
        <is>
          <t>Increase (decrease) through net exchange differences, property, plant and equipment</t>
        </is>
      </c>
      <c r="B34" s="6" t="n">
        <v>-75</v>
      </c>
    </row>
    <row r="35">
      <c r="A35" s="4" t="inlineStr">
        <is>
          <t>Depreciation expenses</t>
        </is>
      </c>
      <c r="B35" s="6" t="n">
        <v>-221</v>
      </c>
    </row>
    <row r="36">
      <c r="A36" s="4" t="inlineStr">
        <is>
          <t>Additions other than through business combinations, property, plant and equipment</t>
        </is>
      </c>
      <c r="B36" s="6" t="n">
        <v>1289</v>
      </c>
    </row>
    <row r="37">
      <c r="A37" s="4" t="inlineStr">
        <is>
          <t>Acquisitions through business combinations, property, plant and equipment</t>
        </is>
      </c>
      <c r="B37" s="6" t="n">
        <v>1720</v>
      </c>
    </row>
    <row r="38">
      <c r="A38" s="4" t="inlineStr">
        <is>
          <t>Disposals, property, plant and equipment</t>
        </is>
      </c>
      <c r="B38" s="6" t="n">
        <v>6</v>
      </c>
    </row>
    <row r="39">
      <c r="A39" s="4" t="inlineStr">
        <is>
          <t>Private Equity and Other</t>
        </is>
      </c>
    </row>
    <row r="40">
      <c r="A40" s="3" t="inlineStr">
        <is>
          <t>Disclosure of detailed information about property, plant and equipment [line items]</t>
        </is>
      </c>
    </row>
    <row r="41">
      <c r="A41" s="4" t="inlineStr">
        <is>
          <t>Property, plant and equipment</t>
        </is>
      </c>
      <c r="B41" s="6" t="n">
        <v>13414</v>
      </c>
      <c r="C41" s="6" t="n">
        <v>14204</v>
      </c>
    </row>
    <row r="42">
      <c r="A42" s="4" t="inlineStr">
        <is>
          <t>Increase (decrease) in property, plant and equipment</t>
        </is>
      </c>
      <c r="B42" s="6" t="n">
        <v>-790</v>
      </c>
    </row>
    <row r="43">
      <c r="A43" s="4" t="inlineStr">
        <is>
          <t>Increase (decrease) through net exchange differences, property, plant and equipment</t>
        </is>
      </c>
      <c r="B43" s="6" t="n">
        <v>-808</v>
      </c>
    </row>
    <row r="44">
      <c r="A44" s="4" t="inlineStr">
        <is>
          <t>Depreciation expenses</t>
        </is>
      </c>
      <c r="B44" s="6" t="n">
        <v>-728</v>
      </c>
    </row>
    <row r="45">
      <c r="A45" s="4" t="inlineStr">
        <is>
          <t>Additions other than through business combinations, property, plant and equipment</t>
        </is>
      </c>
      <c r="B45" s="6" t="n">
        <v>752</v>
      </c>
    </row>
    <row r="46">
      <c r="A46" s="4" t="inlineStr">
        <is>
          <t>Acquisitions through business combinations, property, plant and equipment</t>
        </is>
      </c>
      <c r="B46" s="6" t="n">
        <v>68</v>
      </c>
    </row>
    <row r="47">
      <c r="A47" s="4" t="inlineStr">
        <is>
          <t>Disposals, property, plant and equipment</t>
        </is>
      </c>
      <c r="B47" s="6" t="n">
        <v>74</v>
      </c>
    </row>
    <row r="48">
      <c r="A48" s="4" t="inlineStr">
        <is>
          <t>Property, plant and equipment [member]</t>
        </is>
      </c>
    </row>
    <row r="49">
      <c r="A49" s="3" t="inlineStr">
        <is>
          <t>Disclosure of detailed information about property, plant and equipment [line items]</t>
        </is>
      </c>
    </row>
    <row r="50">
      <c r="A50" s="4" t="inlineStr">
        <is>
          <t>Right-of-use assets</t>
        </is>
      </c>
      <c r="B50" s="6" t="n">
        <v>6300</v>
      </c>
      <c r="C50" s="6" t="n">
        <v>6700</v>
      </c>
    </row>
    <row r="51">
      <c r="A51" s="4" t="inlineStr">
        <is>
          <t>Property, plant and equipment [member] | Renewable Power</t>
        </is>
      </c>
    </row>
    <row r="52">
      <c r="A52" s="3" t="inlineStr">
        <is>
          <t>Disclosure of detailed information about property, plant and equipment [line items]</t>
        </is>
      </c>
    </row>
    <row r="53">
      <c r="A53" s="4" t="inlineStr">
        <is>
          <t>Right-of-use assets</t>
        </is>
      </c>
      <c r="B53" s="6" t="n">
        <v>419</v>
      </c>
      <c r="C53" s="6" t="n">
        <v>393</v>
      </c>
    </row>
    <row r="54">
      <c r="A54" s="4" t="inlineStr">
        <is>
          <t>Property, plant and equipment [member] | Private Equity and Other [Member]</t>
        </is>
      </c>
    </row>
    <row r="55">
      <c r="A55" s="3" t="inlineStr">
        <is>
          <t>Disclosure of detailed information about property, plant and equipment [line items]</t>
        </is>
      </c>
    </row>
    <row r="56">
      <c r="A56" s="4" t="inlineStr">
        <is>
          <t>Right-of-use assets</t>
        </is>
      </c>
      <c r="B56" s="6" t="n">
        <v>1400</v>
      </c>
      <c r="C56" s="6" t="n">
        <v>1300</v>
      </c>
    </row>
    <row r="57">
      <c r="A57" s="4" t="inlineStr">
        <is>
          <t>Property, plant and equipment [member] | Infrastructure</t>
        </is>
      </c>
    </row>
    <row r="58">
      <c r="A58" s="3" t="inlineStr">
        <is>
          <t>Disclosure of detailed information about property, plant and equipment [line items]</t>
        </is>
      </c>
    </row>
    <row r="59">
      <c r="A59" s="4" t="inlineStr">
        <is>
          <t>Right-of-use assets</t>
        </is>
      </c>
      <c r="B59" s="6" t="n">
        <v>3700</v>
      </c>
      <c r="C59" s="6" t="n">
        <v>4100</v>
      </c>
    </row>
    <row r="60">
      <c r="A60" s="4" t="inlineStr">
        <is>
          <t>Property, plant and equipment [member] | Real Estate</t>
        </is>
      </c>
    </row>
    <row r="61">
      <c r="A61" s="3" t="inlineStr">
        <is>
          <t>Disclosure of detailed information about property, plant and equipment [line items]</t>
        </is>
      </c>
    </row>
    <row r="62">
      <c r="A62" s="4" t="inlineStr">
        <is>
          <t>Right-of-use assets</t>
        </is>
      </c>
      <c r="B62" s="5" t="n">
        <v>831</v>
      </c>
      <c r="C62" s="5" t="n">
        <v>85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Narrative (Details) - USD ($) $ in Millions</t>
        </is>
      </c>
      <c r="B1" s="2" t="inlineStr">
        <is>
          <t>6 Months Ended</t>
        </is>
      </c>
    </row>
    <row r="2">
      <c r="B2" s="2" t="inlineStr">
        <is>
          <t>Jun. 30, 2021</t>
        </is>
      </c>
      <c r="C2" s="2" t="inlineStr">
        <is>
          <t>Dec. 31, 2020</t>
        </is>
      </c>
    </row>
    <row r="3">
      <c r="A3" s="3" t="inlineStr">
        <is>
          <t>Disclosure of detailed information about property, plant and equipment [line items]</t>
        </is>
      </c>
    </row>
    <row r="4">
      <c r="A4" s="4" t="inlineStr">
        <is>
          <t>Right-of-use assets</t>
        </is>
      </c>
      <c r="B4" s="5" t="n">
        <v>3700</v>
      </c>
      <c r="C4" s="5" t="n">
        <v>3300</v>
      </c>
    </row>
    <row r="5">
      <c r="A5" s="4" t="inlineStr">
        <is>
          <t>Impairment loss</t>
        </is>
      </c>
      <c r="B5" s="5" t="n">
        <v>20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CAPITAL MANAGEMENT</t>
        </is>
      </c>
      <c r="B1" s="2" t="inlineStr">
        <is>
          <t>6 Months Ended</t>
        </is>
      </c>
    </row>
    <row r="2">
      <c r="B2" s="2" t="inlineStr">
        <is>
          <t>Jun. 30, 2021</t>
        </is>
      </c>
    </row>
    <row r="3">
      <c r="A3" s="3" t="inlineStr">
        <is>
          <t>Management Commentary Explanatory [Abstract]</t>
        </is>
      </c>
    </row>
    <row r="4">
      <c r="A4" s="4" t="inlineStr">
        <is>
          <t>ORGANIZATION AND CAPITAL MANAGEMENT</t>
        </is>
      </c>
      <c r="B4" s="4" t="inlineStr">
        <is>
          <t>ORGANIZATION AND CAPITAL MANAGEMENT Brookfield Asset Management Inc. (the “Corporation”) is a global alternative asset management company. References in these financial statements to “Brookfield,” “us,” “we,” “our” or “the company” refer to the Corporation and its direct and indirect subsidiaries and consolidated entities. The company owns and operates assets with a focus on real estate, renewable power, infrastructure and private equity. The Corporation is listed on the New York and Toronto stock exchanges under the symbols BAM and BAM.A, respectively. The Corporation was formed by articles of amalgamation under the Business Corporations Act (Ontario) and is registered in Ontario, Canada. The registered office of the Corporation is Brookfield Place, 181 Bay Street, Suite 300, Toronto, Ontario, M5J 2T3. Capital Management The company utilizes the Corporation’s Capital to manage the business in a number of ways, including operating performance, value creation, credit metrics and capital efficiency. The performance of the Corporation’s Capital is closely tracked and monitored by the company’s key management personnel and evaluated relative to management’s objectives. The primary goal of the company is to earn a 12-15% return compounded over the long term while always maintaining excess capital to support ongoing operations. The Corporation’s Capital consists of the capital invested in its asset management activities, including investments in entities that it manages, its corporate investments that are held outside of managed entities and its net working capital. The Corporation’s Capital is funded with common equity, preferred equity and corporate borrowings issued by the Corporation. As at June 30, 2021, the Corporation’s Capital totaled $46.9 billion (December 31, 2020 – $45.1 billion), and is computed as follows: AS AT JUN. 30, 2021 AND DEC. 31, 2020 2021 2020 Cash and cash equivalents $ 1,447 $ 1,283 Other financial assets 3,402 3,809 Common equity in managed investments 33,166 33,732 Other assets and liabilities of the Corporation 8,874 6,321 Corporation’s Capital $ 46,889 $ 45,145 Corporation’s Capital is comprised of the following: Common equity $ 33,369 $ 31,693 Preferred shares 4,145 4,145 Non-controlling interest 230 230 Corporate borrowings 9,145 9,077 $ 46,889 $ 45,145 The Corporation generates returns on its capital through management fees and performance revenues earned as an asset manager, as well as distributions or dividends earned from its capital invested in managed entities, and through performance of the Corporation’s financial asset investments. Prudent levels of corporate borrowings and preferred equity are utilized to enhance returns to shareholders’ common equity. A reconciliation of the Corporation’s Capital to the company’s consolidated balance sheet as at June 30, 2021 is as follows: AS AT JUN. 30, 2021 The Corporation Managed Investments Elimination Total Consolidated Cash and cash equivalents 1,447 $ 9,012 $ — $ 10,459 Other financial assets 3,402 15,614 — 19,016 Accounts receivable and other 1 5,686 18,014 (4,157) 19,543 Inventory 2 11,185 — 11,187 Assets classified as held for sale — 3,215 — 3,215 Equity accounted investments 6,125 37,190 — 43,315 Investment properties 17 100,993 — 101,010 Property, plant and equipment 183 97,903 — 98,086 Intangible assets 238 24,780 — 25,018 Goodwill 366 14,587 — 14,953 Deferred income tax assets 2,245 1,170 — 3,415 Accounts payable and other 1 (5,299) (49,188) 4,157 (50,330) Liabilities associated with assets classified as held for sale — (1,287) — (1,287) Deferred income tax liabilities (602) (15,312) — (15,914) Subsidiary equity obligations (87) (3,391) — (3,478) Total 13,723 264,485 — 278,208 Common equity in managed investments 2 33,166 — (33,166) — Corporation’s Capital 46,889 264,485 (33,166) 278,208 Less: Corporate borrowings 9,145 — — 9,145 Non-recourse borrowings of managed entities — 143,126 — 143,126 Amounts attributable to preferred equity 4,145 — — 4,145 Amounts attributable to non-controlling interests 230 88,193 — 88,423 Common equity $ 33,369 $ 33,166 $ (33,166) $ 33,369 1. Contains the gross up of intercompany balances, including accounts receivable and other, and accounts payable and other of $4.2 billion and $4.2 billion respectively, between entities within the Corporation and its managed investments. 2. Represents the value of the Corporation’s managed investments. Common equity in managed investments is a measure routinely evaluated by our company’s key management personnel and represents the net equity in our consolidated financial statements outside of our corporate and asset management segments, excluding non-controlling interests. This measure is equal to the sum of the common equity in our real estate, infrastructure, renewable power, private equity and residential operating segments. A reconciliation of the Corporation’s Capital to the company’s consolidated balance sheet as at December 31, 2020 is as follows: AS AT DEC. 31, 2020 The Corporation Managed Investments Elimination Total Consolidated Cash and cash equivalents $ 1,283 $ 8,650 $ — $ 9,933 Other financial assets 3,809 13,921 — 17,730 Accounts receivable and other 1 3,632 17,401 (2,105) 18,928 Inventory 2 10,358 — 10,360 Assets classified as held for sale — 5,917 — 5,917 Equity accounted investments 5,361 35,966 — 41,327 Investment properties 17 96,765 — 96,782 Property, plant and equipment 122 99,887 — 100,009 Intangible assets 285 24,373 — 24,658 Goodwill 368 14,346 — 14,714 Deferred income tax assets 2,159 1,179 — 3,338 Accounts payable and other 1 (5,134) (47,653) 2,105 (50,682) Liabilities associated with assets classified as held for sale — (2,359) — (2,359) Deferred income tax liabilities (414) (15,499) — (15,913) Subsidiary equity obligations (77) (3,622) — (3,699) Total 11,413 259,630 — 271,043 Common equity in managed investments 2 33,732 — (33,732) — Corporation’s Capital 45,145 259,630 (33,732) 271,043 Less: Corporate borrowings 9,077 — — 9,077 Non-recourse borrowings of managed entities — 139,324 — 139,324 Amounts attributable to preferred equity 4,145 — — 4,145 Amounts attributable to non-controlling interests 230 86,574 — 86,804 Common equity $ 31,693 $ 33,732 $ (33,732) $ 31,693 1. Contains the gross up of intercompany balances, including accounts receivable and other, and accounts payable and other of $2.1 billion and $2.1 billion respectively, between entities within the Corporation and its managed invest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SUBSIDIARY PUBLIC ISSUERS AND FINANCE SUBSIDIARY - Narrative (Details) $ in Millions, $ in Millions</t>
        </is>
      </c>
      <c r="B1" s="2" t="inlineStr">
        <is>
          <t>6 Months Ended</t>
        </is>
      </c>
    </row>
    <row r="2">
      <c r="B2" s="2" t="inlineStr">
        <is>
          <t>Jun. 30, 2021USD ($)</t>
        </is>
      </c>
      <c r="C2" s="2" t="inlineStr">
        <is>
          <t>Jul. 21, 2021USD ($)</t>
        </is>
      </c>
      <c r="D2" s="2" t="inlineStr">
        <is>
          <t>Jun. 30, 2021CAD ($)</t>
        </is>
      </c>
      <c r="E2" s="2" t="inlineStr">
        <is>
          <t>Apr. 12, 2021USD ($)</t>
        </is>
      </c>
      <c r="F2" s="2" t="inlineStr">
        <is>
          <t>Dec. 31, 2020USD ($)</t>
        </is>
      </c>
      <c r="G2" s="2" t="inlineStr">
        <is>
          <t>Nov. 24, 2020USD ($)</t>
        </is>
      </c>
      <c r="H2" s="2" t="inlineStr">
        <is>
          <t>Oct. 16, 2020USD ($)</t>
        </is>
      </c>
      <c r="I2" s="2" t="inlineStr">
        <is>
          <t>Sep. 28, 2020USD ($)</t>
        </is>
      </c>
      <c r="J2" s="2" t="inlineStr">
        <is>
          <t>Jun. 30, 2020USD ($)</t>
        </is>
      </c>
      <c r="K2" s="2" t="inlineStr">
        <is>
          <t>Apr. 14, 2020USD ($)</t>
        </is>
      </c>
      <c r="L2" s="2" t="inlineStr">
        <is>
          <t>Apr. 09, 2020USD ($)</t>
        </is>
      </c>
      <c r="M2" s="2" t="inlineStr">
        <is>
          <t>Feb. 21, 2020USD ($)</t>
        </is>
      </c>
      <c r="N2" s="2" t="inlineStr">
        <is>
          <t>Jan. 17, 2018USD ($)</t>
        </is>
      </c>
      <c r="O2" s="2" t="inlineStr">
        <is>
          <t>Sep. 14, 2017USD ($)</t>
        </is>
      </c>
      <c r="P2" s="2" t="inlineStr">
        <is>
          <t>Mar. 10, 2017USD ($)</t>
        </is>
      </c>
      <c r="Q2" s="2" t="inlineStr">
        <is>
          <t>Jun. 02, 2016USD ($)</t>
        </is>
      </c>
    </row>
    <row r="3">
      <c r="A3" s="3" t="inlineStr">
        <is>
          <t>Disclosure of subsidiaries [line items]</t>
        </is>
      </c>
    </row>
    <row r="4">
      <c r="A4" s="4" t="inlineStr">
        <is>
          <t>Issued capital</t>
        </is>
      </c>
      <c r="B4" s="5" t="n">
        <v>125937</v>
      </c>
      <c r="F4" s="5" t="n">
        <v>122642</v>
      </c>
      <c r="J4" s="5" t="n">
        <v>111066</v>
      </c>
    </row>
    <row r="5">
      <c r="A5" s="4" t="inlineStr">
        <is>
          <t xml:space="preserve">BFI </t>
        </is>
      </c>
    </row>
    <row r="6">
      <c r="A6" s="3" t="inlineStr">
        <is>
          <t>Disclosure of subsidiaries [line items]</t>
        </is>
      </c>
    </row>
    <row r="7">
      <c r="A7" s="4" t="inlineStr">
        <is>
          <t>Proportion of voting rights held in subsidiary</t>
        </is>
      </c>
      <c r="B7" s="4" t="inlineStr">
        <is>
          <t>100.00%</t>
        </is>
      </c>
    </row>
    <row r="8">
      <c r="A8" s="4" t="inlineStr">
        <is>
          <t>BFL</t>
        </is>
      </c>
    </row>
    <row r="9">
      <c r="A9" s="3" t="inlineStr">
        <is>
          <t>Disclosure of subsidiaries [line items]</t>
        </is>
      </c>
    </row>
    <row r="10">
      <c r="A10" s="4" t="inlineStr">
        <is>
          <t>Proportion of voting rights held in subsidiary</t>
        </is>
      </c>
      <c r="B10" s="4" t="inlineStr">
        <is>
          <t>100.00%</t>
        </is>
      </c>
    </row>
    <row r="11">
      <c r="A11" s="4" t="inlineStr">
        <is>
          <t xml:space="preserve">Unsecured Notes Due 2026 | BFI </t>
        </is>
      </c>
    </row>
    <row r="12">
      <c r="A12" s="3" t="inlineStr">
        <is>
          <t>Disclosure of subsidiaries [line items]</t>
        </is>
      </c>
    </row>
    <row r="13">
      <c r="A13" s="4" t="inlineStr">
        <is>
          <t>Corporate borrowings</t>
        </is>
      </c>
      <c r="Q13" s="5" t="n">
        <v>500</v>
      </c>
    </row>
    <row r="14">
      <c r="A14" s="4" t="inlineStr">
        <is>
          <t>Annual Rate</t>
        </is>
      </c>
      <c r="Q14" s="4" t="inlineStr">
        <is>
          <t>4.25%</t>
        </is>
      </c>
    </row>
    <row r="15">
      <c r="A15" s="4" t="inlineStr">
        <is>
          <t xml:space="preserve">Unsecured Notes Due 2047 [Member] | BFI </t>
        </is>
      </c>
    </row>
    <row r="16">
      <c r="A16" s="3" t="inlineStr">
        <is>
          <t>Disclosure of subsidiaries [line items]</t>
        </is>
      </c>
    </row>
    <row r="17">
      <c r="A17" s="4" t="inlineStr">
        <is>
          <t>Corporate borrowings</t>
        </is>
      </c>
      <c r="N17" s="5" t="n">
        <v>350</v>
      </c>
      <c r="O17" s="5" t="n">
        <v>550</v>
      </c>
    </row>
    <row r="18">
      <c r="A18" s="4" t="inlineStr">
        <is>
          <t>Annual Rate</t>
        </is>
      </c>
      <c r="O18" s="4" t="inlineStr">
        <is>
          <t>4.70%</t>
        </is>
      </c>
    </row>
    <row r="19">
      <c r="A19" s="4" t="inlineStr">
        <is>
          <t xml:space="preserve">Unsecured Notes Due 2028 [Member] | BFI </t>
        </is>
      </c>
    </row>
    <row r="20">
      <c r="A20" s="3" t="inlineStr">
        <is>
          <t>Disclosure of subsidiaries [line items]</t>
        </is>
      </c>
    </row>
    <row r="21">
      <c r="A21" s="4" t="inlineStr">
        <is>
          <t>Corporate borrowings</t>
        </is>
      </c>
      <c r="N21" s="5" t="n">
        <v>650</v>
      </c>
    </row>
    <row r="22">
      <c r="A22" s="4" t="inlineStr">
        <is>
          <t>Annual Rate</t>
        </is>
      </c>
      <c r="N22" s="4" t="inlineStr">
        <is>
          <t>3.90%</t>
        </is>
      </c>
    </row>
    <row r="23">
      <c r="A23" s="4" t="inlineStr">
        <is>
          <t xml:space="preserve">Unsecured Notes Due 2029 [Member] | BFI </t>
        </is>
      </c>
    </row>
    <row r="24">
      <c r="A24" s="3" t="inlineStr">
        <is>
          <t>Disclosure of subsidiaries [line items]</t>
        </is>
      </c>
    </row>
    <row r="25">
      <c r="A25" s="4" t="inlineStr">
        <is>
          <t>Corporate borrowings</t>
        </is>
      </c>
      <c r="N25" s="5" t="n">
        <v>1000</v>
      </c>
    </row>
    <row r="26">
      <c r="A26" s="4" t="inlineStr">
        <is>
          <t>Annual Rate</t>
        </is>
      </c>
      <c r="N26" s="4" t="inlineStr">
        <is>
          <t>4.85%</t>
        </is>
      </c>
    </row>
    <row r="27">
      <c r="A27" s="4" t="inlineStr">
        <is>
          <t xml:space="preserve">Unsecured Notes Due 2030 [Domain] | BFI </t>
        </is>
      </c>
    </row>
    <row r="28">
      <c r="A28" s="3" t="inlineStr">
        <is>
          <t>Disclosure of subsidiaries [line items]</t>
        </is>
      </c>
    </row>
    <row r="29">
      <c r="A29" s="4" t="inlineStr">
        <is>
          <t>Corporate borrowings</t>
        </is>
      </c>
      <c r="K29" s="5" t="n">
        <v>150</v>
      </c>
      <c r="L29" s="5" t="n">
        <v>600</v>
      </c>
    </row>
    <row r="30">
      <c r="A30" s="4" t="inlineStr">
        <is>
          <t>Annual Rate</t>
        </is>
      </c>
      <c r="K30" s="4" t="inlineStr">
        <is>
          <t>4.35%</t>
        </is>
      </c>
      <c r="L30" s="4" t="inlineStr">
        <is>
          <t>4.35%</t>
        </is>
      </c>
    </row>
    <row r="31">
      <c r="A31" s="4" t="inlineStr">
        <is>
          <t xml:space="preserve">Unsecured Notes Due 2024 | BFI </t>
        </is>
      </c>
    </row>
    <row r="32">
      <c r="A32" s="3" t="inlineStr">
        <is>
          <t>Disclosure of subsidiaries [line items]</t>
        </is>
      </c>
    </row>
    <row r="33">
      <c r="A33" s="4" t="inlineStr">
        <is>
          <t>Annual Rate</t>
        </is>
      </c>
      <c r="P33" s="4" t="inlineStr">
        <is>
          <t>4.00%</t>
        </is>
      </c>
    </row>
    <row r="34">
      <c r="A34" s="4" t="inlineStr">
        <is>
          <t>Unsecured Notes Due 2024 | BFL</t>
        </is>
      </c>
    </row>
    <row r="35">
      <c r="A35" s="3" t="inlineStr">
        <is>
          <t>Disclosure of subsidiaries [line items]</t>
        </is>
      </c>
    </row>
    <row r="36">
      <c r="A36" s="4" t="inlineStr">
        <is>
          <t>Corporate borrowings</t>
        </is>
      </c>
      <c r="P36" s="5" t="n">
        <v>750</v>
      </c>
    </row>
    <row r="37">
      <c r="A37" s="4" t="inlineStr">
        <is>
          <t xml:space="preserve">Unsecured Notes Due 2050 [Member] | BFI </t>
        </is>
      </c>
    </row>
    <row r="38">
      <c r="A38" s="3" t="inlineStr">
        <is>
          <t>Disclosure of subsidiaries [line items]</t>
        </is>
      </c>
    </row>
    <row r="39">
      <c r="A39" s="4" t="inlineStr">
        <is>
          <t>Annual Rate</t>
        </is>
      </c>
      <c r="M39" s="4" t="inlineStr">
        <is>
          <t>3.45%</t>
        </is>
      </c>
    </row>
    <row r="40">
      <c r="A40" s="4" t="inlineStr">
        <is>
          <t>Unsecured Notes Due 2050 [Member] | BFL</t>
        </is>
      </c>
    </row>
    <row r="41">
      <c r="A41" s="3" t="inlineStr">
        <is>
          <t>Disclosure of subsidiaries [line items]</t>
        </is>
      </c>
    </row>
    <row r="42">
      <c r="A42" s="4" t="inlineStr">
        <is>
          <t>Corporate borrowings</t>
        </is>
      </c>
      <c r="M42" s="5" t="n">
        <v>600</v>
      </c>
    </row>
    <row r="43">
      <c r="A43" s="4" t="inlineStr">
        <is>
          <t xml:space="preserve">Unsecured Notes Due 2051 [Domain] | BFI </t>
        </is>
      </c>
    </row>
    <row r="44">
      <c r="A44" s="3" t="inlineStr">
        <is>
          <t>Disclosure of subsidiaries [line items]</t>
        </is>
      </c>
    </row>
    <row r="45">
      <c r="A45" s="4" t="inlineStr">
        <is>
          <t>Corporate borrowings</t>
        </is>
      </c>
      <c r="I45" s="5" t="n">
        <v>500</v>
      </c>
    </row>
    <row r="46">
      <c r="A46" s="4" t="inlineStr">
        <is>
          <t>Annual Rate</t>
        </is>
      </c>
      <c r="I46" s="4" t="inlineStr">
        <is>
          <t>3.50%</t>
        </is>
      </c>
    </row>
    <row r="47">
      <c r="A47" s="4" t="inlineStr">
        <is>
          <t xml:space="preserve">Subordinated Notes Due in 2080 [Member] | BFI </t>
        </is>
      </c>
    </row>
    <row r="48">
      <c r="A48" s="3" t="inlineStr">
        <is>
          <t>Disclosure of subsidiaries [line items]</t>
        </is>
      </c>
    </row>
    <row r="49">
      <c r="A49" s="4" t="inlineStr">
        <is>
          <t>Corporate borrowings</t>
        </is>
      </c>
      <c r="H49" s="5" t="n">
        <v>400</v>
      </c>
    </row>
    <row r="50">
      <c r="A50" s="4" t="inlineStr">
        <is>
          <t>Annual Rate</t>
        </is>
      </c>
      <c r="H50" s="4" t="inlineStr">
        <is>
          <t>4.625%</t>
        </is>
      </c>
    </row>
    <row r="51">
      <c r="A51" s="4" t="inlineStr">
        <is>
          <t>Perpetual Preferred Shares [Member] | Brookfield Finance I (UK) PLC [Member]</t>
        </is>
      </c>
    </row>
    <row r="52">
      <c r="A52" s="3" t="inlineStr">
        <is>
          <t>Disclosure of subsidiaries [line items]</t>
        </is>
      </c>
    </row>
    <row r="53">
      <c r="A53" s="4" t="inlineStr">
        <is>
          <t>Corporate borrowings</t>
        </is>
      </c>
      <c r="G53" s="5" t="n">
        <v>230</v>
      </c>
    </row>
    <row r="54">
      <c r="A54" s="4" t="inlineStr">
        <is>
          <t>Annual Rate</t>
        </is>
      </c>
      <c r="G54" s="4" t="inlineStr">
        <is>
          <t>4.50%</t>
        </is>
      </c>
    </row>
    <row r="55">
      <c r="A55" s="4" t="inlineStr">
        <is>
          <t xml:space="preserve">Unsecured Notes Due 2031 [Domain] | BFI </t>
        </is>
      </c>
    </row>
    <row r="56">
      <c r="A56" s="3" t="inlineStr">
        <is>
          <t>Disclosure of subsidiaries [line items]</t>
        </is>
      </c>
    </row>
    <row r="57">
      <c r="A57" s="4" t="inlineStr">
        <is>
          <t>Corporate borrowings</t>
        </is>
      </c>
      <c r="E57" s="5" t="n">
        <v>500</v>
      </c>
    </row>
    <row r="58">
      <c r="A58" s="4" t="inlineStr">
        <is>
          <t>Annual Rate</t>
        </is>
      </c>
      <c r="E58" s="4" t="inlineStr">
        <is>
          <t>2.724%</t>
        </is>
      </c>
    </row>
    <row r="59">
      <c r="A59" s="4" t="inlineStr">
        <is>
          <t xml:space="preserve">Subordinated Notes Due in 2051 [Domain] | BFI </t>
        </is>
      </c>
    </row>
    <row r="60">
      <c r="A60" s="3" t="inlineStr">
        <is>
          <t>Disclosure of subsidiaries [line items]</t>
        </is>
      </c>
    </row>
    <row r="61">
      <c r="A61" s="4" t="inlineStr">
        <is>
          <t>Corporate borrowings</t>
        </is>
      </c>
      <c r="C61" s="5" t="n">
        <v>250</v>
      </c>
    </row>
    <row r="62">
      <c r="A62" s="4" t="inlineStr">
        <is>
          <t>Annual Rate</t>
        </is>
      </c>
      <c r="C62" s="4" t="inlineStr">
        <is>
          <t>3.50%</t>
        </is>
      </c>
    </row>
    <row r="63">
      <c r="A63" s="4" t="inlineStr">
        <is>
          <t>Borrowings, yield rate</t>
        </is>
      </c>
      <c r="C63" s="4" t="inlineStr">
        <is>
          <t>3.26%</t>
        </is>
      </c>
    </row>
    <row r="64">
      <c r="A64" s="4" t="inlineStr">
        <is>
          <t>Senior Notes Due 2032 [Domain] | Brookfield Finance I (UK) PLC [Member]</t>
        </is>
      </c>
    </row>
    <row r="65">
      <c r="A65" s="3" t="inlineStr">
        <is>
          <t>Disclosure of subsidiaries [line items]</t>
        </is>
      </c>
    </row>
    <row r="66">
      <c r="A66" s="4" t="inlineStr">
        <is>
          <t>Corporate borrowings</t>
        </is>
      </c>
      <c r="C66" s="5" t="n">
        <v>600</v>
      </c>
    </row>
    <row r="67">
      <c r="A67" s="4" t="inlineStr">
        <is>
          <t>Annual Rate</t>
        </is>
      </c>
      <c r="C67" s="4" t="inlineStr">
        <is>
          <t>2.34%</t>
        </is>
      </c>
    </row>
    <row r="68">
      <c r="A68" s="4" t="inlineStr">
        <is>
          <t>Preferred shares | BIC</t>
        </is>
      </c>
    </row>
    <row r="69">
      <c r="A69" s="3" t="inlineStr">
        <is>
          <t>Disclosure of subsidiaries [line items]</t>
        </is>
      </c>
    </row>
    <row r="70">
      <c r="A70" s="4" t="inlineStr">
        <is>
          <t>Issued capital</t>
        </is>
      </c>
      <c r="D70" s="5" t="n">
        <v>3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BSIDIARY PUBLIC ISSUERS AND FINANCE SUBSIDIARY - Schedule Of Summarized Financial Information And Non-Guarantor Subsidiar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closure of subsidiaries [line items]</t>
        </is>
      </c>
    </row>
    <row r="4">
      <c r="A4" s="4" t="inlineStr">
        <is>
          <t>Revenue</t>
        </is>
      </c>
      <c r="B4" s="5" t="n">
        <v>18286</v>
      </c>
      <c r="C4" s="5" t="n">
        <v>12829</v>
      </c>
      <c r="D4" s="5" t="n">
        <v>34696</v>
      </c>
      <c r="E4" s="5" t="n">
        <v>29415</v>
      </c>
    </row>
    <row r="5">
      <c r="A5" s="4" t="inlineStr">
        <is>
          <t>Net income attributable to shareholders</t>
        </is>
      </c>
      <c r="B5" s="6" t="n">
        <v>816</v>
      </c>
      <c r="C5" s="6" t="n">
        <v>-656</v>
      </c>
      <c r="D5" s="6" t="n">
        <v>2051</v>
      </c>
      <c r="E5" s="6" t="n">
        <v>-949</v>
      </c>
    </row>
    <row r="6">
      <c r="A6" s="4" t="inlineStr">
        <is>
          <t>Total assets</t>
        </is>
      </c>
      <c r="B6" s="6" t="n">
        <v>349217</v>
      </c>
      <c r="D6" s="6" t="n">
        <v>349217</v>
      </c>
      <c r="F6" s="5" t="n">
        <v>343696</v>
      </c>
    </row>
    <row r="7">
      <c r="A7" s="4" t="inlineStr">
        <is>
          <t>Total liabilities</t>
        </is>
      </c>
      <c r="B7" s="6" t="n">
        <v>223280</v>
      </c>
      <c r="D7" s="6" t="n">
        <v>223280</v>
      </c>
      <c r="F7" s="6" t="n">
        <v>221054</v>
      </c>
    </row>
    <row r="8">
      <c r="A8" s="4" t="inlineStr">
        <is>
          <t>Non-controlling interest - preferred equity</t>
        </is>
      </c>
      <c r="B8" s="6" t="n">
        <v>230</v>
      </c>
      <c r="D8" s="6" t="n">
        <v>230</v>
      </c>
      <c r="F8" s="6" t="n">
        <v>230</v>
      </c>
    </row>
    <row r="9">
      <c r="A9" s="4" t="inlineStr">
        <is>
          <t>The Corporation</t>
        </is>
      </c>
    </row>
    <row r="10">
      <c r="A10" s="3" t="inlineStr">
        <is>
          <t>Disclosure of subsidiaries [line items]</t>
        </is>
      </c>
    </row>
    <row r="11">
      <c r="A11" s="4" t="inlineStr">
        <is>
          <t>Revenue</t>
        </is>
      </c>
      <c r="B11" s="6" t="n">
        <v>-19</v>
      </c>
      <c r="C11" s="6" t="n">
        <v>-8</v>
      </c>
      <c r="D11" s="6" t="n">
        <v>52</v>
      </c>
      <c r="E11" s="6" t="n">
        <v>430</v>
      </c>
    </row>
    <row r="12">
      <c r="A12" s="4" t="inlineStr">
        <is>
          <t>Net income attributable to shareholders</t>
        </is>
      </c>
      <c r="B12" s="6" t="n">
        <v>816</v>
      </c>
      <c r="C12" s="6" t="n">
        <v>-656</v>
      </c>
      <c r="D12" s="6" t="n">
        <v>2051</v>
      </c>
      <c r="E12" s="6" t="n">
        <v>-949</v>
      </c>
    </row>
    <row r="13">
      <c r="A13" s="4" t="inlineStr">
        <is>
          <t>Total assets</t>
        </is>
      </c>
      <c r="B13" s="6" t="n">
        <v>74368</v>
      </c>
      <c r="D13" s="6" t="n">
        <v>74368</v>
      </c>
      <c r="F13" s="6" t="n">
        <v>73898</v>
      </c>
    </row>
    <row r="14">
      <c r="A14" s="4" t="inlineStr">
        <is>
          <t>Total liabilities</t>
        </is>
      </c>
      <c r="B14" s="6" t="n">
        <v>36854</v>
      </c>
      <c r="D14" s="6" t="n">
        <v>36854</v>
      </c>
      <c r="F14" s="6" t="n">
        <v>38060</v>
      </c>
    </row>
    <row r="15">
      <c r="A15" s="4" t="inlineStr">
        <is>
          <t xml:space="preserve">BFI </t>
        </is>
      </c>
    </row>
    <row r="16">
      <c r="A16" s="3" t="inlineStr">
        <is>
          <t>Disclosure of subsidiaries [line items]</t>
        </is>
      </c>
    </row>
    <row r="17">
      <c r="A17" s="4" t="inlineStr">
        <is>
          <t>Revenue</t>
        </is>
      </c>
      <c r="B17" s="6" t="n">
        <v>63</v>
      </c>
      <c r="C17" s="6" t="n">
        <v>138</v>
      </c>
      <c r="D17" s="6" t="n">
        <v>121</v>
      </c>
      <c r="E17" s="6" t="n">
        <v>176</v>
      </c>
    </row>
    <row r="18">
      <c r="A18" s="4" t="inlineStr">
        <is>
          <t>Net income attributable to shareholders</t>
        </is>
      </c>
      <c r="B18" s="6" t="n">
        <v>-1</v>
      </c>
      <c r="C18" s="6" t="n">
        <v>87</v>
      </c>
      <c r="D18" s="6" t="n">
        <v>-6</v>
      </c>
      <c r="E18" s="6" t="n">
        <v>82</v>
      </c>
    </row>
    <row r="19">
      <c r="A19" s="4" t="inlineStr">
        <is>
          <t>Total assets</t>
        </is>
      </c>
      <c r="B19" s="6" t="n">
        <v>7833</v>
      </c>
      <c r="D19" s="6" t="n">
        <v>7833</v>
      </c>
      <c r="F19" s="6" t="n">
        <v>7207</v>
      </c>
    </row>
    <row r="20">
      <c r="A20" s="4" t="inlineStr">
        <is>
          <t>Total liabilities</t>
        </is>
      </c>
      <c r="B20" s="6" t="n">
        <v>6072</v>
      </c>
      <c r="D20" s="6" t="n">
        <v>6072</v>
      </c>
      <c r="F20" s="6" t="n">
        <v>5547</v>
      </c>
    </row>
    <row r="21">
      <c r="A21" s="4" t="inlineStr">
        <is>
          <t>BFL</t>
        </is>
      </c>
    </row>
    <row r="22">
      <c r="A22" s="3" t="inlineStr">
        <is>
          <t>Disclosure of subsidiaries [line items]</t>
        </is>
      </c>
    </row>
    <row r="23">
      <c r="A23" s="4" t="inlineStr">
        <is>
          <t>Revenue</t>
        </is>
      </c>
      <c r="B23" s="6" t="n">
        <v>8</v>
      </c>
      <c r="C23" s="6" t="n">
        <v>8</v>
      </c>
      <c r="D23" s="6" t="n">
        <v>16</v>
      </c>
      <c r="E23" s="6" t="n">
        <v>12</v>
      </c>
    </row>
    <row r="24">
      <c r="A24" s="4" t="inlineStr">
        <is>
          <t>Net income attributable to shareholders</t>
        </is>
      </c>
      <c r="B24" s="6" t="n">
        <v>0</v>
      </c>
      <c r="C24" s="6" t="n">
        <v>0</v>
      </c>
      <c r="D24" s="6" t="n">
        <v>0</v>
      </c>
      <c r="E24" s="6" t="n">
        <v>0</v>
      </c>
    </row>
    <row r="25">
      <c r="A25" s="4" t="inlineStr">
        <is>
          <t>Total assets</t>
        </is>
      </c>
      <c r="B25" s="6" t="n">
        <v>607</v>
      </c>
      <c r="D25" s="6" t="n">
        <v>607</v>
      </c>
      <c r="F25" s="6" t="n">
        <v>600</v>
      </c>
    </row>
    <row r="26">
      <c r="A26" s="4" t="inlineStr">
        <is>
          <t>Total liabilities</t>
        </is>
      </c>
      <c r="B26" s="6" t="n">
        <v>597</v>
      </c>
      <c r="D26" s="6" t="n">
        <v>597</v>
      </c>
      <c r="F26" s="6" t="n">
        <v>596</v>
      </c>
    </row>
    <row r="27">
      <c r="A27" s="4" t="inlineStr">
        <is>
          <t>BIC</t>
        </is>
      </c>
    </row>
    <row r="28">
      <c r="A28" s="3" t="inlineStr">
        <is>
          <t>Disclosure of subsidiaries [line items]</t>
        </is>
      </c>
    </row>
    <row r="29">
      <c r="A29" s="4" t="inlineStr">
        <is>
          <t>Revenue</t>
        </is>
      </c>
      <c r="B29" s="6" t="n">
        <v>14</v>
      </c>
      <c r="C29" s="6" t="n">
        <v>27</v>
      </c>
      <c r="D29" s="6" t="n">
        <v>48</v>
      </c>
      <c r="E29" s="6" t="n">
        <v>52</v>
      </c>
    </row>
    <row r="30">
      <c r="A30" s="4" t="inlineStr">
        <is>
          <t>Net income attributable to shareholders</t>
        </is>
      </c>
      <c r="B30" s="6" t="n">
        <v>-33</v>
      </c>
      <c r="C30" s="6" t="n">
        <v>-13</v>
      </c>
      <c r="D30" s="6" t="n">
        <v>-37</v>
      </c>
      <c r="E30" s="6" t="n">
        <v>11</v>
      </c>
    </row>
    <row r="31">
      <c r="A31" s="4" t="inlineStr">
        <is>
          <t>Total assets</t>
        </is>
      </c>
      <c r="B31" s="6" t="n">
        <v>6308</v>
      </c>
      <c r="D31" s="6" t="n">
        <v>6308</v>
      </c>
      <c r="F31" s="6" t="n">
        <v>4280</v>
      </c>
    </row>
    <row r="32">
      <c r="A32" s="4" t="inlineStr">
        <is>
          <t>Total liabilities</t>
        </is>
      </c>
      <c r="B32" s="6" t="n">
        <v>4868</v>
      </c>
      <c r="D32" s="6" t="n">
        <v>4868</v>
      </c>
      <c r="F32" s="6" t="n">
        <v>2690</v>
      </c>
    </row>
    <row r="33">
      <c r="A33" s="4" t="inlineStr">
        <is>
          <t>Subsidiaries of the Corporation other than BFI, BFL and BIC</t>
        </is>
      </c>
    </row>
    <row r="34">
      <c r="A34" s="3" t="inlineStr">
        <is>
          <t>Disclosure of subsidiaries [line items]</t>
        </is>
      </c>
    </row>
    <row r="35">
      <c r="A35" s="4" t="inlineStr">
        <is>
          <t>Revenue</t>
        </is>
      </c>
      <c r="B35" s="6" t="n">
        <v>20086</v>
      </c>
      <c r="C35" s="6" t="n">
        <v>13916</v>
      </c>
      <c r="D35" s="6" t="n">
        <v>38163</v>
      </c>
      <c r="E35" s="6" t="n">
        <v>31963</v>
      </c>
    </row>
    <row r="36">
      <c r="A36" s="4" t="inlineStr">
        <is>
          <t>Net income attributable to shareholders</t>
        </is>
      </c>
      <c r="B36" s="6" t="n">
        <v>1152</v>
      </c>
      <c r="C36" s="6" t="n">
        <v>680</v>
      </c>
      <c r="D36" s="6" t="n">
        <v>2424</v>
      </c>
      <c r="E36" s="6" t="n">
        <v>2079</v>
      </c>
    </row>
    <row r="37">
      <c r="A37" s="4" t="inlineStr">
        <is>
          <t>Total assets</t>
        </is>
      </c>
      <c r="B37" s="6" t="n">
        <v>358624</v>
      </c>
      <c r="D37" s="6" t="n">
        <v>358624</v>
      </c>
      <c r="F37" s="6" t="n">
        <v>350687</v>
      </c>
    </row>
    <row r="38">
      <c r="A38" s="4" t="inlineStr">
        <is>
          <t>Total liabilities</t>
        </is>
      </c>
      <c r="B38" s="6" t="n">
        <v>212227</v>
      </c>
      <c r="D38" s="6" t="n">
        <v>212227</v>
      </c>
      <c r="F38" s="6" t="n">
        <v>206877</v>
      </c>
    </row>
    <row r="39">
      <c r="A39" s="4" t="inlineStr">
        <is>
          <t>Brookfield Finance I (UK) PLC [Member]</t>
        </is>
      </c>
    </row>
    <row r="40">
      <c r="A40" s="3" t="inlineStr">
        <is>
          <t>Disclosure of subsidiaries [line items]</t>
        </is>
      </c>
    </row>
    <row r="41">
      <c r="A41" s="4" t="inlineStr">
        <is>
          <t>Revenue</t>
        </is>
      </c>
      <c r="B41" s="6" t="n">
        <v>-2</v>
      </c>
      <c r="C41" s="6" t="n">
        <v>0</v>
      </c>
      <c r="D41" s="6" t="n">
        <v>2</v>
      </c>
      <c r="E41" s="6" t="n">
        <v>0</v>
      </c>
    </row>
    <row r="42">
      <c r="A42" s="4" t="inlineStr">
        <is>
          <t>Net income attributable to shareholders</t>
        </is>
      </c>
      <c r="B42" s="6" t="n">
        <v>-1</v>
      </c>
      <c r="C42" s="6" t="n">
        <v>0</v>
      </c>
      <c r="D42" s="6" t="n">
        <v>2</v>
      </c>
      <c r="E42" s="6" t="n">
        <v>0</v>
      </c>
    </row>
    <row r="43">
      <c r="A43" s="4" t="inlineStr">
        <is>
          <t>Total assets</t>
        </is>
      </c>
      <c r="B43" s="6" t="n">
        <v>231</v>
      </c>
      <c r="D43" s="6" t="n">
        <v>231</v>
      </c>
      <c r="F43" s="6" t="n">
        <v>233</v>
      </c>
    </row>
    <row r="44">
      <c r="A44" s="4" t="inlineStr">
        <is>
          <t>Total liabilities</t>
        </is>
      </c>
      <c r="B44" s="6" t="n">
        <v>1</v>
      </c>
      <c r="D44" s="6" t="n">
        <v>1</v>
      </c>
      <c r="F44" s="6" t="n">
        <v>3</v>
      </c>
    </row>
    <row r="45">
      <c r="A45" s="4" t="inlineStr">
        <is>
          <t>Non-controlling interest - preferred equity</t>
        </is>
      </c>
      <c r="B45" s="6" t="n">
        <v>230</v>
      </c>
      <c r="D45" s="6" t="n">
        <v>230</v>
      </c>
      <c r="F45" s="6" t="n">
        <v>230</v>
      </c>
    </row>
    <row r="46">
      <c r="A46" s="4" t="inlineStr">
        <is>
          <t>Brookfield Finance Inc II [Member]</t>
        </is>
      </c>
    </row>
    <row r="47">
      <c r="A47" s="3" t="inlineStr">
        <is>
          <t>Disclosure of subsidiaries [line items]</t>
        </is>
      </c>
    </row>
    <row r="48">
      <c r="A48" s="4" t="inlineStr">
        <is>
          <t>Revenue</t>
        </is>
      </c>
      <c r="B48" s="6" t="n">
        <v>0</v>
      </c>
      <c r="C48" s="6" t="n">
        <v>0</v>
      </c>
      <c r="D48" s="6" t="n">
        <v>0</v>
      </c>
      <c r="E48" s="6" t="n">
        <v>0</v>
      </c>
    </row>
    <row r="49">
      <c r="A49" s="4" t="inlineStr">
        <is>
          <t>Net income attributable to shareholders</t>
        </is>
      </c>
      <c r="B49" s="6" t="n">
        <v>0</v>
      </c>
      <c r="C49" s="6" t="n">
        <v>0</v>
      </c>
      <c r="D49" s="6" t="n">
        <v>0</v>
      </c>
      <c r="E49" s="6" t="n">
        <v>0</v>
      </c>
    </row>
    <row r="50">
      <c r="A50" s="4" t="inlineStr">
        <is>
          <t>Total assets</t>
        </is>
      </c>
      <c r="B50" s="6" t="n">
        <v>0</v>
      </c>
      <c r="D50" s="6" t="n">
        <v>0</v>
      </c>
      <c r="F50" s="6" t="n">
        <v>0</v>
      </c>
    </row>
    <row r="51">
      <c r="A51" s="4" t="inlineStr">
        <is>
          <t>Total liabilities</t>
        </is>
      </c>
      <c r="B51" s="6" t="n">
        <v>0</v>
      </c>
      <c r="D51" s="6" t="n">
        <v>0</v>
      </c>
      <c r="F51" s="6" t="n">
        <v>0</v>
      </c>
    </row>
    <row r="52">
      <c r="A52" s="4" t="inlineStr">
        <is>
          <t>Brookfield Finance LLC II [Member]</t>
        </is>
      </c>
    </row>
    <row r="53">
      <c r="A53" s="3" t="inlineStr">
        <is>
          <t>Disclosure of subsidiaries [line items]</t>
        </is>
      </c>
    </row>
    <row r="54">
      <c r="A54" s="4" t="inlineStr">
        <is>
          <t>Revenue</t>
        </is>
      </c>
      <c r="B54" s="6" t="n">
        <v>0</v>
      </c>
      <c r="C54" s="6" t="n">
        <v>0</v>
      </c>
      <c r="D54" s="6" t="n">
        <v>0</v>
      </c>
      <c r="E54" s="6" t="n">
        <v>0</v>
      </c>
    </row>
    <row r="55">
      <c r="A55" s="4" t="inlineStr">
        <is>
          <t>Net income attributable to shareholders</t>
        </is>
      </c>
      <c r="B55" s="6" t="n">
        <v>0</v>
      </c>
      <c r="C55" s="6" t="n">
        <v>0</v>
      </c>
      <c r="D55" s="6" t="n">
        <v>0</v>
      </c>
      <c r="E55" s="6" t="n">
        <v>0</v>
      </c>
    </row>
    <row r="56">
      <c r="A56" s="4" t="inlineStr">
        <is>
          <t>Total assets</t>
        </is>
      </c>
      <c r="B56" s="6" t="n">
        <v>0</v>
      </c>
      <c r="D56" s="6" t="n">
        <v>0</v>
      </c>
      <c r="F56" s="6" t="n">
        <v>0</v>
      </c>
    </row>
    <row r="57">
      <c r="A57" s="4" t="inlineStr">
        <is>
          <t>Total liabilities</t>
        </is>
      </c>
      <c r="B57" s="6" t="n">
        <v>0</v>
      </c>
      <c r="D57" s="6" t="n">
        <v>0</v>
      </c>
      <c r="F57" s="6" t="n">
        <v>0</v>
      </c>
    </row>
    <row r="58">
      <c r="A58" s="4" t="inlineStr">
        <is>
          <t>Brookfield Finance Australia [Member]</t>
        </is>
      </c>
    </row>
    <row r="59">
      <c r="A59" s="3" t="inlineStr">
        <is>
          <t>Disclosure of subsidiaries [line items]</t>
        </is>
      </c>
    </row>
    <row r="60">
      <c r="A60" s="4" t="inlineStr">
        <is>
          <t>Revenue</t>
        </is>
      </c>
      <c r="B60" s="6" t="n">
        <v>0</v>
      </c>
      <c r="C60" s="6" t="n">
        <v>0</v>
      </c>
      <c r="D60" s="6" t="n">
        <v>0</v>
      </c>
      <c r="E60" s="6" t="n">
        <v>0</v>
      </c>
    </row>
    <row r="61">
      <c r="A61" s="4" t="inlineStr">
        <is>
          <t>Net income attributable to shareholders</t>
        </is>
      </c>
      <c r="B61" s="6" t="n">
        <v>0</v>
      </c>
      <c r="C61" s="6" t="n">
        <v>0</v>
      </c>
      <c r="D61" s="6" t="n">
        <v>0</v>
      </c>
      <c r="E61" s="6" t="n">
        <v>0</v>
      </c>
    </row>
    <row r="62">
      <c r="A62" s="4" t="inlineStr">
        <is>
          <t>Total assets</t>
        </is>
      </c>
      <c r="B62" s="6" t="n">
        <v>0</v>
      </c>
      <c r="D62" s="6" t="n">
        <v>0</v>
      </c>
      <c r="F62" s="6" t="n">
        <v>0</v>
      </c>
    </row>
    <row r="63">
      <c r="A63" s="4" t="inlineStr">
        <is>
          <t>Total liabilities</t>
        </is>
      </c>
      <c r="B63" s="6" t="n">
        <v>0</v>
      </c>
      <c r="D63" s="6" t="n">
        <v>0</v>
      </c>
      <c r="F63" s="6" t="n">
        <v>0</v>
      </c>
    </row>
    <row r="64">
      <c r="A64" s="4" t="inlineStr">
        <is>
          <t>Material reconciling items</t>
        </is>
      </c>
    </row>
    <row r="65">
      <c r="A65" s="3" t="inlineStr">
        <is>
          <t>Disclosure of subsidiaries [line items]</t>
        </is>
      </c>
    </row>
    <row r="66">
      <c r="A66" s="4" t="inlineStr">
        <is>
          <t>Revenue</t>
        </is>
      </c>
      <c r="B66" s="6" t="n">
        <v>-1864</v>
      </c>
      <c r="C66" s="6" t="n">
        <v>-1252</v>
      </c>
      <c r="D66" s="6" t="n">
        <v>-3706</v>
      </c>
      <c r="E66" s="6" t="n">
        <v>-3218</v>
      </c>
    </row>
    <row r="67">
      <c r="A67" s="4" t="inlineStr">
        <is>
          <t>Net income attributable to shareholders</t>
        </is>
      </c>
      <c r="B67" s="6" t="n">
        <v>-1117</v>
      </c>
      <c r="C67" s="5" t="n">
        <v>-754</v>
      </c>
      <c r="D67" s="6" t="n">
        <v>-2383</v>
      </c>
      <c r="E67" s="5" t="n">
        <v>-2172</v>
      </c>
    </row>
    <row r="68">
      <c r="A68" s="4" t="inlineStr">
        <is>
          <t>Total assets</t>
        </is>
      </c>
      <c r="B68" s="6" t="n">
        <v>-98754</v>
      </c>
      <c r="D68" s="6" t="n">
        <v>-98754</v>
      </c>
      <c r="F68" s="6" t="n">
        <v>-93209</v>
      </c>
    </row>
    <row r="69">
      <c r="A69" s="4" t="inlineStr">
        <is>
          <t>Total liabilities</t>
        </is>
      </c>
      <c r="B69" s="5" t="n">
        <v>-37339</v>
      </c>
      <c r="D69" s="5" t="n">
        <v>-37339</v>
      </c>
      <c r="F69" s="5" t="n">
        <v>-3271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Schedule Of Equity (Details)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Disclosure of classes of share capital [line items]</t>
        </is>
      </c>
    </row>
    <row r="3">
      <c r="A3" s="4" t="inlineStr">
        <is>
          <t>Number of Class A Common Shares Held by the Company for Long-term Compensation Agreements</t>
        </is>
      </c>
      <c r="B3" s="6" t="n">
        <v>69921784</v>
      </c>
      <c r="C3" s="6" t="n">
        <v>65816784</v>
      </c>
      <c r="D3" s="6" t="n">
        <v>64197815</v>
      </c>
      <c r="E3" s="6" t="n">
        <v>61032215</v>
      </c>
      <c r="F3" s="6" t="n">
        <v>58434060</v>
      </c>
      <c r="G3" s="6" t="n">
        <v>63417346</v>
      </c>
    </row>
    <row r="4">
      <c r="A4" s="4" t="inlineStr">
        <is>
          <t>Total Equity</t>
        </is>
      </c>
      <c r="B4" s="5" t="n">
        <v>125937</v>
      </c>
      <c r="D4" s="5" t="n">
        <v>122642</v>
      </c>
      <c r="E4" s="5" t="n">
        <v>111066</v>
      </c>
    </row>
    <row r="5">
      <c r="A5" s="4" t="inlineStr">
        <is>
          <t>Common equity | Common shares</t>
        </is>
      </c>
    </row>
    <row r="6">
      <c r="A6" s="3" t="inlineStr">
        <is>
          <t>Disclosure of classes of share capital [line items]</t>
        </is>
      </c>
    </row>
    <row r="7">
      <c r="A7" s="4" t="inlineStr">
        <is>
          <t>Total Equity</t>
        </is>
      </c>
      <c r="B7" s="6" t="n">
        <v>33369</v>
      </c>
      <c r="D7" s="6" t="n">
        <v>31693</v>
      </c>
      <c r="E7" s="6" t="n">
        <v>27925</v>
      </c>
    </row>
    <row r="8">
      <c r="A8" s="4" t="inlineStr">
        <is>
          <t>Preferred equity | Preferred shares</t>
        </is>
      </c>
    </row>
    <row r="9">
      <c r="A9" s="3" t="inlineStr">
        <is>
          <t>Disclosure of classes of share capital [line items]</t>
        </is>
      </c>
    </row>
    <row r="10">
      <c r="A10" s="4" t="inlineStr">
        <is>
          <t>Total Equity</t>
        </is>
      </c>
      <c r="B10" s="6" t="n">
        <v>4145</v>
      </c>
      <c r="D10" s="6" t="n">
        <v>4145</v>
      </c>
      <c r="E10" s="6" t="n">
        <v>4145</v>
      </c>
    </row>
    <row r="11">
      <c r="A11" s="4" t="inlineStr">
        <is>
          <t>Non-controlling interests</t>
        </is>
      </c>
    </row>
    <row r="12">
      <c r="A12" s="3" t="inlineStr">
        <is>
          <t>Disclosure of classes of share capital [line items]</t>
        </is>
      </c>
    </row>
    <row r="13">
      <c r="A13" s="4" t="inlineStr">
        <is>
          <t>Total Equity</t>
        </is>
      </c>
      <c r="B13" s="5" t="n">
        <v>88423</v>
      </c>
      <c r="D13" s="5" t="n">
        <v>86804</v>
      </c>
      <c r="E13" s="5" t="n">
        <v>7899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EQUITY - Schedule Of Preferred Equity (Details) - USD ($) $ in Millions</t>
        </is>
      </c>
      <c r="B1" s="2" t="inlineStr">
        <is>
          <t>Jun. 30, 2021</t>
        </is>
      </c>
      <c r="C1" s="2" t="inlineStr">
        <is>
          <t>Dec. 31, 2020</t>
        </is>
      </c>
      <c r="D1" s="2" t="inlineStr">
        <is>
          <t>Jun. 30, 2020</t>
        </is>
      </c>
    </row>
    <row r="2">
      <c r="A2" s="3" t="inlineStr">
        <is>
          <t>Disclosure of classes of share capital [line items]</t>
        </is>
      </c>
    </row>
    <row r="3">
      <c r="A3" s="4" t="inlineStr">
        <is>
          <t>Equity</t>
        </is>
      </c>
      <c r="B3" s="5" t="n">
        <v>125937</v>
      </c>
      <c r="C3" s="5" t="n">
        <v>122642</v>
      </c>
      <c r="D3" s="5" t="n">
        <v>111066</v>
      </c>
    </row>
    <row r="4">
      <c r="A4" s="4" t="inlineStr">
        <is>
          <t>Preferred equity | Preferred shares</t>
        </is>
      </c>
    </row>
    <row r="5">
      <c r="A5" s="3" t="inlineStr">
        <is>
          <t>Disclosure of classes of share capital [line items]</t>
        </is>
      </c>
    </row>
    <row r="6">
      <c r="A6" s="4" t="inlineStr">
        <is>
          <t>Equity</t>
        </is>
      </c>
      <c r="B6" s="5" t="n">
        <v>4145</v>
      </c>
      <c r="C6" s="5" t="n">
        <v>4145</v>
      </c>
      <c r="D6" s="5" t="n">
        <v>41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Schedule Of Series Of Preferred Shares (Details) - USD ($) $ in Millions</t>
        </is>
      </c>
      <c r="B1" s="2" t="inlineStr">
        <is>
          <t>Jun. 30, 2021</t>
        </is>
      </c>
      <c r="C1" s="2" t="inlineStr">
        <is>
          <t>Dec. 31, 2020</t>
        </is>
      </c>
      <c r="D1" s="2" t="inlineStr">
        <is>
          <t>Jun. 30, 2020</t>
        </is>
      </c>
    </row>
    <row r="2">
      <c r="A2" s="3" t="inlineStr">
        <is>
          <t>Disclosure of classes of share capital [line items]</t>
        </is>
      </c>
    </row>
    <row r="3">
      <c r="A3" s="4" t="inlineStr">
        <is>
          <t>Equity</t>
        </is>
      </c>
      <c r="B3" s="5" t="n">
        <v>125937</v>
      </c>
      <c r="C3" s="5" t="n">
        <v>122642</v>
      </c>
      <c r="D3" s="5" t="n">
        <v>111066</v>
      </c>
    </row>
    <row r="4">
      <c r="A4" s="4" t="inlineStr">
        <is>
          <t>Preferred equity | Preferred shares</t>
        </is>
      </c>
    </row>
    <row r="5">
      <c r="A5" s="3" t="inlineStr">
        <is>
          <t>Disclosure of classes of share capital [line items]</t>
        </is>
      </c>
    </row>
    <row r="6">
      <c r="A6" s="4" t="inlineStr">
        <is>
          <t>Equity</t>
        </is>
      </c>
      <c r="B6" s="5" t="n">
        <v>4145</v>
      </c>
      <c r="C6" s="5" t="n">
        <v>4145</v>
      </c>
      <c r="D6" s="5" t="n">
        <v>414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39" customWidth="1" min="2" max="2"/>
    <col width="27" customWidth="1" min="3" max="3"/>
    <col width="37" customWidth="1" min="4" max="4"/>
    <col width="37" customWidth="1" min="5" max="5"/>
    <col width="20" customWidth="1" min="6" max="6"/>
    <col width="20" customWidth="1" min="7" max="7"/>
    <col width="20" customWidth="1" min="8" max="8"/>
    <col width="20" customWidth="1" min="9" max="9"/>
  </cols>
  <sheetData>
    <row r="1">
      <c r="A1" s="1" t="inlineStr">
        <is>
          <t>EQUITY - Narrative (Details) $ / shares in Units, $ in Millions</t>
        </is>
      </c>
      <c r="B1" s="2" t="inlineStr">
        <is>
          <t>3 Months Ended</t>
        </is>
      </c>
      <c r="D1" s="2" t="inlineStr">
        <is>
          <t>6 Months Ended</t>
        </is>
      </c>
    </row>
    <row r="2">
      <c r="B2" s="2" t="inlineStr">
        <is>
          <t>Jun. 30, 2021USD ($)sharesyr$ / shares</t>
        </is>
      </c>
      <c r="C2" s="2" t="inlineStr">
        <is>
          <t>Jun. 30, 2020USD ($)shares</t>
        </is>
      </c>
      <c r="D2" s="2" t="inlineStr">
        <is>
          <t>Jun. 30, 2021USD ($)$ / sharesshares</t>
        </is>
      </c>
      <c r="E2" s="2" t="inlineStr">
        <is>
          <t>Jun. 30, 2020USD ($)shares$ / shares</t>
        </is>
      </c>
      <c r="F2" s="2" t="inlineStr">
        <is>
          <t>Mar. 31, 2021shares</t>
        </is>
      </c>
      <c r="G2" s="2" t="inlineStr">
        <is>
          <t>Dec. 31, 2020shares</t>
        </is>
      </c>
      <c r="H2" s="2" t="inlineStr">
        <is>
          <t>Mar. 31, 2020shares</t>
        </is>
      </c>
      <c r="I2" s="2" t="inlineStr">
        <is>
          <t>Dec. 31, 2019shares</t>
        </is>
      </c>
    </row>
    <row r="3">
      <c r="A3" s="3" t="inlineStr">
        <is>
          <t>Disclosure of classes of share capital [line items]</t>
        </is>
      </c>
    </row>
    <row r="4">
      <c r="A4" s="4" t="inlineStr">
        <is>
          <t>Dividends paid, ordinary shares per share | $ / shares</t>
        </is>
      </c>
      <c r="D4" s="7" t="n">
        <v>0.13</v>
      </c>
      <c r="E4" s="7" t="n">
        <v>0.12</v>
      </c>
    </row>
    <row r="5">
      <c r="A5" s="4" t="inlineStr">
        <is>
          <t>Number of Common Shares Held by the Company</t>
        </is>
      </c>
      <c r="B5" s="6" t="n">
        <v>69921784</v>
      </c>
      <c r="C5" s="6" t="n">
        <v>61032215</v>
      </c>
      <c r="D5" s="6" t="n">
        <v>69921784</v>
      </c>
      <c r="E5" s="6" t="n">
        <v>61032215</v>
      </c>
      <c r="F5" s="6" t="n">
        <v>65816784</v>
      </c>
      <c r="G5" s="6" t="n">
        <v>64197815</v>
      </c>
      <c r="H5" s="6" t="n">
        <v>58434060</v>
      </c>
      <c r="I5" s="6" t="n">
        <v>63417346</v>
      </c>
    </row>
    <row r="6">
      <c r="A6" s="4" t="inlineStr">
        <is>
          <t>Common equity | $</t>
        </is>
      </c>
      <c r="B6" s="5" t="n">
        <v>-734</v>
      </c>
      <c r="C6" s="5" t="n">
        <v>-181</v>
      </c>
      <c r="D6" s="5" t="n">
        <v>-930</v>
      </c>
      <c r="E6" s="5" t="n">
        <v>-363</v>
      </c>
    </row>
    <row r="7">
      <c r="A7" s="4" t="inlineStr">
        <is>
          <t>Common shares</t>
        </is>
      </c>
    </row>
    <row r="8">
      <c r="A8" s="3" t="inlineStr">
        <is>
          <t>Disclosure of classes of share capital [line items]</t>
        </is>
      </c>
    </row>
    <row r="9">
      <c r="A9" s="4" t="inlineStr">
        <is>
          <t>Adjusted weighted average number of ordinary shares outstanding</t>
        </is>
      </c>
      <c r="B9" s="6" t="n">
        <v>1587363144</v>
      </c>
      <c r="D9" s="6" t="n">
        <v>1587363144</v>
      </c>
      <c r="G9" s="6" t="n">
        <v>1573696358</v>
      </c>
    </row>
    <row r="10">
      <c r="A10" s="4" t="inlineStr">
        <is>
          <t>Class B shares | Common shares</t>
        </is>
      </c>
    </row>
    <row r="11">
      <c r="A11" s="3" t="inlineStr">
        <is>
          <t>Disclosure of classes of share capital [line items]</t>
        </is>
      </c>
    </row>
    <row r="12">
      <c r="A12" s="4" t="inlineStr">
        <is>
          <t>Number of shares authorised (in shares)</t>
        </is>
      </c>
      <c r="B12" s="6" t="n">
        <v>85120</v>
      </c>
      <c r="D12" s="6" t="n">
        <v>85120</v>
      </c>
    </row>
    <row r="13">
      <c r="A13" s="4" t="inlineStr">
        <is>
          <t>Equity-Settled Share-Based Payment Arrangement | Management Share Option Plan</t>
        </is>
      </c>
    </row>
    <row r="14">
      <c r="A14" s="3" t="inlineStr">
        <is>
          <t>Disclosure of classes of share capital [line items]</t>
        </is>
      </c>
    </row>
    <row r="15">
      <c r="A15" s="4" t="inlineStr">
        <is>
          <t>Number of share options granted in share-based payment arrangement</t>
        </is>
      </c>
      <c r="B15" s="6" t="n">
        <v>4200000</v>
      </c>
      <c r="E15" s="6" t="n">
        <v>5200000</v>
      </c>
    </row>
    <row r="16">
      <c r="A16" s="4" t="inlineStr">
        <is>
          <t>Weighted average exercise price of share options exercised in share-based payment arrangement | $ / shares</t>
        </is>
      </c>
      <c r="B16" s="7" t="n">
        <v>43.43</v>
      </c>
      <c r="E16" s="7" t="n">
        <v>43.43</v>
      </c>
    </row>
    <row r="17">
      <c r="A17" s="4" t="inlineStr">
        <is>
          <t>Option life, share options granted | yr</t>
        </is>
      </c>
      <c r="B17" s="9" t="n">
        <v>7.5</v>
      </c>
    </row>
    <row r="18">
      <c r="A18" s="4" t="inlineStr">
        <is>
          <t>Expected volatility, share options granted</t>
        </is>
      </c>
      <c r="B18" s="4" t="inlineStr">
        <is>
          <t>24.40%</t>
        </is>
      </c>
    </row>
    <row r="19">
      <c r="A19" s="4" t="inlineStr">
        <is>
          <t>Weighted average expected dividend yield, annual</t>
        </is>
      </c>
      <c r="B19" s="4" t="inlineStr">
        <is>
          <t>1.70%</t>
        </is>
      </c>
    </row>
    <row r="20">
      <c r="A20" s="4" t="inlineStr">
        <is>
          <t>Risk-free rate</t>
        </is>
      </c>
      <c r="B20" s="4" t="inlineStr">
        <is>
          <t>1.00%</t>
        </is>
      </c>
    </row>
    <row r="21">
      <c r="A21" s="4" t="inlineStr">
        <is>
          <t>Liquidity Discount</t>
        </is>
      </c>
      <c r="B21" s="4" t="inlineStr">
        <is>
          <t>25.00%</t>
        </is>
      </c>
    </row>
    <row r="22">
      <c r="A22" s="4" t="inlineStr">
        <is>
          <t>Equity-Settled Share-Based Payment Arrangement | Escrowed Stock Plan</t>
        </is>
      </c>
    </row>
    <row r="23">
      <c r="A23" s="3" t="inlineStr">
        <is>
          <t>Disclosure of classes of share capital [line items]</t>
        </is>
      </c>
    </row>
    <row r="24">
      <c r="A24" s="4" t="inlineStr">
        <is>
          <t>Option life, share options granted | yr</t>
        </is>
      </c>
      <c r="B24" s="9" t="n">
        <v>7.5</v>
      </c>
    </row>
    <row r="25">
      <c r="A25" s="4" t="inlineStr">
        <is>
          <t>Expected volatility, share options granted</t>
        </is>
      </c>
      <c r="B25" s="4" t="inlineStr">
        <is>
          <t>24.40%</t>
        </is>
      </c>
    </row>
    <row r="26">
      <c r="A26" s="4" t="inlineStr">
        <is>
          <t>Weighted average expected dividend yield, annual</t>
        </is>
      </c>
      <c r="B26" s="4" t="inlineStr">
        <is>
          <t>1.70%</t>
        </is>
      </c>
    </row>
    <row r="27">
      <c r="A27" s="4" t="inlineStr">
        <is>
          <t>Risk-free rate</t>
        </is>
      </c>
      <c r="B27" s="4" t="inlineStr">
        <is>
          <t>1.00%</t>
        </is>
      </c>
    </row>
    <row r="28">
      <c r="A28" s="4" t="inlineStr">
        <is>
          <t>Liquidity Discount</t>
        </is>
      </c>
      <c r="B28" s="4" t="inlineStr">
        <is>
          <t>25.00%</t>
        </is>
      </c>
    </row>
    <row r="29">
      <c r="A29" s="4" t="inlineStr">
        <is>
          <t>Equity-Settled Share-Based Payment Arrangement | Executives [Member] | Top of range | Management Share Option Plan | Common Class A</t>
        </is>
      </c>
    </row>
    <row r="30">
      <c r="A30" s="3" t="inlineStr">
        <is>
          <t>Disclosure of classes of share capital [line items]</t>
        </is>
      </c>
    </row>
    <row r="31">
      <c r="A31" s="4" t="inlineStr">
        <is>
          <t>Share based compensation, vesting period</t>
        </is>
      </c>
      <c r="D31" s="4" t="inlineStr">
        <is>
          <t>5 years</t>
        </is>
      </c>
    </row>
    <row r="32">
      <c r="A32" s="4" t="inlineStr">
        <is>
          <t>Share-Based Compensation Arrangement by Share-based Payment Award, Number of Shares Granted</t>
        </is>
      </c>
      <c r="D32" s="6" t="n">
        <v>10</v>
      </c>
    </row>
    <row r="33">
      <c r="A33" s="4" t="inlineStr">
        <is>
          <t>Reinsurance</t>
        </is>
      </c>
    </row>
    <row r="34">
      <c r="A34" s="3" t="inlineStr">
        <is>
          <t>Disclosure of classes of share capital [line items]</t>
        </is>
      </c>
    </row>
    <row r="35">
      <c r="A35" s="4" t="inlineStr">
        <is>
          <t>Special Dividends | $</t>
        </is>
      </c>
      <c r="B35" s="5" t="n">
        <v>538</v>
      </c>
      <c r="D35" s="5" t="n">
        <v>53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Schedule Of Non-Controlling Interests (Details) - USD ($) $ in Millions</t>
        </is>
      </c>
      <c r="B1" s="2" t="inlineStr">
        <is>
          <t>Jun. 30, 2021</t>
        </is>
      </c>
      <c r="C1" s="2" t="inlineStr">
        <is>
          <t>Dec. 31, 2020</t>
        </is>
      </c>
      <c r="D1" s="2" t="inlineStr">
        <is>
          <t>Jun. 30, 2020</t>
        </is>
      </c>
    </row>
    <row r="2">
      <c r="A2" s="3" t="inlineStr">
        <is>
          <t>Disclosure of classes of share capital [line items]</t>
        </is>
      </c>
    </row>
    <row r="3">
      <c r="A3" s="4" t="inlineStr">
        <is>
          <t>Equity</t>
        </is>
      </c>
      <c r="B3" s="5" t="n">
        <v>125937</v>
      </c>
      <c r="C3" s="5" t="n">
        <v>122642</v>
      </c>
      <c r="D3" s="5" t="n">
        <v>111066</v>
      </c>
    </row>
    <row r="4">
      <c r="A4" s="4" t="inlineStr">
        <is>
          <t>Non-controlling interests</t>
        </is>
      </c>
    </row>
    <row r="5">
      <c r="A5" s="3" t="inlineStr">
        <is>
          <t>Disclosure of classes of share capital [line items]</t>
        </is>
      </c>
    </row>
    <row r="6">
      <c r="A6" s="4" t="inlineStr">
        <is>
          <t>Equity</t>
        </is>
      </c>
      <c r="B6" s="5" t="n">
        <v>88423</v>
      </c>
      <c r="C6" s="5" t="n">
        <v>86804</v>
      </c>
      <c r="D6" s="5" t="n">
        <v>7899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EQUITY - Schedule Of Common Equity (Details) - USD ($) $ in Millions</t>
        </is>
      </c>
      <c r="B1" s="2" t="inlineStr">
        <is>
          <t>Jun. 30, 2021</t>
        </is>
      </c>
      <c r="C1" s="2" t="inlineStr">
        <is>
          <t>Dec. 31, 2020</t>
        </is>
      </c>
      <c r="D1" s="2" t="inlineStr">
        <is>
          <t>Jun. 30, 2020</t>
        </is>
      </c>
    </row>
    <row r="2">
      <c r="A2" s="3" t="inlineStr">
        <is>
          <t>Disclosure of classes of share capital [line items]</t>
        </is>
      </c>
    </row>
    <row r="3">
      <c r="A3" s="4" t="inlineStr">
        <is>
          <t>Equity</t>
        </is>
      </c>
      <c r="B3" s="5" t="n">
        <v>125937</v>
      </c>
      <c r="C3" s="5" t="n">
        <v>122642</v>
      </c>
      <c r="D3" s="5" t="n">
        <v>111066</v>
      </c>
    </row>
    <row r="4">
      <c r="A4" s="4" t="inlineStr">
        <is>
          <t>Common shares | Common shares</t>
        </is>
      </c>
    </row>
    <row r="5">
      <c r="A5" s="3" t="inlineStr">
        <is>
          <t>Disclosure of classes of share capital [line items]</t>
        </is>
      </c>
    </row>
    <row r="6">
      <c r="A6" s="4" t="inlineStr">
        <is>
          <t>Equity</t>
        </is>
      </c>
      <c r="B6" s="6" t="n">
        <v>7385</v>
      </c>
      <c r="D6" s="6" t="n">
        <v>7345</v>
      </c>
    </row>
    <row r="7">
      <c r="A7" s="4" t="inlineStr">
        <is>
          <t>Common shares | Contributed surplus</t>
        </is>
      </c>
    </row>
    <row r="8">
      <c r="A8" s="3" t="inlineStr">
        <is>
          <t>Disclosure of classes of share capital [line items]</t>
        </is>
      </c>
    </row>
    <row r="9">
      <c r="A9" s="4" t="inlineStr">
        <is>
          <t>Equity</t>
        </is>
      </c>
      <c r="B9" s="6" t="n">
        <v>302</v>
      </c>
      <c r="D9" s="6" t="n">
        <v>267</v>
      </c>
    </row>
    <row r="10">
      <c r="A10" s="4" t="inlineStr">
        <is>
          <t>Common shares | Retained earnings</t>
        </is>
      </c>
    </row>
    <row r="11">
      <c r="A11" s="3" t="inlineStr">
        <is>
          <t>Disclosure of classes of share capital [line items]</t>
        </is>
      </c>
    </row>
    <row r="12">
      <c r="A12" s="4" t="inlineStr">
        <is>
          <t>Equity</t>
        </is>
      </c>
      <c r="B12" s="6" t="n">
        <v>16168</v>
      </c>
      <c r="D12" s="6" t="n">
        <v>14723</v>
      </c>
    </row>
    <row r="13">
      <c r="A13" s="4" t="inlineStr">
        <is>
          <t>Common shares | Ownership changes</t>
        </is>
      </c>
    </row>
    <row r="14">
      <c r="A14" s="3" t="inlineStr">
        <is>
          <t>Disclosure of classes of share capital [line items]</t>
        </is>
      </c>
    </row>
    <row r="15">
      <c r="A15" s="4" t="inlineStr">
        <is>
          <t>Equity</t>
        </is>
      </c>
      <c r="B15" s="6" t="n">
        <v>3595</v>
      </c>
      <c r="D15" s="6" t="n">
        <v>1178</v>
      </c>
    </row>
    <row r="16">
      <c r="A16" s="4" t="inlineStr">
        <is>
          <t>Common shares | Accumulated other comprehensive income</t>
        </is>
      </c>
    </row>
    <row r="17">
      <c r="A17" s="3" t="inlineStr">
        <is>
          <t>Disclosure of classes of share capital [line items]</t>
        </is>
      </c>
    </row>
    <row r="18">
      <c r="A18" s="4" t="inlineStr">
        <is>
          <t>Equity</t>
        </is>
      </c>
      <c r="B18" s="6" t="n">
        <v>5919</v>
      </c>
      <c r="C18" s="6" t="n">
        <v>6171</v>
      </c>
    </row>
    <row r="19">
      <c r="A19" s="4" t="inlineStr">
        <is>
          <t>Common shares | Common equity</t>
        </is>
      </c>
    </row>
    <row r="20">
      <c r="A20" s="3" t="inlineStr">
        <is>
          <t>Disclosure of classes of share capital [line items]</t>
        </is>
      </c>
    </row>
    <row r="21">
      <c r="A21" s="4" t="inlineStr">
        <is>
          <t>Equity</t>
        </is>
      </c>
      <c r="B21" s="5" t="n">
        <v>33369</v>
      </c>
      <c r="C21" s="5" t="n">
        <v>31693</v>
      </c>
      <c r="D21" s="5" t="n">
        <v>279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Schedule Of Number Of Issued And Outstanding Common Shares And Unexercised Options (Details) - share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Disclosure of classes of share capital [line items]</t>
        </is>
      </c>
    </row>
    <row r="3">
      <c r="A3" s="4" t="inlineStr">
        <is>
          <t>Number of Common Shares Held by the Company</t>
        </is>
      </c>
      <c r="B3" s="6" t="n">
        <v>69921784</v>
      </c>
      <c r="C3" s="6" t="n">
        <v>65816784</v>
      </c>
      <c r="D3" s="6" t="n">
        <v>64197815</v>
      </c>
      <c r="E3" s="6" t="n">
        <v>61032215</v>
      </c>
      <c r="F3" s="6" t="n">
        <v>58434060</v>
      </c>
      <c r="G3" s="6" t="n">
        <v>63417346</v>
      </c>
    </row>
    <row r="4">
      <c r="A4" s="4" t="inlineStr">
        <is>
          <t>Common shares</t>
        </is>
      </c>
    </row>
    <row r="5">
      <c r="A5" s="3" t="inlineStr">
        <is>
          <t>Disclosure of classes of share capital [line items]</t>
        </is>
      </c>
    </row>
    <row r="6">
      <c r="A6" s="4" t="inlineStr">
        <is>
          <t>Issued and Outstanding (in shares)</t>
        </is>
      </c>
      <c r="B6" s="6" t="n">
        <v>1506708941</v>
      </c>
      <c r="C6" s="6" t="n">
        <v>1510021253</v>
      </c>
      <c r="D6" s="6" t="n">
        <v>1510720411</v>
      </c>
      <c r="E6" s="6" t="n">
        <v>1511529549</v>
      </c>
      <c r="F6" s="6" t="n">
        <v>1513055374</v>
      </c>
      <c r="G6" s="6" t="n">
        <v>1509293641</v>
      </c>
    </row>
    <row r="7">
      <c r="A7" s="4" t="inlineStr">
        <is>
          <t>Unexercised options and other share-based plans (in shares)</t>
        </is>
      </c>
      <c r="B7" s="6" t="n">
        <v>80654203</v>
      </c>
      <c r="D7" s="6" t="n">
        <v>62975947</v>
      </c>
    </row>
    <row r="8">
      <c r="A8" s="4" t="inlineStr">
        <is>
          <t>Total diluted shares (in shares)</t>
        </is>
      </c>
      <c r="B8" s="6" t="n">
        <v>1587363144</v>
      </c>
      <c r="D8" s="6" t="n">
        <v>1573696358</v>
      </c>
    </row>
    <row r="9">
      <c r="A9" s="4" t="inlineStr">
        <is>
          <t>Class A shares | Common shares</t>
        </is>
      </c>
    </row>
    <row r="10">
      <c r="A10" s="3" t="inlineStr">
        <is>
          <t>Disclosure of classes of share capital [line items]</t>
        </is>
      </c>
    </row>
    <row r="11">
      <c r="A11" s="4" t="inlineStr">
        <is>
          <t>Issued and Outstanding (in shares)</t>
        </is>
      </c>
      <c r="B11" s="6" t="n">
        <v>1506623821</v>
      </c>
      <c r="D11" s="6" t="n">
        <v>1510635291</v>
      </c>
    </row>
    <row r="12">
      <c r="A12" s="4" t="inlineStr">
        <is>
          <t>Class B shares | Common shares</t>
        </is>
      </c>
    </row>
    <row r="13">
      <c r="A13" s="3" t="inlineStr">
        <is>
          <t>Disclosure of classes of share capital [line items]</t>
        </is>
      </c>
    </row>
    <row r="14">
      <c r="A14" s="4" t="inlineStr">
        <is>
          <t>Issued and Outstanding (in shares)</t>
        </is>
      </c>
      <c r="B14" s="6" t="n">
        <v>85120</v>
      </c>
      <c r="D14" s="6" t="n">
        <v>8512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EQUITY - Schedule Of Authorized Share Capital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Issued (repurchased)</t>
        </is>
      </c>
    </row>
    <row r="4">
      <c r="A4" s="4" t="inlineStr">
        <is>
          <t>Number of Common Shares Held by the Company</t>
        </is>
      </c>
      <c r="B4" s="6" t="n">
        <v>69921784</v>
      </c>
      <c r="C4" s="6" t="n">
        <v>61032215</v>
      </c>
      <c r="D4" s="6" t="n">
        <v>69921784</v>
      </c>
      <c r="E4" s="6" t="n">
        <v>61032215</v>
      </c>
      <c r="F4" s="6" t="n">
        <v>65816784</v>
      </c>
      <c r="G4" s="6" t="n">
        <v>64197815</v>
      </c>
      <c r="H4" s="6" t="n">
        <v>58434060</v>
      </c>
      <c r="I4" s="6" t="n">
        <v>63417346</v>
      </c>
    </row>
    <row r="5">
      <c r="A5" s="4" t="inlineStr">
        <is>
          <t>Common shares</t>
        </is>
      </c>
    </row>
    <row r="6">
      <c r="A6" s="3" t="inlineStr">
        <is>
          <t>Disclosure of classes of share capital [line items]</t>
        </is>
      </c>
    </row>
    <row r="7">
      <c r="A7" s="4" t="inlineStr">
        <is>
          <t>Beginning balance (in shares)</t>
        </is>
      </c>
      <c r="B7" s="6" t="n">
        <v>1510021253</v>
      </c>
      <c r="C7" s="6" t="n">
        <v>1513055374</v>
      </c>
      <c r="D7" s="6" t="n">
        <v>1510720411</v>
      </c>
      <c r="E7" s="6" t="n">
        <v>1509293641</v>
      </c>
    </row>
    <row r="8">
      <c r="A8" s="3" t="inlineStr">
        <is>
          <t>Issued (repurchased)</t>
        </is>
      </c>
    </row>
    <row r="9">
      <c r="A9" s="4" t="inlineStr">
        <is>
          <t>Repurchases (in shares)</t>
        </is>
      </c>
      <c r="B9" s="6" t="n">
        <v>-4177571</v>
      </c>
      <c r="C9" s="6" t="n">
        <v>-2618685</v>
      </c>
      <c r="D9" s="6" t="n">
        <v>-6669992</v>
      </c>
      <c r="E9" s="6" t="n">
        <v>-5513309</v>
      </c>
    </row>
    <row r="10">
      <c r="A10" s="4" t="inlineStr">
        <is>
          <t>Long-term share ownership plans (in shares)</t>
        </is>
      </c>
      <c r="B10" s="6" t="n">
        <v>842404</v>
      </c>
      <c r="C10" s="6" t="n">
        <v>1034483</v>
      </c>
      <c r="D10" s="6" t="n">
        <v>2598054</v>
      </c>
      <c r="E10" s="6" t="n">
        <v>7622148</v>
      </c>
    </row>
    <row r="11">
      <c r="A11" s="4" t="inlineStr">
        <is>
          <t>Dividend reinvestment plan and others (in shares)</t>
        </is>
      </c>
      <c r="B11" s="6" t="n">
        <v>22855</v>
      </c>
      <c r="C11" s="6" t="n">
        <v>58377</v>
      </c>
      <c r="D11" s="6" t="n">
        <v>60468</v>
      </c>
      <c r="E11" s="6" t="n">
        <v>127069</v>
      </c>
    </row>
    <row r="12">
      <c r="A12" s="4" t="inlineStr">
        <is>
          <t>Ending balance (in shares)</t>
        </is>
      </c>
      <c r="B12" s="6" t="n">
        <v>1506708941</v>
      </c>
      <c r="C12" s="6" t="n">
        <v>1511529549</v>
      </c>
      <c r="D12" s="6" t="n">
        <v>1506708941</v>
      </c>
      <c r="E12" s="6" t="n">
        <v>151152954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URRENT AND NON-CURRENT PORTION OF ACCOUNT BALANCES</t>
        </is>
      </c>
      <c r="B1" s="2" t="inlineStr">
        <is>
          <t>6 Months Ended</t>
        </is>
      </c>
    </row>
    <row r="2">
      <c r="B2" s="2" t="inlineStr">
        <is>
          <t>Jun. 30, 2021</t>
        </is>
      </c>
    </row>
    <row r="3">
      <c r="A3" s="3" t="inlineStr">
        <is>
          <t>Subclassifications of assets, liabilities and equities [abstract]</t>
        </is>
      </c>
    </row>
    <row r="4">
      <c r="A4" s="4" t="inlineStr">
        <is>
          <t>Disclosure of current and non-current assets and liabilities</t>
        </is>
      </c>
      <c r="B4" s="4" t="inlineStr">
        <is>
          <t xml:space="preserve">CURRENT AND NON-CURRENT PORTION OF ACCOUNT BALANCES a) Assets AS AT JUN. 30, 2021 AND DEC. 31, 2020 (MILLIONS) Other Financial Assets Accounts Receivable and Other Inventory 2021 2020 2021 2020 2021 2020 Current portion $ 8,443 $ 5,483 $ 14,292 $ 14,187 $ 6,275 $ 6,337 Non-current portion 10,573 12,247 5,251 4,741 4,912 4,023 $ 19,016 $ 17,730 $ 19,543 $ 18,928 $ 11,187 $ 10,360 b) Liabilities AS AT JUN. 30, 2021 AND DEC. 31, 2020 (MILLIONS) Accounts Payable Corporate Borrowings Non-Recourse Borrowings of Managed Entities 2021 2020 2021 2020 2021 2020 Current portion $ 27,967 $ 25,857 $ — $ — $ 20,510 $ 21,287 Non-current portion 22,363 24,825 9,145 9,077 122,616 118,037 $ 50,330 $ 50,682 $ 9,145 $ 9,077 $ 143,126 $ 139,324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Basic And Diluted Earnings Per Share (Detail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quity [abstract]</t>
        </is>
      </c>
    </row>
    <row r="4">
      <c r="A4" s="4" t="inlineStr">
        <is>
          <t>Net income (loss)</t>
        </is>
      </c>
      <c r="B4" s="5" t="n">
        <v>816</v>
      </c>
      <c r="C4" s="5" t="n">
        <v>-656</v>
      </c>
      <c r="D4" s="5" t="n">
        <v>2051</v>
      </c>
      <c r="E4" s="5" t="n">
        <v>-949</v>
      </c>
    </row>
    <row r="5">
      <c r="A5" s="4" t="inlineStr">
        <is>
          <t>Dilutive effect of conversion of subsidiary preferred shares</t>
        </is>
      </c>
      <c r="B5" s="6" t="n">
        <v>-38</v>
      </c>
      <c r="C5" s="6" t="n">
        <v>-36</v>
      </c>
      <c r="D5" s="6" t="n">
        <v>-75</v>
      </c>
      <c r="E5" s="6" t="n">
        <v>-71</v>
      </c>
    </row>
    <row r="6">
      <c r="A6" s="4" t="inlineStr">
        <is>
          <t>Dilutive effect of mandatorily redeemable preferred shares issued in a consolidated subsidiary</t>
        </is>
      </c>
      <c r="B6" s="6" t="n">
        <v>-14</v>
      </c>
      <c r="C6" s="6" t="n">
        <v>49</v>
      </c>
      <c r="D6" s="6" t="n">
        <v>-25</v>
      </c>
      <c r="E6" s="6" t="n">
        <v>68</v>
      </c>
    </row>
    <row r="7">
      <c r="A7" s="4" t="inlineStr">
        <is>
          <t>Profit (loss), attributable to ordinary equity holders of parent entity</t>
        </is>
      </c>
      <c r="B7" s="5" t="n">
        <v>764</v>
      </c>
      <c r="C7" s="5" t="n">
        <v>-643</v>
      </c>
      <c r="D7" s="5" t="n">
        <v>1951</v>
      </c>
      <c r="E7" s="5" t="n">
        <v>-952</v>
      </c>
    </row>
    <row r="8">
      <c r="A8" s="4" t="inlineStr">
        <is>
          <t>Weighted average - common shares</t>
        </is>
      </c>
      <c r="B8" s="9" t="n">
        <v>1508.2</v>
      </c>
      <c r="C8" s="9" t="n">
        <v>1512.1</v>
      </c>
      <c r="D8" s="9" t="n">
        <v>1509.3</v>
      </c>
      <c r="E8" s="9" t="n">
        <v>1511.7</v>
      </c>
    </row>
    <row r="9">
      <c r="A9" s="4" t="inlineStr">
        <is>
          <t>Dilutive effect of the conversion of options and escrowed shares using the treasury stock method</t>
        </is>
      </c>
      <c r="B9" s="9" t="n">
        <v>41.8</v>
      </c>
      <c r="C9" s="6" t="n">
        <v>0</v>
      </c>
      <c r="D9" s="6" t="n">
        <v>38</v>
      </c>
      <c r="E9" s="6" t="n">
        <v>0</v>
      </c>
    </row>
    <row r="10">
      <c r="A10" s="4" t="inlineStr">
        <is>
          <t>Common shares and common share equivalents</t>
        </is>
      </c>
      <c r="B10" s="6" t="n">
        <v>1550</v>
      </c>
      <c r="C10" s="9" t="n">
        <v>1512.1</v>
      </c>
      <c r="D10" s="9" t="n">
        <v>1547.3</v>
      </c>
      <c r="E10" s="9" t="n">
        <v>1511.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 Schedule Of Options (Details) - shares shares in Millions</t>
        </is>
      </c>
      <c r="B1" s="2" t="inlineStr">
        <is>
          <t>3 Months Ended</t>
        </is>
      </c>
      <c r="C1" s="2" t="inlineStr">
        <is>
          <t>6 Months Ended</t>
        </is>
      </c>
    </row>
    <row r="2">
      <c r="B2" s="2" t="inlineStr">
        <is>
          <t>Jun. 30, 2021</t>
        </is>
      </c>
      <c r="C2" s="2" t="inlineStr">
        <is>
          <t>Jun. 30, 2020</t>
        </is>
      </c>
    </row>
    <row r="3">
      <c r="A3" s="4" t="inlineStr">
        <is>
          <t>Management Share Option Plan | Equity-Settled Share-Based Payment Arrangement</t>
        </is>
      </c>
    </row>
    <row r="4">
      <c r="A4" s="3" t="inlineStr">
        <is>
          <t>Disclosure of terms and conditions of share-based payment arrangement [line items]</t>
        </is>
      </c>
    </row>
    <row r="5">
      <c r="A5" s="4" t="inlineStr">
        <is>
          <t>Granted (in shares)</t>
        </is>
      </c>
      <c r="B5" s="9" t="n">
        <v>4.2</v>
      </c>
      <c r="C5" s="9" t="n">
        <v>5.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EQUITY - Schedule Using Black-Scholes Module (Details) - Equity-Settled Share-Based Payment Arrangement</t>
        </is>
      </c>
      <c r="B1" s="2" t="inlineStr">
        <is>
          <t>3 Months Ended</t>
        </is>
      </c>
    </row>
    <row r="2">
      <c r="B2" s="2" t="inlineStr">
        <is>
          <t>Jun. 30, 2021yr</t>
        </is>
      </c>
    </row>
    <row r="3">
      <c r="A3" s="4" t="inlineStr">
        <is>
          <t>Management Share Option Plan</t>
        </is>
      </c>
    </row>
    <row r="4">
      <c r="A4" s="3" t="inlineStr">
        <is>
          <t>Disclosure of terms and conditions of share-based payment arrangement [line items]</t>
        </is>
      </c>
    </row>
    <row r="5">
      <c r="A5" s="4" t="inlineStr">
        <is>
          <t>Average term to exercise</t>
        </is>
      </c>
      <c r="B5" s="9" t="n">
        <v>7.5</v>
      </c>
    </row>
    <row r="6">
      <c r="A6" s="4" t="inlineStr">
        <is>
          <t>Expected volatility, share options granted</t>
        </is>
      </c>
      <c r="B6" s="4" t="inlineStr">
        <is>
          <t>24.40%</t>
        </is>
      </c>
    </row>
    <row r="7">
      <c r="A7" s="4" t="inlineStr">
        <is>
          <t>Liquidity discount</t>
        </is>
      </c>
      <c r="B7" s="4" t="inlineStr">
        <is>
          <t>25.00%</t>
        </is>
      </c>
    </row>
    <row r="8">
      <c r="A8" s="4" t="inlineStr">
        <is>
          <t>Expected dividend as percentage, share options granted</t>
        </is>
      </c>
      <c r="B8" s="4" t="inlineStr">
        <is>
          <t>1.70%</t>
        </is>
      </c>
    </row>
    <row r="9">
      <c r="A9" s="4" t="inlineStr">
        <is>
          <t>Risk free interest rate, share options granted</t>
        </is>
      </c>
      <c r="B9" s="4" t="inlineStr">
        <is>
          <t>1.00%</t>
        </is>
      </c>
    </row>
    <row r="10">
      <c r="A10" s="4" t="inlineStr">
        <is>
          <t>Escrowed Stock Plan</t>
        </is>
      </c>
    </row>
    <row r="11">
      <c r="A11" s="3" t="inlineStr">
        <is>
          <t>Disclosure of terms and conditions of share-based payment arrangement [line items]</t>
        </is>
      </c>
    </row>
    <row r="12">
      <c r="A12" s="4" t="inlineStr">
        <is>
          <t>Average term to exercise</t>
        </is>
      </c>
      <c r="B12" s="9" t="n">
        <v>7.5</v>
      </c>
    </row>
    <row r="13">
      <c r="A13" s="4" t="inlineStr">
        <is>
          <t>Expected volatility, share options granted</t>
        </is>
      </c>
      <c r="B13" s="4" t="inlineStr">
        <is>
          <t>24.40%</t>
        </is>
      </c>
    </row>
    <row r="14">
      <c r="A14" s="4" t="inlineStr">
        <is>
          <t>Liquidity discount</t>
        </is>
      </c>
      <c r="B14" s="4" t="inlineStr">
        <is>
          <t>25.00%</t>
        </is>
      </c>
    </row>
    <row r="15">
      <c r="A15" s="4" t="inlineStr">
        <is>
          <t>Expected dividend as percentage, share options granted</t>
        </is>
      </c>
      <c r="B15" s="4" t="inlineStr">
        <is>
          <t>1.70%</t>
        </is>
      </c>
    </row>
    <row r="16">
      <c r="A16" s="4" t="inlineStr">
        <is>
          <t>Risk free interest rate, share options granted</t>
        </is>
      </c>
      <c r="B16" s="4" t="inlineStr">
        <is>
          <t>1.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0" customWidth="1" min="3" max="3"/>
  </cols>
  <sheetData>
    <row r="1">
      <c r="A1" s="1" t="inlineStr">
        <is>
          <t>EQUITY - Schedule Of Options to Purchase Class A Shares (Details) - Equity-Settled Share-Based Payment Arrangement shares in Millions</t>
        </is>
      </c>
      <c r="B1" s="2" t="inlineStr">
        <is>
          <t>3 Months Ended</t>
        </is>
      </c>
      <c r="C1" s="2" t="inlineStr">
        <is>
          <t>6 Months Ended</t>
        </is>
      </c>
    </row>
    <row r="2">
      <c r="B2" s="2" t="inlineStr">
        <is>
          <t>Jun. 30, 2021sharesyr</t>
        </is>
      </c>
      <c r="C2" s="2" t="inlineStr">
        <is>
          <t>Jun. 30, 2020shares</t>
        </is>
      </c>
    </row>
    <row r="3">
      <c r="A3" s="4" t="inlineStr">
        <is>
          <t>Equity Settled Escrowed Stock Plan [Member]</t>
        </is>
      </c>
    </row>
    <row r="4">
      <c r="A4" s="3" t="inlineStr">
        <is>
          <t>Disclosure of classes of share capital [line items]</t>
        </is>
      </c>
    </row>
    <row r="5">
      <c r="A5" s="4" t="inlineStr">
        <is>
          <t>Option life, share options granted</t>
        </is>
      </c>
      <c r="B5" s="9" t="n">
        <v>7.5</v>
      </c>
    </row>
    <row r="6">
      <c r="A6" s="4" t="inlineStr">
        <is>
          <t>Expected volatility, share options granted</t>
        </is>
      </c>
      <c r="B6" s="4" t="inlineStr">
        <is>
          <t>24.40%</t>
        </is>
      </c>
    </row>
    <row r="7">
      <c r="A7" s="4" t="inlineStr">
        <is>
          <t>Liquidity Discount</t>
        </is>
      </c>
      <c r="B7" s="4" t="inlineStr">
        <is>
          <t>25.00%</t>
        </is>
      </c>
    </row>
    <row r="8">
      <c r="A8" s="4" t="inlineStr">
        <is>
          <t>Expected dividend as percentage, share options granted</t>
        </is>
      </c>
      <c r="B8" s="4" t="inlineStr">
        <is>
          <t>1.70%</t>
        </is>
      </c>
    </row>
    <row r="9">
      <c r="A9" s="4" t="inlineStr">
        <is>
          <t>Risk free interest rate, share options granted</t>
        </is>
      </c>
      <c r="B9" s="4" t="inlineStr">
        <is>
          <t>1.00%</t>
        </is>
      </c>
    </row>
    <row r="10">
      <c r="A10" s="4" t="inlineStr">
        <is>
          <t>Management Share Option Plan</t>
        </is>
      </c>
    </row>
    <row r="11">
      <c r="A11" s="3" t="inlineStr">
        <is>
          <t>Disclosure of classes of share capital [line items]</t>
        </is>
      </c>
    </row>
    <row r="12">
      <c r="A12" s="4" t="inlineStr">
        <is>
          <t>Option life, share options granted</t>
        </is>
      </c>
      <c r="B12" s="9" t="n">
        <v>7.5</v>
      </c>
    </row>
    <row r="13">
      <c r="A13" s="4" t="inlineStr">
        <is>
          <t>Expected volatility, share options granted</t>
        </is>
      </c>
      <c r="B13" s="4" t="inlineStr">
        <is>
          <t>24.40%</t>
        </is>
      </c>
    </row>
    <row r="14">
      <c r="A14" s="4" t="inlineStr">
        <is>
          <t>Liquidity Discount</t>
        </is>
      </c>
      <c r="B14" s="4" t="inlineStr">
        <is>
          <t>25.00%</t>
        </is>
      </c>
    </row>
    <row r="15">
      <c r="A15" s="4" t="inlineStr">
        <is>
          <t>Expected dividend as percentage, share options granted</t>
        </is>
      </c>
      <c r="B15" s="4" t="inlineStr">
        <is>
          <t>1.70%</t>
        </is>
      </c>
    </row>
    <row r="16">
      <c r="A16" s="4" t="inlineStr">
        <is>
          <t>Risk free interest rate, share options granted</t>
        </is>
      </c>
      <c r="B16" s="4" t="inlineStr">
        <is>
          <t>1.00%</t>
        </is>
      </c>
    </row>
    <row r="17">
      <c r="A17" s="4" t="inlineStr">
        <is>
          <t>Number of share options granted in share-based payment arrangement | shares</t>
        </is>
      </c>
      <c r="B17" s="9" t="n">
        <v>4.2</v>
      </c>
      <c r="C17" s="9" t="n">
        <v>5.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S - BY TYP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 from contracts with customers</t>
        </is>
      </c>
      <c r="B4" s="5" t="n">
        <v>15702</v>
      </c>
      <c r="C4" s="5" t="n">
        <v>10504</v>
      </c>
      <c r="D4" s="5" t="n">
        <v>29794</v>
      </c>
      <c r="E4" s="5" t="n">
        <v>24634</v>
      </c>
    </row>
    <row r="5">
      <c r="A5" s="4" t="inlineStr">
        <is>
          <t>Other revenue</t>
        </is>
      </c>
      <c r="B5" s="6" t="n">
        <v>2584</v>
      </c>
      <c r="C5" s="6" t="n">
        <v>2325</v>
      </c>
      <c r="D5" s="6" t="n">
        <v>4902</v>
      </c>
      <c r="E5" s="6" t="n">
        <v>4781</v>
      </c>
    </row>
    <row r="6">
      <c r="A6" s="4" t="inlineStr">
        <is>
          <t>Revenue</t>
        </is>
      </c>
      <c r="B6" s="6" t="n">
        <v>18286</v>
      </c>
      <c r="C6" s="6" t="n">
        <v>12829</v>
      </c>
      <c r="D6" s="6" t="n">
        <v>34696</v>
      </c>
      <c r="E6" s="6" t="n">
        <v>29415</v>
      </c>
    </row>
    <row r="7">
      <c r="A7" s="4" t="inlineStr">
        <is>
          <t>Asset management</t>
        </is>
      </c>
    </row>
    <row r="8">
      <c r="A8" s="3" t="inlineStr">
        <is>
          <t>Disaggregation of Revenue [Line Items]</t>
        </is>
      </c>
    </row>
    <row r="9">
      <c r="A9" s="4" t="inlineStr">
        <is>
          <t>Revenue from contracts with customers</t>
        </is>
      </c>
      <c r="B9" s="6" t="n">
        <v>91</v>
      </c>
      <c r="C9" s="6" t="n">
        <v>55</v>
      </c>
      <c r="D9" s="6" t="n">
        <v>168</v>
      </c>
      <c r="E9" s="6" t="n">
        <v>116</v>
      </c>
    </row>
    <row r="10">
      <c r="A10" s="4" t="inlineStr">
        <is>
          <t>Other revenue</t>
        </is>
      </c>
      <c r="B10" s="6" t="n">
        <v>0</v>
      </c>
      <c r="C10" s="6" t="n">
        <v>0</v>
      </c>
      <c r="D10" s="6" t="n">
        <v>0</v>
      </c>
      <c r="E10" s="6" t="n">
        <v>0</v>
      </c>
    </row>
    <row r="11">
      <c r="A11" s="4" t="inlineStr">
        <is>
          <t>Revenue</t>
        </is>
      </c>
      <c r="B11" s="6" t="n">
        <v>91</v>
      </c>
      <c r="C11" s="6" t="n">
        <v>55</v>
      </c>
      <c r="D11" s="6" t="n">
        <v>168</v>
      </c>
      <c r="E11" s="6" t="n">
        <v>116</v>
      </c>
    </row>
    <row r="12">
      <c r="A12" s="4" t="inlineStr">
        <is>
          <t>Real Estate</t>
        </is>
      </c>
    </row>
    <row r="13">
      <c r="A13" s="3" t="inlineStr">
        <is>
          <t>Disaggregation of Revenue [Line Items]</t>
        </is>
      </c>
    </row>
    <row r="14">
      <c r="A14" s="4" t="inlineStr">
        <is>
          <t>Revenue from contracts with customers</t>
        </is>
      </c>
      <c r="B14" s="6" t="n">
        <v>685</v>
      </c>
      <c r="C14" s="6" t="n">
        <v>402</v>
      </c>
      <c r="D14" s="6" t="n">
        <v>1216</v>
      </c>
      <c r="E14" s="6" t="n">
        <v>1261</v>
      </c>
    </row>
    <row r="15">
      <c r="A15" s="4" t="inlineStr">
        <is>
          <t>Other revenue</t>
        </is>
      </c>
      <c r="B15" s="6" t="n">
        <v>1541</v>
      </c>
      <c r="C15" s="6" t="n">
        <v>1446</v>
      </c>
      <c r="D15" s="6" t="n">
        <v>3104</v>
      </c>
      <c r="E15" s="6" t="n">
        <v>3202</v>
      </c>
    </row>
    <row r="16">
      <c r="A16" s="4" t="inlineStr">
        <is>
          <t>Revenue</t>
        </is>
      </c>
      <c r="B16" s="6" t="n">
        <v>2226</v>
      </c>
      <c r="C16" s="6" t="n">
        <v>1848</v>
      </c>
      <c r="D16" s="6" t="n">
        <v>4320</v>
      </c>
      <c r="E16" s="6" t="n">
        <v>4463</v>
      </c>
    </row>
    <row r="17">
      <c r="A17" s="4" t="inlineStr">
        <is>
          <t>Renewable Power</t>
        </is>
      </c>
    </row>
    <row r="18">
      <c r="A18" s="3" t="inlineStr">
        <is>
          <t>Disaggregation of Revenue [Line Items]</t>
        </is>
      </c>
    </row>
    <row r="19">
      <c r="A19" s="4" t="inlineStr">
        <is>
          <t>Revenue from contracts with customers</t>
        </is>
      </c>
      <c r="B19" s="6" t="n">
        <v>999</v>
      </c>
      <c r="C19" s="6" t="n">
        <v>927</v>
      </c>
      <c r="D19" s="6" t="n">
        <v>1996</v>
      </c>
      <c r="E19" s="6" t="n">
        <v>1928</v>
      </c>
    </row>
    <row r="20">
      <c r="A20" s="4" t="inlineStr">
        <is>
          <t>Other revenue</t>
        </is>
      </c>
      <c r="B20" s="6" t="n">
        <v>280</v>
      </c>
      <c r="C20" s="6" t="n">
        <v>108</v>
      </c>
      <c r="D20" s="6" t="n">
        <v>372</v>
      </c>
      <c r="E20" s="6" t="n">
        <v>137</v>
      </c>
    </row>
    <row r="21">
      <c r="A21" s="4" t="inlineStr">
        <is>
          <t>Revenue</t>
        </is>
      </c>
      <c r="B21" s="6" t="n">
        <v>1279</v>
      </c>
      <c r="C21" s="6" t="n">
        <v>1035</v>
      </c>
      <c r="D21" s="6" t="n">
        <v>2368</v>
      </c>
      <c r="E21" s="6" t="n">
        <v>2065</v>
      </c>
    </row>
    <row r="22">
      <c r="A22" s="4" t="inlineStr">
        <is>
          <t>Infrastructure</t>
        </is>
      </c>
    </row>
    <row r="23">
      <c r="A23" s="3" t="inlineStr">
        <is>
          <t>Disaggregation of Revenue [Line Items]</t>
        </is>
      </c>
    </row>
    <row r="24">
      <c r="A24" s="4" t="inlineStr">
        <is>
          <t>Revenue from contracts with customers</t>
        </is>
      </c>
      <c r="B24" s="6" t="n">
        <v>2604</v>
      </c>
      <c r="C24" s="6" t="n">
        <v>1828</v>
      </c>
      <c r="D24" s="6" t="n">
        <v>5214</v>
      </c>
      <c r="E24" s="6" t="n">
        <v>3936</v>
      </c>
    </row>
    <row r="25">
      <c r="A25" s="4" t="inlineStr">
        <is>
          <t>Other revenue</t>
        </is>
      </c>
      <c r="B25" s="6" t="n">
        <v>249</v>
      </c>
      <c r="C25" s="6" t="n">
        <v>268</v>
      </c>
      <c r="D25" s="6" t="n">
        <v>402</v>
      </c>
      <c r="E25" s="6" t="n">
        <v>433</v>
      </c>
    </row>
    <row r="26">
      <c r="A26" s="4" t="inlineStr">
        <is>
          <t>Revenue</t>
        </is>
      </c>
      <c r="B26" s="6" t="n">
        <v>2853</v>
      </c>
      <c r="C26" s="6" t="n">
        <v>2096</v>
      </c>
      <c r="D26" s="6" t="n">
        <v>5616</v>
      </c>
      <c r="E26" s="6" t="n">
        <v>4369</v>
      </c>
    </row>
    <row r="27">
      <c r="A27" s="4" t="inlineStr">
        <is>
          <t>Private Equity</t>
        </is>
      </c>
    </row>
    <row r="28">
      <c r="A28" s="3" t="inlineStr">
        <is>
          <t>Disaggregation of Revenue [Line Items]</t>
        </is>
      </c>
    </row>
    <row r="29">
      <c r="A29" s="4" t="inlineStr">
        <is>
          <t>Revenue from contracts with customers</t>
        </is>
      </c>
      <c r="B29" s="6" t="n">
        <v>10737</v>
      </c>
      <c r="C29" s="6" t="n">
        <v>6866</v>
      </c>
      <c r="D29" s="6" t="n">
        <v>20043</v>
      </c>
      <c r="E29" s="6" t="n">
        <v>16579</v>
      </c>
    </row>
    <row r="30">
      <c r="A30" s="4" t="inlineStr">
        <is>
          <t>Other revenue</t>
        </is>
      </c>
      <c r="B30" s="6" t="n">
        <v>397</v>
      </c>
      <c r="C30" s="6" t="n">
        <v>381</v>
      </c>
      <c r="D30" s="6" t="n">
        <v>803</v>
      </c>
      <c r="E30" s="6" t="n">
        <v>760</v>
      </c>
    </row>
    <row r="31">
      <c r="A31" s="4" t="inlineStr">
        <is>
          <t>Revenue</t>
        </is>
      </c>
      <c r="B31" s="6" t="n">
        <v>11134</v>
      </c>
      <c r="C31" s="6" t="n">
        <v>7247</v>
      </c>
      <c r="D31" s="6" t="n">
        <v>20846</v>
      </c>
      <c r="E31" s="6" t="n">
        <v>17339</v>
      </c>
    </row>
    <row r="32">
      <c r="A32" s="4" t="inlineStr">
        <is>
          <t>Residential</t>
        </is>
      </c>
    </row>
    <row r="33">
      <c r="A33" s="3" t="inlineStr">
        <is>
          <t>Disaggregation of Revenue [Line Items]</t>
        </is>
      </c>
    </row>
    <row r="34">
      <c r="A34" s="4" t="inlineStr">
        <is>
          <t>Revenue from contracts with customers</t>
        </is>
      </c>
      <c r="B34" s="6" t="n">
        <v>586</v>
      </c>
      <c r="C34" s="6" t="n">
        <v>426</v>
      </c>
      <c r="D34" s="6" t="n">
        <v>1157</v>
      </c>
      <c r="E34" s="6" t="n">
        <v>814</v>
      </c>
    </row>
    <row r="35">
      <c r="A35" s="4" t="inlineStr">
        <is>
          <t>Other revenue</t>
        </is>
      </c>
      <c r="B35" s="6" t="n">
        <v>23</v>
      </c>
      <c r="C35" s="6" t="n">
        <v>21</v>
      </c>
      <c r="D35" s="6" t="n">
        <v>41</v>
      </c>
      <c r="E35" s="6" t="n">
        <v>41</v>
      </c>
    </row>
    <row r="36">
      <c r="A36" s="4" t="inlineStr">
        <is>
          <t>Corporate Activities</t>
        </is>
      </c>
    </row>
    <row r="37">
      <c r="A37" s="3" t="inlineStr">
        <is>
          <t>Disaggregation of Revenue [Line Items]</t>
        </is>
      </c>
    </row>
    <row r="38">
      <c r="A38" s="4" t="inlineStr">
        <is>
          <t>Revenue from contracts with customers</t>
        </is>
      </c>
      <c r="B38" s="6" t="n">
        <v>0</v>
      </c>
      <c r="C38" s="6" t="n">
        <v>0</v>
      </c>
      <c r="D38" s="6" t="n">
        <v>0</v>
      </c>
      <c r="E38" s="6" t="n">
        <v>0</v>
      </c>
    </row>
    <row r="39">
      <c r="A39" s="4" t="inlineStr">
        <is>
          <t>Other revenue</t>
        </is>
      </c>
      <c r="B39" s="6" t="n">
        <v>94</v>
      </c>
      <c r="C39" s="6" t="n">
        <v>101</v>
      </c>
      <c r="D39" s="6" t="n">
        <v>180</v>
      </c>
      <c r="E39" s="6" t="n">
        <v>208</v>
      </c>
    </row>
    <row r="40">
      <c r="A40" s="4" t="inlineStr">
        <is>
          <t>Revenue</t>
        </is>
      </c>
      <c r="B40" s="6" t="n">
        <v>94</v>
      </c>
      <c r="C40" s="6" t="n">
        <v>101</v>
      </c>
      <c r="D40" s="6" t="n">
        <v>180</v>
      </c>
      <c r="E40" s="6" t="n">
        <v>208</v>
      </c>
    </row>
    <row r="41">
      <c r="A41" s="4" t="inlineStr">
        <is>
          <t>Residential Development</t>
        </is>
      </c>
    </row>
    <row r="42">
      <c r="A42" s="3" t="inlineStr">
        <is>
          <t>Disaggregation of Revenue [Line Items]</t>
        </is>
      </c>
    </row>
    <row r="43">
      <c r="A43" s="4" t="inlineStr">
        <is>
          <t>Revenue</t>
        </is>
      </c>
      <c r="B43" s="6" t="n">
        <v>609</v>
      </c>
      <c r="C43" s="6" t="n">
        <v>447</v>
      </c>
      <c r="D43" s="6" t="n">
        <v>1198</v>
      </c>
      <c r="E43" s="6" t="n">
        <v>855</v>
      </c>
    </row>
    <row r="44">
      <c r="A44" s="4" t="inlineStr">
        <is>
          <t>Goods or services transferred over time [member]</t>
        </is>
      </c>
    </row>
    <row r="45">
      <c r="A45" s="3" t="inlineStr">
        <is>
          <t>Disaggregation of Revenue [Line Items]</t>
        </is>
      </c>
    </row>
    <row r="46">
      <c r="A46" s="4" t="inlineStr">
        <is>
          <t>Revenue from contracts with customers</t>
        </is>
      </c>
      <c r="B46" s="6" t="n">
        <v>5970</v>
      </c>
      <c r="C46" s="6" t="n">
        <v>4683</v>
      </c>
      <c r="D46" s="6" t="n">
        <v>11615</v>
      </c>
      <c r="E46" s="6" t="n">
        <v>10019</v>
      </c>
    </row>
    <row r="47">
      <c r="A47" s="4" t="inlineStr">
        <is>
          <t>Goods or services transferred over time [member] | Asset management</t>
        </is>
      </c>
    </row>
    <row r="48">
      <c r="A48" s="3" t="inlineStr">
        <is>
          <t>Disaggregation of Revenue [Line Items]</t>
        </is>
      </c>
    </row>
    <row r="49">
      <c r="A49" s="4" t="inlineStr">
        <is>
          <t>Revenue from contracts with customers</t>
        </is>
      </c>
      <c r="B49" s="6" t="n">
        <v>91</v>
      </c>
      <c r="C49" s="6" t="n">
        <v>55</v>
      </c>
      <c r="D49" s="6" t="n">
        <v>168</v>
      </c>
      <c r="E49" s="6" t="n">
        <v>116</v>
      </c>
    </row>
    <row r="50">
      <c r="A50" s="4" t="inlineStr">
        <is>
          <t>Goods or services transferred over time [member] | Real Estate</t>
        </is>
      </c>
    </row>
    <row r="51">
      <c r="A51" s="3" t="inlineStr">
        <is>
          <t>Disaggregation of Revenue [Line Items]</t>
        </is>
      </c>
    </row>
    <row r="52">
      <c r="A52" s="4" t="inlineStr">
        <is>
          <t>Revenue from contracts with customers</t>
        </is>
      </c>
      <c r="B52" s="6" t="n">
        <v>557</v>
      </c>
      <c r="C52" s="6" t="n">
        <v>343</v>
      </c>
      <c r="D52" s="6" t="n">
        <v>998</v>
      </c>
      <c r="E52" s="6" t="n">
        <v>926</v>
      </c>
    </row>
    <row r="53">
      <c r="A53" s="4" t="inlineStr">
        <is>
          <t>Goods or services transferred over time [member] | Renewable Power</t>
        </is>
      </c>
    </row>
    <row r="54">
      <c r="A54" s="3" t="inlineStr">
        <is>
          <t>Disaggregation of Revenue [Line Items]</t>
        </is>
      </c>
    </row>
    <row r="55">
      <c r="A55" s="4" t="inlineStr">
        <is>
          <t>Revenue from contracts with customers</t>
        </is>
      </c>
      <c r="B55" s="6" t="n">
        <v>945</v>
      </c>
      <c r="C55" s="6" t="n">
        <v>892</v>
      </c>
      <c r="D55" s="6" t="n">
        <v>1912</v>
      </c>
      <c r="E55" s="6" t="n">
        <v>1863</v>
      </c>
    </row>
    <row r="56">
      <c r="A56" s="4" t="inlineStr">
        <is>
          <t>Goods or services transferred over time [member] | Infrastructure</t>
        </is>
      </c>
    </row>
    <row r="57">
      <c r="A57" s="3" t="inlineStr">
        <is>
          <t>Disaggregation of Revenue [Line Items]</t>
        </is>
      </c>
    </row>
    <row r="58">
      <c r="A58" s="4" t="inlineStr">
        <is>
          <t>Revenue from contracts with customers</t>
        </is>
      </c>
      <c r="B58" s="6" t="n">
        <v>2549</v>
      </c>
      <c r="C58" s="6" t="n">
        <v>1780</v>
      </c>
      <c r="D58" s="6" t="n">
        <v>5121</v>
      </c>
      <c r="E58" s="6" t="n">
        <v>3845</v>
      </c>
    </row>
    <row r="59">
      <c r="A59" s="4" t="inlineStr">
        <is>
          <t>Goods or services transferred over time [member] | Private Equity</t>
        </is>
      </c>
    </row>
    <row r="60">
      <c r="A60" s="3" t="inlineStr">
        <is>
          <t>Disaggregation of Revenue [Line Items]</t>
        </is>
      </c>
    </row>
    <row r="61">
      <c r="A61" s="4" t="inlineStr">
        <is>
          <t>Revenue from contracts with customers</t>
        </is>
      </c>
      <c r="B61" s="6" t="n">
        <v>1827</v>
      </c>
      <c r="C61" s="6" t="n">
        <v>1613</v>
      </c>
      <c r="D61" s="6" t="n">
        <v>3415</v>
      </c>
      <c r="E61" s="6" t="n">
        <v>3265</v>
      </c>
    </row>
    <row r="62">
      <c r="A62" s="4" t="inlineStr">
        <is>
          <t>Goods or services transferred over time [member] | Residential</t>
        </is>
      </c>
    </row>
    <row r="63">
      <c r="A63" s="3" t="inlineStr">
        <is>
          <t>Disaggregation of Revenue [Line Items]</t>
        </is>
      </c>
    </row>
    <row r="64">
      <c r="A64" s="4" t="inlineStr">
        <is>
          <t>Revenue from contracts with customers</t>
        </is>
      </c>
      <c r="B64" s="6" t="n">
        <v>1</v>
      </c>
      <c r="C64" s="6" t="n">
        <v>0</v>
      </c>
      <c r="D64" s="6" t="n">
        <v>1</v>
      </c>
      <c r="E64" s="6" t="n">
        <v>4</v>
      </c>
    </row>
    <row r="65">
      <c r="A65" s="4" t="inlineStr">
        <is>
          <t>Goods or services transferred over time [member] | Corporate Activities</t>
        </is>
      </c>
    </row>
    <row r="66">
      <c r="A66" s="3" t="inlineStr">
        <is>
          <t>Disaggregation of Revenue [Line Items]</t>
        </is>
      </c>
    </row>
    <row r="67">
      <c r="A67" s="4" t="inlineStr">
        <is>
          <t>Revenue from contracts with customers</t>
        </is>
      </c>
      <c r="B67" s="6" t="n">
        <v>0</v>
      </c>
      <c r="C67" s="6" t="n">
        <v>0</v>
      </c>
      <c r="D67" s="6" t="n">
        <v>0</v>
      </c>
      <c r="E67" s="6" t="n">
        <v>0</v>
      </c>
    </row>
    <row r="68">
      <c r="A68" s="4" t="inlineStr">
        <is>
          <t>Goods or services transferred at point in time [member]</t>
        </is>
      </c>
    </row>
    <row r="69">
      <c r="A69" s="3" t="inlineStr">
        <is>
          <t>Disaggregation of Revenue [Line Items]</t>
        </is>
      </c>
    </row>
    <row r="70">
      <c r="A70" s="4" t="inlineStr">
        <is>
          <t>Revenue from contracts with customers</t>
        </is>
      </c>
      <c r="B70" s="6" t="n">
        <v>9732</v>
      </c>
      <c r="C70" s="6" t="n">
        <v>5821</v>
      </c>
      <c r="D70" s="6" t="n">
        <v>18179</v>
      </c>
      <c r="E70" s="6" t="n">
        <v>14615</v>
      </c>
    </row>
    <row r="71">
      <c r="A71" s="4" t="inlineStr">
        <is>
          <t>Goods or services transferred at point in time [member] | Asset management</t>
        </is>
      </c>
    </row>
    <row r="72">
      <c r="A72" s="3" t="inlineStr">
        <is>
          <t>Disaggregation of Revenue [Line Items]</t>
        </is>
      </c>
    </row>
    <row r="73">
      <c r="A73" s="4" t="inlineStr">
        <is>
          <t>Revenue from contracts with customers</t>
        </is>
      </c>
      <c r="B73" s="6" t="n">
        <v>0</v>
      </c>
      <c r="C73" s="6" t="n">
        <v>0</v>
      </c>
      <c r="D73" s="6" t="n">
        <v>0</v>
      </c>
      <c r="E73" s="6" t="n">
        <v>0</v>
      </c>
    </row>
    <row r="74">
      <c r="A74" s="4" t="inlineStr">
        <is>
          <t>Goods or services transferred at point in time [member] | Real Estate</t>
        </is>
      </c>
    </row>
    <row r="75">
      <c r="A75" s="3" t="inlineStr">
        <is>
          <t>Disaggregation of Revenue [Line Items]</t>
        </is>
      </c>
    </row>
    <row r="76">
      <c r="A76" s="4" t="inlineStr">
        <is>
          <t>Revenue from contracts with customers</t>
        </is>
      </c>
      <c r="B76" s="6" t="n">
        <v>128</v>
      </c>
      <c r="C76" s="6" t="n">
        <v>59</v>
      </c>
      <c r="D76" s="6" t="n">
        <v>218</v>
      </c>
      <c r="E76" s="6" t="n">
        <v>335</v>
      </c>
    </row>
    <row r="77">
      <c r="A77" s="4" t="inlineStr">
        <is>
          <t>Goods or services transferred at point in time [member] | Renewable Power</t>
        </is>
      </c>
    </row>
    <row r="78">
      <c r="A78" s="3" t="inlineStr">
        <is>
          <t>Disaggregation of Revenue [Line Items]</t>
        </is>
      </c>
    </row>
    <row r="79">
      <c r="A79" s="4" t="inlineStr">
        <is>
          <t>Revenue from contracts with customers</t>
        </is>
      </c>
      <c r="B79" s="6" t="n">
        <v>54</v>
      </c>
      <c r="C79" s="6" t="n">
        <v>35</v>
      </c>
      <c r="D79" s="6" t="n">
        <v>84</v>
      </c>
      <c r="E79" s="6" t="n">
        <v>65</v>
      </c>
    </row>
    <row r="80">
      <c r="A80" s="4" t="inlineStr">
        <is>
          <t>Goods or services transferred at point in time [member] | Infrastructure</t>
        </is>
      </c>
    </row>
    <row r="81">
      <c r="A81" s="3" t="inlineStr">
        <is>
          <t>Disaggregation of Revenue [Line Items]</t>
        </is>
      </c>
    </row>
    <row r="82">
      <c r="A82" s="4" t="inlineStr">
        <is>
          <t>Revenue from contracts with customers</t>
        </is>
      </c>
      <c r="B82" s="6" t="n">
        <v>55</v>
      </c>
      <c r="C82" s="6" t="n">
        <v>48</v>
      </c>
      <c r="D82" s="6" t="n">
        <v>93</v>
      </c>
      <c r="E82" s="6" t="n">
        <v>91</v>
      </c>
    </row>
    <row r="83">
      <c r="A83" s="4" t="inlineStr">
        <is>
          <t>Goods or services transferred at point in time [member] | Private Equity</t>
        </is>
      </c>
    </row>
    <row r="84">
      <c r="A84" s="3" t="inlineStr">
        <is>
          <t>Disaggregation of Revenue [Line Items]</t>
        </is>
      </c>
    </row>
    <row r="85">
      <c r="A85" s="4" t="inlineStr">
        <is>
          <t>Revenue from contracts with customers</t>
        </is>
      </c>
      <c r="B85" s="6" t="n">
        <v>8910</v>
      </c>
      <c r="C85" s="6" t="n">
        <v>5253</v>
      </c>
      <c r="D85" s="6" t="n">
        <v>16628</v>
      </c>
      <c r="E85" s="6" t="n">
        <v>13314</v>
      </c>
    </row>
    <row r="86">
      <c r="A86" s="4" t="inlineStr">
        <is>
          <t>Goods or services transferred at point in time [member] | Residential</t>
        </is>
      </c>
    </row>
    <row r="87">
      <c r="A87" s="3" t="inlineStr">
        <is>
          <t>Disaggregation of Revenue [Line Items]</t>
        </is>
      </c>
    </row>
    <row r="88">
      <c r="A88" s="4" t="inlineStr">
        <is>
          <t>Revenue from contracts with customers</t>
        </is>
      </c>
      <c r="B88" s="6" t="n">
        <v>585</v>
      </c>
      <c r="C88" s="6" t="n">
        <v>426</v>
      </c>
      <c r="D88" s="6" t="n">
        <v>1156</v>
      </c>
      <c r="E88" s="6" t="n">
        <v>810</v>
      </c>
    </row>
    <row r="89">
      <c r="A89" s="4" t="inlineStr">
        <is>
          <t>Goods or services transferred at point in time [member] | Corporate Activities</t>
        </is>
      </c>
    </row>
    <row r="90">
      <c r="A90" s="3" t="inlineStr">
        <is>
          <t>Disaggregation of Revenue [Line Items]</t>
        </is>
      </c>
    </row>
    <row r="91">
      <c r="A91" s="4" t="inlineStr">
        <is>
          <t>Revenue from contracts with customers</t>
        </is>
      </c>
      <c r="B91" s="5" t="n">
        <v>0</v>
      </c>
      <c r="C91" s="5" t="n">
        <v>0</v>
      </c>
      <c r="D91" s="5" t="n">
        <v>0</v>
      </c>
      <c r="E91" s="5" t="n">
        <v>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BY TIMING OF RECOGNITION OF REVENUE FROM CONTRACTS WITH CUSTOMER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disaggregation of revenue from contracts with customers [line items]</t>
        </is>
      </c>
    </row>
    <row r="4">
      <c r="A4" s="4" t="inlineStr">
        <is>
          <t>Revenue from contracts with customers</t>
        </is>
      </c>
      <c r="B4" s="5" t="n">
        <v>15702</v>
      </c>
      <c r="C4" s="5" t="n">
        <v>10504</v>
      </c>
      <c r="D4" s="5" t="n">
        <v>29794</v>
      </c>
      <c r="E4" s="5" t="n">
        <v>24634</v>
      </c>
    </row>
    <row r="5">
      <c r="A5" s="4" t="inlineStr">
        <is>
          <t>Asset management</t>
        </is>
      </c>
    </row>
    <row r="6">
      <c r="A6" s="3" t="inlineStr">
        <is>
          <t>Disclosure of disaggregation of revenue from contracts with customers [line items]</t>
        </is>
      </c>
    </row>
    <row r="7">
      <c r="A7" s="4" t="inlineStr">
        <is>
          <t>Revenue from contracts with customers</t>
        </is>
      </c>
      <c r="B7" s="6" t="n">
        <v>91</v>
      </c>
      <c r="C7" s="6" t="n">
        <v>55</v>
      </c>
      <c r="D7" s="6" t="n">
        <v>168</v>
      </c>
      <c r="E7" s="6" t="n">
        <v>116</v>
      </c>
    </row>
    <row r="8">
      <c r="A8" s="4" t="inlineStr">
        <is>
          <t>Real Estate</t>
        </is>
      </c>
    </row>
    <row r="9">
      <c r="A9" s="3" t="inlineStr">
        <is>
          <t>Disclosure of disaggregation of revenue from contracts with customers [line items]</t>
        </is>
      </c>
    </row>
    <row r="10">
      <c r="A10" s="4" t="inlineStr">
        <is>
          <t>Revenue from contracts with customers</t>
        </is>
      </c>
      <c r="B10" s="6" t="n">
        <v>685</v>
      </c>
      <c r="C10" s="6" t="n">
        <v>402</v>
      </c>
      <c r="D10" s="6" t="n">
        <v>1216</v>
      </c>
      <c r="E10" s="6" t="n">
        <v>1261</v>
      </c>
    </row>
    <row r="11">
      <c r="A11" s="4" t="inlineStr">
        <is>
          <t>Renewable Power</t>
        </is>
      </c>
    </row>
    <row r="12">
      <c r="A12" s="3" t="inlineStr">
        <is>
          <t>Disclosure of disaggregation of revenue from contracts with customers [line items]</t>
        </is>
      </c>
    </row>
    <row r="13">
      <c r="A13" s="4" t="inlineStr">
        <is>
          <t>Revenue from contracts with customers</t>
        </is>
      </c>
      <c r="B13" s="6" t="n">
        <v>999</v>
      </c>
      <c r="C13" s="6" t="n">
        <v>927</v>
      </c>
      <c r="D13" s="6" t="n">
        <v>1996</v>
      </c>
      <c r="E13" s="6" t="n">
        <v>1928</v>
      </c>
    </row>
    <row r="14">
      <c r="A14" s="4" t="inlineStr">
        <is>
          <t>Infrastructure</t>
        </is>
      </c>
    </row>
    <row r="15">
      <c r="A15" s="3" t="inlineStr">
        <is>
          <t>Disclosure of disaggregation of revenue from contracts with customers [line items]</t>
        </is>
      </c>
    </row>
    <row r="16">
      <c r="A16" s="4" t="inlineStr">
        <is>
          <t>Revenue from contracts with customers</t>
        </is>
      </c>
      <c r="B16" s="6" t="n">
        <v>2604</v>
      </c>
      <c r="C16" s="6" t="n">
        <v>1828</v>
      </c>
      <c r="D16" s="6" t="n">
        <v>5214</v>
      </c>
      <c r="E16" s="6" t="n">
        <v>3936</v>
      </c>
    </row>
    <row r="17">
      <c r="A17" s="4" t="inlineStr">
        <is>
          <t>Private Equity</t>
        </is>
      </c>
    </row>
    <row r="18">
      <c r="A18" s="3" t="inlineStr">
        <is>
          <t>Disclosure of disaggregation of revenue from contracts with customers [line items]</t>
        </is>
      </c>
    </row>
    <row r="19">
      <c r="A19" s="4" t="inlineStr">
        <is>
          <t>Revenue from contracts with customers</t>
        </is>
      </c>
      <c r="B19" s="6" t="n">
        <v>10737</v>
      </c>
      <c r="C19" s="6" t="n">
        <v>6866</v>
      </c>
      <c r="D19" s="6" t="n">
        <v>20043</v>
      </c>
      <c r="E19" s="6" t="n">
        <v>16579</v>
      </c>
    </row>
    <row r="20">
      <c r="A20" s="4" t="inlineStr">
        <is>
          <t>Residential</t>
        </is>
      </c>
    </row>
    <row r="21">
      <c r="A21" s="3" t="inlineStr">
        <is>
          <t>Disclosure of disaggregation of revenue from contracts with customers [line items]</t>
        </is>
      </c>
    </row>
    <row r="22">
      <c r="A22" s="4" t="inlineStr">
        <is>
          <t>Revenue from contracts with customers</t>
        </is>
      </c>
      <c r="B22" s="6" t="n">
        <v>586</v>
      </c>
      <c r="C22" s="6" t="n">
        <v>426</v>
      </c>
      <c r="D22" s="6" t="n">
        <v>1157</v>
      </c>
      <c r="E22" s="6" t="n">
        <v>814</v>
      </c>
    </row>
    <row r="23">
      <c r="A23" s="4" t="inlineStr">
        <is>
          <t>Corporate Activities</t>
        </is>
      </c>
    </row>
    <row r="24">
      <c r="A24" s="3" t="inlineStr">
        <is>
          <t>Disclosure of disaggregation of revenue from contracts with customers [line items]</t>
        </is>
      </c>
    </row>
    <row r="25">
      <c r="A25" s="4" t="inlineStr">
        <is>
          <t>Revenue from contracts with customers</t>
        </is>
      </c>
      <c r="B25" s="6" t="n">
        <v>0</v>
      </c>
      <c r="C25" s="6" t="n">
        <v>0</v>
      </c>
      <c r="D25" s="6" t="n">
        <v>0</v>
      </c>
      <c r="E25" s="6" t="n">
        <v>0</v>
      </c>
    </row>
    <row r="26">
      <c r="A26" s="4" t="inlineStr">
        <is>
          <t>Goods or services transferred at point in time [member]</t>
        </is>
      </c>
    </row>
    <row r="27">
      <c r="A27" s="3" t="inlineStr">
        <is>
          <t>Disclosure of disaggregation of revenue from contracts with customers [line items]</t>
        </is>
      </c>
    </row>
    <row r="28">
      <c r="A28" s="4" t="inlineStr">
        <is>
          <t>Revenue from contracts with customers</t>
        </is>
      </c>
      <c r="B28" s="6" t="n">
        <v>9732</v>
      </c>
      <c r="C28" s="6" t="n">
        <v>5821</v>
      </c>
      <c r="D28" s="6" t="n">
        <v>18179</v>
      </c>
      <c r="E28" s="6" t="n">
        <v>14615</v>
      </c>
    </row>
    <row r="29">
      <c r="A29" s="4" t="inlineStr">
        <is>
          <t>Goods or services transferred at point in time [member] | Asset management</t>
        </is>
      </c>
    </row>
    <row r="30">
      <c r="A30" s="3" t="inlineStr">
        <is>
          <t>Disclosure of disaggregation of revenue from contracts with customers [line items]</t>
        </is>
      </c>
    </row>
    <row r="31">
      <c r="A31" s="4" t="inlineStr">
        <is>
          <t>Revenue from contracts with customers</t>
        </is>
      </c>
      <c r="B31" s="6" t="n">
        <v>0</v>
      </c>
      <c r="C31" s="6" t="n">
        <v>0</v>
      </c>
      <c r="D31" s="6" t="n">
        <v>0</v>
      </c>
      <c r="E31" s="6" t="n">
        <v>0</v>
      </c>
    </row>
    <row r="32">
      <c r="A32" s="4" t="inlineStr">
        <is>
          <t>Goods or services transferred at point in time [member] | Real Estate</t>
        </is>
      </c>
    </row>
    <row r="33">
      <c r="A33" s="3" t="inlineStr">
        <is>
          <t>Disclosure of disaggregation of revenue from contracts with customers [line items]</t>
        </is>
      </c>
    </row>
    <row r="34">
      <c r="A34" s="4" t="inlineStr">
        <is>
          <t>Revenue from contracts with customers</t>
        </is>
      </c>
      <c r="B34" s="6" t="n">
        <v>128</v>
      </c>
      <c r="C34" s="6" t="n">
        <v>59</v>
      </c>
      <c r="D34" s="6" t="n">
        <v>218</v>
      </c>
      <c r="E34" s="6" t="n">
        <v>335</v>
      </c>
    </row>
    <row r="35">
      <c r="A35" s="4" t="inlineStr">
        <is>
          <t>Goods or services transferred at point in time [member] | Renewable Power</t>
        </is>
      </c>
    </row>
    <row r="36">
      <c r="A36" s="3" t="inlineStr">
        <is>
          <t>Disclosure of disaggregation of revenue from contracts with customers [line items]</t>
        </is>
      </c>
    </row>
    <row r="37">
      <c r="A37" s="4" t="inlineStr">
        <is>
          <t>Revenue from contracts with customers</t>
        </is>
      </c>
      <c r="B37" s="6" t="n">
        <v>54</v>
      </c>
      <c r="C37" s="6" t="n">
        <v>35</v>
      </c>
      <c r="D37" s="6" t="n">
        <v>84</v>
      </c>
      <c r="E37" s="6" t="n">
        <v>65</v>
      </c>
    </row>
    <row r="38">
      <c r="A38" s="4" t="inlineStr">
        <is>
          <t>Goods or services transferred at point in time [member] | Infrastructure</t>
        </is>
      </c>
    </row>
    <row r="39">
      <c r="A39" s="3" t="inlineStr">
        <is>
          <t>Disclosure of disaggregation of revenue from contracts with customers [line items]</t>
        </is>
      </c>
    </row>
    <row r="40">
      <c r="A40" s="4" t="inlineStr">
        <is>
          <t>Revenue from contracts with customers</t>
        </is>
      </c>
      <c r="B40" s="6" t="n">
        <v>55</v>
      </c>
      <c r="C40" s="6" t="n">
        <v>48</v>
      </c>
      <c r="D40" s="6" t="n">
        <v>93</v>
      </c>
      <c r="E40" s="6" t="n">
        <v>91</v>
      </c>
    </row>
    <row r="41">
      <c r="A41" s="4" t="inlineStr">
        <is>
          <t>Goods or services transferred at point in time [member] | Private Equity</t>
        </is>
      </c>
    </row>
    <row r="42">
      <c r="A42" s="3" t="inlineStr">
        <is>
          <t>Disclosure of disaggregation of revenue from contracts with customers [line items]</t>
        </is>
      </c>
    </row>
    <row r="43">
      <c r="A43" s="4" t="inlineStr">
        <is>
          <t>Revenue from contracts with customers</t>
        </is>
      </c>
      <c r="B43" s="6" t="n">
        <v>8910</v>
      </c>
      <c r="C43" s="6" t="n">
        <v>5253</v>
      </c>
      <c r="D43" s="6" t="n">
        <v>16628</v>
      </c>
      <c r="E43" s="6" t="n">
        <v>13314</v>
      </c>
    </row>
    <row r="44">
      <c r="A44" s="4" t="inlineStr">
        <is>
          <t>Goods or services transferred at point in time [member] | Residential</t>
        </is>
      </c>
    </row>
    <row r="45">
      <c r="A45" s="3" t="inlineStr">
        <is>
          <t>Disclosure of disaggregation of revenue from contracts with customers [line items]</t>
        </is>
      </c>
    </row>
    <row r="46">
      <c r="A46" s="4" t="inlineStr">
        <is>
          <t>Revenue from contracts with customers</t>
        </is>
      </c>
      <c r="B46" s="6" t="n">
        <v>585</v>
      </c>
      <c r="C46" s="6" t="n">
        <v>426</v>
      </c>
      <c r="D46" s="6" t="n">
        <v>1156</v>
      </c>
      <c r="E46" s="6" t="n">
        <v>810</v>
      </c>
    </row>
    <row r="47">
      <c r="A47" s="4" t="inlineStr">
        <is>
          <t>Goods or services transferred at point in time [member] | Corporate Activities</t>
        </is>
      </c>
    </row>
    <row r="48">
      <c r="A48" s="3" t="inlineStr">
        <is>
          <t>Disclosure of disaggregation of revenue from contracts with customers [line items]</t>
        </is>
      </c>
    </row>
    <row r="49">
      <c r="A49" s="4" t="inlineStr">
        <is>
          <t>Revenue from contracts with customers</t>
        </is>
      </c>
      <c r="B49" s="6" t="n">
        <v>0</v>
      </c>
      <c r="C49" s="6" t="n">
        <v>0</v>
      </c>
      <c r="D49" s="6" t="n">
        <v>0</v>
      </c>
      <c r="E49" s="6" t="n">
        <v>0</v>
      </c>
    </row>
    <row r="50">
      <c r="A50" s="4" t="inlineStr">
        <is>
          <t>Goods or services transferred over time [member]</t>
        </is>
      </c>
    </row>
    <row r="51">
      <c r="A51" s="3" t="inlineStr">
        <is>
          <t>Disclosure of disaggregation of revenue from contracts with customers [line items]</t>
        </is>
      </c>
    </row>
    <row r="52">
      <c r="A52" s="4" t="inlineStr">
        <is>
          <t>Revenue from contracts with customers</t>
        </is>
      </c>
      <c r="B52" s="6" t="n">
        <v>5970</v>
      </c>
      <c r="C52" s="6" t="n">
        <v>4683</v>
      </c>
      <c r="D52" s="6" t="n">
        <v>11615</v>
      </c>
      <c r="E52" s="6" t="n">
        <v>10019</v>
      </c>
    </row>
    <row r="53">
      <c r="A53" s="4" t="inlineStr">
        <is>
          <t>Goods or services transferred over time [member] | Asset management</t>
        </is>
      </c>
    </row>
    <row r="54">
      <c r="A54" s="3" t="inlineStr">
        <is>
          <t>Disclosure of disaggregation of revenue from contracts with customers [line items]</t>
        </is>
      </c>
    </row>
    <row r="55">
      <c r="A55" s="4" t="inlineStr">
        <is>
          <t>Revenue from contracts with customers</t>
        </is>
      </c>
      <c r="B55" s="6" t="n">
        <v>91</v>
      </c>
      <c r="C55" s="6" t="n">
        <v>55</v>
      </c>
      <c r="D55" s="6" t="n">
        <v>168</v>
      </c>
      <c r="E55" s="6" t="n">
        <v>116</v>
      </c>
    </row>
    <row r="56">
      <c r="A56" s="4" t="inlineStr">
        <is>
          <t>Goods or services transferred over time [member] | Real Estate</t>
        </is>
      </c>
    </row>
    <row r="57">
      <c r="A57" s="3" t="inlineStr">
        <is>
          <t>Disclosure of disaggregation of revenue from contracts with customers [line items]</t>
        </is>
      </c>
    </row>
    <row r="58">
      <c r="A58" s="4" t="inlineStr">
        <is>
          <t>Revenue from contracts with customers</t>
        </is>
      </c>
      <c r="B58" s="6" t="n">
        <v>557</v>
      </c>
      <c r="C58" s="6" t="n">
        <v>343</v>
      </c>
      <c r="D58" s="6" t="n">
        <v>998</v>
      </c>
      <c r="E58" s="6" t="n">
        <v>926</v>
      </c>
    </row>
    <row r="59">
      <c r="A59" s="4" t="inlineStr">
        <is>
          <t>Goods or services transferred over time [member] | Renewable Power</t>
        </is>
      </c>
    </row>
    <row r="60">
      <c r="A60" s="3" t="inlineStr">
        <is>
          <t>Disclosure of disaggregation of revenue from contracts with customers [line items]</t>
        </is>
      </c>
    </row>
    <row r="61">
      <c r="A61" s="4" t="inlineStr">
        <is>
          <t>Revenue from contracts with customers</t>
        </is>
      </c>
      <c r="B61" s="6" t="n">
        <v>945</v>
      </c>
      <c r="C61" s="6" t="n">
        <v>892</v>
      </c>
      <c r="D61" s="6" t="n">
        <v>1912</v>
      </c>
      <c r="E61" s="6" t="n">
        <v>1863</v>
      </c>
    </row>
    <row r="62">
      <c r="A62" s="4" t="inlineStr">
        <is>
          <t>Goods or services transferred over time [member] | Infrastructure</t>
        </is>
      </c>
    </row>
    <row r="63">
      <c r="A63" s="3" t="inlineStr">
        <is>
          <t>Disclosure of disaggregation of revenue from contracts with customers [line items]</t>
        </is>
      </c>
    </row>
    <row r="64">
      <c r="A64" s="4" t="inlineStr">
        <is>
          <t>Revenue from contracts with customers</t>
        </is>
      </c>
      <c r="B64" s="6" t="n">
        <v>2549</v>
      </c>
      <c r="C64" s="6" t="n">
        <v>1780</v>
      </c>
      <c r="D64" s="6" t="n">
        <v>5121</v>
      </c>
      <c r="E64" s="6" t="n">
        <v>3845</v>
      </c>
    </row>
    <row r="65">
      <c r="A65" s="4" t="inlineStr">
        <is>
          <t>Goods or services transferred over time [member] | Private Equity</t>
        </is>
      </c>
    </row>
    <row r="66">
      <c r="A66" s="3" t="inlineStr">
        <is>
          <t>Disclosure of disaggregation of revenue from contracts with customers [line items]</t>
        </is>
      </c>
    </row>
    <row r="67">
      <c r="A67" s="4" t="inlineStr">
        <is>
          <t>Revenue from contracts with customers</t>
        </is>
      </c>
      <c r="B67" s="6" t="n">
        <v>1827</v>
      </c>
      <c r="C67" s="6" t="n">
        <v>1613</v>
      </c>
      <c r="D67" s="6" t="n">
        <v>3415</v>
      </c>
      <c r="E67" s="6" t="n">
        <v>3265</v>
      </c>
    </row>
    <row r="68">
      <c r="A68" s="4" t="inlineStr">
        <is>
          <t>Goods or services transferred over time [member] | Residential</t>
        </is>
      </c>
    </row>
    <row r="69">
      <c r="A69" s="3" t="inlineStr">
        <is>
          <t>Disclosure of disaggregation of revenue from contracts with customers [line items]</t>
        </is>
      </c>
    </row>
    <row r="70">
      <c r="A70" s="4" t="inlineStr">
        <is>
          <t>Revenue from contracts with customers</t>
        </is>
      </c>
      <c r="B70" s="6" t="n">
        <v>1</v>
      </c>
      <c r="C70" s="6" t="n">
        <v>0</v>
      </c>
      <c r="D70" s="6" t="n">
        <v>1</v>
      </c>
      <c r="E70" s="6" t="n">
        <v>4</v>
      </c>
    </row>
    <row r="71">
      <c r="A71" s="4" t="inlineStr">
        <is>
          <t>Goods or services transferred over time [member] | Corporate Activities</t>
        </is>
      </c>
    </row>
    <row r="72">
      <c r="A72" s="3" t="inlineStr">
        <is>
          <t>Disclosure of disaggregation of revenue from contracts with customers [line items]</t>
        </is>
      </c>
    </row>
    <row r="73">
      <c r="A73" s="4" t="inlineStr">
        <is>
          <t>Revenue from contracts with customers</t>
        </is>
      </c>
      <c r="B73" s="5" t="n">
        <v>0</v>
      </c>
      <c r="C73" s="5" t="n">
        <v>0</v>
      </c>
      <c r="D73" s="5" t="n">
        <v>0</v>
      </c>
      <c r="E73" s="5" t="n">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disaggregation of revenue from contracts with customers [line items]</t>
        </is>
      </c>
    </row>
    <row r="4">
      <c r="A4" s="4" t="inlineStr">
        <is>
          <t>Revenue</t>
        </is>
      </c>
      <c r="B4" s="5" t="n">
        <v>18286</v>
      </c>
      <c r="C4" s="5" t="n">
        <v>12829</v>
      </c>
      <c r="D4" s="5" t="n">
        <v>34696</v>
      </c>
      <c r="E4" s="5" t="n">
        <v>29415</v>
      </c>
    </row>
    <row r="5">
      <c r="A5" s="4" t="inlineStr">
        <is>
          <t>Private Equity</t>
        </is>
      </c>
    </row>
    <row r="6">
      <c r="A6" s="3" t="inlineStr">
        <is>
          <t>Disclosure of disaggregation of revenue from contracts with customers [line items]</t>
        </is>
      </c>
    </row>
    <row r="7">
      <c r="A7" s="4" t="inlineStr">
        <is>
          <t>Revenue</t>
        </is>
      </c>
      <c r="B7" s="5" t="n">
        <v>11134</v>
      </c>
      <c r="C7" s="5" t="n">
        <v>7247</v>
      </c>
      <c r="D7" s="5" t="n">
        <v>20846</v>
      </c>
      <c r="E7" s="5" t="n">
        <v>17339</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FAIR VALUE CHANG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fair value measurement of assets [line items]</t>
        </is>
      </c>
    </row>
    <row r="4">
      <c r="A4" s="4" t="inlineStr">
        <is>
          <t>Fair value changes in net income</t>
        </is>
      </c>
      <c r="B4" s="5" t="n">
        <v>377</v>
      </c>
      <c r="C4" s="5" t="n">
        <v>-1153</v>
      </c>
      <c r="D4" s="5" t="n">
        <v>2471</v>
      </c>
      <c r="E4" s="5" t="n">
        <v>-1567</v>
      </c>
    </row>
    <row r="5">
      <c r="A5" s="4" t="inlineStr">
        <is>
          <t>Investment property [member]</t>
        </is>
      </c>
    </row>
    <row r="6">
      <c r="A6" s="3" t="inlineStr">
        <is>
          <t>Disclosure of fair value measurement of assets [line items]</t>
        </is>
      </c>
    </row>
    <row r="7">
      <c r="A7" s="4" t="inlineStr">
        <is>
          <t>Fair value changes in net income</t>
        </is>
      </c>
      <c r="B7" s="6" t="n">
        <v>880</v>
      </c>
      <c r="C7" s="6" t="n">
        <v>-797</v>
      </c>
      <c r="D7" s="6" t="n">
        <v>1707</v>
      </c>
      <c r="E7" s="6" t="n">
        <v>-679</v>
      </c>
    </row>
    <row r="8">
      <c r="A8" s="4" t="inlineStr">
        <is>
          <t>Transaction related gains, net of deal costs</t>
        </is>
      </c>
    </row>
    <row r="9">
      <c r="A9" s="3" t="inlineStr">
        <is>
          <t>Disclosure of fair value measurement of assets [line items]</t>
        </is>
      </c>
    </row>
    <row r="10">
      <c r="A10" s="4" t="inlineStr">
        <is>
          <t>Fair value changes in net income</t>
        </is>
      </c>
      <c r="B10" s="6" t="n">
        <v>-282</v>
      </c>
      <c r="C10" s="6" t="n">
        <v>224</v>
      </c>
      <c r="D10" s="6" t="n">
        <v>999</v>
      </c>
      <c r="E10" s="6" t="n">
        <v>0</v>
      </c>
    </row>
    <row r="11">
      <c r="A11" s="4" t="inlineStr">
        <is>
          <t>Financial contracts</t>
        </is>
      </c>
    </row>
    <row r="12">
      <c r="A12" s="3" t="inlineStr">
        <is>
          <t>Disclosure of fair value measurement of assets [line items]</t>
        </is>
      </c>
    </row>
    <row r="13">
      <c r="A13" s="4" t="inlineStr">
        <is>
          <t>Fair value changes in net income</t>
        </is>
      </c>
      <c r="B13" s="6" t="n">
        <v>138</v>
      </c>
      <c r="C13" s="6" t="n">
        <v>-64</v>
      </c>
      <c r="D13" s="6" t="n">
        <v>653</v>
      </c>
      <c r="E13" s="6" t="n">
        <v>94</v>
      </c>
    </row>
    <row r="14">
      <c r="A14" s="4" t="inlineStr">
        <is>
          <t>Impairment and provisions</t>
        </is>
      </c>
    </row>
    <row r="15">
      <c r="A15" s="3" t="inlineStr">
        <is>
          <t>Disclosure of fair value measurement of assets [line items]</t>
        </is>
      </c>
    </row>
    <row r="16">
      <c r="A16" s="4" t="inlineStr">
        <is>
          <t>Fair value changes in net income</t>
        </is>
      </c>
      <c r="B16" s="6" t="n">
        <v>-149</v>
      </c>
      <c r="C16" s="6" t="n">
        <v>-325</v>
      </c>
      <c r="D16" s="6" t="n">
        <v>-384</v>
      </c>
      <c r="E16" s="6" t="n">
        <v>-550</v>
      </c>
    </row>
    <row r="17">
      <c r="A17" s="4" t="inlineStr">
        <is>
          <t>Other fair value changes</t>
        </is>
      </c>
    </row>
    <row r="18">
      <c r="A18" s="3" t="inlineStr">
        <is>
          <t>Disclosure of fair value measurement of assets [line items]</t>
        </is>
      </c>
    </row>
    <row r="19">
      <c r="A19" s="4" t="inlineStr">
        <is>
          <t>Fair value changes in net income</t>
        </is>
      </c>
      <c r="B19" s="5" t="n">
        <v>-210</v>
      </c>
      <c r="C19" s="5" t="n">
        <v>-191</v>
      </c>
      <c r="D19" s="5" t="n">
        <v>-504</v>
      </c>
      <c r="E19" s="5" t="n">
        <v>-43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PROPERTIES</t>
        </is>
      </c>
      <c r="B1" s="2" t="inlineStr">
        <is>
          <t>6 Months Ended</t>
        </is>
      </c>
    </row>
    <row r="2">
      <c r="B2" s="2" t="inlineStr">
        <is>
          <t>Jun. 30, 2021</t>
        </is>
      </c>
    </row>
    <row r="3">
      <c r="A3" s="3" t="inlineStr">
        <is>
          <t>Investment property [abstract]</t>
        </is>
      </c>
    </row>
    <row r="4">
      <c r="A4" s="4" t="inlineStr">
        <is>
          <t>INVESTMENT PROPERTIES</t>
        </is>
      </c>
      <c r="B4" s="4" t="inlineStr">
        <is>
          <t>INVESTMENT PROPERTIES The following table presents the change in the fair value of the company’s investment properties: AS AT AND FOR THE SIX MONTHS ENDED JUN. 30, 2021 (MILLIONS) Fair value, beginning of period $ 96,782 Additions 5,998 Dispositions 1 (3,049) Fair value changes 1,707 Foreign currency translation and other (428) Fair value, end of period 2 $ 101,010 1. Includes amounts reclassified to held for sale. 2. Includes $3.7 billion of ROU investment properties (December 31, 2020 – $3.3 billion). Investment properties include the company’s office, retail, multifamily, and other properties as well as highest and best-use land within the company’s sustainable resources operations. Additions of $6.0 billion primarily relates to the purchases of investment properties and enhancement of existing assets during the period. The following table presents our investment properties measured at fair value: AS AT JUN. 30, 2021 (MILLIONS) Core office United States $ 15,326 Canada 4,907 Australia 2,800 Europe 2,873 Brazil 380 Core retail 20,037 LP investments and other LP investments office 9,095 LP investments retail 2,238 Mixed-use 3,042 Multifamily 2,018 Triple net lease 3,704 Student housing 3,225 Manufactured housing 3,453 Directly held real estate properties 25,941 Other investment properties 1,971 $ 101,010 Significant unobservable inputs (Level 3) are utilized when determining the fair value of investment properties. The significant Level 3 inputs include: Valuation Technique Significant Unobservable Inputs Relationship of Unobservable Inputs to Fair Value Mitigating Factors Discounted cash flow analysis 1 • Future cash flows – primarily driven by net operating income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rate • Increases (decreases) in terminal capitalization rate decrease (increase) fair value • Increases (decreases) in terminal capitalization rates tend to be accompanied by increases (decreases) in cash flows that may offset changes in fair value from terminal capitalization rates • Investment horizon • Increases (decreases) in the investment horizon decrease (increase) fair value • Increases (decreases) in the investment horizon tend to be the result of changing cash flow profiles that may result in higher (lower) growth in cash flows prior to stabilizing in the terminal year 1. Certain investment properties are valued using the direct capitalization method instead of a discounted cash flow model. Under the direct capitalization method, a capitalization rate is applied to estimated current year cash flows. The company’s investment properties are diversified by asset type, asset class, geography and market. Therefore, there may be mitigating factors in addition to those noted above such as changes to assumptions that vary in direction and magnitude across different geographies and markets. The following table summarizes the key valuation metrics of the company’s investment properties: AS AT JUN. 30, 2021 Discount Terminal Investment Core office United States 6.9 % 5.6 % 12 Canada 5.9 % 5.2 % 10 Australia 6.6 % 5.7 % 10 Europe 4.6 % 3.8 % 10 Brazil 7.6 % 7.0 % 10 Core retail 7.0 % 5.3 % 10 LP investments and other LP investments office 9.6 % 7.1 % 7 LP investments retail 8.6 % 7.0 % 10 Mixed-use 7.2 % 5.1 % 10 Multifamily 1 4.7 % n/a n/a Triple net lease 1 6.2 % n/a n/a Student housing 1 4.9 % n/a n/a Manufactured housing 1 4.6 % n/a n/a Directly held real estate properties 2 7.9 % 6.2 % 9 Other investment properties 1,3 5.0 – 8.7% n/a n/a 1. Multifamily, triple net lease, student housing, manufactured housing and other investment properties are valued using the direct capitalization method. The rates presented as the discount rate represent the overall implied capitalization rate. The terminal capitalization rate and the investment horizon are not applicable. 2. We use either the discounted cash flow or the direct capitalization method when valuing our directly held real estate properties. The rates presented as the discount rate represent the overall implied capitalization rates for investment properties that are valued using the direct capitalization approac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1:25:07Z</dcterms:created>
  <dcterms:modified xmlns:dcterms="http://purl.org/dc/terms/" xmlns:xsi="http://www.w3.org/2001/XMLSchema-instance" xsi:type="dcterms:W3CDTF">2021-08-16T11:25:07Z</dcterms:modified>
</cp:coreProperties>
</file>